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 of Orbital ATK" sheetId="9" state="visible" r:id="rId9"/>
    <sheet xmlns:r="http://schemas.openxmlformats.org/officeDocument/2006/relationships" name="Earnings Per Share, Share Repur" sheetId="10" state="visible" r:id="rId10"/>
    <sheet xmlns:r="http://schemas.openxmlformats.org/officeDocument/2006/relationships" name="Accounts Receivable, Net" sheetId="11" state="visible" r:id="rId11"/>
    <sheet xmlns:r="http://schemas.openxmlformats.org/officeDocument/2006/relationships" name="Unbilled Receivables, Net" sheetId="12" state="visible" r:id="rId12"/>
    <sheet xmlns:r="http://schemas.openxmlformats.org/officeDocument/2006/relationships" name="Inventoried Costs, Net" sheetId="13" state="visible" r:id="rId13"/>
    <sheet xmlns:r="http://schemas.openxmlformats.org/officeDocument/2006/relationships" name="Income Taxes" sheetId="14" state="visible" r:id="rId14"/>
    <sheet xmlns:r="http://schemas.openxmlformats.org/officeDocument/2006/relationships" name="Goodwill and Other Purchased In"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Investigations, Claims and Liti"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tock Compensation Plans and Ot" sheetId="21" state="visible" r:id="rId21"/>
    <sheet xmlns:r="http://schemas.openxmlformats.org/officeDocument/2006/relationships" name="Segment Information" sheetId="22" state="visible" r:id="rId22"/>
    <sheet xmlns:r="http://schemas.openxmlformats.org/officeDocument/2006/relationships" name="Unaudited Selected Quarterly Da" sheetId="23" state="visible" r:id="rId23"/>
    <sheet xmlns:r="http://schemas.openxmlformats.org/officeDocument/2006/relationships" name="2018 Impact of Accounting Metho" sheetId="24" state="visible" r:id="rId24"/>
    <sheet xmlns:r="http://schemas.openxmlformats.org/officeDocument/2006/relationships" name="Recast 2017 and 2016 Financial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Orbital ATK Sche" sheetId="28" state="visible" r:id="rId28"/>
    <sheet xmlns:r="http://schemas.openxmlformats.org/officeDocument/2006/relationships" name="Earnings Per Share, Share Rep_2" sheetId="29" state="visible" r:id="rId29"/>
    <sheet xmlns:r="http://schemas.openxmlformats.org/officeDocument/2006/relationships" name="Acquisition of Orbital ATK Pro " sheetId="30" state="visible" r:id="rId30"/>
    <sheet xmlns:r="http://schemas.openxmlformats.org/officeDocument/2006/relationships" name="Acquisition of Orbital ATK Purc" sheetId="31" state="visible" r:id="rId31"/>
    <sheet xmlns:r="http://schemas.openxmlformats.org/officeDocument/2006/relationships" name="Accounts Receivable, Net (Table" sheetId="32" state="visible" r:id="rId32"/>
    <sheet xmlns:r="http://schemas.openxmlformats.org/officeDocument/2006/relationships" name="Unbilled Receivables, Net (Tabl" sheetId="33" state="visible" r:id="rId33"/>
    <sheet xmlns:r="http://schemas.openxmlformats.org/officeDocument/2006/relationships" name="Inventoried Costs, Net (Tables)" sheetId="34" state="visible" r:id="rId34"/>
    <sheet xmlns:r="http://schemas.openxmlformats.org/officeDocument/2006/relationships" name="Income Taxes (Tables)" sheetId="35" state="visible" r:id="rId35"/>
    <sheet xmlns:r="http://schemas.openxmlformats.org/officeDocument/2006/relationships" name="Goodwill and Other Purchased _2" sheetId="36" state="visible" r:id="rId36"/>
    <sheet xmlns:r="http://schemas.openxmlformats.org/officeDocument/2006/relationships" name="Fair Value of Financial Instr_2" sheetId="37" state="visible" r:id="rId37"/>
    <sheet xmlns:r="http://schemas.openxmlformats.org/officeDocument/2006/relationships" name="Long-Term Debt (Tables)" sheetId="38" state="visible" r:id="rId38"/>
    <sheet xmlns:r="http://schemas.openxmlformats.org/officeDocument/2006/relationships" name="Commitments and Contingencies (" sheetId="39" state="visible" r:id="rId39"/>
    <sheet xmlns:r="http://schemas.openxmlformats.org/officeDocument/2006/relationships" name="Retirement Benefits (Tables)" sheetId="40" state="visible" r:id="rId40"/>
    <sheet xmlns:r="http://schemas.openxmlformats.org/officeDocument/2006/relationships" name="Stock Compensation Plans and _2" sheetId="41" state="visible" r:id="rId41"/>
    <sheet xmlns:r="http://schemas.openxmlformats.org/officeDocument/2006/relationships" name="Segment Information (Tables)" sheetId="42" state="visible" r:id="rId42"/>
    <sheet xmlns:r="http://schemas.openxmlformats.org/officeDocument/2006/relationships" name="Unaudited Selected Quarterly _2" sheetId="43" state="visible" r:id="rId43"/>
    <sheet xmlns:r="http://schemas.openxmlformats.org/officeDocument/2006/relationships" name="2018 Impact of Accounting Met_2" sheetId="44" state="visible" r:id="rId44"/>
    <sheet xmlns:r="http://schemas.openxmlformats.org/officeDocument/2006/relationships" name="Recast 2017 and 2016 Financia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Earnings Per Share, Share Rep_3" sheetId="52" state="visible" r:id="rId52"/>
    <sheet xmlns:r="http://schemas.openxmlformats.org/officeDocument/2006/relationships" name="Earnings Per Share, Share Rep_4" sheetId="53" state="visible" r:id="rId53"/>
    <sheet xmlns:r="http://schemas.openxmlformats.org/officeDocument/2006/relationships" name="Acquisition of Orbital ATK (Det" sheetId="54" state="visible" r:id="rId54"/>
    <sheet xmlns:r="http://schemas.openxmlformats.org/officeDocument/2006/relationships" name="Acquisition of Orbital ATK Acqu" sheetId="55" state="visible" r:id="rId55"/>
    <sheet xmlns:r="http://schemas.openxmlformats.org/officeDocument/2006/relationships" name="Acquisition of Orbital ATK Ac_2" sheetId="56" state="visible" r:id="rId56"/>
    <sheet xmlns:r="http://schemas.openxmlformats.org/officeDocument/2006/relationships" name="Acquisition of Orbital ATK Pr_2" sheetId="57" state="visible" r:id="rId57"/>
    <sheet xmlns:r="http://schemas.openxmlformats.org/officeDocument/2006/relationships" name="Accounts Receivable, Net (Detai" sheetId="58" state="visible" r:id="rId58"/>
    <sheet xmlns:r="http://schemas.openxmlformats.org/officeDocument/2006/relationships" name="Unbilled Receivables, Net (Deta" sheetId="59" state="visible" r:id="rId59"/>
    <sheet xmlns:r="http://schemas.openxmlformats.org/officeDocument/2006/relationships" name="Inventoried Costs, Net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Income Taxes (Details 5)" sheetId="65" state="visible" r:id="rId65"/>
    <sheet xmlns:r="http://schemas.openxmlformats.org/officeDocument/2006/relationships" name="Income Taxes (Details 6)" sheetId="66" state="visible" r:id="rId66"/>
    <sheet xmlns:r="http://schemas.openxmlformats.org/officeDocument/2006/relationships" name="Goodwill and Other Purchased _3" sheetId="67" state="visible" r:id="rId67"/>
    <sheet xmlns:r="http://schemas.openxmlformats.org/officeDocument/2006/relationships" name="Goodwill and Other Purchased _4" sheetId="68" state="visible" r:id="rId68"/>
    <sheet xmlns:r="http://schemas.openxmlformats.org/officeDocument/2006/relationships" name="Goodwill and Other Purchased _5" sheetId="69" state="visible" r:id="rId69"/>
    <sheet xmlns:r="http://schemas.openxmlformats.org/officeDocument/2006/relationships" name="Goodwill and Other Purchased _6"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Long-Term Debt (Details 1)" sheetId="73" state="visible" r:id="rId73"/>
    <sheet xmlns:r="http://schemas.openxmlformats.org/officeDocument/2006/relationships" name="Long-Term Debt (Details 2)" sheetId="74" state="visible" r:id="rId74"/>
    <sheet xmlns:r="http://schemas.openxmlformats.org/officeDocument/2006/relationships" name="Long-Term Debt (Details 3)" sheetId="75" state="visible" r:id="rId75"/>
    <sheet xmlns:r="http://schemas.openxmlformats.org/officeDocument/2006/relationships" name="Long-Term Debt (Details 4)" sheetId="76" state="visible" r:id="rId76"/>
    <sheet xmlns:r="http://schemas.openxmlformats.org/officeDocument/2006/relationships" name="Investigations, Claims and Li_2"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Retirement Benefits (Details 1)" sheetId="80" state="visible" r:id="rId80"/>
    <sheet xmlns:r="http://schemas.openxmlformats.org/officeDocument/2006/relationships" name="Retirement Benefits (Details 2)" sheetId="81" state="visible" r:id="rId81"/>
    <sheet xmlns:r="http://schemas.openxmlformats.org/officeDocument/2006/relationships" name="Retirement Benefits (Details 3)" sheetId="82" state="visible" r:id="rId82"/>
    <sheet xmlns:r="http://schemas.openxmlformats.org/officeDocument/2006/relationships" name="Retirement Benefits (Details 4)" sheetId="83" state="visible" r:id="rId83"/>
    <sheet xmlns:r="http://schemas.openxmlformats.org/officeDocument/2006/relationships" name="Retirement Benefits (Details 5)" sheetId="84" state="visible" r:id="rId84"/>
    <sheet xmlns:r="http://schemas.openxmlformats.org/officeDocument/2006/relationships" name="Retirement Benefits (Details 6)" sheetId="85" state="visible" r:id="rId85"/>
    <sheet xmlns:r="http://schemas.openxmlformats.org/officeDocument/2006/relationships" name="Retirement Benefits (Details 7)" sheetId="86" state="visible" r:id="rId86"/>
    <sheet xmlns:r="http://schemas.openxmlformats.org/officeDocument/2006/relationships" name="Retirement Benefits (Details 8)" sheetId="87" state="visible" r:id="rId87"/>
    <sheet xmlns:r="http://schemas.openxmlformats.org/officeDocument/2006/relationships" name="Retirement Benefits (Details 9)" sheetId="88" state="visible" r:id="rId88"/>
    <sheet xmlns:r="http://schemas.openxmlformats.org/officeDocument/2006/relationships" name="Stock Compensation Plans and _3" sheetId="89" state="visible" r:id="rId89"/>
    <sheet xmlns:r="http://schemas.openxmlformats.org/officeDocument/2006/relationships" name="Stock Compensation Plans and _4" sheetId="90" state="visible" r:id="rId90"/>
    <sheet xmlns:r="http://schemas.openxmlformats.org/officeDocument/2006/relationships" name="Stock Compensation Plans and _5" sheetId="91" state="visible" r:id="rId91"/>
    <sheet xmlns:r="http://schemas.openxmlformats.org/officeDocument/2006/relationships" name="Segment Information (Details 1)" sheetId="92" state="visible" r:id="rId92"/>
    <sheet xmlns:r="http://schemas.openxmlformats.org/officeDocument/2006/relationships" name="Segment Information (Details 2)" sheetId="93" state="visible" r:id="rId93"/>
    <sheet xmlns:r="http://schemas.openxmlformats.org/officeDocument/2006/relationships" name="Segment Information (Details 3)" sheetId="94" state="visible" r:id="rId94"/>
    <sheet xmlns:r="http://schemas.openxmlformats.org/officeDocument/2006/relationships" name="Segment Information (Details 4)" sheetId="95" state="visible" r:id="rId95"/>
    <sheet xmlns:r="http://schemas.openxmlformats.org/officeDocument/2006/relationships" name="Segment Information (Details 5)" sheetId="96" state="visible" r:id="rId96"/>
    <sheet xmlns:r="http://schemas.openxmlformats.org/officeDocument/2006/relationships" name="Segment Information (Details 6)" sheetId="97" state="visible" r:id="rId97"/>
    <sheet xmlns:r="http://schemas.openxmlformats.org/officeDocument/2006/relationships" name="Segment Information (Details 7)" sheetId="98" state="visible" r:id="rId98"/>
    <sheet xmlns:r="http://schemas.openxmlformats.org/officeDocument/2006/relationships" name="Unaudited Selected Quarterly _3" sheetId="99" state="visible" r:id="rId99"/>
    <sheet xmlns:r="http://schemas.openxmlformats.org/officeDocument/2006/relationships" name="2018 Impact of Accounting Met_3" sheetId="100" state="visible" r:id="rId100"/>
    <sheet xmlns:r="http://schemas.openxmlformats.org/officeDocument/2006/relationships" name="2018 Impact of Accounting Met_4" sheetId="101" state="visible" r:id="rId101"/>
    <sheet xmlns:r="http://schemas.openxmlformats.org/officeDocument/2006/relationships" name="2018 Impact of Accounting Met_5" sheetId="102" state="visible" r:id="rId102"/>
    <sheet xmlns:r="http://schemas.openxmlformats.org/officeDocument/2006/relationships" name="2018 Impact of Accounting Met_6" sheetId="103" state="visible" r:id="rId103"/>
    <sheet xmlns:r="http://schemas.openxmlformats.org/officeDocument/2006/relationships" name="Recast 2017 and 2016 Financia_3" sheetId="104" state="visible" r:id="rId104"/>
    <sheet xmlns:r="http://schemas.openxmlformats.org/officeDocument/2006/relationships" name="Recast 2017 and 2016 Financia_4" sheetId="105" state="visible" r:id="rId105"/>
    <sheet xmlns:r="http://schemas.openxmlformats.org/officeDocument/2006/relationships" name="Recast 2017 and 2016 Financia_5" sheetId="106" state="visible" r:id="rId106"/>
    <sheet xmlns:r="http://schemas.openxmlformats.org/officeDocument/2006/relationships" name="Recast 2017 and 2016 Financia_6" sheetId="107" state="visible" r:id="rId107"/>
  </sheets>
  <definedNames/>
  <calcPr calcId="124519" fullCalcOnLoad="1"/>
</workbook>
</file>

<file path=xl/sharedStrings.xml><?xml version="1.0" encoding="utf-8"?>
<sst xmlns="http://schemas.openxmlformats.org/spreadsheetml/2006/main" uniqueCount="1232">
  <si>
    <t>Document and Entity Information - USD ($) $ in Billions</t>
  </si>
  <si>
    <t>12 Months Ended</t>
  </si>
  <si>
    <t>Dec. 31, 2018</t>
  </si>
  <si>
    <t>Jan. 28, 2019</t>
  </si>
  <si>
    <t>Jun. 30, 2018</t>
  </si>
  <si>
    <t>Document and Entity Information [Abstract]</t>
  </si>
  <si>
    <t>Entity Registrant Name</t>
  </si>
  <si>
    <t>NORTHROP GRUMMAN CORP /DE/</t>
  </si>
  <si>
    <t>Entity Central Index Key</t>
  </si>
  <si>
    <t>Document Type</t>
  </si>
  <si>
    <t>10-K</t>
  </si>
  <si>
    <t>Amendment Flag</t>
  </si>
  <si>
    <t>false</t>
  </si>
  <si>
    <t>Document Fiscal Year Focus</t>
  </si>
  <si>
    <t>Document Period End Date</t>
  </si>
  <si>
    <t>Dec. 31,
		2018</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and Comprehensive Income - USD ($) shares in Millions, $ in Millions</t>
  </si>
  <si>
    <t>3 Months Ended</t>
  </si>
  <si>
    <t>Sep. 30, 2018</t>
  </si>
  <si>
    <t>Mar. 31, 2018</t>
  </si>
  <si>
    <t>Dec. 31, 2017</t>
  </si>
  <si>
    <t>Sep. 30, 2017</t>
  </si>
  <si>
    <t>Jun. 30, 2017</t>
  </si>
  <si>
    <t>Mar. 31, 2017</t>
  </si>
  <si>
    <t>Dec. 31, 2016</t>
  </si>
  <si>
    <t>Revenues</t>
  </si>
  <si>
    <t>Operating costs and expenses</t>
  </si>
  <si>
    <t>General and administrative expenses</t>
  </si>
  <si>
    <t>Operating income</t>
  </si>
  <si>
    <t>Other (expense) income</t>
  </si>
  <si>
    <t>Interest expense</t>
  </si>
  <si>
    <t>Net FAS (non-service) pension benefit</t>
  </si>
  <si>
    <t>Mark-to-market pension and OPB (expense) benefit</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Other comprehensive loss</t>
  </si>
  <si>
    <t>Change in unamortized prior service credit, net of tax expense of $19 in 2018, $35 in 2017 and $20 in 2016</t>
  </si>
  <si>
    <t>Change in cumulative translation adjustment</t>
  </si>
  <si>
    <t>Other comprehensive loss, net of tax</t>
  </si>
  <si>
    <t>Comprehensive income</t>
  </si>
  <si>
    <t>Product [Member]</t>
  </si>
  <si>
    <t>Cost of Goods and Services Sold</t>
  </si>
  <si>
    <t>Service [Member]</t>
  </si>
  <si>
    <t>Consolidated Statements of Earnings and Comprehensive Income (Parenthetical) - USD ($) $ in Millions</t>
  </si>
  <si>
    <t>Income Statement [Abstract]</t>
  </si>
  <si>
    <t>Tax expense on the change in unamortized prior service credits</t>
  </si>
  <si>
    <t>Consolidated Statements of Financial Position - USD ($) $ in Millions</t>
  </si>
  <si>
    <t>Assets</t>
  </si>
  <si>
    <t>Cash and cash equivalents</t>
  </si>
  <si>
    <t>Accounts receivable, net</t>
  </si>
  <si>
    <t>Unbilled receivables, net</t>
  </si>
  <si>
    <t>Inventoried costs, net</t>
  </si>
  <si>
    <t>Prepaid expenses and other current assets</t>
  </si>
  <si>
    <t>Total current assets</t>
  </si>
  <si>
    <t>Property, plant and equipment, net of accumulated depreciation of $5,369 for 2018 and $5,066 for 2017</t>
  </si>
  <si>
    <t>Goodwill</t>
  </si>
  <si>
    <t>Intangible assets, net</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517 for 2018 and $867 for 2017</t>
  </si>
  <si>
    <t>Pension and OPB plan liabilities</t>
  </si>
  <si>
    <t>Deferred tax liabilities</t>
  </si>
  <si>
    <t>Other non-current liabilities</t>
  </si>
  <si>
    <t>Total liabilities</t>
  </si>
  <si>
    <t>Commitments and contingencies (Note 12)</t>
  </si>
  <si>
    <t xml:space="preserve"> </t>
  </si>
  <si>
    <t>Shareholders’ equity</t>
  </si>
  <si>
    <t>Preferred stock, $1 par value; 10,000,000 shares authorized; no shares issued and outstanding</t>
  </si>
  <si>
    <t>Common stock, $1 par value; 800,000,000 shares authorized; issued and outstanding: 2018—170,607,336 and 2017—174,085,619</t>
  </si>
  <si>
    <t>Paid-in capital</t>
  </si>
  <si>
    <t>Retained earnings</t>
  </si>
  <si>
    <t>Accumulated other comprehensive (loss) income</t>
  </si>
  <si>
    <t>Total shareholders’ equity</t>
  </si>
  <si>
    <t>Total liabilities and shareholders’ equity</t>
  </si>
  <si>
    <t>Consolidated Statements of Financial Position (Parenthetical) - USD ($) $ in Millions</t>
  </si>
  <si>
    <t>Statement of Financial Position [Abstract]</t>
  </si>
  <si>
    <t>Accumulated depreciation</t>
  </si>
  <si>
    <t>Long-term Deb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to net cash provided by operating activities:</t>
  </si>
  <si>
    <t>Depreciation and amortization</t>
  </si>
  <si>
    <t>Mark-to-market pension and OPEB Benefit</t>
  </si>
  <si>
    <t>Stock-based compensation</t>
  </si>
  <si>
    <t>Deferred income taxes</t>
  </si>
  <si>
    <t>Changes in assets and liabilities:</t>
  </si>
  <si>
    <t>Prepaid expenses and other assets</t>
  </si>
  <si>
    <t>Accounts payable and other liabilities</t>
  </si>
  <si>
    <t>Income taxes payable, net</t>
  </si>
  <si>
    <t>Retiree benefits</t>
  </si>
  <si>
    <t>Net cash provided by operating activities</t>
  </si>
  <si>
    <t>Investing activities</t>
  </si>
  <si>
    <t>Acquisition of Orbital ATK, net of cash acquired</t>
  </si>
  <si>
    <t>Capital expenditures</t>
  </si>
  <si>
    <t>Other investing activities, net</t>
  </si>
  <si>
    <t>Net cash used in investing activities</t>
  </si>
  <si>
    <t>Financing activities</t>
  </si>
  <si>
    <t>Payments of long-term debt</t>
  </si>
  <si>
    <t>Net proceeds from issuance of long-term debt</t>
  </si>
  <si>
    <t>Net (payments to) proceeds from credit facilities</t>
  </si>
  <si>
    <t>Net borrowings on commercial paper</t>
  </si>
  <si>
    <t>Common stock repurchases</t>
  </si>
  <si>
    <t>Cash dividends paid</t>
  </si>
  <si>
    <t>Payments of employee taxes withheld from share-based awards</t>
  </si>
  <si>
    <t>Other financing activities, net</t>
  </si>
  <si>
    <t>Net cash provided by (used in) financing activities</t>
  </si>
  <si>
    <t>(Decrease) increase in cash and cash equivalents</t>
  </si>
  <si>
    <t>Cash and cash equivalents, beginning of year</t>
  </si>
  <si>
    <t>Cash and cash equivalents, end of year</t>
  </si>
  <si>
    <t>Consolidated Statements of Changes in Shareholders' Equity - USD ($) $ in Millions</t>
  </si>
  <si>
    <t>Total</t>
  </si>
  <si>
    <t>Common stock</t>
  </si>
  <si>
    <t>Accumulated other comprehensive loss</t>
  </si>
  <si>
    <t>Beginning of year at Dec. 31, 2015</t>
  </si>
  <si>
    <t>Impact from adoption of ASU 2018-02 and ASU 2016-01</t>
  </si>
  <si>
    <t>Common stock repurchased</t>
  </si>
  <si>
    <t>Shares issued for employee stock awards and options</t>
  </si>
  <si>
    <t>Dividends declared</t>
  </si>
  <si>
    <t>End of year at Dec. 31, 2016</t>
  </si>
  <si>
    <t>Cash dividends declared per share</t>
  </si>
  <si>
    <t>End of year at Dec. 31, 2017</t>
  </si>
  <si>
    <t>End of year at Dec. 31, 2018</t>
  </si>
  <si>
    <t>Summary of Significant Accounting Policies</t>
  </si>
  <si>
    <t>Organization, Consolidation and Presentation of Financial Statements [Abstract]</t>
  </si>
  <si>
    <t>1 . SUMMARY OF SIGNIFICANT ACCOUNTING POLICIES Nature of Operations Northrop Grumman Corporation (herein referred to as “Northrop Grumman,” the “company,” “we,” “us,” or “our”) is a leading global security company. We offer a broad portfolio of capabilities and technologies that enable us to deliver innovative platforms, systems and solutions for applications that range from undersea to outer space and into cyberspace. We provide capabilities in autonomous systems; cyber; command, control, communications and computers, intelligence, surveillance and reconnaissance (C4ISR); space; strike; and logistics and modernization. We participate in many high-priority defense and government programs in the United States (U.S.) and abroad. We conduct most of our business with the U.S. government, principally the Department of Defense (DoD) and intelligence community. We also conduct business with foreign, state and local governments, as well as commercial customers. On June 6, 2018 (the “Merger date”), the company completed its previously announced acquisition of Orbital ATK, Inc. (“Orbital ATK”) (the “Merger”). On the Merger date, Orbital ATK became a wholly-owned subsidiary of the company and its name was changed to Northrop Grumman Innovation Systems, Inc., which we established as a new, fourth business sector (“Innovation Systems”). The operating results of Innovation Systems subsequent to the Merger date have been included in the company’s consolidated results of operations. See Note 2 for further information regarding the Merger. Principles of Consolidation The consolidated financial statements include the accounts of Northrop Grumman and its subsidiaries and joint ventures or other investments for which we consolidate the financial results. Material intercompany accounts, transactions and profits are eliminated in consolidation. Investments in equity securities and joint ventures where the company has significant influence, but not control, are accounted for using the equity method. Basis of Presentation The prior period financial information in the company’s consolidated financial statements reflects the retrospective effects from the company’s January 1, 2018 adoption of Accounting Standards Codification (ASC) Topic 606, Revenue from Contracts with Customers, and Accounting Standards Update (ASU) No. 2017-07, Compensation Retirement Benefits (Topic 715): Improving the Presentation of Net Periodic Pension Cost and Net Periodic Postretirement Benefit Cost , and our fourth quarter 2018 change in accounting method related to the recognition of actuarial gains and losses for pension and other postretirement benefit (OPB) plans as discussed below. 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Under Accounting Standards Codification (ASC) Topic 606, Revenue from Contracts with Customers ,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and we are typically entitled to cost plus a reasonable margin for work in process if the contract is terminated for convenience,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consolidated financial statements. When such adjustments occur, we generally disclose the nature, underlying conditions and financial impact of the adjustments. During the second quarter of 2018 , the company recognized $69 million of favorable EAC adjustments on multiple restricted programs at Aerospace Systems. During the third quarter of 2017, the company recorded a $56 million favorable EAC adjustment on a restricted program at Aerospace Systems. The following table presents the effect of aggregate net EAC adjustments: Year Ended December 31 $ in millions, except per share data 2018 2017 2016 Operating income $ 577 $ 360 $ 443 Net earnings (1) 456 234 288 Diluted earnings per share (1) 2.61 1.33 1.60 (1) Based on statutory tax rates in effect for each year presented. Revenue recognized from performance obligations satisfied in previous reporting periods was $631 million , $374 million and $463 million for the years ended December 31, 2018 , 2017 and 2016 , respectively.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ndefinite delivery indefinite quantity (IDIQ) contracts are not included in backlog until the time an option or IDIQ task order is exercised or awarded. Company backlog as of December 31, 2018 was $53.5 billion . We expect to recognize approximately 50 percent and 75 percent of our December 31, 2018 backlog as revenue over the next 12 and 24 months, respectively,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consist of unbilled receivables, primarily related to long-term contracts where revenue recognized under the cost-to-cost method exceeds amounts billed to customers. Unbilled receivables are classified as current assets and, in accordance with industry practice,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include advance payments and billings in excess of revenue recognized.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liabilities) are as follows: $ in millions December 31, December 31, $ Change % Change Unbilled receivables, net $ 5,026 $ 3,465 $ 1,561 45 % Advance payments and amounts in excess of costs incurred (1,917 ) (1,761 ) (156 ) 9 % Net contract assets (liabilities) $ 3,109 $ 1,704 $ 1,405 82 % The change in the balances of the company’s contract assets and liabilities primarily results from timing differences between revenue recognition and customer billings and/or payments. The increase in net contract assets during the year ended December 31, 2018 is principally due to the addition of $1.0 billion of net contract assets from Innovation Systems and a reduction of amounts in excess of costs incurred at Mission Systems. The amount of revenue recognized for the years ended December 31, 2018 , 2017 and 2016 that was included in the contract liability balance at the beginning of each year was $1.3 billion , $1.2 billion and $1.3 billion , respectively. Disaggregation of Revenue See Note 15 for information regarding the company’s sales by customer type, contract type and geographic region for each of our segments. We believe those categories best depict how the nature, amount, timing and uncertainty of our revenue and cash flows are affected by economic factors. 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764 million , $639 million and $705 million in 2018 , 2017 and 2016 , respectively, which represented 2.5 percent , 2.5 percent and 2.9 percent of total sales, respectively.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Marketable securities accounted for as trading are recorded at fair value on a recurring basis. Changes in unrealized gains and losses on trading securities are included in Other, net in the consolidated statements of earnings and comprehensive income .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 The company may use derivative financial instruments to manage its exposure to interest rate risk for its long-term fixed-rate debt portfolio, foreign currency exchange risk related to receipts from customers and payments to suppliers denominated in foreign currencies and commodity price risk on purchases of inventory such as copper and zinc.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method. Accumulated contract costs in inventoried costs include costs such as direct production costs, factory and engineering overhead, production tooling costs, and allowable G&amp;A. Inventoried costs are classified as current assets and, in accordance with industry practice, include amounts related to contracts having production cycles longer than one year.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18 and 2017 , the carrying values associated with these policies were $316 million and $340 million , respectively, and are recorded in Other non-current assets in the consolidated statements of financial position. Property, Plant and Equipment 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considered part of management’s evaluation of segment operating performance. Major classes of property, plant and equipment and their useful lives are as follows: December 31 Useful life in years, $ in millions Useful Life 2018 2017 Land and land improvements Up to 40 (1) $ 636 $ 420 Buildings and improvements Up to 40 2,139 1,834 Machinery and other equipment Up to 20 6,618 5,105 Capitalized software costs 3-5 603 537 Leasehold improvements Length of Lease (2) 1,745 1,395 Property, plant and equipment, at cost 11,741 9,291 Accumulated depreciation (5,369 ) (5,066 ) Property, plant and equipment, net $ 6,372 $ 4,225 (1) Land is not a depreciable asset. (2) Leasehold improvements are depreciated over the shorter of the useful life of the asset or the length of the lease. 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Beginning in 2018, the company includes the amortization of other purchased intangible assets in unallocated corporate expense within operating income as such amortization is no longer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 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prepaid expenses and other current assets (current portion) and other non-current assets until charged to contracts. The portion of environmental costs not expected to be recoverable is expensed. 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require that the costs of pension and OPB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the service cost component of FAS expense and total CAS expense is recorded in operating income at the consolidated company level. Not all net periodic pension expense is recognized in net earnings in the year incurred because it is allocated as production costs and a portion remains in inventory at the end of a reporting period. Change in Accounting Method During the fourth quarter of 2018, we changed our GAAP accounting method related to the recognition of actuarial gains and losses for the company’s pension and OPB plans (the “Accounting change”). Prior to the Accounting change, actuarial gains and losses were recognized as a component of Accumulated other comprehensive (loss) income upon annual remeasurement and were amortized into earnings in future periods on a plan-by-plan basis when they exceeded the accounting corridor, a defined range within which amortization of net gains and losses is not required. Under the new method, actuarial gains and losses are immediately recognized in net periodic benefit cost through Mark-to-market pension and OPB (“MTM”) (expense) benefit upon annual remeasurement in the fourth quarter, or on an interim basis as triggering events warrant remeasurement. Prior service credits will continue to be recognized as a component of Accumulated other comprehensive (loss) income and amortized into earnings in future periods. While the historical accounting principle was acceptable, we believe the Accounting change is preferable as it better aligns with fair value principles by recognizing the effects of economic and interest rate changes in our pension and OPB assets and liabilities in the year in which the gains and losses are incurred rather than amortizing them over time. The Accounting change has been applied retrospectively to all prior years presented. As of January 1, 2016, the cumulative effect of this change resulted in a $5.5 billion decrease to retained earnings and a corresponding $5.5 billion increase to accumulated other comprehensive (loss) income , both net of tax of $3.5 billion . See Notes 13 , 16 , 17 and 18 for further information regarding the impact of the Accounting change on our current and prior period consolidated financial statements. Stock Compensation The company’s stock compensation plans are classified as equity plans and compensation expense is generally recognized over the vesting period of stock awards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used to calculate compensation expense and diluted earnings per share is adjusted to reflect the number ultimately expected to vest. Accumulated Other Comprehensive (Loss) Income The components of accumulated other comprehensive (loss) income are as follows: December 31 $ in millions 2018 2017 Unamortized prior service credit, net of tax expense of $32 for 2018 and $76 for 2017 $ 98 $ 133 Cumulative translation adjustment (144 ) (136 ) Other, net (6 ) 4 Total accumulated other comprehensive (loss) income $ (52 ) $ 1 Unamortized prior service credit as of December 31, 2018 reflects a reclassification from accumulated other comprehensive (loss) income to retained earnings of $25 million of stranded tax effects resulting from the 2017 Tax Act. This reclassification, which was calculated after consideration of the Accounting change, resulted from the company’s early adoption of ASU 2018-02 on January 1, 2018. See “Accounting Standards Updates” below for more information. Reclassifications from accumulated other comprehensive (loss) income to net earnings related to the amortization of prior service credit were $60 million , $44 million and $62 million , net of taxes, for the years ended December 31, 2018 , 2017 and 2016 , respectively. The reclassifications are included in the computation of net periodic benefit cost. See Note 13 for further information. Reclassifications from accumulated other comprehensive (loss) income to net earnings, relating to cumulative translation adjustments, marketable securities (prior to the January 1, 2018 adoption of ASU 2016-01) and cash flow hedges were not material for the years ended December 31, 2018 , 2017 and 2016 . Related Party Transactions For all periods present</t>
  </si>
  <si>
    <t>Acquisition of Orbital ATK</t>
  </si>
  <si>
    <t>Business Combination [Abstract]</t>
  </si>
  <si>
    <t>Business Combination Disclosure [Text Block]</t>
  </si>
  <si>
    <t>2 . ACQUISITION OF ORBITAL ATK On June 6, 2018, the company completed its previously announced acquisition of Orbital ATK, by acquiring all of the outstanding shares of Orbital ATK for a purchase price of $7.7 billion in cash. On the Merger date, Orbital ATK became a wholly-owned subsidiary of the company and its name was changed to Northrop Grumman Innovation Systems, Inc. We established Innovation Systems as a new, fourth business sector , whose main products include launch vehicles and related propulsion systems; missile products and defense electronics; precision weapons, armament systems and ammunition; satellites and associated space components and services; and advanced aerospace structures. The acquisition was financed with proceeds from the company’s debt financing completed in October 2017 and cash on hand. We believe this acquisition will enable us to broaden our capabilities and offerings, provide additional innovative solutions to meet our customers’ emerging requirements, create value for shareholders and provide expanded opportunities for our combined employees. The operating results of Innovation Systems subsequent to the Merger date are included in the company's consolidated results of operations. Innovation Systems recognized sales of $3.3 billion , operating income of $343 million and net earnings of $273 million for the period from the Merger date to December 31, 2018 . The company recognized $29 million of acquisition-related costs that were expensed as incurred during the year ended December 31, 2018 . These costs are included in Product and Service cost in the consolidated statements of earnings and comprehensive income. Preliminary Purchase Price Allocation The acquisition was accounted for as a purchase business combination. As such, the company recorded the assets acquired and liabilities assumed at fair value, with the excess of the purchase price over the fair value of assets acquired and liabilities assumed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our best estimate of future sales, earnings and cash flows after considering such factors as general market conditions, customer budgets, existing firm and future orders, changes in working capital, long term business plans and recent operating performance. Use of different estimates and judgments could yield materially different results. During the second quarter of 2018, the company completed a preliminary analysis to determine the fair values of the assets acquired and liabilities assumed and the amounts recorded reflected management’s initial assessment of fair value as of the Merger date. Based on additional information obtained to date, the company refined its initial assessment of fair value and recognized the following significant adjustments to our preliminary purchase price allocation: Intangible assets increased $220 million , Other current liabilities increased $114 million , Pension and OPB plan liabilities increased $56 million and Goodwill decreased $73 million . These adjustments did not result in a material impact on the financial results of prior periods. The company expects to finalize its purchase price allocation within one year of the Merger date. We are continuing to analyze and assess relevant information in the following areas to determine the fair value of assets acquired and liabilities assumed as of the Merger Date: income tax and certain legal and contract-related matters. The final fair value determination could result in material adjustments to the values presented in the preliminary purchase price allocation table below. 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 The following preliminary purchase price allocation table presents the company’s refined estimate of the fair values of assets acquired and liabilities assumed at the Merger date: $ in millions As of June 6, 2018 Cash and cash equivalents $ 85 Accounts receivable 596 Unbilled receivables 1,264 Inventoried costs 220 Other current assets 214 Property, plant and equipment 1,509 Goodwill 6,222 Intangible assets 1,525 Other non-current assets 151 Total assets acquired 11,786 Trade accounts payable (397 ) Accrued employee compensation (158 ) Advance payments and amounts in excess of costs incurred (222 ) Below market contracts (1) (151 ) Other current liabilities (412 ) Long-term debt (1,687 ) Pension and OPB plan liabilities (613 ) Deferred tax liabilities (248 ) Other non-current liabilities (156 ) Total liabilities assumed (4,044 ) Total purchase price $ 7,742 (1) Included in Other current liabilities in the consolidated statements of financial position. Below market contracts represent liabilities on certain acquired programs where the expected costs at completion exceed the expected sales under contract. We measured these liabilities based on the estimated price to transfer the obligations to a market participant at the Merger date plus a reasonable profit margin. These liabilities will be reduced as the company incurs costs to complete its performance obligations on the underlying programs. This reduction will be included in sales and is estimated as follows: $64 million in 2019, $45 million in 2020, and $2 million in 2021. 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he preliminary purchase price allocation resulted in the recognition of $6.2 billion of goodwill, a majority of which was allocated to the Innovation Systems sector (refer to Note 8 ). The goodwill recognized is attributable to expected revenue synergies generated by the integration of Aerospace Systems, Mission Systems and Technology Services products and technologies with those of legacy Orbital ATK, synergies resulting from the consolidation or elimination of certain costs, and intangible assets that do not qualify for separate recognition, such as the assembled workforce of Orbital ATK. None of the goodwill is expected to be deductible for tax purposes. Unaudited Supplemental Pro Forma Information The following table presents unaudited pro forma financial information prepared in accordance with Article 11 of Regulation S-X and computed as if Orbital ATK had been included in our results as of January 1, 2017: Year Ended December 31 $ in millions, except per share amounts 2018 2017 Sales $ 32,319 $ 30,634 Net earnings 3,417 2,938 Diluted earnings per share 19.57 16.73 The unaudited supplemental pro forma financial data has been calculated after applying our accounting policies and adjusting the historical results of Orbital ATK with pro forma adjustments, net of tax, that assume the acquisition occurred on January 1, 2017. Significant pro forma adjustments include the following: 1. The impact of the adoption of ASC Topic 606 on Orbital ATK’s historical sales of $21 million and cost of sales of $21 million , for the year ended December 31, 2017 . 2. The elimination of intercompany sales and costs of sales between the company and Orbital ATK of $80 million and $155 million for the years ended December 31, 2018 and 2017 , respectively. 3. The elimination of nonrecurring transaction costs incurred by the company and Orbital ATK in connection with the Merger of $71 million and $57 million for the years ended December 31, 2018 and 2017 , respectively. 4. The recognition of additional depreciation expense, net of removal of historical depreciation expense, of $8 million and $40 million for the years ended December 31, 2018 and 2017 , respectively, related to the step-up in fair value of acquired property, plant and equipment. 5. Additional interest expense related to the debt issued to finance the Merger, including amortization of the debt issuance costs associated with the newly issued debt, of $208 million for the year ended December 31, 2017 . Interest expense and amortization of debt issuance costs have been included in the company's historical financial statements since the date of issuance (October 12, 2017). 6. The recognition of additional amortization expense, net of removal of historical amortization expense, of $90 million and $290 million for the years ended December 31, 2018 and 2017 , respectively, related to the fair value of acquired intangible assets. 7. The elimination of Orbital ATK's historical amortization of net actuarial losses and prior service credits and impact of the revised pension and OPB net periodic benefit cost as determined under the company’s plan assumptions of $51 million and $110 million for the years ended December 31, 2018 and 2017 , respectively. 8. The income tax effect on the pro forma adjustments, which was calculated using the federal statutory tax rate in effect in each respective period, of $(5) million and $130 million for the years ended December 31, 2018 and 2017 , respectively. The unaudited pro forma financial information does not reflect the potential realization of revenue synergies or cost savings, nor does it reflect other costs relating to the integration of the two companies. This unaudited pro forma financial information should not be considered indicative of the results that would have actually occurred if the acquisition had been consummated on January 1, 2017, nor are they indicative of future results.</t>
  </si>
  <si>
    <t>Earnings Per Share, Share Repurchases and Dividends on Common Stock</t>
  </si>
  <si>
    <t>Earnings Per Share [Abstract]</t>
  </si>
  <si>
    <t>3 .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9 million , 1.2 million and 1.6 million shares for the years ended December 31, 2018 , 2017 and 2016 , respectively. Share Repurchases On December 4, 2014, the company’s board of directors authorized a share repurchase program of up to $3.0 billion of the company’s common stock (the “2014 Repurchase Program”). Repurchases under the 2014 Repurchase Program commenced in March 2015 and were completed in March 2016. On September 16, 2015, the company’s board of directors authorized a share repurchase program of up to $4.0 billion of the company’s common stock (the “2015 Repurchase Program”). Repurchases under the 2015 Repurchase Program commenced in March 2016. On December 4, 2018, the company’s board of directors authorized a new share repurchase program of up to an additional $3.0 billion in share repurchases of the company’s common stock (the “2018 Repurchase Program”). By its terms, repurchases under the 2018 Repurchase Program will commence upon completion of the 2015 Repurchase Program and will expire when we have used all authorized funds for repurchases. During the fourth quarter of 2018, the company entered into an accelerated share repurchase (ASR) agreement with Goldman Sachs &amp; Co. LLC (Goldman Sachs) to repurchase $1.0 billion of the company’s common stock as part of the 2015 Repurchase Program. Under the agreement, we made a payment of $1.0 billion to Goldman Sachs and received an initial delivery of 3.0 million shares valued at $800 million that were immediately canceled by the company. The remaining balance of $200 million , included as a reduction to Retained earnings on the consolidated statement of financial position, settled on January 4, 2019 with a final delivery of 0.9 million shares from Goldman Sachs. The final average purchase price was $260.32 per share. As of December 31, 2018 , repurchases under the 2015 Repurchase Program totaled $2.7 billion ; $1.3 billion remained under this share repurchase authorization. $200 million of this share repurchase authorization was used to settle the ASR on January 4, 2019 . By its terms, the 2015 Repurchase Program is set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18 2017 2016 December 4, 2014 $ 3,000 18.0 $ 166.70 March 2016 — — 1.4 September 16, 2015 $ 4,000 11.3 $ 241.66 3.8 1.6 5.9 December 4, 2018 $ 3,000 — $ — — — — 3.8 1.6 7.3 (1) Includes commissions paid. Dividends on Common Stock In May 2018 , the company increased the quarterly common stock dividend 9 percent to $1.20 per share from the previous amount of $1.10 per share. In January 2018 , the company increased the quarterly common stock dividend 10 percent to $1.10 per share from the previous amount of $1.00 per share. In May 2017 , the company increased the quarterly common stock dividend 11 percent to $1.00 per share from the previous amount of $0.90 per share. In May 2016 , the company increased the quarterly common stock dividend 13 percent to $0.90 per share from the previous amount of $0.80 per share.</t>
  </si>
  <si>
    <t>Accounts Receivable, Net</t>
  </si>
  <si>
    <t>Receivables [Abstract]</t>
  </si>
  <si>
    <t>4 . ACCOUNTS RECEIVABLE, NET Accounts receivable, net represent amounts billed and due from customers. Substantially all accounts receivable at December 31, 2018 are expected to be collected in 2019 . The company does not believe it has significant exposure to credit risk as accounts receivable are primarily due from the U.S. government either as the ultimate customer or in connection with foreign military sales. Accounts receivable consisted of the following: December 31 $ in millions 2018 2017 Due from U.S. government (1) $ 1,164 $ 825 Due from international and other customers 318 268 Accounts receivable, gross 1,482 1,093 Allowance for doubtful accounts (34 ) (39 ) Accounts receivable, net $ 1,448 $ 1,054 (1) Includes receivables due from the U.S. government associated with foreign military sales (FMS). For FMS, we contract with and are paid by the U.S. government.</t>
  </si>
  <si>
    <t>Unbilled Receivables, Net</t>
  </si>
  <si>
    <t>Unbilled Receivables, Net [Abstract]</t>
  </si>
  <si>
    <t>Loans, Notes, Trade and Other Receivables Disclosure [Text Block]</t>
  </si>
  <si>
    <t>5 . UNBILLED RECEIVABLES, NET Unbilled receivables, net represent revenue recognized under the cost-to-cost method that exceeds amounts billed to customers. Substantially all unbilled receivables at December 31, 2018 are expected to be billed and collected in 2019 . Progress and performance-based payments are reflected as an offset to the related unbilled receivable balances. Unbilled receivables consisted of the following: December 31 $ in millions 2018 2017 Due from U.S. government (1) Unbilled receivables $ 16,823 $ 12,513 Progress and performance-based payments received (12,539 ) (9,447 ) Total due from U.S. government 4,284 3,066 Due from international and other customers Unbilled receivables 3,811 3,424 Progress and performance-based payments received (3,030 ) (2,986 ) Total due from international and other customers 781 438 Unbilled receivables, net of progress and performance-based payments received 5,065 3,504 Allowance for doubtful accounts (39 ) (39 ) Unbilled receivables, net $ 5,026 $ 3,465 (1) Includes unbilled receivables due from the U.S. government associated with FMS sales. For FMS, we contract with and are paid by the U.S. government.</t>
  </si>
  <si>
    <t>Inventoried Costs, Net</t>
  </si>
  <si>
    <t>Inventory Disclosure [Abstract]</t>
  </si>
  <si>
    <t>6 . INVENTORIED COSTS, NET Inventoried costs are primarily from contracts where the U.S. government is the primary customer, therefore the company does not believe it has significant exposure to recoverability risk related to these amounts. Inventoried costs, net consisted of the following: December 31 $ in millions 2018 2017 Production costs of contracts in process $ 402 $ 312 G&amp;A expenses 16 30 418 342 Progress and performance-based payments received (41 ) (41 ) 377 301 Product inventory and raw material 277 97 Inventoried costs, net $ 654 $ 398</t>
  </si>
  <si>
    <t>Income Taxes</t>
  </si>
  <si>
    <t>Income Tax Disclosure [Abstract]</t>
  </si>
  <si>
    <t>7 . INCOME TAXES In December 2017, the 2017 Tax Act was enacted. The 2017 Tax Act includes a number of changes to previous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which began in 2018, including repeal of the domestic manufacturing deduction, capitalization of research and development expenditures, additional limitations on executive compensation and limitations on the deductibility of interest. The company recognized the income tax effects of the 2017 Tax Act in its financial statements in accordance with Staff Accounting Bulletin (SAB) No. 118, which provides SEC staff guidance for the application of ASC Topic 740, Income Taxes . The company finalized its accounting for the income tax effects of the 2017 Tax Act in the third quarter of 2018. The following tables present the impact of the 2017 Tax Act relating to SAB 118 amounts as an increase (decrease) reflected in the noted line items in the Consolidated Statements of Earnings and Comprehensive Income and Consolidated Statements of Financial Position: Year Ended December 31 $ in millions 2018 2017 2018 2017 Income Tax Expense Income Tax Rate Reduction of U.S. Corporate Income Tax Rate $ — $ 265 — % 6.3 % Transition Tax on Foreign Earnings 5 13 0.1 0.3 Acceleration of Depreciation — 5 — 0.1 Other — 2 — 0.1 Total $ 5 $ 285 0.1 % 6.8 % Year Ended December 31 $ in millions 2018 2017 2018 2017 Deferred Tax Assets Other Current Liabilities Reduction of U.S. Corporate Income Tax Rate $ — $ (265 ) $ — $ — Transition Tax on Foreign Earnings (5 ) (13 ) — — Acceleration of Depreciation 17 (80 ) 17 (75 ) Other — — — 2 Total $ 12 $ (358 ) $ 17 $ (73 ) Income Tax Expense Federal and foreign income tax expense consisted of the following: Year Ended December 31 $ in millions 2018 2017 2016 Federal income tax expense: Current $ 292 $ 449 $ 661 Deferred 213 907 (36 ) Total federal income tax expense 505 1,356 625 Foreign income tax expense: Current 7 8 14 Deferred 1 (4 ) (1 ) Total foreign income tax expense 8 4 13 Total federal and foreign income tax expense $ 513 $ 1,360 $ 638 Earnings from foreign operations before income taxes are not material for all periods presented. Income tax expense differs from the amount computed by multiplying earnings before income taxes by the statutory federal income tax rate due to the following: Year Ended December 31 $ in millions 2018 2017 2016 Income tax expense at statutory rate $ 786 21.0 % $ 1,480 35.0 % $ 938 35.0 % Stock compensation - excess tax benefits (27 ) (0.7 ) (48 ) (1.1 ) (85 ) (3.2 ) Research credit (186 ) (5.0 ) (130 ) (3.1 ) (61 ) (2.2 ) Manufacturing deduction — — (97 ) (2.3 ) (58 ) (2.2 ) Settlements with taxing authorities — — (42 ) (1.0 ) (40 ) (1.5 ) Repatriation of non-U.S. earnings — — — — (33 ) (1.2 ) Impacts related to the 2017 Tax Act (84 ) (2.2 ) 285 6.8 — — MTM benefit tax rate differential (1) — — (72 ) (1.7 ) — — Other, net 24 0.6 (16 ) (0.4 ) (23 ) (0.9 ) Total federal and foreign income taxes $ 513 13.7 % $ 1,360 32.2 % $ 638 23.8 % (1) Impact of applying the 2017 Tax Act enacted statutory tax rate of 21% versus 35% . 2018 – The effective tax rate for 2018 was 13.7 percent , as compared with 32.2 percent in 2017 , principally due to the reduction of the U.S. corporate income tax rate from 35 percent to 21 percent as a result of the 2017 Tax Act and a $56 million increase in research credits. In addition, the company’s effective tax rate for 2017 includes $285 million of tax expense recorded in connection with the 2017 Tax Act, largely due to the write-down of net deferred tax assets, offset by $97 million of tax benefits associated with manufacturing deductions and a $72 million tax benefit from the impact of applying the 2017 Tax Act enacted statutory tax rate of 21% versus 35% to the 2017 MTM benefit. 2017 – The effective tax rate for 2017 was 32.2 percent , as compared with 23.8 percent in 2016 . The higher rate is principally due to $285 million of tax expense recorded in connection with the 2017 Tax Act, largely due to the write-down of net deferred tax assets, partially offset by a $69 million increase in research credits and a $39 million benefit recognized for additional manufacturing deductions principally related to prior years. The effective tax rates for the years ended December 31, 2017 and 2016 each include separate approximately $40 million benefits recognized in connection with the resolution of Internal Revenue Service (IRS) examinations of the company’s prior year tax returns. Income tax payments, net of refunds received, were $270 million , $517 million and $691 million for the years ended December 31, 2018 , 2017 and 2016 , respectively. Uncertain Tax Positions In connection with the Merger, the company has initially recognized an increase in unrecognized tax benefits of approximately $160 million for matters associated with legacy Orbital ATK, principally related to federal and state research credits. In addition, during 2018, we increased our unrecognized tax benefits related to our methods of accounting associated with the 2017 Tax Act by approximately $100 million and it is reasonably possible that within the next twelve months those unrecognized tax benefits may increase by up to an additional $70 million . We file income tax returns in the U.S. federal jurisdiction and in various state and foreign jurisdictions. The Northrop Grumman 2014-2015 federal tax returns and refund claims related to its 2007-2016 federal tax returns are currently under IRS examination. In addition, legacy Orbital ATK federal tax returns for the year ended March 31, 2015 and nine-month transition period ended December 31, 2015 are currently under IRS examination. Tax returns for open tax years related to state and foreign jurisdictions remain subject to examination, but the amounts currently subject to examination are not material. The change in unrecognized tax benefits during 2018 , 2017 and 2016 , excluding interest, is as follows: December 31 $ in millions 2018 2017 2016 Unrecognized tax benefits at beginning of the year $ 283 $ 135 $ 223 Additions based on tax positions related to the current year 293 102 35 Additions for tax positions of prior years 207 110 2 Reductions for tax positions of prior years (23 ) (44 ) (40 ) Settlements with taxing authorities (7 ) (20 ) (84 ) Other, net (5 ) — (1 ) Net change in unrecognized tax benefits 465 148 (88 ) Unrecognized tax benefits at end of the year $ 748 $ 283 $ 135 These liabilities, along with $24 million of accrued interest and penalties, are included in other current and non-current liabilities in the consolidated statements of financial position. If the income tax benefits from these tax positions are ultimately realized, $430 million of federal and foreign tax benefits would reduce the company’s effective tax rate.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significant temporary differences and carryforwards that gave rise to year-end deferred federal, state and foreign tax balances, as presented in the consolidated statements of financial position, are as follows: December 31 $ in millions 2018 2017 Deferred Tax Assets Retiree benefits $ 1,541 $ 1,477 Accrued employee compensation 308 263 Provisions for accrued liabilities 139 193 Inventory 650 447 Stock-based compensation 42 46 Tax credits 174 9 Other 59 30 Gross deferred tax assets 2,913 2,465 Less valuation allowance (142 ) (26 ) Net deferred tax assets 2,771 2,439 Deferred Tax Liabilities Goodwill 511 508 Purchased intangibles 346 9 Property, plant and equipment, net 518 256 Contract accounting differences 1,381 1,182 Other 29 37 Deferred tax liabilities 2,785 1,992 Total net deferred tax (liabilities) assets $ (14 ) $ 447 Realization of deferred tax assets is primarily dependent on generating sufficient taxable income in future periods. The company believes it is more-likely-than-not our net deferred tax assets will be realized. At December 31, 2018 , the company has available tax credits and unused net operating losses of $255 million and $330 million , respectively, that may be applied against future taxable income. The majority of tax credits and net operating losses expire in 2019 through 2039, however, some may be carried forward indefinitely. Due to the uncertainty of the realization of the tax credits and net operating losses, the company has recorded valuation allowances of $110 million and $27 million as of December 31, 2018 , respectively. Undistributed Foreign Earnings As of December 31, 2018 , the company has accumulated undistributed earnings generated by our foreign subsidiaries and most have been taxed in the U.S. as a result of the 2017 Tax Act. The 2017 Tax Act allows for a dividend received deduction for repatriation of earnings. We intend to indefinitely reinvest these earnings, as well as future earnings from our foreign subsidiaries, to fund our international operations and foreign credit facility. In addition, we expect future U.S. cash generation will be sufficient to meet future U.S. cash needs.</t>
  </si>
  <si>
    <t>Goodwill and Other Purchased Intangible Assets</t>
  </si>
  <si>
    <t>Goodwill and Intangible Assets Disclosure [Abstract]</t>
  </si>
  <si>
    <t>Goodwill and Intangible Assets</t>
  </si>
  <si>
    <t>8 . GOODWILL AND OTHER PURCHASED INTANGIBLE ASSETS Goodwill As discussed in Note 2 , Innovation Systems was established as a new, fourth business sector of the company. The Merger resulted in the recognition of $6.2 billion of goodwill, a majority of which was allocated to the Innovation Systems sector. A portion of this goodwill was allocated to the company’s other sectors based on expected revenue synergies generated by the integration of their products and technologies with those of Innovation Systems. The amount of goodwill recognized is subject to change, pending the final determination of the fair value of assets acquired and liabilities assumed in connection with the Merger (see Note 2 ). Changes in the carrying amounts of goodwill for the years ended December 31, 2017 and 2018 , were as follows: $ in millions Aerospace Systems Innovation Systems Mission Systems Technology Services Total Balance as of December 31, 2016 $ 3,742 $ — $ 6,694 $ 2,014 $ 12,450 Other (1) — — 2 3 5 Balance as of December 31, 2017 $ 3,742 $ — $ 6,696 $ 2,017 $ 12,455 Acquisition of Orbital ATK 418 5,256 469 79 6,222 Other (1) — — (2 ) (3 ) (5 ) Balance as of December 31, 2018 $ 4,160 $ 5,256 $ 7,163 $ 2,093 $ 18,672 (1) Other consists primarily of adjustments for foreign currency translation. Accumulated goodwill impairment losses at December 31, 2018 and 2017 , totaled $570 million at Aerospace Systems. Other Purchased Intangible Assets Net customer-related and other intangible assets, including the fair value of purchased intangible assets acquired in the Merger, are as follows: December 31 $ in millions 2018 2017 Gross customer-related and other intangible assets $ 3,356 $ 1,833 Less accumulated amortization (1,984 ) (1,781 ) Net customer-related and other intangible assets $ 1,372 $ 52 Amortization expense for 2018 , 2017 and 2016 , was $203 million , $14 million and $16 million , respectively. The company’s other purchased intangible assets are being amortized over an aggregate weighted-average period of 12 years. As of December 31, 2018 , the expected future amortization of purchased intangibles for each of the next five years is as follows: $ in millions 2019 $ 331 2020 262 2021 204 2022 197 2023 78</t>
  </si>
  <si>
    <t>Fair Value of Financial Instruments</t>
  </si>
  <si>
    <t>Fair Value Disclosures [Abstract]</t>
  </si>
  <si>
    <t>9 . FAIR VALUE OF FINANCIAL INSTRUMENTS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 below. Marketable securities are included in Other non-current assets in the consolidated statements of financial position. The company's derivative portfolio consists primarily of commodity forward contracts and foreign currency forward contracts. As a result of the Merger, the company assumed commodity forward contracts, which Innovation Systems periodically uses to hedge forecasted purchases of certain commodities. The contracts generally establish a fixed price for the underlying commodity and are designated and qualify as effective cash flow hedges of such commodity purchases. 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 The following table presents the financial assets and liabilities the company records at fair value on a recurring basis identified by the level of inputs used to determine fair value. See Note 1 for the definitions of these levels. December 31, 2018 December 31, 2017 $ in millions Level 1 Level 2 Total Level 1 Level 2 Total Financial Assets (Liabilities) Marketable securities $ 319 $ 1 $ 320 $ 352 $ 1 $ 353 Marketable securities valued using NAV — — 15 — — — Total marketable securities 319 1 335 352 1 353 Derivatives — (10 ) (10 ) — — — At December 31, 2018 , the company had commodity forward contracts outstanding that hedge forecasted commodity purchases of 10 million pounds of copper and 4 million pounds of zinc. Gains or losses on the commodity forward contracts are recognized in product and service cost as the performance obligations on related contracts are satisfied. The notional value of the company’s foreign currency forward contracts at December 31, 2018 and 2017 was $114 million and $89 million , respectively. At December 31, 2018 , no portion of the notional value was designated as a cash flow hedge. The portion of the notional value designated as a cash flow hedge at December 31, 2017 was $8 million . The derivative fair values and related unrealized gains/losses at December 31, 2018 and 2017 were not material. There were no transfers of financial instruments between the three levels of the fair value hierarchy during the years ended December 31, 2018 and 2017 . The carrying value of cash and cash equivalents and commercial paper approximates fair value.</t>
  </si>
  <si>
    <t>Long-Term Debt</t>
  </si>
  <si>
    <t>Debt Disclosure [Abstract]</t>
  </si>
  <si>
    <t>10 . DEBT Unsecured Senior Notes In October 2017, the company issued $8.25 billion of unsecured senior notes to finance the Orbital ATK Acquisition and to pay related fees and expenses as follows: • $1.0 billion of 2.08 percent Senior Notes due 2020 (the “2020 Notes”), • $1.5 billion of 2.55 percent Senior Notes due 2022 (the “2022 Notes”), • $1.5 billion of 2.93 percent Senior Notes due 2025 (the “2025 Notes”), • $2.0 billion of 3.25 percent Senior Notes due 2028 (the “2028 Notes”) and • $2.25 billion of 4.03 percent Senior Notes due 2047 (the “2047 Notes”). In December 2016, the company issued $750 million of unsecured senior notes due February 1, 2027 , with a fixed interest rate of 3.20 percent . We used the net proceeds from this offering for a debt repayment of $200 million in the fourth quarter of 2016 and for general corporate purposes. Commercial Paper In May 2018, the company commenced a commercial paper program that serves as a source of short-term financing. In September 2018, the company amended its commercial paper program to increase its capacity to issue unsecured commercial paper notes from $750 million up to $2.0 billion . The commercial paper notes outstanding have original maturities of three months or less from the date of issuance. At December 31, 2018 , there were $198 million of outstanding short-term commercial paper borrowings at a weighted-average interest rate of 2.77 percent . The outstanding balance of commercial paper borrowings is recorded in Other current liabilities in the consolidated statements of financial position. Credit Facilities In August 2018, the company entered into a new five-year senior unsecured credit facility in an aggregate principal amount of $2.0 billion (the “2018 Credit Agreement”). The 2018 Credit Agreement replaced the company’s prior five-year revolving credit facility in an aggregate amount of $1.6 billion entered into on July 8, 2015. The revolving credit facility established under the 2018 Credit Agreement is intended to support the company’s commercial paper program and other general corporate purposes. At December 31, 2018 , there was no balance outstanding under this facility; however, the outstanding balance of commercial paper borrowings reduces the amount available for borrowing under the 2018 Credit Agreement. In December 2016, a subsidiary of the company entered into a two-year credit facility, with two additional one-year option periods, in an aggregate principal amount of £120 million (the equivalent of approximately $152 million as of December 31, 2018 ) (the “2016 Credit Agreement”). The company exercised the second option to extend the maturity to December 2020. The 2016 Credit Agreement is guaranteed by the company. At December 31, 2018 , there was £85 million (the equivalent of approximately $108 million as of December 31, 2018 ) outstanding under this facility, which bears interest at a rate of LIBOR plus 1.10 percent . All of the borrowings outstanding under this facility mature less than one year from the date of issuance, but may be renewed under the terms of the facility. Based on our intent and ability to refinance the obligations on a long-term basis, substantially all of the borrowings are classified as non-current. Our credit agreements contain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s) to exceed 65 percent. At December 31, 2018 , the company was in compliance with all covenants under its credit agreements. Long-term debt consists of the following: $ in millions December 31 2018 2017 Fixed-rate notes and debentures, maturing in Interest rate 2018 1.75% $ — $ 850 2019 5.05% 500 500 2020 2.08% 1,000 1,000 2021 3.50% 700 700 2022 2.55% 1,500 1,500 2023 3.25% 1,050 1,050 2025 2.93% 1,500 1,500 2026 7.75% - 7.88% 527 527 2027 3.20% 750 750 2028 3.25% 2,000 2,000 2031 7.75% 466 466 2040 5.05% 300 300 2043 4.75% 950 950 2045 3.85% 600 600 2047 4.03% 2,250 2,250 Credit facilities 1.89% 108 134 Other Various 272 271 Debt issuance costs (73 ) (82 ) Total long-term debt 14,400 15,266 Less: current portion (1) 517 867 Long-term debt, net of current portion $ 13,883 $ 14,399 (1) The current portion of long-term debt is recorded in Other current liabilities in the consolidated statements of financial position. In connection with the Merger, the company assumed $1.7 billion of long-term debt, all of which was repaid as of December 31, 2018 . The estimated fair value of long-term debt was $14.3 billion and $16.0 billion as of December 31, 2018 and 2017 ,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456 million , $273 million , and $299 million for the years ended December 31, 2018 , 2017 and 2016 , respectively. Maturities of long-term debt as of December 31, 2018 , are as follows: $ in millions Year Ending December 31 2019 $ 517 2020 1,127 2021 741 2022 1,505 2023 1,053 Thereafter 9,532 Total principal payments 14,475 Unamortized premium on long-term debt, net of discount (2 ) Debt issuance costs (73 ) Total long-term debt $ 14,400</t>
  </si>
  <si>
    <t>Investigations, Claims and Litigation</t>
  </si>
  <si>
    <t>Commitments and Contingencies Disclosure [Abstract]</t>
  </si>
  <si>
    <t>11 . INVESTIGATIONS, CLAIMS AND LITIGATION Litigation On May 4, 2012, the company commenced an action, Northrop Grumman Systems Corp. v. United States , in the U.S. Court of Federal Claims. This lawsuit relates to an approximately $875 million firm fixed-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On February 16, 2018, both the company and the United States filed motions to dismiss many of the claims and counterclaims in whole or in part. The United States also filed a motion seeking to amend its answer and counterclaim, including to reduce its counterclaim to approximately $193 million , which the court granted on June 11, 2018. On October 17, 2018, the court granted in part and denied in part the parties’ motions to dismiss. On December 17, 2018, the court issued a Scheduling Order, proposed by the parties, providing for the parties to engage in mediation through March 1, 2019, and for pretrial activities then to resume, if and as necessary, with trial to commence on or about September 23, 2019. Although the ultimate outcome of these matters (“the FSS matters,” collectively), including any possible loss, cannot be predicted or reasonably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29 million as of December 31, 2018 ), plus interest, inflation adjustments and attorneys’ fees, as authorized by Brazilian law, which amounts could be significant over time. The original suit sought R$89 million (the equivalent of approximately $23 million as of December 31, 2018 ) in damages. In October 2013, ECT asserted an additional damage claim of R$22 million (the equivalent of approximately $6 million as of December 31, 2018 ). In its counterclaim, Solystic alleges ECT breached the contract by wrongfully refusing to accept the equipment Solystic had designed and built and seeks damages of approximately €31 million (the equivalent of approximately $35 million as of December 31, 2018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In a decision dated November 13, 2018, the trial court ruled in ECT’s favor and awarded damages of R$41 million (the equivalent of approximately $11 million as of December 31, 2018) against Solystic and its consortium partners, with that amount to be adjusted for inflation and interest from November 2004 through any appeal, in accordance with the Manual of Calculations of the Federal Justice, as well as attorneys’ fees. Once the court officially publishes the decision, the parties will have 10 days to file a motion for clarification with the trial court or 30 days to file an appeal with the intermediate court of appeals. The company previously identified and disclosed to the U.S. government various issues relating primarily to time-charging practices of some employees working on a particular program with remote deployments. In the fourth quarter of 2018, the Department of Justice concluded its investigations as to the company and settled the matter with the company. As part of the settlement, the company paid a total of $30 million , largely in restitution and repayment, and agreed to continue to cooperate with the government’s ongoing investigation. We are engaged in remediation activities relating to environmental conditions allegedly resulting from historic operations at the former United States Navy and Grumman facilities in Bethpage, New York. For over 20 years, we have worked closely with the United States Navy, the United States Environmental Protection Agency, the New York State Department of Environmental Conservation, the New York State Department of Health and other federal, state and local governmental authorities, to address legacy environmental conditions in Bethpage. We have incurred, and expect to continue to incur, as included in Note 12 , substantial remediation costs related to these environmental conditions. The remediation standards or requirements to which we are subject may change and costs may increase materially. The State of New York has notified us that it intends to seek to impose additional remedial requirements and, among other things, is evaluating natural resource damages. In addition, we are and may become a party to various legal proceedings and disputes related to remediation and/or alleged environmental impacts in Bethpage, including with federal and state entities, local municipalities and water districts, insurance carriers and class action and individual plaintiffs alleging personal injury and property damage. These Bethpage matters could result in additional costs, fines, penalties, sanctions, compensatory or other damages (including natural resource damages), determinations on allocation, allowability and coverage, and non-monetary relief. We cannot at this time predict or reasonably estimate the potential cumulative outcomes or ranges of possible liability of these aggregate Bethpage matters. On August 12, 2016, a putative class action complaint, naming Orbital ATK and two of its then-officers as defendants, Steven Knurr, et al. v. Orbital ATK, Inc., No. 16-cv-01031 (TSE-MSN), was filed in the United States District Court for the Eastern District of Virginia. The complaint asserts claims on behalf of purchasers of Orbital ATK securities for violations of Sections 10(b) and 20(a) of the Exchange Act and Rule 10b-5, allegedly arising out of false and misleading statements and the failure to disclose that: (i) Orbital ATK lacked effective control over financial reporting; and (ii) as a result, it failed to record an anticipated loss on a long-term contract with the U.S. Army to manufacture and supply small caliber ammunition at the U.S. Army's Lake City Army Ammunition Plant. On April 24, 2017 and October 10, 2017, the plaintiffs filed amended complaints naming additional defendants and asserting claims for alleged violations of additional sections of the Exchange Act and alleged false and misleading statements in Orbital ATK’s Form S-4 filed in connection with the Orbital-ATK Merger. The complaint seeks damages, reasonable costs and expenses at trial, including counsel and expert fees, and such other relief as deemed appropriate by the Court. On August 8, 2018, plaintiffs sought leave to file an additional amended complaint; defendants filed an opposition. The parties engaged in mediation on November 6, 2018. On December 27, 2018, the parties reached a preliminary agreement to resolve the litigation for $108 million , subject to agreement on additional terms and to court approval. On January 15, 2019, the court issued an order setting a schedule for final settlement approval proceedings. Consistent with that order, on January 30, 2019, the parties submitted a joint motion for preliminary settlement approval, with supporting documents. The schedule suggests a final approval settlement hearing in the second quarter of 2019. The company is also negotiating with and pursuing coverage litigation against various of its insurance carriers. The company intends vigorously to defend itself in connection with these matters. We currently expect related contingencies will continue to be included in the company’s measurement period adjustments of the fair value of assets acquired and liabilities assumed in the Merger (see Note 2). The SEC is investigating Orbital ATK’s historical accounting practices relating to the restatement of Orbital’s unaudited condensed consolidated financial statements for the quarterly periods ended July 5, 2015 and October 4, 2015 described in the Transition Report on Form 10-K for the nine-month period ending December 31, 2015 previously filed on March 15, 2016. The SEC is also investigating matters relating to a voluntary disclosure Orbital ATK made concerning the restatement described in Orbital ATK’s Form 10-K/A for the nine-month period ending December 31, 2015 filed on February 24, 2017. The ultimate outcome of these matters, including any possible loss, cannot be predicted or reasonably estimated at this time and the company intends to continue to cooperate with the SEC.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consolidated financial position as of December 31, 2018 , or its annual results of operations and/or cash flows.</t>
  </si>
  <si>
    <t>Commitments and Contingencies</t>
  </si>
  <si>
    <t>12 . COMMITMENTS AND CONTINGENCIES U.S. Government Cost Claim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consolidated financial position as of December 31, 2018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8 and 2017 : $ in millions Range of Reasonably Possible Future Costs (1) Accrued Costs (2) Deferred Costs (3) December 31, 2018 $447 - $835 $ 461 $ 343 December 31, 2017 405 - 792 410 207 (1) Estimated remediation costs are not discounted to present value. The range of reasonably possible future costs does not take into consideration amounts expected to be recoverable through overhead charges on U.S. government contracts. (2) As of December 31, 2018 , $159 million is recorded in Other current liabilities and $302 million is recorded in Other non-current liabilities. (3) As of December 31, 2018 , $127 million is deferred in Prepaid expenses and other current assets and $216 million is deferred in Other non-current assets. These amounts reflect a $103 million increase during 2018 in our estimated recovery of certain environmental remediation costs and are evaluated for recoverability on a routine basis. As a result of the Merger, we assumed certain environmental remediation liabilities that are included in the accrued costs above, along with the related deferred costs expected to be recoverable on U.S. government contracts. Although management cannot predict whether new information gained as our environmental remediation projects progress, or as changes in facts and circumstances occur, will materially affect the estimated liability accrued, except with respect to Bethpage, we do not anticipate that future remediation expenditures associated with our currently identified projects will have a material adverse effect on the company’s consolidated financial position as of December 31, 2018 , or its annual results of operations and/or cash flows. With respect to Bethpage, as described in Note 11 , we cannot at this time estimate the range of reasonably possible additional future costs that could result from potential changes to remediation standards or requirements to which we are subject. Financial Arrangements In the ordinary course of business, the company uses standby letters of credit and guarantees issued by commercial banks and surety bonds issued principally by insurance companies to guarantee the performance on certain obligations. At December 31, 2018 , there were $542 million of stand-by letters of credit and guarantees and $201 million of surety bonds outstanding. Indemnifications The company has provided indemnification for certain environmental, income tax and other potential liabilities in connection with certain of its divestitures. The settlement of these liabilities is not expected to have a material adverse effect on the company’s consolidated financial position as of December 31, 2018 , or its annual results of operations and/or cash flows. Operating Leases Rental expense for operating leases was $375 million , $300 million and $298 million in 2018 , 2017 and 2016 , respectively. These amounts are net of immaterial amounts of sublease rental income. Minimum rental commitments under long-term non-cancelable operating leases as of December 31, 2018 are payable as follows: $ in millions Year Ending December 31 2019 $ 312 2020 270 2021 221 2022 186 2023 152 Thereafter 939 Total minimum lease payments $ 2,080</t>
  </si>
  <si>
    <t>Retirement Benefits</t>
  </si>
  <si>
    <t>Retirement Benefits [Abstract]</t>
  </si>
  <si>
    <t>13 . RETIREMENT BENEFITS Plan Descriptions U.S. Defined Benefit Pension Plans – The company sponsors several defined benefit pension plans in the U.S. Pension benefits for most participants are based on their years of service, age and compensation. It is our policy to fund at least the minimum amount required for all qualified plans, using actuarial cost methods and assumptions acceptable under U.S. government regulations, by making payments into benefit trusts separate from the company. U.S. Defined Contribution Plans – The company also sponsors defined contribution plans covering the majority of its employees, including certain employees covered under collective bargaining agreements. Company contributions vary depending on date of hire, with a majority of employees being eligible for employer matching of employee contributions. Based on date of hire, certain employees are eligible to receive a company non-elective contribution or an enhanced matching contribution in lieu of a defined benefit pension plan benefit. The company’s contributions to these defined contribution plans for the years ended December 31, 2018 , 2017 and 2016 , were $403 million , $344 million and $311 million ,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provides a portion of the costs for certain health care and life insurance benefits for a substantial number of its active and retired employee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The company reserves the right to amend or terminate the plans at any time. Certain covered employees and dependents are eligible to participate in plans upon retirement if they meet specified age and years of service requirements. The company provides subsidies to reimburse certain retirees for a portion of the cost of individual Medicare-supplemental coverage purchased directly by the retiree through a private insurance exchange. The company has capped the amount of its contributions to substantially all of its remaining postretirement medical and life benefit plans. In addition, after January 1, 2005 (or earlier at some businesses), newly hired employees are not eligible for subsidized postretirement medical and life benefits. Summary Plan Results As discussed in Note 1 , during the fourth quarter of 2018, we changed our accounting method related to the recognition of actuarial gains and losses for our pension and OPB plans. Under the new method, actuarial gains and losses are immediately recognized in net periodic benefit cost upon annual remeasurement in the fourth quarter, or on an interim basis as triggering events warrant remeasurement. These changes have been applied retrospectively to all prior years presented below. See Notes 1 , 16 , 17 and 18 for further information regarding the impact of the change in accounting principle on our consolidated financial statements. The cost to the company of its retirement benefit plans is shown in the following table: Year Ended December 31 Pension Benefits Medical and Life Benefits $ in millions 2018 2017 2016 2018 2017 2016 Components of net periodic benefit cost Service cost $ 404 $ 388 $ 390 $ 21 $ 20 $ 29 Interest cost 1,226 1,250 1,302 76 85 95 Expected return on plan assets (2,217 ) (1,885 ) (1,853 ) (101 ) (89 ) (86 ) Amortization of prior service credit (58 ) (57 ) (60 ) (21 ) (22 ) (22 ) Mark-to-market expense (benefit) 699 (445 ) 1,041 (44 ) (91 ) (91 ) Other — (7 ) — — — — Net periodic benefit cost $ 54 $ (756 ) $ 820 $ (69 ) $ (97 ) $ (75 ) Changes in Presentation As discussed in Note 1 , we adopted ASU 2017-07 on January 1, 2018 using the retrospective method, which changed the financial statement presentation of service costs and the other components of net periodic benefit cost. The service cost component continues to be included in operating income; however, the other components are now presented in Net FAS (non-service) pension benefit and MTM (expense) benefit in the consolidated statements of earnings and comprehensive income. In addition, interest on service cost, which has historically been included in service cost, is now presented in interest cost. Further, to conform our presentation of service costs for all plans, administrative expenses previously included in service cost for certain plans are now consistently presented in the MTM (expense) benefit component. As a result, the company reclassified interest on service cost of $16 million and $18 million and plan administrative expenses of $20 million and $38 million from service cost to the interest cost and MTM (expense) benefit components, respectively, for its pension plans for the years ended December 31, 2017 and 2016 , respectively, to conform to the current year presentation. For the company’s medical and life benefit plans, plan administrative expenses of $2 million were reclassified from service cost to the MTM (expense) benefit component for the year ended December 31, 2017 and interest on service costs of $1 million were reclassified from service cost to the interest cost component for the year ended December 31, 2016 to conform to the current year presentation. This change in presentation had no impact on net periodic benefit cost. The table below summarizes the components of changes in unamortized prior service credit for the years ended December 31, 2016 , 2017 and 2018 : $ in millions Pension Benefits Medical and Life Benefits Total Changes in unamortized prior service credit Amortization of prior service credit $ 60 $ 22 $ 82 Tax expense (11 ) (9 ) (20 ) Change in unamortized prior service credit – 2016 49 13 62 Amortization of prior service credit 57 22 79 Tax expense (26 ) (9 ) (35 ) Change in unamortized prior service credit – 2017 31 13 44 Amortization of prior service credit 58 21 79 Tax expense (14 ) (5 ) (19 ) Change in unamortized prior service credit – 2018 $ 44 $ 16 $ 60 We expect to recognize $59 million and $3 million of prior year service credit related to our pension benefit and medical and life benefit plans, respectively, in net periodic benefit cost in 2019. 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8 2017 2018 2017 Plan Assets Fair value of plan assets at beginning of year $ 27,226 $ 24,384 $ 1,338 $ 1,208 Net (loss) gain on plan assets (1,043 ) 3,885 (65 ) 208 Employer contributions 370 596 38 45 Participant contributions 9 11 25 24 Benefits paid (1,685 ) (1,617 ) (148 ) (144 ) Acquired plan assets 2,293 — 58 — Other (20 ) (33 ) 1 (3 ) Fair value of plan assets at end of year 27,150 27,226 1,247 1,338 Projected Benefit Obligation Projected benefit obligation at beginning of year 31,967 30,409 2,110 2,100 Service cost 404 388 21 20 Interest cost 1,226 1,250 76 85 Participant contributions 9 11 25 24 Actuarial loss (gain) (2,561 ) 1,544 (211 ) 26 Benefits paid (1,685 ) (1,617 ) (148 ) (144 ) Acquired benefit obligation 2,895 — 50 — Other (24 ) (18 ) 7 (1 ) Projected benefit obligation at end of year 32,231 31,967 1,930 2,110 Funded status $ (5,081 ) $ (4,741 ) $ (683 ) $ (772 ) Classification of amounts recognized in the consolidated statements of financial position Non-current assets $ 77 $ 82 $ 124 $ 112 Current liability (164 ) (154 ) (46 ) (42 ) Non-current liability (4,994 ) (4,669 ) (761 ) (842 ) The accumulated benefit obligation for all defined benefit pension plans was $31.9 billion and $31.6 billion at December 31, 2018 and 2017 , respectively. Amounts for pension plans with accumulated benefit obligations in excess of fair value of plan assets are as follows: December 31 $ in millions 2018 2017 Projected benefit obligation $ 30,259 $ 29,804 Accumulated benefit obligation 29,961 29,454 Fair value of plan assets 25,101 24,981 Plan Assumptions On a weighted-average basis, the following assumptions were used to determine benefit obligations and net periodic benefit cost: Pension Benefits Medical and Life Benefits 2018 2017 2018 2017 Assumptions used to determine benefit obligation at December 31 Discount rate 4.31 % 3.68 % 4.30 % 3.66 % Initial cash balance crediting rate assumed for the next year 3.00 % 2.75 % Rate to which the cash balance crediting rate is assumed to increase (the ultimate rate) 3.25 % 3.00 % Year that the cash balance crediting rate reaches the ultimate rate 2024 2023 Rate of compensation increase 3.00 % 3.00 % Initial health care cost trend rate assumed for the next year 6.20 % 6.50 % Rate to which the health care cost trend rate is assumed to decline (the ultimate trend rate) 5.00 % 5.00 % Year that the health care cost trend rate reaches the ultimate trend rate 2023 2023 Assumptions used to determine benefit cost for the year ended December 31 Discount rate 3.68 % 4.19 % 3.66 % 4.13 % Initial cash balance crediting rate assumed for the next year 2.75 % 3.10 % Rate to which the cash balance crediting rate is assumed to increase (the ultimate rate) 3.00 % 3.60 % Year that the cash balance crediting rate reaches the ultimate rate 2023 2022 Expected long-term return on plan assets 8.00 % 8.00 % 7.65 % 7.70 %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23 2020 Plan Assets and Investment Policy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8 : Asset Allocation Ranges Cash and cash equivalents 0% - 12% Global Public Equities 35% - 55% Fixed-income securities 20% - 40% Alternative investments 13% - 33% The table below provides the fair values of the company’s pension and Voluntary Employee Beneficiary Association (VEBA) trust plan assets at December 31, 2018 and 2017 ,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8 and 2017 , there were no investments expected to be sold at a value materially different than NAV. Level 1 Level 2 Level 3 Total $ in millions 2018 2017 2018 2017 2018 2017 2018 2017 Asset category Cash and cash equivalents $ 209 $ 55 $ 2,655 $ 4,086 $ 2,864 $ 4,141 U.S. equities 2,859 3,365 $ 1 2,859 3,366 International equities 2,711 2,453 $ 1 1 2,712 2,454 Fixed-income securities U.S. Treasuries 26 — 1,501 1,282 1,527 1,282 U.S. Government Agency 322 345 322 345 Non-U.S. Government 206 135 206 135 Corporate debt 34 — 4,141 4,406 4,175 4,406 Asset backed 297 255 297 255 High yield debt 11 — 153 866 164 866 Bank loans 20 248 20 248 Other Assets 15 15 51 3 2 2 68 20 Investments valued using NAV as a practical expedient U.S. equities 1,170 1,053 International equities 4,017 4,315 Fixed-income funds 1,386 129 Hedge funds 351 166 Opportunistic investments 1,367 873 Private equities 2,510 2,091 Real estate funds 2,382 2,419 Fair value of plan assets at the end of the year $ 5,865 $ 5,888 $ 9,346 $ 11,626 $ 3 $ 4 $ 28,397 $ 28,564 There were no transfers of plan assets between the three levels of the fair value hierarchy during the years ended December 31, 2018 and 2017 .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Other assets include derivative assets with a fair value of $76 million and $34 million , derivative liabilities with a fair value of $52 million and $19 million , and net notional amounts of $3.2 billion and $3.3 billion , as of December 31, 2018 and 2017 ,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daily or monthly with a notice requirement less than 30 days. As of December 31, 2018 and 2017 , there were no unfunded commitments. Fixed-income funds: Redemption periods are daily, monthly or quarterly with various notice requirements but generally are less than 30 days. As of December 31, 2018 and 2017 , there were no unfunded commitments. Hedge funds: The redemption period of hedge funds is generally monthly or quarterly with various notice requirements from 30 to 95 days. As of December 31, 2018 and 2017 , there were no unfunded commitments. Opportunistic investments: Opportunistic investments are primarily held in partnerships with a 5-10 year life. As of December 31, 2018 and 2017 , unfunded commitments were $1.1 billion and $768 million , respectively. Private equities: The term of each fund is typically 10 or more years and the fund’s investors do not have an option to redeem their interest in the fund. As of December 31, 2018 and 2017 , unfunded commitments were $1.8 billion and $1.4 billion , respectively. Real estate funds: Consists of closed-end real estate funds and infrastructure funds with terms that are typically 10 or more years. This class also contains open-end funds that generally allow investors to redeem their interests in the fund. As of December 31, 2018 and 2017 , unfunded commitments were $73 million and $71 million , respectively. For the years ended December 31, 2018 and 2017 ,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18 : $ in millions Pension Plans Medical and Life Plans Total Year Ending December 31 2019 $ 1,781 $ 153 $ 1,934 2020 1,834 155 1,989 2021 1,880 142 2,022 2022 1,928 141 2,069 2023 1,970 139 2,109 2024 through 2028 10,384 651 11,035 In 2019 , the company expects to contribute the required minimum funding of approximately $91 million to its pension plans and approximately $50 million to its medical and life benefit plans. During the year ended December 31, 2018 , the company made voluntary pension contributions of $280 million .</t>
  </si>
  <si>
    <t>Stock Compensation Plans and Other Compensation Arrangements</t>
  </si>
  <si>
    <t>Disclosure of Compensation Related Costs, Share-based Payments [Abstract]</t>
  </si>
  <si>
    <t>14 . STOCK COMPENSATION PLANS AND OTHER COMPENSATION ARRANGEMENTS Stock Compensation Plans At December 31, 2018 , the company had stock-based compensation awards outstanding under the following shareholder-approved plans: the 2011 Long-Term Incentive Stock Plan (2011 Plan), applicable to employees, and the 1993 Stock Plan for Non-Employee Directors (1993 SPND). Employee Plans – In May 2015, the company’s shareholders approved amendments to the 2011 Plan. These amendments provided that shares issued under the plan would be counted against the aggregate share limit on a one-for-one basis. As amended, 5.1 million shares plus 2.4 million of newly authorized shares were available for issuance under the 2011 Plan; as of December 31, 2018 , 5.9 million shares remain available for issuance. The 2011 Plan provides for the following equity awards: stock options, stock appreciation rights (SARs) and stock awards. Under the 2011 Plan, no SARs have been granted and there are no outstanding stock options. Stock awards include restricted performance stock rights (RPSR) and restricted stock rights (RSR). RPSRs generally vest and are paid following the completion of a three-year performance period, based primarily on achievement of financial objectives determined by the Board. RSRs generally vest 100% after three years. Each includes dividend equivalents, which are paid upon payment of the RPSR or RSR. The terms of equity awards granted under the 2011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under the 2011 Plan (the Director Program), which was amended and restated effective January 1, 2016. Prior to January 1, 2016, the Director Program and the 1993 SPND provided for quarterly award and vesting of an annual equity retainer in the form of deferred stock units (Automatic Stock Units) to be paid upon the conclusion of a director’s board service, or earlier, as specified by the director, if the director had five or more years of service. Under the amended Director Program, each non-employee director is awarded an annual equity grant in the form of Automatic Stock Units, which vest on the one-year anniversary of the grant date. Directors may elect to have all or any portion of their Automatic Stock Units paid on (A) the earlier of (i) the beginning of a specified calendar year after the vesting date or (ii) their separation from service as a member of the Board, or (B) on the vesting date. Directors also may elect to defer to a later year all or a portion of their remaining cash retainer or committee retainer fees into a stock unit account as Elective Stock Units or in alternative investment options. Elective Stock Units are awarded on a quarterly basis. Directors may elect to have all or a portion of their Elective Stock Units paid on the earlier of (i) the beginning of a specified calendar year or (ii) their separation from service as a member of the Board. Stock units awarded under the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18 , 2017 and 2016 was $86 million , $94 million and $93 million , respectively. The related tax benefits for stock-based compensation for the years ended December 31, 2018 , 2017 and 2016 were $27 million , $48 million and $85 million , respectively. At December 31, 2018 , there was $108 million of unrecognized compensation expense related to unvested stock awards granted under the company’s stock-based compensation plans. These amounts are expected to be charged to expense over a weighted-average period of 1.3 years.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16 , 2017 and 2018 , is presented in the table below. Vested awards do not include any adjustments to reflect the final performance measure for issued shares. Stock Weighted- Weighted- Outstanding at January 1, 2016 1,586 $ 122 1.2 Granted 483 186 Vested (872 ) 97 Forfeited (49 ) 143 Outstanding at December 31, 2016 1,148 $ 167 1.3 Granted 397 233 Vested (521 ) 152 Forfeited (86 ) 198 Outstanding at December 31, 2017 938 $ 192 1.0 Granted 376 321 Vested (455 ) 181 Forfeited (63 ) 250 Outstanding at December 31, 2018 796 $ 244 0.8 The majority of our stock awards are granted annually during the first quarter. The grant date fair value of shares issued in settlement of fully vested stock awards was $93 million , $96 million and $97 million during the years ended December 31, 2018 , 2017 and 2016 ,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18 2017 2016 Minimum aggregate payout amount $ 36 $ 38 $ 39 Maximum aggregate payout amount 205 201 199 The majority of our cash awards are granted annually during the first quarter. CUs typically vest and settle in cash on the third anniversary of the grant date, while CPUs generally vest and pay out in cash based primarily on the achievement of financial metrics over a three-year period. At December 31, 2018 , there was $137 million of unrecognized compensation expense related to cash awards.</t>
  </si>
  <si>
    <t>Segment Information</t>
  </si>
  <si>
    <t>Segment Reporting [Abstract]</t>
  </si>
  <si>
    <t>15 . SEGMENT INFORMATION The company is aligned in four operating sectors, which also comprise our reportable segments: Aerospace Systems, Innovation Systems, Mission Systems and Technology Services. The following table presents sales and operating income by segment: Year Ended December 31 $ in millions 2018 2017 2016 Sales Aerospace Systems $ 13,096 $ 12,131 $ 10,853 Innovation Systems 3,276 — — Mission Systems 11,709 11,470 11,161 Technology Services 4,297 4,687 4,765 Intersegment eliminations (2,283 ) (2,284 ) (2,073 ) Total sales 30,095 26,004 24,706 Operating income Aerospace Systems 1,411 1,289 1,198 Innovation Systems 343 — — Mission Systems 1,520 1,442 1,468 Technology Services 443 449 456 Intersegment eliminations (270 ) (277 ) (258 ) Total segment operating income 3,447 2,903 2,864 Net FAS (service)/CAS pension adjustment 613 638 457 Unallocated corporate expense (277 ) (319 ) (39 ) Other (3 ) (4 ) (5 ) Total operating income $ 3,780 $ 3,218 $ 3,277 Net FAS (Service)/CAS Pension Adjustment For financial statement purposes, we account for our employee pension plans in accordance with FAS. However, the cost of these plans is charged to our contracts in accordance with the FAR and the related CAS. The net FAS (service)/CAS pension adjustment reflects the difference between CAS pension expense included as cost in segment operating income and the service cost component of FAS expense included in total operating income. Unallocated Corporate Expense Unallocated corporate expense includes the portion of corporate costs not considered allowable or allocable under applicable CAS or FAR, and therefore not allocated to the segments, such as a portion of management and administration, legal, environmental, compensation, retiree benefits and other corporate unallowable costs. Unallocated corporate expens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Disaggregation of Revenue Sales by Customer Type Year Ended December 31 2018 2017 2016 $ in millions $ % (3) $ % (3) $ % (3) Aerospace Systems U.S. Government (1) $ 11,380 87 % $ 10,521 87 % $ 9,277 86 % International (2) 1,371 10 % 1,160 10 % 1,192 11 % Other Customers 148 1 % 155 1 % 144 1 % Intersegment sales 197 2 % 295 2 % 240 2 % Aerospace Systems sales 13,096 100 % 12,131 100 % 10,853 100 % Innovation Systems U.S. Government (1) 2,241 68 % — — — — International (2) 615 19 % — — — — Other Customers 293 9 % — — — — Intersegment sales 127 4 % — — — — Innovation Systems sales 3,276 100 % — — — — Mission Systems U.S. Government (1) 8,803 75 % 8,876 77 % 8,737 78 % International (2) 1,647 14 % 1,540 14 % 1,416 13 % Other Customers 114 1 % 100 1 % 133 1 % Intersegment sales 1,145 10 % 954 8 % 875 8 % Mission Systems sales 11,709 100 % 11,470 100 % 11,161 100 % Technology Services U.S. Government (1) 2,372 55 % 2,572 55 % 2,722 57 % International (2) 801 19 % 752 16 % 687 15 % Other Customers 310 7 % 328 7 % 398 8 % Intersegment sales 814 19 % 1,035 22 % 958 20 % Technology Services sales 4,297 100 % 4,687 100 % 4,765 100 % Total U.S. Government (1) 24,796 82 % 21,969 85 % 20,736 84 % International (2) 4,434 15 % 3,452 13 % 3,295 13 % Other Customers 865 3 % 583 2 % 675 3 % Total Sales $ 30,095 100 % $ 26,004 100 % $ 24,706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Year Ended December 31 2018 2017 2016 $ in millions $ % (1) $ % (1) $ % (1) Aerospace Systems Cost-type $ 7,634 59 % $ 7,193 61 % $ 6,484 61 % Fixed-price 5,265 41 % 4,643 39 % 4,129 39 % Intersegment sales 197 295 240 Aerospace System sales 13,096 12,131 10,853 Innovation Systems Cost-type 843 27 % — — — — Fixed-price 2,306 73 % — — — — Intersegment sales 127 — — Innovation System sales 3,276 — — Mission Systems Cost-type 4,939 47 % 5,311 51 % 5,200 51 % Fixed-price 5,625 53 % 5,205 49 % 5,086 49 % Intersegment sales 1,145 954 875 Mission System sales 11,709 11,470 11,161 Technology Services Cost-type 1,588 46 % 1,693 46 % 1,770 46 % Fixed-price 1,895 54 % 1,959 54 % 2,037 54 % Intersegment sales 814 1,035 958 Technology Services sales 4,297 4,687 4,765 Total Cost-type 15,004 50 % 14,197 55 % 13,454 54 % Fixed-price 15,091 50 % 11,807 45 % 11,252 46 % Total Sales $ 30,095 $ 26,004 $ 24,706 (1) Percentages calculated based on external customer sales. Sales by Geographic Region Year Ended December 31 2018 2017 2016 $ in millions $ % (2) $ % (2) $ % (2) Aerospace Systems United States $ 11,528 89 % $ 10,676 90 % $ 9,421 89 % Asia/Pacific 705 6 % 649 6 % 579 5 % All other (1) 666 5 % 511 4 % 613 6 % Intersegment sales 197 295 240 Aerospace Systems sales 13,096 12,131 10,853 Innovation Systems United States 2,534 80 % — — — — Asia/Pacific 151 5 % — — — — All other (1) 464 15 % — — — — Intersegment sales 127 — — Innovation Systems sales 3,276 — — Mission Systems United States 8,917 85 % 8,976 86 % 8,870 86 % Asia/Pacific 659 6 % 671 6 % 514 5 % All other (1) 988 9 % 869 8 % 902 9 % Intersegment sales 1,145 954 875 Mission Systems sales 11,709 11,470 11,161 Technology Services United States 2,682 77 % 2,900 79 % 3,120 82 % Asia/Pacific 151 4 % 141 4 % 119 3 % All other (1) 650 19 % 611 17 % 568 15 % Intersegment sales 814 1,035 958 Technology Services sales 4,297 4,687 4,765 Total United States 25,661 85 % 22,552 87 % 21,411 87 % Asia/Pacific 1,666 6 % 1,461 5 % 1,212 5 % All other (1) 2,768 9 % 1,991 8 % 2,083 8 % Total Sales $ 30,095 $ 26,004 $ 24,706 (1) All other is principally comprised of Europe and the Middle East. (2) Percentages calculated based on external customer sales. Intersegment Sales and Operating Income Sales between segments are recorded at values that include intercompany operating income for the performing segment based on that segment’s estimated average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before eliminations: Year Ended December 31 $ in millions 2018 2017 2016 Sales Operating Income Sales Operating Income Sales Operating Income Intersegment sales and operating income Aerospace Systems $ 197 $ 23 $ 295 $ 33 $ 240 $ 28 Innovation Systems 127 1 — — — — Mission Systems 1,145 165 954 141 875 136 Technology Services 814 81 1,035 103 958 94 Total $ 2,283 $ 270 $ 2,284 $ 277 $ 2,073 $ 258 Assets Substantially all of the company’s operating assets are located in the U.S. The following table presents assets by segment: December 31 $ in millions 2018 2017 Assets Aerospace Systems $ 9,750 $ 8,497 Innovation Systems 10,368 — Mission Systems 11,047 10,389 Technology Services 2,957 3,014 Segment assets 34,122 21,900 Corporate assets (1) 3,531 13,228 Total assets $ 37,653 $ 35,128 (1) Corporate assets principally consist of cash and cash equivalents, property, plant and equipment and marketable securities. Capital Expenditures and Depreciation and Amortization The following table presents capital expenditures and depreciation and amortization by segment: Year Ended December 31 $ in millions 2018 2017 2016 2018 2017 2016 Capital Expenditures Depreciation and Amortization (1) Aerospace Systems $ 781 $ 665 $ 451 $ 243 $ 234 $ 216 Innovation Systems 141 — — 84 — — Mission Systems 206 164 372 134 131 140 Technology Services 18 15 6 45 40 37 Corporate 103 84 91 294 70 63 Total $ 1,249 $ 928 $ 920 $ 800 $ 475 $ 456 (1) Beginning in 2018, corporate amounts include the amortization of other purchased intangible assets and the additional depreciation expense related to the step-up in fair value of property, plant and equipment acquired through business combinations as they are not considered part of management's evaluation of segment operating performance.</t>
  </si>
  <si>
    <t>Unaudited Selected Quarterly Data</t>
  </si>
  <si>
    <t>Quarterly Financial Information Disclosure [Abstract]</t>
  </si>
  <si>
    <t>Quarterly Financial Information [Text Block]</t>
  </si>
  <si>
    <t>Unaudited quarterly financial results are set forth in the following tables. It is legacy Northrop Grumman’s long-standing practice to establish actual interim closing dates using a “fiscal” calendar in which we close our books on a Friday near each quarter-end date,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is practice is only used at interim periods within a reporting year. 2018 In millions, except per share amounts 1st Qtr 2nd Qtr (1) 3rd Qtr (1) 4th Qtr (1) Sales $ 6,735 $ 7,119 $ 8,085 $ 8,156 Operating income 848 817 1,172 943 Net earnings 840 789 1,244 356 Basic earnings per share 4.82 4.52 7.15 2.07 Diluted earnings per share 4.79 4.50 7.11 2.06 Weighted-average common shares outstanding 174.3 174.5 174.1 171.8 Weighted-average diluted shares outstanding 175.4 175.4 174.9 172.6 2018 - Impact of Accounting Change (2) In millions, except per share amounts 1st Qtr 2nd Qtr 3rd Qtr 4th Qtr Sales $ — $ — $ — $ — Operating income (6 ) (6 ) (6 ) 23 Net earnings 101 100 100 (394 ) Basic earnings per share 0.58 0.57 0.58 (2.29 ) Diluted earnings per share 0.58 0.57 0.57 (2.28 ) 2017 In millions, except per share amounts 1st Qtr 2nd Qtr 3rd Qtr 4th Qtr Sales $ 6,410 $ 6,473 $ 6,569 $ 6,552 Operating income 853 864 829 672 Net earnings 770 677 750 672 Basic earnings per share 4.41 3.88 4.31 3.86 Diluted earnings per share 4.37 3.86 4.28 3.83 Weighted-average common shares outstanding 174.8 174.5 174.2 174.2 Weighted-average diluted shares outstanding 176.1 175.5 175.3 175.5 2017 - Impact of Accounting Change (2) In millions, except per share amounts 1st Qtr 2nd Qtr 3rd Qtr 4th Qtr Sales $ — $ — $ — $ — Operating income (9 ) (9 ) (8 ) (32 ) Net earnings 120 122 107 525 Basic earnings per share 0.69 0.70 0.62 3.01 Diluted earnings per share 0.68 0.70 0.61 2.99 (1) Selected financial data includes the operating results of Innovation Systems subsequent to the Merger date. (2) Table reflects the effects of the Accounting change described in Note 1 on our unaudited selected quarterly financial data.</t>
  </si>
  <si>
    <t>2018 Impact of Accounting Method Change</t>
  </si>
  <si>
    <t>Accounting Changes and Error Corrections [Abstract]</t>
  </si>
  <si>
    <t>Accounting Changes [Text Block]</t>
  </si>
  <si>
    <t>17 . 2018 IMPACT OF ACCOUNTING METHOD CHANGE The following tables summarize the effects of the Accounting change described in Note 1 on our consolidated statement of earnings and comprehensive income, statement of cash flows and statement of changes in shareholders’ equity for the year ended December 31, 2018 and consolidated statement of financial position as of December 31, 2018: CONSOLIDATED STATEMENT OF EARNINGS AND COMPREHENSIVE INCOME Year Ended December 31, 2018 $ in millions, except per share amounts As Computed Under Previous Method Effect of Accounting Change As Reported Under New Method Operating income $ 3,775 $ 5 $ 3,780 Other (expense) income Interest expense (562 ) — (562 ) Net FAS (non-service) pension benefit 514 535 1,049 Mark-to-market pension and OPB expense — (655 ) (655 ) Other, net 132 (2 ) 130 Earnings before income taxes 3,859 (117 ) 3,742 Federal and foreign income tax expense 537 (24 ) 513 Net earnings $ 3,322 $ (93 ) $ 3,229 Basic earnings per share $ 19.12 $ (0.53 ) $ 18.59 Diluted earnings per share $ 19.03 $ (0.54 ) $ 18.49 CONSOLIDATED STATEMENT OF FINANCIAL POSITION December 31, 2018 $ in millions As Computed Under Previous Method Effect of Accounting Change As Reported Under New Method Retained earnings $ 13,965 $ (5,897 ) $ 8,068 Accumulated other comprehensive (loss) income (5,949 ) 5,897 (52 ) CONSOLIDATED STATEMENT OF CASH FLOWS December 31, 2018 $ in millions As Computed Under Previous Method Effect of Accounting Change As Reported Under New Method Operating activities Net earnings $ 3,322 $ (93 ) $ 3,229 Adjustments to reconcile to net cash provided by operating activities: Depreciation and amortization 800 — 800 Mark-to-market pension and OPB expense — 655 655 Stock-based compensation 86 — 86 Deferred income taxes 263 (29 ) 234 Changes in assets and liabilities: Accounts receivable, net 202 — 202 Unbilled receivables, net (297 ) — (297 ) Inventoried costs, net (37 ) — (37 ) Prepaid expenses and other assets (56 ) — (56 ) Accounts payable and other liabilities 381 — 381 Income taxes payable, net (258 ) — (258 ) Retiree benefits (1) (550 ) (533 ) (1,083 ) Other, net (29 ) — (29 ) Net cash provided by operating activities $ 3,827 $ — $ 3,827 (1) Includes company contributions to our pension and OPB plans as well as net periodic benefit costs, excluding MTM pension and OPB expense, which is presented as a separate non-cash item above. CONSOLIDATED STATEMENT OF CHANGES IN SHAREHOLDERS’ EQUITY Year ended December 31, 2018 $ in millions As Computed Under Previous Method Effect of Accounting Change As Reported Under New Method Retained earnings Beginning of year $ 11,632 $ (4,719 ) $ 6,913 Impact from adoption of ASU 2018-02 and ASU 2016-01 1,064 (1,085 ) (21 ) Common stock repurchased (1,225 ) — (1,225 ) Net earnings 3,322 (93 ) 3,229 Dividends declared (822 ) — (822 ) Stock compensation (6 ) — (6 ) End of year 13,965 (5,897 ) 8,068 Accumulated other comprehensive (loss) income Beginning of year (4,718 ) 4,719 1 Impact from adoption of ASU 2018-02 and ASU 2016-01 (1,064 ) 1,085 21 Other comprehensive loss, net of tax (167 ) 93 (74 ) End of year $ (5,949 ) $ 5,897 $ (52 )</t>
  </si>
  <si>
    <t>Recast 2017 and 2016 Financial Information</t>
  </si>
  <si>
    <t>Accounting Changes and Error Corrections [Text Block]</t>
  </si>
  <si>
    <t>18 . RECAST 2017 AND 2016 FINANCIAL INFORMATION Our prior period consolidated financial statements were recast for the retrospective adoption of ASC Topic 606 and ASU 2017-07 and the Accounting change described in Note 1 . The following tables summarize the effects of these changes on our consolidated statements of earnings and comprehensive income, statements of cash flows and statements of changes in shareholders’ equity for the years ended December 31, 2017 and 2016 and consolidated statement of financial position as of December 31, 2017 . CONSOLIDATED STATEMENT OF EARNINGS AND COMPREHENSIVE INCOME Year Ended December 31, 2017 As Previously Reported Impact of: As Adjusted $ in millions, except per share amounts ASC Topic 606 ASU 2017-07 Accounting Change Sales Product $ 16,038 $ 326 $ — $ — $ 16,364 Service 9,765 (125 ) — — 9,640 Total sales 25,803 201 — — 26,004 Operating costs and expenses Product 12,271 239 (18 ) 35 12,527 Service 7,578 (42 ) (12 ) 23 7,547 General and administrative expenses 2,655 57 — — 2,712 Operating income 3,299 (53 ) 30 (58 ) 3,218 Other (expense) income Interest expense (360 ) — — — (360 ) Net FAS (non-service) pension (expense) income — — (44 ) 743 699 Mark-to-market pension and OPB benefit — — — 536 536 Other, net 110 — 14 12 136 Earnings before income taxes 3,049 (53 ) — 1,233 4,229 Federal and foreign income tax expense (benefit) 1,034 (33 ) — 359 1,360 Net earnings $ 2,015 $ (20 ) $ — $ 874 $ 2,869 Basic earnings per share $ 11.55 $ (0.11 ) $ — $ 5.01 $ 16.45 Weighted-average common shares outstanding, in millions 174.4 — — — 174.4 Diluted earnings per share $ 11.47 $ (0.11 ) $ — $ 4.98 $ 16.34 Weighted-average diluted shares outstanding, in millions 175.6 — — — 175.6 Net earnings (from above) $ 2,015 $ (20 ) $ — $ 874 $ 2,869 Other comprehensive income (loss) Change in unamortized benefit plan costs, net of tax expense of $35 830 — — (874 ) (44 ) Change in cumulative translation adjustment (4 ) — — — (4 ) Other, net 2 — — — 2 Other comprehensive income (loss), net of tax 828 — — (874 ) (46 ) Comprehensive income $ 2,843 $ (20 ) $ — $ — $ 2,823 Year Ended December 31, 2016 As Previously Reported Impact of: As Adjusted $ in millions, except per share amounts ASC Topic 606 ASU 2017-07 Accounting Change Sales Product $ 14,738 $ 342 $ — $ — $ 15,080 Service 9,770 (144 ) — — 9,626 Total sales 24,508 198 — — 24,706 Operating costs and expenses Product 11,002 286 (86 ) (5 ) 11,197 Service 7,729 (68 ) (58 ) (3 ) 7,600 General and administrative expenses 2,584 48 — — 2,632 Operating income 3,193 (68 ) 144 8 3,277 Other (expense) income Interest expense (301 ) — — — (301 ) Net FAS (non-service) pension (expense) income — — (141 ) 752 611 Mark-to-market pension and OPB expense — — — (950 ) (950 ) Other, net 31 — (3 ) 16 44 Earnings before income taxes 2,923 (68 ) — (174 ) 2,681 Federal and foreign income tax expense (benefit) 723 (24 ) — (61 ) 638 Net earnings $ 2,200 $ (44 ) $ — $ (113 ) $ 2,043 Basic earnings per share $ 12.30 $ (0.25 ) $ — $ (0.63 ) $ 11.42 Weighted-average common shares outstanding, in millions 178.9 — — — 178.9 Diluted earnings per share $ 12.19 $ (0.24 ) $ — $ (0.63 ) $ 11.32 Weighted-average diluted shares outstanding, in millions 180.5 — — — 180.5 Net earnings (from above) $ 2,200 $ (44 ) $ — $ (113 ) $ 2,043 Other comprehensive loss Change in unamortized benefit plan costs, net of tax expense of $20 (175 ) — — 113 (62 ) Change in cumulative translation adjustment (50 ) — — — (50 ) Other, net (1 ) — — — (1 ) Other comprehensive loss, net of tax (226 ) — — 113 (113 ) Comprehensive income $ 1,974 $ (44 ) $ — $ — $ 1,930 CONSOLIDATED STATEMENT OF FINANCIAL POSITION December 31, 2017 As Previously Reported Impact of: As Adjusted $ in millions ASC Topic 606 Accounting Change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Intangible assets, net 52 — — 52 Deferred tax assets 475 (28 ) — 447 Other non-current assets 1,361 1 — 1,362 Total assets $ 34,917 $ 211 $ — $ 35,128 Liabilities Trade accounts payable $ 1,661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PB plan liabilities 5,511 — — 5,511 Other non-current liabilities 994 — — 994 Total liabilities 27,869 127 — 27,996 Commitments and contingencies (Note 12) Shareholders’ equity Preferred stock, $1 par value; 10,000,000 shares authorized; no shares issued and outstanding — — — — Common stock, $1 par value; 800,000,000 shares authorized; issued and outstanding: 2017—174,085,619 174 — — 174 Paid-in capital 44 — — 44 Retained earnings 11,548 84 (4,719 ) 6,913 Accumulated other comprehensive (loss) income (4,718 ) — 4,719 1 Total shareholders’ equity 7,048 84 — 7,132 Total liabilities and shareholders’ equity $ 34,917 $ 211 $ — $ 35,128 CONSOLIDATED STATEMENT OF CASH FLOWS The adoption of ASC Topic 606 and ASU 2017-07 and our Accounting change did not have an impact on our investing or financing cash flows for the years ended December 31, 2017 and 2016 . Year Ended December 31, 2017 As Previously Reported Impact of: As Adjusted $ in millions ASC Topic 606 Accounting Change Operating activities Net earnings $ 2,015 $ (20 ) $ 874 $ 2,869 Adjustments to reconcile to net cash provided by operating activities: Depreciation and amortization 475 — — 475 Mark-to-market pension and OPB benefit — — (536 ) (536 ) Stock-based compensation 94 — — 94 Deferred income taxes 603 (35 ) 417 985 Changes in assets and liabilities: Accounts receivable, net (187 ) (22 ) — (209 ) Unbilled receivables, net (490 ) 68 — (422 ) Inventoried costs, net 36 (11 ) — 25 Prepaid expenses and other assets (81 ) (11 ) — (92 ) Accounts payable and other liabilities 539 31 — 570 Income taxes payable, net (157 ) — — (157 ) Retiree benefits (1) (191 ) — (755 ) (946 ) Other, net (43 ) — — (43 ) Net cash provided by operating activities $ 2,613 $ — $ — $ 2,613 Year Ended December 31, 2016 As Previously Reported Impact of: As Adjusted $ in millions ASC Topic 606 Accounting Change Operating activities Net earnings $ 2,200 $ (44 ) $ (113 ) $ 2,043 Adjustments to reconcile to net cash provided by operating activities: Depreciation and amortization 456 — — 456 Mark-to-market pension and OPB expense — — 950 950 Stock-based compensation 93 — — 93 Deferred income taxes 36 (27 ) (69 ) (60 ) Changes in assets and liabilities: Accounts receivable, net 55 (9 ) — 46 Unbilled receivables, net (516 ) 305 — (211 ) Inventoried costs, net (15 ) (38 ) — (53 ) Prepaid expenses and other assets (110 ) (7 ) — (117 ) Accounts payable and other liabilities 198 (180 ) — 18 Income taxes payable, net 148 — — 148 Retiree benefits (1) 393 — (768 ) (375 ) Other, net (125 ) — — (125 ) Net cash provided by operating activities $ 2,813 $ — $ — $ 2,813 (1) Includes company contributions to our pension and OPB plans as well as net periodic benefit costs, excluding MTM pension and OPB expense, which is presented as a separate non-cash item above. CONSOLIDATED STATEMENTS OF CHANGES IN SHAREHOLDERS’ EQUITY The adoption of ASC Topic 606 and ASU 2017-07 and our Accounting change did not have an impact on the changes in common stock and paid-in capital for the years ended December 31, 2017 and 2016 . Year Ended December 31, 2017 As Previously Reported Impact of: As Adjusted $ in millions, except per share amounts ASC Topic 606 Accounting Change Retained earnings Beginning of year $ 10,630 $ 104 $ (5,593 ) $ 5,141 Common stock repurchased (371 ) — — (371 ) Net earnings 2,015 (20 ) 874 2,869 Dividends declared (687 ) — — (687 ) Stock compensation (39 ) — — (39 ) End of year 11,548 84 (4,719 ) 6,913 Accumulated other comprehensive (loss) income Beginning of year (5,546 ) — 5,593 47 Other comprehensive income (loss), net of tax 828 — (874 ) (46 ) End of year (4,718 ) — 4,719 1 Total shareholders’ equity $ 7,048 $ 84 $ — $ 7,132 Year Ended December 31, 2016 As Previously Reported Impact of: As Adjusted $ in millions, except per share amounts ASC Topic 606 Accounting Change Retained earnings Beginning of year $ 10,661 $ 148 $ (5,480 ) $ 5,329 Common stock repurchased (1,548 ) — — (1,548 ) Net earnings 2,200 (44 ) (113 ) 2,043 Dividends declared (633 ) — — (633 ) Stock compensation (50 ) — — (50 ) End of year 10,630 104 (5,593 ) 5,141 Accumulated other comprehensive (loss) income Beginning of year (5,320 ) — 5,480 160 Other comprehensive income (loss), net of tax (226 ) — 113 (113 ) End of year (5,546 ) — 5,593 47 Total shareholders’ equity $ 5,259 $ 104 $ — $ 5,363</t>
  </si>
  <si>
    <t>Summary of Significant Accounting Policies (Policies)</t>
  </si>
  <si>
    <t>Principles of Consolidation</t>
  </si>
  <si>
    <t>Principles of Consolidation The consolidated financial statements include the accounts of Northrop Grumman and its subsidiaries and joint ventures or other investments for which we consolidate the financial results. Material intercompany accounts, transactions and profits are eliminated in consolidation. Investments in equity securities and joint ventures where the company has significant influence, but not control, are accounted for using the equity method. Sales between segments are recorded at values that include intercompany operating income for the performing segment based on that segment’s estimated average operating margin rate for external sales. Such intercompany operating income is eliminated in consolidation</t>
  </si>
  <si>
    <t>Accounting Estimates</t>
  </si>
  <si>
    <t>Accounting Estimates The company’s consolidated financial statements are prepared in conformity with accounting principles generally accepted in the United States of America (“GAAP” or “FAS”).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Revenue Recognition The majority of our sales are derived from long-term contracts with the U.S. government for the production of goods, the provision of services, or a combination of both. The company classifies sales as product or service based on the predominant attributes of each contract. Under Accounting Standards Codification (ASC) Topic 606, Revenue from Contracts with Customers ,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cycle (development, production, maintenance and/or support). In those cases, the company accounts for the distinct contract deliverables as separate performance obligations and allocates the transaction price to each performance obligation based on its relative standalone selling price, which is generally estimated using the cost plus a reasonable margin approach of ASC Topic 606. Warranties are provided on certain contracts, but do not typically provide for services beyond standard assurances and are therefore not within the scope of ASC Topic 606. Likewise, our accounting for costs to obtain or fulfill a contract was not significantly impacted by the adoption of ASC Topic 606 as these costs are not material. A contract modification exists when the parties to a contract approve a change in the scope or price of a contract. Contracts are often modified for changes in contract specifications or requirements. Most of the company’s contract modifications are for goods or services that are not distinct in the context of the contract and are therefore accounted for as part of the original performance obligation through a cumulative estimate-at-completion (EAC) adjustment. The company recognizes revenue as control is transferred to the customer, either over time or at a point in time. In general, our U.S. government contracts contain termination for convenience and/or other clauses that generally entitle the customer to goods produced and/or in-process. Similarly, our non-U.S. government contracts generally contain contractual termination clauses or entitle the company to payment for work performed to date for goods and services that do not have an alternative use. As control is effectively transferred while we perform on our contracts and we are typically entitled to cost plus a reasonable margin for work in process if the contract is terminated for convenience, we generally recognize revenue over time using the cost-to-cost method (cost incurred relative to total cost estimated at completion) as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revenue and cost at completion. Contract sales may include estimates of variable consideration, including cost or performance incentives (such as award and incentive fees), contract claims and requests for equitable adjustment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eneral and administrative (G&amp;A) costs, is charged against income in the period the loss is identified. Each loss provision is first offset against costs included in Unbilled accounts receivable or Inventoried costs; remaining amounts are reflected in Other current liabilities. Significant EAC adjustments on a single contract could have a material effect on the company’s consolidated financial statements. When such adjustments occur, we generally disclose the nature, underlying conditions and financial impact of the adjustments.</t>
  </si>
  <si>
    <t>General and Administrative Expenses</t>
  </si>
  <si>
    <t>General and Administrative Expenses In accordance with the regulations that govern cost accounting requirements for government contracts, most general management and corporate expenses incurred at the segment and corporate locations are considered allowable and allocable costs. Allowable and allocable G&amp;A costs, including independent research and development (IR&amp;D) and bid and proposal (B&amp;P) costs, are allocated on a systematic basis to contracts in progress and are included as a component of total estimated contract costs.</t>
  </si>
  <si>
    <t>Research and Development</t>
  </si>
  <si>
    <t>Research and Development Company-sponsored research and development activities primarily include efforts related to government programs. Customer-funded research and development activities are charged directly to the related contracts.</t>
  </si>
  <si>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the regulations that govern cost accounting requirements for government contracts, current state and local income and franchise taxes are generally considered allowable and allocable costs and, consistent with industry practice, a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t>
  </si>
  <si>
    <t>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t>
  </si>
  <si>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We calculated the fair value of long-term debt using Level 2 inputs, based on interest rates available for debt with terms and maturities similar to the company’s existing debt arrangements.</t>
  </si>
  <si>
    <t>Marketable Securities</t>
  </si>
  <si>
    <t>Marketable securities accounted for as trading are recorded at fair value on a recurring basis. Changes in unrealized gains and losses on trading securities are included in Other, net in the consolidated statements of earnings and comprehensive income . Investments in held-to-maturity instruments with original maturities greater than three months are recorded at amortized cost. The company holds a portfolio of marketable securities consisting of securities to partially fund non-qualified employee benefit plans. A portion of these securities are held in common/collective trust funds and are measured at fair value using net asset value (NAV) per share as a practical expedient; and therefore are not required to be categorized in the fair value hierarchy table</t>
  </si>
  <si>
    <t>Derivative Financial Instruments</t>
  </si>
  <si>
    <t xml:space="preserve">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 The company may use derivative financial instruments to manage its exposure to interest rate risk for its long-term fixed-rate debt portfolio, foreign currency exchange risk related to receipts from customers and payments to suppliers denominated in foreign currencies and commodity price risk on purchases of inventory such as copper and zinc.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Commodity derivatives are valued based on prices of future exchanges and recently reported transactions in the marketplace. For foreign currency forward contracts, where model-derived valuations are appropriate, the company utilizes the income approach to determine the fair value and uses the applicable London Interbank Offered Rate (LIBOR) swap rates. </t>
  </si>
  <si>
    <t>Inventoried Costs</t>
  </si>
  <si>
    <t>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method. Accumulated contract costs in inventoried costs include costs such as direct production costs, factory and engineering overhead, production tooling costs, and allowable G&amp;A. Inventoried costs are classified as current assets and, in accordance with industry practice, include amounts related to contracts having production cycles longer than one year.</t>
  </si>
  <si>
    <t>Cash Surrender Value of Life Insurance Policies</t>
  </si>
  <si>
    <t>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si>
  <si>
    <t>Property, Plant and Equipment</t>
  </si>
  <si>
    <t>Property, Plant and Equipment Property, plant and equipment are depreciated over the estimated useful lives of individual assets. Most assets are depreciated using declining-balance methods, with the remainder using the straight-line method. Depreciation expense is generally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considered part of management’s evaluation of segment operating performance. Major classes of property, plant and equipment and their useful lives are as follows: December 31 Useful life in years, $ in millions Useful Life 2018 2017 Land and land improvements Up to 40 (1) $ 636 $ 420 Buildings and improvements Up to 40 2,139 1,834 Machinery and other equipment Up to 20 6,618 5,105 Capitalized software costs 3-5 603 537 Leasehold improvements Length of Lease (2) 1,745 1,395 Property, plant and equipment, at cost 11,741 9,291 Accumulated depreciation (5,369 ) (5,066 ) Property, plant and equipment, net $ 6,372 $ 4,225 (1) Land is not a depreciable asset. (2) Leasehold improvements are depreciated over the shorter of the useful life of the asset or the length of the lease.</t>
  </si>
  <si>
    <t xml:space="preserve">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Beginning in 2018, the company includes the amortization of other purchased intangible assets in unallocated corporate expense within operating income as such amortization is no longer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 The company’s other purchased intangible assets are being amortized over an aggregate weighted-average period of 12 years. </t>
  </si>
  <si>
    <t>Leases</t>
  </si>
  <si>
    <t>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Litigation, Commitments, and Contingencies</t>
  </si>
  <si>
    <t>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we generally do not recognize potential gains until realized.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t>
  </si>
  <si>
    <t>Environmental costs</t>
  </si>
  <si>
    <t>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liabilities are expected to be recoverable through overhead charges on government contracts, such amounts are deferred in prepaid expenses and other current assets (current portion) and other non-current assets until charged to contracts. The portion of environmental costs not expected to be recoverable is expensed. These amounts reflect a $103 million increase during 2018 in our estimated recovery of certain environmental remediation costs and are evaluated for recoverability on a routine basis.</t>
  </si>
  <si>
    <t>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require that the costs of pension and OPB plans be charged to our contracts in accordance with the Federal Acquisition Regulation (FAR) and the related U.S. Government Cost Accounting Standards (CAS) that govern such plans, we calculate retiree benefit plan costs under both CAS and F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the service cost component of FAS expense and total CAS expense is recorded in operating income at the consolidated company level. Not all net periodic pension expense is recognized in net earnings in the year incurred because it is allocated as production costs and a portion remains in inventory at the end of a reporting period. Change in Accounting Method During the fourth quarter of 2018, we changed our GAAP accounting method related to the recognition of actuarial gains and losses for the company’s pension and OPB plans (the “Accounting change”). Prior to the Accounting change, actuarial gains and losses were recognized as a component of Accumulated other comprehensive (loss) income upon annual remeasurement and were amortized into earnings in future periods on a plan-by-plan basis when they exceeded the accounting corridor, a defined range within which amortization of net gains and losses is not required. Under the new method, actuarial gains and losses are immediately recognized in net periodic benefit cost through Mark-to-market pension and OPB (“MTM”) (expense) benefit upon annual remeasurement in the fourth quarter, or on an interim basis as triggering events warrant remeasurement. Prior service credits will continue to be recognized as a component of Accumulated other comprehensive (loss) income and amortized into earnings in future periods. While the historical accounting principle was acceptable, we believe the Accounting change is preferable as it better aligns with fair value principles by recognizing the effects of economic and interest rate changes in our pension and OPB assets and liabilities in the year in which the gains and losses are incurred rather than amortizing them over time. The Accounting change has been applied retrospectively to all prior years presented. Private equities: The term of each fund is typically 10 or more years and the fund’s investors do not have an option to redeem their interest in the fund. Real estate funds: Consists of closed-end real estate funds and infrastructure funds with terms that are typically 10 or more years. This class also contains open-end funds that generally allow investors to redeem their interests in the fund. Opportunistic investments: Opportunistic investments are primarily held in partnerships with a 5-10 year life.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long-term rate of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the Employee Retirement Income Security Act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18 : Asset Allocation Ranges Cash and cash equivalents 0% - 12% Global Public Equities 35% - 55% Fixed-income securities 20% - 40% Alternative investments 13% - 33% Fixed-income funds: Redemption periods are daily, monthly or quarterly with various notice requirements but generally are less than 30 days. Hedge funds: The redemption period of hedge funds is generally monthly or quarterly with various notice requirements from 30 to 95 day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daily or monthly with a notice requirement less than 30 days.</t>
  </si>
  <si>
    <t>Stock Compensation</t>
  </si>
  <si>
    <t>Stock Compensation The company’s stock compensation plans are classified as equity plans and compensation expense is generally recognized over the vesting period of stock awards (typically three years), net of estimated forfeitures. The company issues stock awards in the form of restricted performance stock rights and restricted stock rights. The fair value of stock awards is determined based on the closing market price of the company’s common stock on the grant date. At each reporting date, the number of shares used to calculate compensation expense and diluted earnings per share is adjusted to reflect the number ultimately expected to vest.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t>
  </si>
  <si>
    <t>Accumulated Other Comprehensive Loss</t>
  </si>
  <si>
    <t>The reclassifications are included in the computation of net periodic benefit cost. See Note 13 for further information.</t>
  </si>
  <si>
    <t>Earnings Per Share</t>
  </si>
  <si>
    <t>Diluted earnings per share include the dilutive effect of awards granted to employees under stock-based compensation plans. We calculate basic earnings per share by dividing net earnings by the weighted-average number of shares of common stock outstanding during each period.</t>
  </si>
  <si>
    <t>Fiscal Month Accounting Convention</t>
  </si>
  <si>
    <t>It is legacy Northrop Grumman’s long-standing practice to establish actual interim closing dates using a “fiscal” calendar in which we close our books on a Friday near each quarter-end date, in order to normalize the potentially disruptive effects of quarterly closings on business processes. Similarly, Innovation Systems uses a “fiscal” calendar by closing its books on a Sunday near these quarter-end dates and will continue this practice until its business processes are aligned with legacy Northrop Grumman’s. This practice is only used at interim periods within a reporting year.</t>
  </si>
  <si>
    <t>Trade and Other Accounts Receivable, Unbilled Receivables, Policy [Policy Text Block]</t>
  </si>
  <si>
    <t>Accounts receivable, net represent amounts billed and due from customers. Unbilled receivables, net represent revenue recognized under the cost-to-cost method that exceeds amounts billed to customers.</t>
  </si>
  <si>
    <t>New Accounting Pronouncements, Policy</t>
  </si>
  <si>
    <t>On February 14, 2018, the Financial Accounting Standards Board (FASB) issued ASU No. 2018-02, Income Statement - Reporting Comprehensive Income (Topic 220): Reclassification of Certain Tax Effects from Accumulated Other Comprehensive Income . ASU 2018-02 allows companies to reclassify stranded tax effects resulting from the 2017 Tax Act from accumulated other comprehensive (loss) income to retained earnings. As described above, the company elected to early adopt ASU 2018-02 on January 1, 2018, which resulted in a reclassification of $25 million of stranded tax effects, related to our unamortized prior service credits, from accumulated other comprehensive (loss) income to retained earnings. Adoption of ASU 2018-02 did not have a material impact on the company’s results of operations and/or cash flows. On March 10, 2017, the FASB issued ASU No. 2017-07, Compensation Retirement Benefits (Topic 715): Improving the Presentation of Net Periodic Pension Cost and Net Periodic Postretirement Benefit Cost . ASU 2017-07 requires employers that sponsor defined benefit pension and/or OPB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Adoption of ASU 2017-07 did not have a material impact on our consolidated statements of financial position and/or cash flows. See Note 18 for further information regarding the impact of adopting ASU 2017-17 on our consolidated statements of earnings and comprehensive income. On February 25, 2016, the FASB issued ASU No. 2016-02, Leases (Topic 842) . ASU 2016-02 supersedes existing lease guidance, including ASC 840 - Leases . Among other things, ASU 2016-02 requires recognition of a right-of-use asset and liability for future lease payments for contracts that meet the definition of a lease and requires disclosure of certain information about leasing arrangements. ASU 2016-02 will be effective January 1, 2019, although early adoption is permitted. On July 30, 2018, the FASB issued ASU No. 2018-11, Leases (Topic 842): Targeted Improvements , which, among other things, allows companies to elect an optional transition method to apply the new lease standard through a cumulative-effect adjustment in the period of adoption. We adopted the standard on January 1, 2019 using the optional transition method. The company has made substantial progress in executing our implementation plan. We have revised our controls and processes to address the lease standard and have completed the implementation and data input for our lease accounting software tool. We are electing the package of practical expedients, which, among other things, allows us to carry forward our prior lease classifications under ASC 840. However, we are not electing to adopt the hindsight practical expedient and are therefore maintaining the lease terms we previously determined under ASC 840. Adoption of the standard is expected to have an impact of approximately $1.4 billion on our consolidated statement of financial position for the addition of lease assets and liabilities related to operating leases. ASU 2016-02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2019. We do not expect ASU 2016-02 to have a material impact on our annual results of operations and/or cash flows. On January 5, 2016, the FASB issued ASU No. 2016-01, Financial Instruments (Topic 825): Recognition and Measurement of Financial Assets and Financial Liabilities . ASU 2016-01 requires equity investments that are not accounted for under the equity method of accounting or that do not result in consolidation of the investee to be measured at fair value with changes recognized in net earnings. ASU 2016-01 also eliminates the available-for-sale classification for equity investments that recognized changes in fair value as a component of other comprehensive income. We adopted ASU 2016-01 on January 1, 2018 using the modified retrospective method, which resulted in a $4 million (net of tax) cumulative-effect adjustment from accumulated other comprehensive (loss) income to retained earnings. Adoption of ASU 2016-01 did not have a material impact on our results of operations and/or cash flows. On May 28, 2014, the FASB issued ASU No. 2014-09, Revenue from Contracts with Customers (Topic 606) . Topic 606 supersedes previous revenue recognition guidance, including ASC 605-35, Revenue Recognition - Construction-Type and Production-Type Contracts , and outlines a single set of comprehensive principles for recognizing revenue under U.S. GAAP. Among other things, it requires companies to identify contractual performance obligations and determine whether revenue should be recognized at a point in time or over time. The primary impact of the adoption of ASC Topic 606 was that, in most cases, the accounting for those contracts where we previously recognized revenue as units were delivered changed under ASC Topic 606 such that we now recognize revenue as over time as costs are incurred. In addition, for certain of our contracts, there is a change in the number of performance obligations under ASC Topic 606, which has altered the timing of revenue and margin recognition. We adopted ASC Topic 606 on January 1, 2018 using the full retrospective method. We applied the transition practical expedient related to remaining performance obligations for reporting periods presented before the date of initial application. No other practical expedients were applied. The cumulative effect of adopting ASC Topic 606 was a $148 million increase to retained earnings at January 1, 2016.</t>
  </si>
  <si>
    <t>Summary of Significant Accounting Policies (Tables)</t>
  </si>
  <si>
    <t>Schedule of Change in Accounting Estimate [Table Text Block]</t>
  </si>
  <si>
    <t>The following table presents the effect of aggregate net EAC adjustments: Year Ended December 31 $ in millions, except per share data 2018 2017 2016 Operating income $ 577 $ 360 $ 443 Net earnings (1) 456 234 288 Diluted earnings per share (1) 2.61 1.33 1.60 (1) Based on statutory tax rates in effect for each year presented</t>
  </si>
  <si>
    <t>Contract with Customer, Asset and Liability [Table Text Block]</t>
  </si>
  <si>
    <t>Net contract assets (liabilities) are as follows: $ in millions December 31, December 31, $ Change % Change Unbilled receivables, net $ 5,026 $ 3,465 $ 1,561 45 % Advance payments and amounts in excess of costs incurred (1,917 ) (1,761 ) (156 ) 9 % Net contract assets (liabilities) $ 3,109 $ 1,704 $ 1,405 82 %</t>
  </si>
  <si>
    <t>Major classes of property, plant and equipment and their useful lives are as follows: December 31 Useful life in years, $ in millions Useful Life 2018 2017 Land and land improvements Up to 40 (1) $ 636 $ 420 Buildings and improvements Up to 40 2,139 1,834 Machinery and other equipment Up to 20 6,618 5,105 Capitalized software costs 3-5 603 537 Leasehold improvements Length of Lease (2) 1,745 1,395 Property, plant and equipment, at cost 11,741 9,291 Accumulated depreciation (5,369 ) (5,066 ) Property, plant and equipment, net $ 6,372 $ 4,225 (1) Land is not a depreciable asset. (2) Leasehold improvements are depreciated over the shorter of the useful life of the asset or the length of the lease.</t>
  </si>
  <si>
    <t>The components of accumulated other comprehensive (loss) income are as follows: December 31 $ in millions 2018 2017 Unamortized prior service credit, net of tax expense of $32 for 2018 and $76 for 2017 $ 98 $ 133 Cumulative translation adjustment (144 ) (136 ) Other, net (6 ) 4 Total accumulated other comprehensive (loss) income $ (52 ) $ 1</t>
  </si>
  <si>
    <t>Acquisition of Orbital ATK Schedule of Finite-Lived Intangible Assets (Tables)</t>
  </si>
  <si>
    <t>Acquired Finite-Lived Intangible Assets [Line Items]</t>
  </si>
  <si>
    <t>Schedule of Finite-Lived Intangible Assets Acquired as Part of Business Combination [Table Text Block]</t>
  </si>
  <si>
    <t xml:space="preserve">The following table presents a summary of purchased intangible assets and their related estimated useful lives: Fair Value (in millions) Estimated Useful Life in Years Customer contracts $ 1,245 9 Commercial customer relationships 280 13 Total customer-related intangible assets $ 1,525 </t>
  </si>
  <si>
    <t>Earnings Per Share, Share Repurchases and Dividends on Common Stock (Tables)</t>
  </si>
  <si>
    <t>Share Repurchases</t>
  </si>
  <si>
    <t>The table below summarizes the company’s share repurchases to date under the authorizations described above: Repurchase Program Amount Total Average (1) Date Completed Shares Repurchased Year Ended December 31 2018 2017 2016 December 4, 2014 $ 3,000 18.0 $ 166.70 March 2016 — — 1.4 September 16, 2015 $ 4,000 11.3 $ 241.66 3.8 1.6 5.9 December 4, 2018 $ 3,000 — $ — — — — 3.8 1.6 7.3 (1) Includes commissions paid.</t>
  </si>
  <si>
    <t>Acquisition of Orbital ATK Pro Forma Financial Information (Tables)</t>
  </si>
  <si>
    <t>Business Combinations [Abstract]</t>
  </si>
  <si>
    <t>Business Acquisition, Pro Forma Information [Table Text Block]</t>
  </si>
  <si>
    <t xml:space="preserve">The following table presents unaudited pro forma financial information prepared in accordance with Article 11 of Regulation S-X and computed as if Orbital ATK had been included in our results as of January 1, 2017: Year Ended December 31 $ in millions, except per share amounts 2018 2017 Sales $ 32,319 $ 30,634 Net earnings 3,417 2,938 Diluted earnings per share 19.57 16.73 </t>
  </si>
  <si>
    <t>Acquisition of Orbital ATK Purchase Price (Tables)</t>
  </si>
  <si>
    <t>7 Months Ended</t>
  </si>
  <si>
    <t>Business Acquisition [Line Items]</t>
  </si>
  <si>
    <t>Schedule of Business Acquisitions, by Acquisition [Table Text Block]</t>
  </si>
  <si>
    <t>The Merger date fair value of the consideration transferred totaled $7.7 billion in cash, which was comprised of the following: $ in millions, except per share amounts Purchase price Shares of Orbital ATK common stock outstanding as of the Merger date 57,562,152 Cash consideration per share of Orbital ATK common stock $ 134.50 Total purchase price $ 7,742</t>
  </si>
  <si>
    <t>Schedule of Recognized Identified Assets Acquired and Liabilities Assumed [Table Text Block]</t>
  </si>
  <si>
    <t>The following preliminary purchase price allocation table presents the company’s refined estimate of the fair values of assets acquired and liabilities assumed at the Merger date: $ in millions As of June 6, 2018 Cash and cash equivalents $ 85 Accounts receivable 596 Unbilled receivables 1,264 Inventoried costs 220 Other current assets 214 Property, plant and equipment 1,509 Goodwill 6,222 Intangible assets 1,525 Other non-current assets 151 Total assets acquired 11,786 Trade accounts payable (397 ) Accrued employee compensation (158 ) Advance payments and amounts in excess of costs incurred (222 ) Below market contracts (1) (151 ) Other current liabilities (412 ) Long-term debt (1,687 ) Pension and OPB plan liabilities (613 ) Deferred tax liabilities (248 ) Other non-current liabilities (156 ) Total liabilities assumed (4,044 ) Total purchase price $ 7,742 (1) Included in Other current liabilities in the consolidated statements of financial position.</t>
  </si>
  <si>
    <t>Accounts Receivable, Net (Tables)</t>
  </si>
  <si>
    <t>Accounts receivable</t>
  </si>
  <si>
    <t>Accounts receivable consisted of the following: December 31 $ in millions 2018 2017 Due from U.S. government (1) $ 1,164 $ 825 Due from international and other customers 318 268 Accounts receivable, gross 1,482 1,093 Allowance for doubtful accounts (34 ) (39 ) Accounts receivable, net $ 1,448 $ 1,054 (1) Includes receivables due from the U.S. government associated with foreign military sales (FMS). For FMS, we contract with and are paid by the U.S. government.</t>
  </si>
  <si>
    <t>Unbilled Receivables, Net (Tables)</t>
  </si>
  <si>
    <t>Unbilled receivables</t>
  </si>
  <si>
    <t>Unbilled receivables consisted of the following: December 31 $ in millions 2018 2017 Due from U.S. government (1) Unbilled receivables $ 16,823 $ 12,513 Progress and performance-based payments received (12,539 ) (9,447 ) Total due from U.S. government 4,284 3,066 Due from international and other customers Unbilled receivables 3,811 3,424 Progress and performance-based payments received (3,030 ) (2,986 ) Total due from international and other customers 781 438 Unbilled receivables, net of progress and performance-based payments received 5,065 3,504 Allowance for doubtful accounts (39 ) (39 ) Unbilled receivables, net $ 5,026 $ 3,465 (1) Includes unbilled receivables due from the U.S. government associated with FMS sales. For FMS, we contract with and are paid by the U.S. government.</t>
  </si>
  <si>
    <t>Inventoried Costs, Net (Tables)</t>
  </si>
  <si>
    <t>Inventoried costs, net consisted of the following: December 31 $ in millions 2018 2017 Production costs of contracts in process $ 402 $ 312 G&amp;A expenses 16 30 418 342 Progress and performance-based payments received (41 ) (41 ) 377 301 Product inventory and raw material 277 97 Inventoried costs, net $ 654 $ 398</t>
  </si>
  <si>
    <t>Income Taxes (Tables)</t>
  </si>
  <si>
    <t>Income tax expense</t>
  </si>
  <si>
    <t>The following tables present the impact of the 2017 Tax Act relating to SAB 118 amounts as an increase (decrease) reflected in the noted line items in the Consolidated Statements of Earnings and Comprehensive Income and Consolidated Statements of Financial Position: Year Ended December 31 $ in millions 2018 2017 2018 2017 Income Tax Expense Income Tax Rate Reduction of U.S. Corporate Income Tax Rate $ — $ 265 — % 6.3 % Transition Tax on Foreign Earnings 5 13 0.1 0.3 Acceleration of Depreciation — 5 — 0.1 Other — 2 — 0.1 Total $ 5 $ 285 0.1 % 6.8 % Year Ended December 31 $ in millions 2018 2017 2018 2017 Deferred Tax Assets Other Current Liabilities Reduction of U.S. Corporate Income Tax Rate $ — $ (265 ) $ — $ — Transition Tax on Foreign Earnings (5 ) (13 ) — — Acceleration of Depreciation 17 (80 ) 17 (75 ) Other — — — 2 Total $ 12 $ (358 ) $ 17 $ (73 ) Federal and foreign income tax expense consisted of the following: Year Ended December 31 $ in millions 2018 2017 2016 Federal income tax expense: Current $ 292 $ 449 $ 661 Deferred 213 907 (36 ) Total federal income tax expense 505 1,356 625 Foreign income tax expense: Current 7 8 14 Deferred 1 (4 ) (1 ) Total foreign income tax expense 8 4 13 Total federal and foreign income tax expense $ 513 $ 1,360 $ 638</t>
  </si>
  <si>
    <t>Income tax reconciliation</t>
  </si>
  <si>
    <t>Income tax expense differs from the amount computed by multiplying earnings before income taxes by the statutory federal income tax rate due to the following: Year Ended December 31 $ in millions 2018 2017 2016 Income tax expense at statutory rate $ 786 21.0 % $ 1,480 35.0 % $ 938 35.0 % Stock compensation - excess tax benefits (27 ) (0.7 ) (48 ) (1.1 ) (85 ) (3.2 ) Research credit (186 ) (5.0 ) (130 ) (3.1 ) (61 ) (2.2 ) Manufacturing deduction — — (97 ) (2.3 ) (58 ) (2.2 ) Settlements with taxing authorities — — (42 ) (1.0 ) (40 ) (1.5 ) Repatriation of non-U.S. earnings — — — — (33 ) (1.2 ) Impacts related to the 2017 Tax Act (84 ) (2.2 ) 285 6.8 — — MTM benefit tax rate differential (1) — — (72 ) (1.7 ) — — Other, net 24 0.6 (16 ) (0.4 ) (23 ) (0.9 ) Total federal and foreign income taxes $ 513 13.7 % $ 1,360 32.2 % $ 638 23.8 %</t>
  </si>
  <si>
    <t>Unrecognized tax benefit rollforward</t>
  </si>
  <si>
    <t>The change in unrecognized tax benefits during 2018 , 2017 and 2016 , excluding interest, is as follows: December 31 $ in millions 2018 2017 2016 Unrecognized tax benefits at beginning of the year $ 283 $ 135 $ 223 Additions based on tax positions related to the current year 293 102 35 Additions for tax positions of prior years 207 110 2 Reductions for tax positions of prior years (23 ) (44 ) (40 ) Settlements with taxing authorities (7 ) (20 ) (84 ) Other, net (5 ) — (1 ) Net change in unrecognized tax benefits 465 148 (88 ) Unrecognized tax benefits at end of the year $ 748 $ 283 $ 135</t>
  </si>
  <si>
    <t>Components of deferred tax assets and liabilities</t>
  </si>
  <si>
    <t>The tax effects of significant temporary differences and carryforwards that gave rise to year-end deferred federal, state and foreign tax balances, as presented in the consolidated statements of financial position, are as follows: December 31 $ in millions 2018 2017 Deferred Tax Assets Retiree benefits $ 1,541 $ 1,477 Accrued employee compensation 308 263 Provisions for accrued liabilities 139 193 Inventory 650 447 Stock-based compensation 42 46 Tax credits 174 9 Other 59 30 Gross deferred tax assets 2,913 2,465 Less valuation allowance (142 ) (26 ) Net deferred tax assets 2,771 2,439 Deferred Tax Liabilities Goodwill 511 508 Purchased intangibles 346 9 Property, plant and equipment, net 518 256 Contract accounting differences 1,381 1,182 Other 29 37 Deferred tax liabilities 2,785 1,992 Total net deferred tax (liabilities) assets $ (14 ) $ 447</t>
  </si>
  <si>
    <t>Goodwill and Other Purchased Intangible Assets (Tables)</t>
  </si>
  <si>
    <t>Schedule of Goodwill [Table Text Block]</t>
  </si>
  <si>
    <t>Changes in the carrying amounts of goodwill for the years ended December 31, 2017 and 2018 , were as follows: $ in millions Aerospace Systems Innovation Systems Mission Systems Technology Services Total Balance as of December 31, 2016 $ 3,742 $ — $ 6,694 $ 2,014 $ 12,450 Other (1) — — 2 3 5 Balance as of December 31, 2017 $ 3,742 $ — $ 6,696 $ 2,017 $ 12,455 Acquisition of Orbital ATK 418 5,256 469 79 6,222 Other (1) — — (2 ) (3 ) (5 ) Balance as of December 31, 2018 $ 4,160 $ 5,256 $ 7,163 $ 2,093 $ 18,672 (1) Other consists primarily of adjustments for foreign currency translation.</t>
  </si>
  <si>
    <t>Schedule of Acquired Finite-Lived Intangible Assets by Major Class [Table Text Block]</t>
  </si>
  <si>
    <t>Net customer-related and other intangible assets, including the fair value of purchased intangible assets acquired in the Merger, are as follows: December 31 $ in millions 2018 2017 Gross customer-related and other intangible assets $ 3,356 $ 1,833 Less accumulated amortization (1,984 ) (1,781 ) Net customer-related and other intangible assets $ 1,372 $ 52</t>
  </si>
  <si>
    <t>Schedule of Finite-Lived Intangible Assets, Future Amortization Expense [Table Text Block]</t>
  </si>
  <si>
    <t>As of December 31, 2018 , the expected future amortization of purchased intangibles for each of the next five years is as follows: $ in millions 2019 $ 331 2020 262 2021 204 2022 197 2023 78</t>
  </si>
  <si>
    <t>Fair Value of Financial Instruments (Tables)</t>
  </si>
  <si>
    <t>Fair value of assets and liabilities measured on a recurring basis</t>
  </si>
  <si>
    <t>The following table presents the financial assets and liabilities the company records at fair value on a recurring basis identified by the level of inputs used to determine fair value. See Note 1 for the definitions of these levels. December 31, 2018 December 31, 2017 $ in millions Level 1 Level 2 Total Level 1 Level 2 Total Financial Assets (Liabilities) Marketable securities $ 319 $ 1 $ 320 $ 352 $ 1 $ 353 Marketable securities valued using NAV — — 15 — — — Total marketable securities 319 1 335 352 1 353 Derivatives — (10 ) (10 ) — — —</t>
  </si>
  <si>
    <t>Long-Term Debt (Tables)</t>
  </si>
  <si>
    <t>Long-term debt</t>
  </si>
  <si>
    <t>Long-term debt consists of the following: $ in millions December 31 2018 2017 Fixed-rate notes and debentures, maturing in Interest rate 2018 1.75% $ — $ 850 2019 5.05% 500 500 2020 2.08% 1,000 1,000 2021 3.50% 700 700 2022 2.55% 1,500 1,500 2023 3.25% 1,050 1,050 2025 2.93% 1,500 1,500 2026 7.75% - 7.88% 527 527 2027 3.20% 750 750 2028 3.25% 2,000 2,000 2031 7.75% 466 466 2040 5.05% 300 300 2043 4.75% 950 950 2045 3.85% 600 600 2047 4.03% 2,250 2,250 Credit facilities 1.89% 108 134 Other Various 272 271 Debt issuance costs (73 ) (82 ) Total long-term debt 14,400 15,266 Less: current portion (1) 517 867 Long-term debt, net of current portion $ 13,883 $ 14,399</t>
  </si>
  <si>
    <t>Long-term debt maturities</t>
  </si>
  <si>
    <t>Maturities of long-term debt as of December 31, 2018 , are as follows: $ in millions Year Ending December 31 2019 $ 517 2020 1,127 2021 741 2022 1,505 2023 1,053 Thereafter 9,532 Total principal payments 14,475 Unamortized premium on long-term debt, net of discount (2 ) Debt issuance costs (73 ) Total long-term debt $ 14,400</t>
  </si>
  <si>
    <t>Commitments and Contingencies (Tables)</t>
  </si>
  <si>
    <t>Environmental Remediation Range of Future Costs [Line Items]</t>
  </si>
  <si>
    <t>Environmental Remediation [Table Text Block]</t>
  </si>
  <si>
    <t>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8 and 2017 : $ in millions Range of Reasonably Possible Future Costs (1) Accrued Costs (2) Deferred Costs (3) December 31, 2018 $447 - $835 $ 461 $ 343 December 31, 2017 405 - 792 410 207 (1) Estimated remediation costs are not discounted to present value. The range of reasonably possible future costs does not take into consideration amounts expected to be recoverable through overhead charges on U.S. government contracts. (2) As of December 31, 2018 , $159 million is recorded in Other current liabilities and $302 million is recorded in Other non-current liabilities. (3) As of December 31, 2018 , $127 million is deferred in Prepaid expenses and other current assets and $216 million is deferred in Other non-current assets. These amounts reflect a $103 million increase during 2018 in our estimated recovery of certain environmental remediation costs and are evaluated for recoverability on a routine basis.</t>
  </si>
  <si>
    <t>Schedule of Future Minimum Rental Payments for Operating Leases</t>
  </si>
  <si>
    <t>Minimum rental commitments under long-term non-cancelable operating leases as of December 31, 2018 are payable as follows: $ in millions Year Ending December 31 2019 $ 312 2020 270 2021 221 2022 186 2023 152 Thereafter 939 Total minimum lease payments $ 2,080</t>
  </si>
  <si>
    <t>Retirement Benefits (Tables)</t>
  </si>
  <si>
    <t>Components of net periodic benefit cost</t>
  </si>
  <si>
    <t>The cost to the company of its retirement benefit plans is shown in the following table: Year Ended December 31 Pension Benefits Medical and Life Benefits $ in millions 2018 2017 2016 2018 2017 2016 Components of net periodic benefit cost Service cost $ 404 $ 388 $ 390 $ 21 $ 20 $ 29 Interest cost 1,226 1,250 1,302 76 85 95 Expected return on plan assets (2,217 ) (1,885 ) (1,853 ) (101 ) (89 ) (86 ) Amortization of prior service credit (58 ) (57 ) (60 ) (21 ) (22 ) (22 ) Mark-to-market expense (benefit) 699 (445 ) 1,041 (44 ) (91 ) (91 ) Other — (7 ) — — — — Net periodic benefit cost $ 54 $ (756 ) $ 820 $ (69 ) $ (97 ) $ (75 )</t>
  </si>
  <si>
    <t>Changes in unamortized benefit plan costs</t>
  </si>
  <si>
    <t>The table below summarizes the components of changes in unamortized prior service credit for the years ended December 31, 2016 , 2017 and 2018 : $ in millions Pension Benefits Medical and Life Benefits Total Changes in unamortized prior service credit Amortization of prior service credit $ 60 $ 22 $ 82 Tax expense (11 ) (9 ) (20 ) Change in unamortized prior service credit – 2016 49 13 62 Amortization of prior service credit 57 22 79 Tax expense (26 ) (9 ) (35 ) Change in unamortized prior service credit – 2017 31 13 44 Amortization of prior service credit 58 21 79 Tax expense (14 ) (5 ) (19 ) Change in unamortized prior service credit – 2018 $ 44 $ 16 $ 60</t>
  </si>
  <si>
    <t>Change in plan assets and amounts recognized in the consolidated statements of financial position</t>
  </si>
  <si>
    <t>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8 2017 2018 2017 Plan Assets Fair value of plan assets at beginning of year $ 27,226 $ 24,384 $ 1,338 $ 1,208 Net (loss) gain on plan assets (1,043 ) 3,885 (65 ) 208 Employer contributions 370 596 38 45 Participant contributions 9 11 25 24 Benefits paid (1,685 ) (1,617 ) (148 ) (144 ) Acquired plan assets 2,293 — 58 — Other (20 ) (33 ) 1 (3 ) Fair value of plan assets at end of year 27,150 27,226 1,247 1,338 Projected Benefit Obligation Projected benefit obligation at beginning of year 31,967 30,409 2,110 2,100 Service cost 404 388 21 20 Interest cost 1,226 1,250 76 85 Participant contributions 9 11 25 24 Actuarial loss (gain) (2,561 ) 1,544 (211 ) 26 Benefits paid (1,685 ) (1,617 ) (148 ) (144 ) Acquired benefit obligation 2,895 — 50 — Other (24 ) (18 ) 7 (1 ) Projected benefit obligation at end of year 32,231 31,967 1,930 2,110 Funded status $ (5,081 ) $ (4,741 ) $ (683 ) $ (772 ) Classification of amounts recognized in the consolidated statements of financial position Non-current assets $ 77 $ 82 $ 124 $ 112 Current liability (164 ) (154 ) (46 ) (42 ) Non-current liability (4,994 ) (4,669 ) (761 ) (842 )</t>
  </si>
  <si>
    <t>Pension plans with accumulated benefit obligations in excess of fair value of plan assets</t>
  </si>
  <si>
    <t>Amounts for pension plans with accumulated benefit obligations in excess of fair value of plan assets are as follows: December 31 $ in millions 2018 2017 Projected benefit obligation $ 30,259 $ 29,804 Accumulated benefit obligation 29,961 29,454 Fair value of plan assets 25,101 24,981</t>
  </si>
  <si>
    <t>Weighted-average plan assumptions</t>
  </si>
  <si>
    <t>On a weighted-average basis, the following assumptions were used to determine benefit obligations and net periodic benefit cost: Pension Benefits Medical and Life Benefits 2018 2017 2018 2017 Assumptions used to determine benefit obligation at December 31 Discount rate 4.31 % 3.68 % 4.30 % 3.66 % Initial cash balance crediting rate assumed for the next year 3.00 % 2.75 % Rate to which the cash balance crediting rate is assumed to increase (the ultimate rate) 3.25 % 3.00 % Year that the cash balance crediting rate reaches the ultimate rate 2024 2023 Rate of compensation increase 3.00 % 3.00 % Initial health care cost trend rate assumed for the next year 6.20 % 6.50 % Rate to which the health care cost trend rate is assumed to decline (the ultimate trend rate) 5.00 % 5.00 % Year that the health care cost trend rate reaches the ultimate trend rate 2023 2023 Assumptions used to determine benefit cost for the year ended December 31 Discount rate 3.68 % 4.19 % 3.66 % 4.13 % Initial cash balance crediting rate assumed for the next year 2.75 % 3.10 % Rate to which the cash balance crediting rate is assumed to increase (the ultimate rate) 3.00 % 3.60 % Year that the cash balance crediting rate reaches the ultimate rate 2023 2022 Expected long-term return on plan assets 8.00 % 8.00 % 7.65 % 7.70 %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23 2020</t>
  </si>
  <si>
    <t>Plan asset allocation</t>
  </si>
  <si>
    <t>For the majority of the plans’ assets, the investment policies require that the asset allocation be maintained within the following ranges as of December 31, 2018 : Asset Allocation Ranges Cash and cash equivalents 0% - 12% Global Public Equities 35% - 55% Fixed-income securities 20% - 40% Alternative investments 13% - 33% The table below provides the fair values of the company’s pension and Voluntary Employee Beneficiary Association (VEBA) trust plan assets at December 31, 2018 and 2017 ,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18 and 2017 , there were no investments expected to be sold at a value materially different than NAV. Level 1 Level 2 Level 3 Total $ in millions 2018 2017 2018 2017 2018 2017 2018 2017 Asset category Cash and cash equivalents $ 209 $ 55 $ 2,655 $ 4,086 $ 2,864 $ 4,141 U.S. equities 2,859 3,365 $ 1 2,859 3,366 International equities 2,711 2,453 $ 1 1 2,712 2,454 Fixed-income securities U.S. Treasuries 26 — 1,501 1,282 1,527 1,282 U.S. Government Agency 322 345 322 345 Non-U.S. Government 206 135 206 135 Corporate debt 34 — 4,141 4,406 4,175 4,406 Asset backed 297 255 297 255 High yield debt 11 — 153 866 164 866 Bank loans 20 248 20 248 Other Assets 15 15 51 3 2 2 68 20 Investments valued using NAV as a practical expedient U.S. equities 1,170 1,053 International equities 4,017 4,315 Fixed-income funds 1,386 129 Hedge funds 351 166 Opportunistic investments 1,367 873 Private equities 2,510 2,091 Real estate funds 2,382 2,419 Fair value of plan assets at the end of the year $ 5,865 $ 5,888 $ 9,346 $ 11,626 $ 3 $ 4 $ 28,397 $ 28,564</t>
  </si>
  <si>
    <t>Estimated benefit payments</t>
  </si>
  <si>
    <t>The following table reflects estimated future benefit payments for the next ten years, based upon the same assumptions used to measure the benefit obligation, and includes expected future employee service, as of December 31, 2018 : $ in millions Pension Plans Medical and Life Plans Total Year Ending December 31 2019 $ 1,781 $ 153 $ 1,934 2020 1,834 155 1,989 2021 1,880 142 2,022 2022 1,928 141 2,069 2023 1,970 139 2,109 2024 through 2028 10,384 651 11,035</t>
  </si>
  <si>
    <t>Stock Compensation Plans and Other Compensation Arrangements (Tables)</t>
  </si>
  <si>
    <t>Stock Award Rollforward Activity</t>
  </si>
  <si>
    <t>Stock award activity for the years ended December 31, 2016 , 2017 and 2018 , is presented in the table below. Vested awards do not include any adjustments to reflect the final performance measure for issued shares. Stock Weighted- Weighted- Outstanding at January 1, 2016 1,586 $ 122 1.2 Granted 483 186 Vested (872 ) 97 Forfeited (49 ) 143 Outstanding at December 31, 2016 1,148 $ 167 1.3 Granted 397 233 Vested (521 ) 152 Forfeited (86 ) 198 Outstanding at December 31, 2017 938 $ 192 1.0 Granted 376 321 Vested (455 ) 181 Forfeited (63 ) 250 Outstanding at December 31, 2018 796 $ 244 0.8</t>
  </si>
  <si>
    <t>Cash Units and Cash Performance Units Aggregate Payout Amount [Table Text Block]</t>
  </si>
  <si>
    <t>The following table presents the minimum and maximum aggregate payout amounts related to those cash awards granted for the periods presented: Year Ended December 31 $ in millions 2018 2017 2016 Minimum aggregate payout amount $ 36 $ 38 $ 39 Maximum aggregate payout amount 205 201 199</t>
  </si>
  <si>
    <t>Segment Information (Tables)</t>
  </si>
  <si>
    <t>Sales and operating income by segment</t>
  </si>
  <si>
    <t>The following table presents sales and operating income by segment: Year Ended December 31 $ in millions 2018 2017 2016 Sales Aerospace Systems $ 13,096 $ 12,131 $ 10,853 Innovation Systems 3,276 — — Mission Systems 11,709 11,470 11,161 Technology Services 4,297 4,687 4,765 Intersegment eliminations (2,283 ) (2,284 ) (2,073 ) Total sales 30,095 26,004 24,706 Operating income Aerospace Systems 1,411 1,289 1,198 Innovation Systems 343 — — Mission Systems 1,520 1,442 1,468 Technology Services 443 449 456 Intersegment eliminations (270 ) (277 ) (258 ) Total segment operating income 3,447 2,903 2,864 Net FAS (service)/CAS pension adjustment 613 638 457 Unallocated corporate expense (277 ) (319 ) (39 ) Other (3 ) (4 ) (5 ) Total operating income $ 3,780 $ 3,218 $ 3,277</t>
  </si>
  <si>
    <t>Schedule of Revenue by Major Customers by Reporting Segments [Table Text Block]</t>
  </si>
  <si>
    <t>Sales by Customer Type Year Ended December 31 2018 2017 2016 $ in millions $ % (3) $ % (3) $ % (3) Aerospace Systems U.S. Government (1) $ 11,380 87 % $ 10,521 87 % $ 9,277 86 % International (2) 1,371 10 % 1,160 10 % 1,192 11 % Other Customers 148 1 % 155 1 % 144 1 % Intersegment sales 197 2 % 295 2 % 240 2 % Aerospace Systems sales 13,096 100 % 12,131 100 % 10,853 100 % Innovation Systems U.S. Government (1) 2,241 68 % — — — — International (2) 615 19 % — — — — Other Customers 293 9 % — — — — Intersegment sales 127 4 % — — — — Innovation Systems sales 3,276 100 % — — — — Mission Systems U.S. Government (1) 8,803 75 % 8,876 77 % 8,737 78 % International (2) 1,647 14 % 1,540 14 % 1,416 13 % Other Customers 114 1 % 100 1 % 133 1 % Intersegment sales 1,145 10 % 954 8 % 875 8 % Mission Systems sales 11,709 100 % 11,470 100 % 11,161 100 % Technology Services U.S. Government (1) 2,372 55 % 2,572 55 % 2,722 57 % International (2) 801 19 % 752 16 % 687 15 % Other Customers 310 7 % 328 7 % 398 8 % Intersegment sales 814 19 % 1,035 22 % 958 20 % Technology Services sales 4,297 100 % 4,687 100 % 4,765 100 % Total U.S. Government (1) 24,796 82 % 21,969 85 % 20,736 84 % International (2) 4,434 15 % 3,452 13 % 3,295 13 % Other Customers 865 3 % 583 2 % 675 3 % Total Sales $ 30,095 100 % $ 26,004 100 % $ 24,706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si>
  <si>
    <t>Reconciliation of Revenue from Segments to Consolidated [Table Text Block]</t>
  </si>
  <si>
    <t xml:space="preserve">Sales by Contract Type Year Ended December 31 2018 2017 2016 $ in millions $ % (1) $ % (1) $ % (1) Aerospace Systems Cost-type $ 7,634 59 % $ 7,193 61 % $ 6,484 61 % Fixed-price 5,265 41 % 4,643 39 % 4,129 39 % Intersegment sales 197 295 240 Aerospace System sales 13,096 12,131 10,853 Innovation Systems Cost-type 843 27 % — — — — Fixed-price 2,306 73 % — — — — Intersegment sales 127 — — Innovation System sales 3,276 — — Mission Systems Cost-type 4,939 47 % 5,311 51 % 5,200 51 % Fixed-price 5,625 53 % 5,205 49 % 5,086 49 % Intersegment sales 1,145 954 875 Mission System sales 11,709 11,470 11,161 Technology Services Cost-type 1,588 46 % 1,693 46 % 1,770 46 % Fixed-price 1,895 54 % 1,959 54 % 2,037 54 % Intersegment sales 814 1,035 958 Technology Services sales 4,297 4,687 4,765 Total Cost-type 15,004 50 % 14,197 55 % 13,454 54 % Fixed-price 15,091 50 % 11,807 45 % 11,252 46 % Total Sales $ 30,095 $ 26,004 $ 24,706 (1) Percentages calculated based on external customer sales. </t>
  </si>
  <si>
    <t>Revenue from External Customers by Geographic Areas [Table Text Block]</t>
  </si>
  <si>
    <t xml:space="preserve">Sales by Geographic Region Year Ended December 31 2018 2017 2016 $ in millions $ % (2) $ % (2) $ % (2) Aerospace Systems United States $ 11,528 89 % $ 10,676 90 % $ 9,421 89 % Asia/Pacific 705 6 % 649 6 % 579 5 % All other (1) 666 5 % 511 4 % 613 6 % Intersegment sales 197 295 240 Aerospace Systems sales 13,096 12,131 10,853 Innovation Systems United States 2,534 80 % — — — — Asia/Pacific 151 5 % — — — — All other (1) 464 15 % — — — — Intersegment sales 127 — — Innovation Systems sales 3,276 — — Mission Systems United States 8,917 85 % 8,976 86 % 8,870 86 % Asia/Pacific 659 6 % 671 6 % 514 5 % All other (1) 988 9 % 869 8 % 902 9 % Intersegment sales 1,145 954 875 Mission Systems sales 11,709 11,470 11,161 Technology Services United States 2,682 77 % 2,900 79 % 3,120 82 % Asia/Pacific 151 4 % 141 4 % 119 3 % All other (1) 650 19 % 611 17 % 568 15 % Intersegment sales 814 1,035 958 Technology Services sales 4,297 4,687 4,765 Total United States 25,661 85 % 22,552 87 % 21,411 87 % Asia/Pacific 1,666 6 % 1,461 5 % 1,212 5 % All other (1) 2,768 9 % 1,991 8 % 2,083 8 % Total Sales $ 30,095 $ 26,004 $ 24,706 (1) All other is principally comprised of Europe and the Middle East. (2) Percentages calculated based on external customer sales. </t>
  </si>
  <si>
    <t>Intersegment sales and operating income</t>
  </si>
  <si>
    <t>The following table presents intersegment sales and operating income before eliminations: Year Ended December 31 $ in millions 2018 2017 2016 Sales Operating Income Sales Operating Income Sales Operating Income Intersegment sales and operating income Aerospace Systems $ 197 $ 23 $ 295 $ 33 $ 240 $ 28 Innovation Systems 127 1 — — — — Mission Systems 1,145 165 954 141 875 136 Technology Services 814 81 1,035 103 958 94 Total $ 2,283 $ 270 $ 2,284 $ 277 $ 2,073 $ 258</t>
  </si>
  <si>
    <t>Total assets by segment</t>
  </si>
  <si>
    <t>The following table presents assets by segment: December 31 $ in millions 2018 2017 Assets Aerospace Systems $ 9,750 $ 8,497 Innovation Systems 10,368 — Mission Systems 11,047 10,389 Technology Services 2,957 3,014 Segment assets 34,122 21,900 Corporate assets (1) 3,531 13,228 Total assets $ 37,653 $ 35,128 (1) Corporate assets principally consist of cash and cash equivalents, property, plant and equipment and marketable securities.</t>
  </si>
  <si>
    <t>Additional information by segment</t>
  </si>
  <si>
    <t>The following table presents capital expenditures and depreciation and amortization by segment: Year Ended December 31 $ in millions 2018 2017 2016 2018 2017 2016 Capital Expenditures Depreciation and Amortization (1) Aerospace Systems $ 781 $ 665 $ 451 $ 243 $ 234 $ 216 Innovation Systems 141 — — 84 — — Mission Systems 206 164 372 134 131 140 Technology Services 18 15 6 45 40 37 Corporate 103 84 91 294 70 63 Total $ 1,249 $ 928 $ 920 $ 800 $ 475 $ 456 (1) Beginning in 2018, corporate amounts include the amortization of other purchased intangible assets and the additional depreciation expense related to the step-up in fair value of property, plant and equipment acquired through business combinations as they are not considered part of management's evaluation of segment operating performance.</t>
  </si>
  <si>
    <t>Unaudited Selected Quarterly Data (Tables)</t>
  </si>
  <si>
    <t>New Accounting Pronouncements or Change in Accounting Principle [Line Items]</t>
  </si>
  <si>
    <t>Quarterly Financial Information [Table Text Block]</t>
  </si>
  <si>
    <t>2018 In millions, except per share amounts 1st Qtr 2nd Qtr (1) 3rd Qtr (1) 4th Qtr (1) Sales $ 6,735 $ 7,119 $ 8,085 $ 8,156 Operating income 848 817 1,172 943 Net earnings 840 789 1,244 356 Basic earnings per share 4.82 4.52 7.15 2.07 Diluted earnings per share 4.79 4.50 7.11 2.06 Weighted-average common shares outstanding 174.3 174.5 174.1 171.8 Weighted-average diluted shares outstanding 175.4 175.4 174.9 172.6</t>
  </si>
  <si>
    <t>2017 In millions, except per share amounts 1st Qtr 2nd Qtr 3rd Qtr 4th Qtr Sales $ 6,410 $ 6,473 $ 6,569 $ 6,552 Operating income 853 864 829 672 Net earnings 770 677 750 672 Basic earnings per share 4.41 3.88 4.31 3.86 Diluted earnings per share 4.37 3.86 4.28 3.83 Weighted-average common shares outstanding 174.8 174.5 174.2 174.2 Weighted-average diluted shares outstanding 176.1 175.5 175.3 175.5</t>
  </si>
  <si>
    <t>Adjustments for change to Defined Benefit Plan, Actuarial Gain (Loss), Immediate Recognition as Component in Net Period Benefit (Cost) [Member] | Adjustments for Change in Accounting Principle [Domain]</t>
  </si>
  <si>
    <t>2017 - Impact of Accounting Change (2) In millions, except per share amounts 1st Qtr 2nd Qtr 3rd Qtr 4th Qtr Sales $ — $ — $ — $ — Operating income (9 ) (9 ) (8 ) (32 ) Net earnings 120 122 107 525 Basic earnings per share 0.69 0.70 0.62 3.01 Diluted earnings per share 0.68 0.70 0.61 2.99</t>
  </si>
  <si>
    <t>2018 - Impact of Accounting Change (2) In millions, except per share amounts 1st Qtr 2nd Qtr 3rd Qtr 4th Qtr Sales $ — $ — $ — $ — Operating income (6 ) (6 ) (6 ) 23 Net earnings 101 100 100 (394 ) Basic earnings per share 0.58 0.57 0.58 (2.29 ) Diluted earnings per share 0.58 0.57 0.57 (2.28 )</t>
  </si>
  <si>
    <t>2018 Impact of Accounting Method Changes (Tables)</t>
  </si>
  <si>
    <t>Error Corrections and Prior Period Adjustments Restatement [Line Items]</t>
  </si>
  <si>
    <t>Schedule of New Accounting Pronouncements and Changes in Accounting Principles [Table Text Block]</t>
  </si>
  <si>
    <t>CONSOLIDATED STATEMENT OF EARNINGS AND COMPREHENSIVE INCOME Year Ended December 31, 2018 $ in millions, except per share amounts As Computed Under Previous Method Effect of Accounting Change As Reported Under New Method Operating income $ 3,775 $ 5 $ 3,780 Other (expense) income Interest expense (562 ) — (562 ) Net FAS (non-service) pension benefit 514 535 1,049 Mark-to-market pension and OPB expense — (655 ) (655 ) Other, net 132 (2 ) 130 Earnings before income taxes 3,859 (117 ) 3,742 Federal and foreign income tax expense 537 (24 ) 513 Net earnings $ 3,322 $ (93 ) $ 3,229 Basic earnings per share $ 19.12 $ (0.53 ) $ 18.59 Diluted earnings per share $ 19.03 $ (0.54 ) $ 18.49 CONSOLIDATED STATEMENT OF FINANCIAL POSITION December 31, 2018 $ in millions As Computed Under Previous Method Effect of Accounting Change As Reported Under New Method Retained earnings $ 13,965 $ (5,897 ) $ 8,068 Accumulated other comprehensive (loss) income (5,949 ) 5,897 (52 ) CONSOLIDATED STATEMENT OF CASH FLOWS December 31, 2018 $ in millions As Computed Under Previous Method Effect of Accounting Change As Reported Under New Method Operating activities Net earnings $ 3,322 $ (93 ) $ 3,229 Adjustments to reconcile to net cash provided by operating activities: Depreciation and amortization 800 — 800 Mark-to-market pension and OPB expense — 655 655 Stock-based compensation 86 — 86 Deferred income taxes 263 (29 ) 234 Changes in assets and liabilities: Accounts receivable, net 202 — 202 Unbilled receivables, net (297 ) — (297 ) Inventoried costs, net (37 ) — (37 ) Prepaid expenses and other assets (56 ) — (56 ) Accounts payable and other liabilities 381 — 381 Income taxes payable, net (258 ) — (258 ) Retiree benefits (1) (550 ) (533 ) (1,083 ) Other, net (29 ) — (29 ) Net cash provided by operating activities $ 3,827 $ — $ 3,827 (1) Includes company contributions to our pension and OPB plans as well as net periodic benefit costs, excluding MTM pension and OPB expense, which is presented as a separate non-cash item above. CONSOLIDATED STATEMENT OF CHANGES IN SHAREHOLDERS’ EQUITY Year ended December 31, 2018 $ in millions As Computed Under Previous Method Effect of Accounting Change As Reported Under New Method Retained earnings Beginning of year $ 11,632 $ (4,719 ) $ 6,913 Impact from adoption of ASU 2018-02 and ASU 2016-01 1,064 (1,085 ) (21 ) Common stock repurchased (1,225 ) — (1,225 ) Net earnings 3,322 (93 ) 3,229 Dividends declared (822 ) — (822 ) Stock compensation (6 ) — (6 ) End of year 13,965 (5,897 ) 8,068 Accumulated other comprehensive (loss) income Beginning of year (4,718 ) 4,719 1 Impact from adoption of ASU 2018-02 and ASU 2016-01 (1,064 ) 1,085 21 Other comprehensive loss, net of tax (167 ) 93 (74 ) End of year $ (5,949 ) $ 5,897 $ (52 ) CONSOLIDATED STATEMENT OF EARNINGS AND COMPREHENSIVE INCOME Year Ended December 31, 2017 As Previously Reported Impact of: As Adjusted $ in millions, except per share amounts ASC Topic 606 ASU 2017-07 Accounting Change Sales Product $ 16,038 $ 326 $ — $ — $ 16,364 Service 9,765 (125 ) — — 9,640 Total sales 25,803 201 — — 26,004 Operating costs and expenses Product 12,271 239 (18 ) 35 12,527 Service 7,578 (42 ) (12 ) 23 7,547 General and administrative expenses 2,655 57 — — 2,712 Operating income 3,299 (53 ) 30 (58 ) 3,218 Other (expense) income Interest expense (360 ) — — — (360 ) Net FAS (non-service) pension (expense) income — — (44 ) 743 699 Mark-to-market pension and OPB benefit — — — 536 536 Other, net 110 — 14 12 136 Earnings before income taxes 3,049 (53 ) — 1,233 4,229 Federal and foreign income tax expense (benefit) 1,034 (33 ) — 359 1,360 Net earnings $ 2,015 $ (20 ) $ — $ 874 $ 2,869 Basic earnings per share $ 11.55 $ (0.11 ) $ — $ 5.01 $ 16.45 Weighted-average common shares outstanding, in millions 174.4 — — — 174.4 Diluted earnings per share $ 11.47 $ (0.11 ) $ — $ 4.98 $ 16.34 Weighted-average diluted shares outstanding, in millions 175.6 — — — 175.6 Net earnings (from above) $ 2,015 $ (20 ) $ — $ 874 $ 2,869 Other comprehensive income (loss) Change in unamortized benefit plan costs, net of tax expense of $35 830 — — (874 ) (44 ) Change in cumulative translation adjustment (4 ) — — — (4 ) Other, net 2 — — — 2 Other comprehensive income (loss), net of tax 828 — — (874 ) (46 ) Comprehensive income $ 2,843 $ (20 ) $ — $ — $ 2,823 Year Ended December 31, 2016 As Previously Reported Impact of: As Adjusted $ in millions, except per share amounts ASC Topic 606 ASU 2017-07 Accounting Change Sales Product $ 14,738 $ 342 $ — $ — $ 15,080 Service 9,770 (144 ) — — 9,626 Total sales 24,508 198 — — 24,706 Operating costs and expenses Product 11,002 286 (86 ) (5 ) 11,197 Service 7,729 (68 ) (58 ) (3 ) 7,600 General and administrative expenses 2,584 48 — — 2,632 Operating income 3,193 (68 ) 144 8 3,277 Other (expense) income Interest expense (301 ) — — — (301 ) Net FAS (non-service) pension (expense) income — — (141 ) 752 611 Mark-to-market pension and OPB expense — — — (950 ) (950 ) Other, net 31 — (3 ) 16 44 Earnings before income taxes 2,923 (68 ) — (174 ) 2,681 Federal and foreign income tax expense (benefit) 723 (24 ) — (61 ) 638 Net earnings $ 2,200 $ (44 ) $ — $ (113 ) $ 2,043 Basic earnings per share $ 12.30 $ (0.25 ) $ — $ (0.63 ) $ 11.42 Weighted-average common shares outstanding, in millions 178.9 — — — 178.9 Diluted earnings per share $ 12.19 $ (0.24 ) $ — $ (0.63 ) $ 11.32 Weighted-average diluted shares outstanding, in millions 180.5 — — — 180.5 Net earnings (from above) $ 2,200 $ (44 ) $ — $ (113 ) $ 2,043 Other comprehensive loss Change in unamortized benefit plan costs, net of tax expense of $20 (175 ) — — 113 (62 ) Change in cumulative translation adjustment (50 ) — — — (50 ) Other, net (1 ) — — — (1 ) Other comprehensive loss, net of tax (226 ) — — 113 (113 ) Comprehensive income $ 1,974 $ (44 ) $ — $ — $ 1,930 CONSOLIDATED STATEMENT OF FINANCIAL POSITION December 31, 2017 As Previously Reported Impact of: As Adjusted $ in millions ASC Topic 606 Accounting Change Assets Cash and cash equivalents $ 11,225 $ — $ — $ 11,225 Accounts receivable, net 829 225 — 1,054 Unbilled receivables, net 3,147 318 — 3,465 Inventoried costs, net 780 (382 ) — 398 Prepaid expenses and other current assets 368 77 — 445 Total current assets 16,349 238 — 16,587 Property, plant and equipment, net of accumulated depreciation of $5,066 for 2017 4,225 — — 4,225 Goodwill 12,455 — — 12,455 Intangible assets, net 52 — — 52 Deferred tax assets 475 (28 ) — 447 Other non-current assets 1,361 1 — 1,362 Total assets $ 34,917 $ 211 $ — $ 35,128 Liabilities Trade accounts payable $ 1,661 $ — — $ 1,661 Accrued employee compensation 1,382 — — 1,382 Advance payments and amounts in excess of costs incurred 1,617 144 — 1,761 Other current liabilities 2,305 (17 ) — 2,288 Total current liabilities 6,965 127 — 7,092 Long-term debt, net of current portion of $867 for 2017 14,399 — — 14,399 Pension and OPB plan liabilities 5,511 — — 5,511 Other non-current liabilities 994 — — 994 Total liabilities 27,869 127 — 27,996 Commitments and contingencies (Note 12) Shareholders’ equity Preferred stock, $1 par value; 10,000,000 shares authorized; no shares issued and outstanding — — — — Common stock, $1 par value; 800,000,000 shares authorized; issued and outstanding: 2017—174,085,619 174 — — 174 Paid-in capital 44 — — 44 Retained earnings 11,548 84 (4,719 ) 6,913 Accumulated other comprehensive (loss) income (4,718 ) — 4,719 1 Total shareholders’ equity 7,048 84 — 7,132 Total liabilities and shareholders’ equity $ 34,917 $ 211 $ — $ 35,128 CONSOLIDATED STATEMENT OF CASH FLOWS The adoption of ASC Topic 606 and ASU 2017-07 and our Accounting change did not have an impact on our investing or financing cash flows for the years ended December 31, 2017 and 2016 . Year Ended December 31, 2017 As Previously Reported Impact of: As Adjusted $ in millions ASC Topic 606 Accounting Change Operating activities Net earnings $ 2,015 $ (20 ) $ 874 $ 2,869 Adjustments to reconcile to net cash provided by operating activities: Depreciation and amortization 475 — — 475 Mark-to-market pension and OPB benefit — — (536 ) (536 ) Stock-based compensation 94 — — 94 Deferred income taxes 603 (35 ) 417 985 Changes in assets and liabilities: Accounts receivable, net (187 ) (22 ) — (209 ) Unbilled receivables, net (490 ) 68 — (422 ) Inventoried costs, net 36 (11 ) — 25 Prepaid expenses and other assets (81 ) (11 ) — (92 ) Accounts payable and other liabilities 539 31 — 570 Income taxes payable, net (157 ) — — (157 ) Retiree benefits (1) (191 ) — (755 ) (946 ) Other, net (43 ) — — (43 ) Net cash provided by operating activities $ 2,613 $ — $ — $ 2,613 Year Ended December 31, 2016 As Previously Reported Impact of: As Adjusted $ in millions ASC Topic 606 Accounting Change Operating activities Net earnings $ 2,200 $ (44 ) $ (113 ) $ 2,043 Adjustments to reconcile to net cash provided by operating activities: Depreciation and amortization 456 — — 456 Mark-to-market pension and OPB expense — — 950 950 Stock-based compensation 93 — — 93 Deferred income taxes 36 (27 ) (69 ) (60 ) Changes in assets and liabilities: Accounts receivable, net 55 (9 ) — 46 Unbilled receivables, net (516 ) 305 — (211 ) Inventoried costs, net (15 ) (38 ) — (53 ) Prepaid expenses and other assets (110 ) (7 ) — (117 ) Accounts payable and other liabilities 198 (180 ) — 18 Income taxes payable, net 148 — — 148 Retiree benefits (1) 393 — (768 ) (375 ) Other, net (125 ) — — (125 ) Net cash provided by operating activities $ 2,813 $ — $ — $ 2,813 (1) Includes company contributions to our pension and OPB plans as well as net periodic benefit costs, excluding MTM pension and OPB expense, which is presented as a separate non-cash item above. CONSOLIDATED STATEMENTS OF CHANGES IN SHAREHOLDERS’ EQUITY The adoption of ASC Topic 606 and ASU 2017-07 and our Accounting change did not have an impact on the changes in common stock and paid-in capital for the years ended December 31, 2017 and 2016 . Year Ended December 31, 2017 As Previously Reported Impact of: As Adjusted $ in millions, except per share amounts ASC Topic 606 Accounting Change Retained earnings Beginning of year $ 10,630 $ 104 $ (5,593 ) $ 5,141 Common stock repurchased (371 ) — — (371 ) Net earnings 2,015 (20 ) 874 2,869 Dividends declared (687 ) — — (687 ) Stock compensation (39 ) — — (39 ) End of year 11,548 84 (4,719 ) 6,913 Accumulated other comprehensive (loss) income Beginning of year (5,546 ) — 5,593 47 Other comprehensive income (loss), net of tax 828 — (874 ) (46 ) End of year (4,718 ) — 4,719 1 Total shareholders’ equity $ 7,048 $ 84 $ — $ 7,132 Year Ended December 31, 2016 As Previously Reported Impact of: As Adjusted $ in millions, except per share amounts ASC Topic 606 Accounting Change Retained earnings Beginning of year $ 10,661 $ 148 $ (5,480 ) $ 5,329 Common stock repurchased (1,548 ) — — (1,548 ) Net earnings 2,200 (44 ) (113 ) 2,043 Dividends declared (633 ) — — (633 ) Stock compensation (50 ) — — (50 ) End of year 10,630 104 (5,593 ) 5,141 Accumulated other comprehensive (loss) income Beginning of year (5,320 ) — 5,480 160 Other comprehensive income (loss), net of tax (226 ) — 113 (113 ) End of year (5,546 ) — 5,593 47 Total shareholders’ equity $ 5,259 $ 104 $ — $ 5,363</t>
  </si>
  <si>
    <t>Recast 2017 and 2016 Financial Information (Tables)</t>
  </si>
  <si>
    <t>Summary of Significant Accounting Policies (Details 1) - USD ($) $ in Millions</t>
  </si>
  <si>
    <t>Jan. 01, 2018</t>
  </si>
  <si>
    <t>Jan. 01, 2016</t>
  </si>
  <si>
    <t>Summary of Significant Accounting Policies (Amounts in paragraphs)</t>
  </si>
  <si>
    <t>Research and development expenses</t>
  </si>
  <si>
    <t>Research and Development as a Percent of Sales</t>
  </si>
  <si>
    <t>2.50%</t>
  </si>
  <si>
    <t>2.90%</t>
  </si>
  <si>
    <t>Cash surrender value of life insurance</t>
  </si>
  <si>
    <t>Stock plans, vesting period</t>
  </si>
  <si>
    <t>3 years</t>
  </si>
  <si>
    <t>Defined Benefit Plan, Actuarial Gain (Loss), Immediate Recognition as Component in Net Periodic Benefit (Cost) Credit [Member] | Adjustments for New Accounting Pronouncement [Member]</t>
  </si>
  <si>
    <t>Cumulative Effect of New Accounting Principle in Period of Adoption</t>
  </si>
  <si>
    <t>Defined Benefit Plan, Actuarial Gain (Loss), Immediate Recognition as Component in Net Periodic Benefit (Cost) Credit, Tax [Member] [Member] | Adjustments for New Accounting Pronouncement [Member]</t>
  </si>
  <si>
    <t>Accounting Standards Update 2014-09 [Member] | Adjustments for New Accounting Pronouncement [Member]</t>
  </si>
  <si>
    <t>Accounting Standards Update 2018-02 [Member] | Adjustments for New Accounting Pronouncement [Member]</t>
  </si>
  <si>
    <t>Accounting Standards Update 2016-01 [Member] | Adjustments for New Accounting Pronouncement [Member]</t>
  </si>
  <si>
    <t>Liabilities, Total [Member] | Accounting Standards Update 2016-02 [Member]</t>
  </si>
  <si>
    <t>New Accounting Pronouncement or Change in Accounting Principle, Effect of Adoption, Quantification</t>
  </si>
  <si>
    <t>Assets, Total [Member] | Accounting Standards Update 2016-02 [Member]</t>
  </si>
  <si>
    <t>Summary of Significant Accounting Policies (Details 2) - USD ($) $ in Millions</t>
  </si>
  <si>
    <t>Property, plant and equipment, at cost</t>
  </si>
  <si>
    <t>Property, plant, and equipment, net</t>
  </si>
  <si>
    <t>Land and land improvements</t>
  </si>
  <si>
    <t>Buildings and improvements</t>
  </si>
  <si>
    <t>Machinery and other equipment</t>
  </si>
  <si>
    <t>Capitalized software costs</t>
  </si>
  <si>
    <t>Leasehold improvements</t>
  </si>
  <si>
    <t>Minimum | Capitalized software costs</t>
  </si>
  <si>
    <t>Property, plant and equipment, estimated useful life</t>
  </si>
  <si>
    <t>Maximum | Land and land improvements</t>
  </si>
  <si>
    <t>40 years</t>
  </si>
  <si>
    <t>Maximum | Buildings and improvements</t>
  </si>
  <si>
    <t>Maximum | Machinery and other equipment</t>
  </si>
  <si>
    <t>20 years</t>
  </si>
  <si>
    <t>Maximum | Capitalized software costs</t>
  </si>
  <si>
    <t>5 years</t>
  </si>
  <si>
    <t>Summary of Significant Accounting Policies (Details 3) - USD ($) $ in Millions</t>
  </si>
  <si>
    <t>Unamortized prior service credit, net of tax expense of $32 for 2018 and $76 for 2017</t>
  </si>
  <si>
    <t>Cumulative translation adjustment</t>
  </si>
  <si>
    <t>Total accumulated other comprehensive loss</t>
  </si>
  <si>
    <t>Unamortized benefit plan costs - Tax Benefit</t>
  </si>
  <si>
    <t>Other Comprehensive (Income) Loss, Defined Benefit Plan, Reclassification Adjustment from AOCI, after Tax</t>
  </si>
  <si>
    <t>Summary of Significant Accounting Policies (Details 4) - USD ($) $ / shares in Units, $ in Millions</t>
  </si>
  <si>
    <t>Change in Accounting Estimate [Line Items]</t>
  </si>
  <si>
    <t>Contract with Customer, Performance Obligation Satisfied in Previous Period</t>
  </si>
  <si>
    <t>Contracts Accounted for under Percentage of Completion [Member]</t>
  </si>
  <si>
    <t>Aerospace Systems [Member] | Contracts Accounted for under Percentage of Completion [Member]</t>
  </si>
  <si>
    <t>Summary of Significant Accounting Policies Summary of Significant Accounting Policies (Details 5) - USD ($) $ in Millions</t>
  </si>
  <si>
    <t>Revenue, Remaining Performance Obligation, Amount</t>
  </si>
  <si>
    <t>Revenue, Remaining Performance Obligation, Expected Timing of Satisfaction, Explanation</t>
  </si>
  <si>
    <t>We expect to recognize approximately 50 percent and 75 percent of our December 31, 2018 backlog as revenue over the next 12 and 24 months, respectively, with the remainder to be recognized thereafter.</t>
  </si>
  <si>
    <t>Innovation Systems Net contract assets (liabilities)</t>
  </si>
  <si>
    <t>Unbilled Receivables, Current</t>
  </si>
  <si>
    <t>Amount of increase (decrease) in Unbilled Receivables</t>
  </si>
  <si>
    <t>Percent increase (decrease) in Unbilled Receivables</t>
  </si>
  <si>
    <t>45.00%</t>
  </si>
  <si>
    <t>Contract with Customer, Liability, Current</t>
  </si>
  <si>
    <t>Amount of decrease (increase) in Contract with Customer, Liability, Current</t>
  </si>
  <si>
    <t>Percent decrease (increase) in Contract with Customer, Liability, Current</t>
  </si>
  <si>
    <t>9.00%</t>
  </si>
  <si>
    <t>Contract with Customer, Asset, Net, Current</t>
  </si>
  <si>
    <t>Amount of increase (decrease) in net contract assets (liabilities)</t>
  </si>
  <si>
    <t>Percent increase (decrease) in net contract assets (liabilities)</t>
  </si>
  <si>
    <t>82.00%</t>
  </si>
  <si>
    <t>Contract with Customer, Liability, Revenue Recognized</t>
  </si>
  <si>
    <t>Summary of Significant Accounting Policies Summary of Significant Accounting Policies (Details 6) - USD ($) $ / shares in Units, $ in Millions</t>
  </si>
  <si>
    <t>Adjustments for New Accounting Pronouncement [Member] | Accounting Standards Update 2016-01 [Member]</t>
  </si>
  <si>
    <t>Adjustments for New Accounting Pronouncement [Member] | Accounting Standards Update 2014-09 [Member]</t>
  </si>
  <si>
    <t>Earnings Per Share, Share Repurchases and Dividends on Common Stock (Details 1) - USD ($) $ / shares in Units, shares in Millions, $ in Millions</t>
  </si>
  <si>
    <t>33 Months Ended</t>
  </si>
  <si>
    <t>Mar. 31, 2016</t>
  </si>
  <si>
    <t>Dec. 04, 2018</t>
  </si>
  <si>
    <t>Sep. 16, 2015</t>
  </si>
  <si>
    <t>Dec. 04, 2014</t>
  </si>
  <si>
    <t>Stock Repurchase [Line Items]</t>
  </si>
  <si>
    <t>Shares Repurchased</t>
  </si>
  <si>
    <t>December 2014 Share Repurchase Original Authorization</t>
  </si>
  <si>
    <t>Amount Authorized</t>
  </si>
  <si>
    <t>Total Shares Retired</t>
  </si>
  <si>
    <t>Average Price Per Share</t>
  </si>
  <si>
    <t>September 2015 Share Repurchase Original Authorization</t>
  </si>
  <si>
    <t>Amount repurchased</t>
  </si>
  <si>
    <t>Amount remaining under authorization for share repurchases</t>
  </si>
  <si>
    <t>December 2018 Share Repurchase Program Original Authorization</t>
  </si>
  <si>
    <t>Earnings Per Share, Share Repurchases and Dividends on Common Stock (Details 2) - USD ($) $ / shares in Units, shares in Millions, $ in Millions</t>
  </si>
  <si>
    <t>Jan. 04, 2019</t>
  </si>
  <si>
    <t>May 31, 2018</t>
  </si>
  <si>
    <t>Jan. 31, 2018</t>
  </si>
  <si>
    <t>May 30, 2017</t>
  </si>
  <si>
    <t>May 31, 2016</t>
  </si>
  <si>
    <t>May 31, 2015</t>
  </si>
  <si>
    <t>Oct. 29, 2018</t>
  </si>
  <si>
    <t>Equity, Class of Treasury Stock [Line Items]</t>
  </si>
  <si>
    <t>Accelerated Share Repurchase</t>
  </si>
  <si>
    <t>Accelerated Share Repurchases, Payment</t>
  </si>
  <si>
    <t>Accelerated Share Repurchase Initial Receipt of Shares</t>
  </si>
  <si>
    <t>Accelerated Share Repurchase Initial Receipt Monetary</t>
  </si>
  <si>
    <t>Earnings Per Share, Basic and Diluted [Abstract]</t>
  </si>
  <si>
    <t>Dilutive effect of stock options and other stock awards granted</t>
  </si>
  <si>
    <t>Increase (Decrease) in Stock Dividend, Percentage</t>
  </si>
  <si>
    <t>10.00%</t>
  </si>
  <si>
    <t>11.00%</t>
  </si>
  <si>
    <t>13.00%</t>
  </si>
  <si>
    <t>Common stock dividend (in dollars per share)</t>
  </si>
  <si>
    <t>Accelerated Share Repurchase Settlement, subsequent event</t>
  </si>
  <si>
    <t>Accelerated Share Repurchase Final Receipt Monetary</t>
  </si>
  <si>
    <t>Accelerated Share Repurchase Final Receipt Shares</t>
  </si>
  <si>
    <t>Accelerated Share Repurchases, Final Price Paid Per Share</t>
  </si>
  <si>
    <t>September 2015 Share Repurchase Original Authorization [Member]</t>
  </si>
  <si>
    <t>Treasury Stock, Value, Acquired, Par Value Method</t>
  </si>
  <si>
    <t>Stock Repurchase Program, Authorized Amount</t>
  </si>
  <si>
    <t>September 2015 Share Repurchase Original Authorization [Member] | Accelerated Share Repurchase Settlement, subsequent event</t>
  </si>
  <si>
    <t>Acquisition of Orbital ATK (Details 1) - USD ($) $ in Millions</t>
  </si>
  <si>
    <t>Operating Income (Loss)</t>
  </si>
  <si>
    <t>Business Combination, Acquisition Related Costs</t>
  </si>
  <si>
    <t>Operating Segments [Member]</t>
  </si>
  <si>
    <t>Innovation Systems | Operating Segments [Member]</t>
  </si>
  <si>
    <t>Acquisition of Orbital ATK Acquisition of Orbital ATK (Details 2) - USD ($) $ in Millions</t>
  </si>
  <si>
    <t>6 Months Ended</t>
  </si>
  <si>
    <t>Jun. 06, 2018</t>
  </si>
  <si>
    <t>Business Combination, Provisional Information, Initial Accounting Incomplete, Adjustment, Intangibles</t>
  </si>
  <si>
    <t>Business Combination, Provisional Information, Initial Accounting Incomplete, Adjustment, Other current liabilities</t>
  </si>
  <si>
    <t>Business Combination, Provisional Information, Initial Accounting Incomplete, Adjustment, Pension and other post-retirement benefit plan liabilities</t>
  </si>
  <si>
    <t>Business Combination, Provisional Information, Initial Accounting Incomplete, Adjustment, Goodwill</t>
  </si>
  <si>
    <t>Orbital ATK [Member]</t>
  </si>
  <si>
    <t>Acquisition of Orbital ATK Acquisition of Orbital ATK (Details 3) - USD ($) $ / shares in Units, $ in Millions</t>
  </si>
  <si>
    <t>Shares, Outstanding</t>
  </si>
  <si>
    <t>Business Acquisition, Share Price</t>
  </si>
  <si>
    <t>Business Combination, Consideration Transferred</t>
  </si>
  <si>
    <t>Acquired Finite-lived Intangible Assets, Weighted Average Useful Life</t>
  </si>
  <si>
    <t>12 years</t>
  </si>
  <si>
    <t>Business Combination, Below Market Contracts, reduction in sales for 2018</t>
  </si>
  <si>
    <t>Business Combination, Below Market Contracts, reduction in sales for 2019</t>
  </si>
  <si>
    <t>Business Combination, Below Market Contracts, reduction in sales for 2020</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Unbilled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Employee-related liabilities</t>
  </si>
  <si>
    <t>Business Combination, Recognized Identifiable Assets Acquired and Liabilities Assumed, Current Liabilities, Customer Advances</t>
  </si>
  <si>
    <t>Business Combination, Recognized Identifiable Assets Acquired and Liabilities Assumed, Current Liabilities, Below Market Contract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Defined Benefit Plan Liability</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Customer Relationships [Member]</t>
  </si>
  <si>
    <t>13 years</t>
  </si>
  <si>
    <t>Customer Contracts [Member]</t>
  </si>
  <si>
    <t>9 years</t>
  </si>
  <si>
    <t>Acquisition of Orbital ATK Pro Forma Financial Information (Details) - USD ($) $ / shares in Units, $ in Millions</t>
  </si>
  <si>
    <t>Pro Forma Adjustments, Orbital ATK ASC606 Sales adjustment</t>
  </si>
  <si>
    <t>Pro Forma Adjustments, Orbital ATK ASC606 Cost of Sales adjustment</t>
  </si>
  <si>
    <t>Business Acquisition, Pro Forma Revenue</t>
  </si>
  <si>
    <t>Business Acquisition, Pro Forma Net Income (Loss)</t>
  </si>
  <si>
    <t>Business Acquisition, Pro Forma Earnings Per Share, Diluted</t>
  </si>
  <si>
    <t>Pro Forma Adjustments, Orbital ATK intercompany sales elimination</t>
  </si>
  <si>
    <t>Pro Forma Adjustments, Elimination of nonrecurring transaction costs</t>
  </si>
  <si>
    <t>Pro Forma Adjustments, Additional depreciation expense, net of removal of historical depreciation</t>
  </si>
  <si>
    <t>Pro Forma Adjustments, Additional interest expense due to debt issued to finance merger</t>
  </si>
  <si>
    <t>Pro Forma Adjustments, Additional amortization expense, net of removal of historical amortization expense</t>
  </si>
  <si>
    <t>Pro Forma Adjustments, Elimination of Orbital ATK’s historical amortization of net actuarial losses and prior service credits and revised pension and other post-retirement costs</t>
  </si>
  <si>
    <t>Income Tax Effects of Pro Forma Adjustments</t>
  </si>
  <si>
    <t>Accounts Receivable, Net (Details) - USD ($) $ in Millions</t>
  </si>
  <si>
    <t>Accounts Receivable, Net [Abstract]</t>
  </si>
  <si>
    <t>Accounts receivable, gross</t>
  </si>
  <si>
    <t>Allowance for doubtful accounts</t>
  </si>
  <si>
    <t>US Government [Member]</t>
  </si>
  <si>
    <t>International and Other Customers [Member]</t>
  </si>
  <si>
    <t>Unbilled Receivables, Net (Details) - USD ($) $ in Millions</t>
  </si>
  <si>
    <t>Accounts, Notes, Loans and Financing Receivable [Line Items]</t>
  </si>
  <si>
    <t>Unbilled receivable, net of progress and performance-based payments received</t>
  </si>
  <si>
    <t>Progress and performance-based payments received</t>
  </si>
  <si>
    <t>Inventoried Costs, Net (Details) - USD ($) $ in Millions</t>
  </si>
  <si>
    <t>Production costs of contracts in process</t>
  </si>
  <si>
    <t>Inventoried costs</t>
  </si>
  <si>
    <t>Inventoried costs, net of progress payments</t>
  </si>
  <si>
    <t>Product inventory</t>
  </si>
  <si>
    <t>Inventory, Net</t>
  </si>
  <si>
    <t>Income Taxes (Details 1) - USD ($) $ in Millions</t>
  </si>
  <si>
    <t>Income Taxes on Continuing Operations (Table Amounts)</t>
  </si>
  <si>
    <t>Current federal income tax expense (benefit)</t>
  </si>
  <si>
    <t>Deferred federal income tax expense (benefit)</t>
  </si>
  <si>
    <t>Total federal income tax expense (benefit)</t>
  </si>
  <si>
    <t>Current foreign income tax expense (benefit)</t>
  </si>
  <si>
    <t>Deferred foreign income tax expense (benefit)</t>
  </si>
  <si>
    <t>Total foreign income tax expense (benefit)</t>
  </si>
  <si>
    <t>Total federal and foreign income tax expense</t>
  </si>
  <si>
    <t>Income Taxes (Details 2) - USD ($) $ in Millions</t>
  </si>
  <si>
    <t>Effective Income Tax Rate Reconciliation, at Federal Statutory Income Tax Rate, Percent</t>
  </si>
  <si>
    <t>21.00%</t>
  </si>
  <si>
    <t>35.00%</t>
  </si>
  <si>
    <t>Increase in Research Tax Credit</t>
  </si>
  <si>
    <t>Increase in Qualified Production Activity</t>
  </si>
  <si>
    <t>Income taxes paid, net</t>
  </si>
  <si>
    <t>Income Tax Reconciliation (Table Amounts) [Abstract]</t>
  </si>
  <si>
    <t>Income tax expense at statutory rate</t>
  </si>
  <si>
    <t>Stock compensation - excess tax benefits</t>
  </si>
  <si>
    <t>Stock compensation - excess tax benefits, Percent</t>
  </si>
  <si>
    <t>(0.70%)</t>
  </si>
  <si>
    <t>(1.10%)</t>
  </si>
  <si>
    <t>(3.20%)</t>
  </si>
  <si>
    <t>Research credit</t>
  </si>
  <si>
    <t>Research credit, Percent</t>
  </si>
  <si>
    <t>(5.00%)</t>
  </si>
  <si>
    <t>(3.10%)</t>
  </si>
  <si>
    <t>(2.20%)</t>
  </si>
  <si>
    <t>Manufacturing deduction</t>
  </si>
  <si>
    <t>Manufacturing deduction, Percent</t>
  </si>
  <si>
    <t>(0.00%)</t>
  </si>
  <si>
    <t>(2.30%)</t>
  </si>
  <si>
    <t>Settlements with taxing authorities</t>
  </si>
  <si>
    <t>Settlements with taxing authorities, Percent</t>
  </si>
  <si>
    <t>0.00%</t>
  </si>
  <si>
    <t>(1.00%)</t>
  </si>
  <si>
    <t>(1.50%)</t>
  </si>
  <si>
    <t>Repatriation of non-U.S. earnings</t>
  </si>
  <si>
    <t>Repatriation of non-U.S. earnings, Percent</t>
  </si>
  <si>
    <t>(1.20%)</t>
  </si>
  <si>
    <t>Impacts related to the 2017 Tax Act</t>
  </si>
  <si>
    <t>Impacts related to the 2017 Tax Act, Percent</t>
  </si>
  <si>
    <t>6.80%</t>
  </si>
  <si>
    <t>Effective Tax Rate Reconciliation, Mark-to-Market benefit tax rate differential, amount</t>
  </si>
  <si>
    <t>Effective Tax Rate Reconciliation, Mark-to-Market benefit tax rate differential, percent</t>
  </si>
  <si>
    <t>(1.70%)</t>
  </si>
  <si>
    <t>Other net, Percent</t>
  </si>
  <si>
    <t>0.60%</t>
  </si>
  <si>
    <t>(0.40%)</t>
  </si>
  <si>
    <t>(0.90%)</t>
  </si>
  <si>
    <t>Effective income tax rate</t>
  </si>
  <si>
    <t>13.70%</t>
  </si>
  <si>
    <t>32.20%</t>
  </si>
  <si>
    <t>23.80%</t>
  </si>
  <si>
    <t>Income Taxes (Details 3) - USD ($) $ in Millions</t>
  </si>
  <si>
    <t>Unrecognized Tax Benefits Rollforward (Table Amounts) [Abstract]</t>
  </si>
  <si>
    <t>Unrecognized tax benefits at beginning of the year</t>
  </si>
  <si>
    <t>Additions based on tax positions related to the current year</t>
  </si>
  <si>
    <t>Additions for tax positions of prior years</t>
  </si>
  <si>
    <t>Reductions for tax positions of prior years</t>
  </si>
  <si>
    <t>Net change in unrecognized tax benefits</t>
  </si>
  <si>
    <t>Unrecognized tax benefits at end of the year</t>
  </si>
  <si>
    <t>Income Taxes (Details 4) - USD ($) $ in Millions</t>
  </si>
  <si>
    <t>Deferred Tax Assets (Table Amounts)</t>
  </si>
  <si>
    <t>Provisions for accrued liabilities</t>
  </si>
  <si>
    <t>Inventory</t>
  </si>
  <si>
    <t>Deferred Tax Assets, Tax Credit Carryforwards</t>
  </si>
  <si>
    <t>Other</t>
  </si>
  <si>
    <t>Gross deferred tax assets</t>
  </si>
  <si>
    <t>Less valuation allowance</t>
  </si>
  <si>
    <t>Net deferred tax assets</t>
  </si>
  <si>
    <t>Deferred Tax Liabilities (Table Amounts)</t>
  </si>
  <si>
    <t>Deferred Tax Liabilities, Purchase Intangibles</t>
  </si>
  <si>
    <t>Property, plant and equipment, net</t>
  </si>
  <si>
    <t>Contract accounting differences</t>
  </si>
  <si>
    <t>Gross deferred tax liabilities</t>
  </si>
  <si>
    <t>Deferred Tax Liabilities, Net</t>
  </si>
  <si>
    <t>Total net deferred tax assets</t>
  </si>
  <si>
    <t>Income Taxes (Details 5) $ in Millions</t>
  </si>
  <si>
    <t>Dec. 31, 2018USD ($)</t>
  </si>
  <si>
    <t>Income Tax Contingency [Line Items]</t>
  </si>
  <si>
    <t>Increase in Unrecognized Tax Benefits is Reasonably Possible</t>
  </si>
  <si>
    <t>Unrecognized Tax Benefits, Increase Resulting from Acquisition</t>
  </si>
  <si>
    <t>Unrecognized Tax Benefits, Increase Resulting from 2017 Tax Act</t>
  </si>
  <si>
    <t>Unrecognized Tax Benefits, Income Tax Penalties and Interest Accrued</t>
  </si>
  <si>
    <t>Unrecognized Tax Benefits that Would Impact Effective Tax Rate</t>
  </si>
  <si>
    <t>Tax Credit Carryforward, Amount</t>
  </si>
  <si>
    <t>Operating Loss Carryforwards</t>
  </si>
  <si>
    <t>Tax Credit Carryforward, Valuation Allowance</t>
  </si>
  <si>
    <t>Operating Loss Carryforwards, Valuation Allowance</t>
  </si>
  <si>
    <t>Income Taxes (Details 6) - USD ($) $ in Millions</t>
  </si>
  <si>
    <t>Effective Income Tax Reconciliation, change in enacted tax rate due to 2017 Tax Act, amount</t>
  </si>
  <si>
    <t>0.10%</t>
  </si>
  <si>
    <t>Change in Deferred Tax Assets due to 2017 Tax Act</t>
  </si>
  <si>
    <t>Change in Other Current Liabilities due to 2017 Tax Act</t>
  </si>
  <si>
    <t>Reduction in Taxes [Member]</t>
  </si>
  <si>
    <t>6.30%</t>
  </si>
  <si>
    <t>Transition tax on Foreign Earnings [Member]</t>
  </si>
  <si>
    <t>0.30%</t>
  </si>
  <si>
    <t>Accelerated Depreciation [Member]</t>
  </si>
  <si>
    <t>2017 Tax Act, Other [Domain]</t>
  </si>
  <si>
    <t>Goodwill and Other Purchased Intangible Assets (Details 1) - USD ($) $ in Millions</t>
  </si>
  <si>
    <t>Goodwill (Table Amounts)</t>
  </si>
  <si>
    <t>Beginning balance</t>
  </si>
  <si>
    <t>Ending balance</t>
  </si>
  <si>
    <t>Aerospace Systems</t>
  </si>
  <si>
    <t>Innovation Systems</t>
  </si>
  <si>
    <t>Mission Systems</t>
  </si>
  <si>
    <t>Technology Services</t>
  </si>
  <si>
    <t>Goodwill and Other Purchased Intangible Assets (Details 2) - USD ($) $ in Millions</t>
  </si>
  <si>
    <t>Gross customer-related and other intangible assets</t>
  </si>
  <si>
    <t>Less accumulated amortization</t>
  </si>
  <si>
    <t>Net contract, program and other intangible assets</t>
  </si>
  <si>
    <t>Goodwill and Other Purchased Intangible Assets (Details 3) $ in Millions</t>
  </si>
  <si>
    <t>Goodwill and Other Purchased Intangible Assets Goodwill and Other Purchased Intangible Assets (Details 4) - USD ($) $ in Millions</t>
  </si>
  <si>
    <t>Goodwill [Line Items]</t>
  </si>
  <si>
    <t>Amortization of Intangible Assets</t>
  </si>
  <si>
    <t>Aerospace Systems [Member]</t>
  </si>
  <si>
    <t>Goodwill, Impaired, Accumulated Impairment Loss</t>
  </si>
  <si>
    <t>Fair Value of Financial Instruments (Details 1) - USD ($) $ in Millions</t>
  </si>
  <si>
    <t>Fair Value, Assets and Liabilities Measured on Recurring and Nonrecurring Basis [Line Items]</t>
  </si>
  <si>
    <t>Fair Value, Inputs, Level 1 [Member]</t>
  </si>
  <si>
    <t>Derivative Assets (Liabilities), at Fair Value, Net</t>
  </si>
  <si>
    <t>Fair Value, Inputs, Level 2 [Member]</t>
  </si>
  <si>
    <t>Debt Securities, Trading, and Equity Securities, FV-NI</t>
  </si>
  <si>
    <t>Fair Value, Measurements, Recurring [Member]</t>
  </si>
  <si>
    <t>Fair Value, Measurements, Recurring [Member] | Fair Value, Inputs, Level 1 [Member]</t>
  </si>
  <si>
    <t>Fair Value, Measurements, Recurring [Member] | Fair Value, Inputs, Level 2 [Member]</t>
  </si>
  <si>
    <t>Fair Value, Measurements, Nonrecurring [Member]</t>
  </si>
  <si>
    <t>Fair Value, Measurements, Nonrecurring [Member] | Fair Value, Inputs, Level 1 [Member]</t>
  </si>
  <si>
    <t>Fair Value of Financial Instruments (Details 2) lb in Millions, $ in Millions</t>
  </si>
  <si>
    <t>Dec. 31, 2018USD ($)lb</t>
  </si>
  <si>
    <t>Dec. 31, 2017USD ($)</t>
  </si>
  <si>
    <t>Foreign Exchange Forward [Member]</t>
  </si>
  <si>
    <t>Derivative Instruments and Hedging Activities</t>
  </si>
  <si>
    <t>Derivatives, notional amount | $</t>
  </si>
  <si>
    <t>Foreign Exchange Forward [Member] | Cash Flow Hedges</t>
  </si>
  <si>
    <t>Copper [Member]</t>
  </si>
  <si>
    <t>Financial Assets (Liabilities)</t>
  </si>
  <si>
    <t>Derivative, Nonmonetary Notional Amount, Mass | lb</t>
  </si>
  <si>
    <t>Zinc [Member]</t>
  </si>
  <si>
    <t>Long-Term Debt (Details 1) - USD ($) $ in Millions</t>
  </si>
  <si>
    <t>Long-Term Debt (Table Amounts) [Abstract]</t>
  </si>
  <si>
    <t>Other long-term debt</t>
  </si>
  <si>
    <t>Debt issuance costs</t>
  </si>
  <si>
    <t>Total long-term debt</t>
  </si>
  <si>
    <t>Less: current portion</t>
  </si>
  <si>
    <t>Long-term Debt and Capital Lease Obligations</t>
  </si>
  <si>
    <t>Debt Instrument, Interest Rate, Stated Percentage</t>
  </si>
  <si>
    <t>1.75%</t>
  </si>
  <si>
    <t>5.05%</t>
  </si>
  <si>
    <t>2.08%</t>
  </si>
  <si>
    <t>3.50%</t>
  </si>
  <si>
    <t>2.55%</t>
  </si>
  <si>
    <t>3.25%</t>
  </si>
  <si>
    <t>2.93%</t>
  </si>
  <si>
    <t>3.20%</t>
  </si>
  <si>
    <t>7.75%</t>
  </si>
  <si>
    <t>4.75%</t>
  </si>
  <si>
    <t>3.85%</t>
  </si>
  <si>
    <t>4.03%</t>
  </si>
  <si>
    <t>Two Year Term [Member] [Domain]</t>
  </si>
  <si>
    <t>1.89%</t>
  </si>
  <si>
    <t>Credit facilities</t>
  </si>
  <si>
    <t>Minimum | 2026</t>
  </si>
  <si>
    <t>Maximum | 2026</t>
  </si>
  <si>
    <t>7.88%</t>
  </si>
  <si>
    <t>Long-Term Debt (Details 2) - USD ($) $ in Millions</t>
  </si>
  <si>
    <t>Maturities of Long-term Debt [Abstract]</t>
  </si>
  <si>
    <t>Thereafter</t>
  </si>
  <si>
    <t>Total principal payments</t>
  </si>
  <si>
    <t>Unamortized premium on long-term debt, net of discount</t>
  </si>
  <si>
    <t>Long-Term Debt (Details 3) £ in Millions</t>
  </si>
  <si>
    <t>9 Months Ended</t>
  </si>
  <si>
    <t>Dec. 31, 2018USD ($)Rate</t>
  </si>
  <si>
    <t>Dec. 31, 2018GBP (£)Rate</t>
  </si>
  <si>
    <t>Sep. 30, 2018USD ($)</t>
  </si>
  <si>
    <t>May 31, 2018USD ($)</t>
  </si>
  <si>
    <t>Jul. 08, 2015USD ($)</t>
  </si>
  <si>
    <t>Debt Instrument [Line Items]</t>
  </si>
  <si>
    <t>Credit Facility, Covenant Terms, Maximum Debt to Capitalization Ratio</t>
  </si>
  <si>
    <t>The company also cannot permit the ratio of its debt to capitalization (as set forth in the credit agreements) to exceed 65 percent.</t>
  </si>
  <si>
    <t>Line of Credit Facility, Covenant Compliance</t>
  </si>
  <si>
    <t>the company was in compliance with all covenants under its credit agreements.</t>
  </si>
  <si>
    <t>Five Year Term [Member] [Domain]</t>
  </si>
  <si>
    <t>Line of Credit Facility, Maximum Borrowing Capacity</t>
  </si>
  <si>
    <t>Revolving Credit Facility [Member] | Two Year Term [Member] [Domain]</t>
  </si>
  <si>
    <t>Credit facilities | £</t>
  </si>
  <si>
    <t>London Interbank Offered Rate (LIBOR) [Member] | Two Year Term [Member] [Domain]</t>
  </si>
  <si>
    <t>Line of Credit Facility, Interest Rate During Period | Rate</t>
  </si>
  <si>
    <t>1.10%</t>
  </si>
  <si>
    <t>Commercial Paper [Member]</t>
  </si>
  <si>
    <t>Short Term Debt, Maximum Borrowing Capacity</t>
  </si>
  <si>
    <t>Debt Instrument, Term</t>
  </si>
  <si>
    <t>3 months</t>
  </si>
  <si>
    <t>Short-term Debt, Weighted Average Interest Rate, at Point in Time | Rate</t>
  </si>
  <si>
    <t>2.77%</t>
  </si>
  <si>
    <t>Short-term Debt</t>
  </si>
  <si>
    <t>Long-Term Debt (Details 4) - USD ($) $ in Millions</t>
  </si>
  <si>
    <t>1 Months Ended</t>
  </si>
  <si>
    <t>Oct. 13, 2017</t>
  </si>
  <si>
    <t>Long-term Debt, Fair Value</t>
  </si>
  <si>
    <t>Interest paid, net of interest received</t>
  </si>
  <si>
    <t>October2017Notes [Domain] | Senior Notes [Member]</t>
  </si>
  <si>
    <t>Debt Instrument, Face Amount</t>
  </si>
  <si>
    <t>2020Maturity [Domain] | Senior Notes [Member]</t>
  </si>
  <si>
    <t>2022Maturity [Domain] | Senior Notes [Member]</t>
  </si>
  <si>
    <t>2025Maturity [Domain] | Senior Notes [Member]</t>
  </si>
  <si>
    <t>2028Maturity [Domain] | Senior Notes [Member]</t>
  </si>
  <si>
    <t>2047Maturity [Domain] | Senior Notes [Member]</t>
  </si>
  <si>
    <t>April 2018 Maturity [Domain] | Senior Notes [Member]</t>
  </si>
  <si>
    <t>Repayments of Debt</t>
  </si>
  <si>
    <t>February 2027 Maturity [Domain] | Senior Notes [Member]</t>
  </si>
  <si>
    <t>Debt Instrument, Maturity Date</t>
  </si>
  <si>
    <t>Feb. 1,
		2027</t>
  </si>
  <si>
    <t>Investigations, Claims and Litigation Investigations, Claims and Litigation (Details) € in Millions, R$ in Millions, $ in Millions</t>
  </si>
  <si>
    <t>Dec. 28, 2018</t>
  </si>
  <si>
    <t>Dec. 31, 2007USD ($)</t>
  </si>
  <si>
    <t>Dec. 31, 2018EUR (€)</t>
  </si>
  <si>
    <t>Nov. 13, 2018USD ($)</t>
  </si>
  <si>
    <t>Nov. 13, 2018BRL (R$)</t>
  </si>
  <si>
    <t>Dec. 31, 2018USD ($)Defendant</t>
  </si>
  <si>
    <t>Dec. 31, 2018BRL (R$)Defendant</t>
  </si>
  <si>
    <t>Feb. 16, 2018USD ($)</t>
  </si>
  <si>
    <t>May 04, 2012USD ($)</t>
  </si>
  <si>
    <t>Loss Contingencies [Line Items]</t>
  </si>
  <si>
    <t>Loss Contingency, Damages Paid, Value</t>
  </si>
  <si>
    <t>Solystic Matter [Member]</t>
  </si>
  <si>
    <t>Loss Contingency, Damages Sought, Value</t>
  </si>
  <si>
    <t>R$ 111</t>
  </si>
  <si>
    <t>Counterclaim</t>
  </si>
  <si>
    <t>Loss Contingency, Damages Awarded, Value</t>
  </si>
  <si>
    <t>R$ 41</t>
  </si>
  <si>
    <t>Orbital ATK [Domain]</t>
  </si>
  <si>
    <t>Loss Contingency, Settlement Agreement, Terms</t>
  </si>
  <si>
    <t>Unpaid Portions of Contract Price and Direct Costs Incurred [Member] | United States Postal Service [Member]</t>
  </si>
  <si>
    <t>Receivables, unpaid long-term contracts</t>
  </si>
  <si>
    <t>Acts and Omissions with Adverse Affects on Performance and Obligations [Member] | United States Postal Service [Member]</t>
  </si>
  <si>
    <t>Gain Contingency, Unrecorded Amount</t>
  </si>
  <si>
    <t>United States Postal Service [Member]</t>
  </si>
  <si>
    <t>Contract award</t>
  </si>
  <si>
    <t>United States Postal Service [Member] | False Claims Act [Member] | Threatened Litigation [Member]</t>
  </si>
  <si>
    <t>Solystic Matter [Member] | Solystic Matter [Member]</t>
  </si>
  <si>
    <t>Loss Contingency, Number of Defendants | Defendant</t>
  </si>
  <si>
    <t>Initial Claim [Member] | Solystic Matter [Member]</t>
  </si>
  <si>
    <t>R$ 89</t>
  </si>
  <si>
    <t>Incremental claim [Member] | Solystic Matter [Member]</t>
  </si>
  <si>
    <t>R$ 22</t>
  </si>
  <si>
    <t>Maximum | United States Postal Service [Member]</t>
  </si>
  <si>
    <t>Loss Contingency, Estimate of Possible Loss</t>
  </si>
  <si>
    <t>Updated claim [Member] | United States Postal Service [Member]</t>
  </si>
  <si>
    <t>Commitments and Contingencies (Details 1) - USD ($) $ in Millions</t>
  </si>
  <si>
    <t>Environmental Commitments and Contingencies (Amounts in Paragraphs)</t>
  </si>
  <si>
    <t>Amounts accrued for probable environmental remediation costs</t>
  </si>
  <si>
    <t>Recorded Third-Party Environmental Recoveries, Amount</t>
  </si>
  <si>
    <t>Other Increase (Decrease) in Environmental Liabilities</t>
  </si>
  <si>
    <t>Financial Arrangements (Amounts in Paragraph)</t>
  </si>
  <si>
    <t>Unused standby letters of credit and bank guarantees</t>
  </si>
  <si>
    <t>Surety Bond Outstanding</t>
  </si>
  <si>
    <t>Other Current Liabilities [Member]</t>
  </si>
  <si>
    <t>Other Noncurrent Liabilities [Member]</t>
  </si>
  <si>
    <t>Inventoried Costs [Member]</t>
  </si>
  <si>
    <t>Other Noncurrent Assets [Member]</t>
  </si>
  <si>
    <t>Maximum | Environmental Issue [Member]</t>
  </si>
  <si>
    <t>Minimum | Environmental Issue [Member]</t>
  </si>
  <si>
    <t>Commitments and Contingencies (Details 2) - USD ($) $ in Millions</t>
  </si>
  <si>
    <t>Rent expense for operating leases</t>
  </si>
  <si>
    <t>Operating Leases, Future Minimum Payments Due, Fiscal Year Maturity [Abstract]</t>
  </si>
  <si>
    <t>Total Minimum Lease Payments</t>
  </si>
  <si>
    <t>Retirement Benefits (Details 1) - USD ($) $ in Millions</t>
  </si>
  <si>
    <t>Components of Net Periodic Benefit Cost (Table Amounts) [Abstract]</t>
  </si>
  <si>
    <t>Defined Benefit Plan, Actuarial Gain (Loss), Immediate Recognition as Component in Net Periodic Benefit (Cost) Credit</t>
  </si>
  <si>
    <t>Pension Benefits</t>
  </si>
  <si>
    <t>Service cost</t>
  </si>
  <si>
    <t>Interest cost</t>
  </si>
  <si>
    <t>Expected return on plan assets</t>
  </si>
  <si>
    <t>Amortization of prior service credit</t>
  </si>
  <si>
    <t>Net periodic benefit cost</t>
  </si>
  <si>
    <t>Medical and Life Benefits</t>
  </si>
  <si>
    <t>Retirement Benefits (Details 2) - USD ($) $ in Millions</t>
  </si>
  <si>
    <t>Amortization of:</t>
  </si>
  <si>
    <t>Prior service credit</t>
  </si>
  <si>
    <t>Tax expense (benefit) related to above items</t>
  </si>
  <si>
    <t>Change in unamortized benefit plan costs</t>
  </si>
  <si>
    <t>Retirement Benefits (Details 3) - USD ($) $ in Millions</t>
  </si>
  <si>
    <t>Change in plan assets</t>
  </si>
  <si>
    <t>Fair value of plan assets at beginning of year</t>
  </si>
  <si>
    <t>Fair value of plan assets at end of year</t>
  </si>
  <si>
    <t>Amounts Recognized on the Balance Sheet</t>
  </si>
  <si>
    <t>Non-current liability</t>
  </si>
  <si>
    <t>Change in projected benefit obligation</t>
  </si>
  <si>
    <t>Projected benefit obligation at beginning of year</t>
  </si>
  <si>
    <t>Plan participants’ contributions</t>
  </si>
  <si>
    <t>Actuarial (gain) loss</t>
  </si>
  <si>
    <t>Benefits paid</t>
  </si>
  <si>
    <t>Acquired benefit obligation</t>
  </si>
  <si>
    <t>Projected benefit obligation at end of year</t>
  </si>
  <si>
    <t>Net gain on plan assets</t>
  </si>
  <si>
    <t>Employer contributions</t>
  </si>
  <si>
    <t>Acquired plan assets</t>
  </si>
  <si>
    <t>Funded status</t>
  </si>
  <si>
    <t>Non-current assets</t>
  </si>
  <si>
    <t>Current liability</t>
  </si>
  <si>
    <t>Retirement Benefits (Details 4) - USD ($) $ in Millions</t>
  </si>
  <si>
    <t>Pension plans with accumulated benefit obligations in excess of fair value of plan assets (Table Amounts) [Abstract]</t>
  </si>
  <si>
    <t>Projected benefit obligation</t>
  </si>
  <si>
    <t>Accumulated benefit obligation</t>
  </si>
  <si>
    <t>Fair value of plan assets</t>
  </si>
  <si>
    <t>Retirement Benefits (Details 5)</t>
  </si>
  <si>
    <t>Benefit Obligation [Member]</t>
  </si>
  <si>
    <t>Defined Benefit Plan Disclosure (Table Amounts)</t>
  </si>
  <si>
    <t>Initial health care cost trend rate assumed for the next year</t>
  </si>
  <si>
    <t>6.20%</t>
  </si>
  <si>
    <t>6.50%</t>
  </si>
  <si>
    <t>Rate to which the health care cost trend rate is assumed to decline (the ultimate trend rate)</t>
  </si>
  <si>
    <t>5.00%</t>
  </si>
  <si>
    <t>Year that the health care cost trend rate reaches the ultimate trend rate</t>
  </si>
  <si>
    <t>Assumptions Used to Determine Benefit Obligation</t>
  </si>
  <si>
    <t>Discount rate</t>
  </si>
  <si>
    <t>4.31%</t>
  </si>
  <si>
    <t>3.68%</t>
  </si>
  <si>
    <t>Initial cash balance crediting rate assumed for the next year</t>
  </si>
  <si>
    <t>3.00%</t>
  </si>
  <si>
    <t>2.75%</t>
  </si>
  <si>
    <t>Rate to which the cash balance crediting rate is assumed to increase (the ultimate rate)</t>
  </si>
  <si>
    <t>Year that the cash balance crediting rate reaches the ultimate rate</t>
  </si>
  <si>
    <t>Rate of compensation increase</t>
  </si>
  <si>
    <t>Assumptions Used to Determine Benefit Cost</t>
  </si>
  <si>
    <t>4.19%</t>
  </si>
  <si>
    <t>3.10%</t>
  </si>
  <si>
    <t>3.60%</t>
  </si>
  <si>
    <t>Expected long-term return on plan assets</t>
  </si>
  <si>
    <t>8.00%</t>
  </si>
  <si>
    <t>Post-retirement Benefit Cost [Member]</t>
  </si>
  <si>
    <t>4.30%</t>
  </si>
  <si>
    <t>3.66%</t>
  </si>
  <si>
    <t>4.13%</t>
  </si>
  <si>
    <t>7.65%</t>
  </si>
  <si>
    <t>7.70%</t>
  </si>
  <si>
    <t>Retirement Benefits (Details 6)</t>
  </si>
  <si>
    <t>Cash and Cash Equivalents [Member] | Minimum</t>
  </si>
  <si>
    <t>Plan Asset Allocation Ranges (Table Amounts) [Abstract]</t>
  </si>
  <si>
    <t>Defined Benefit Plan, Plan Assets, Target Allocation, Percentage</t>
  </si>
  <si>
    <t>Cash and Cash Equivalents [Member] | Maximum</t>
  </si>
  <si>
    <t>12.00%</t>
  </si>
  <si>
    <t>Equity Securities [Member] | Minimum</t>
  </si>
  <si>
    <t>Equity Securities [Member] | Maximum</t>
  </si>
  <si>
    <t>55.00%</t>
  </si>
  <si>
    <t>Fixed income securities | Minimum</t>
  </si>
  <si>
    <t>20.00%</t>
  </si>
  <si>
    <t>Fixed income securities | Maximum</t>
  </si>
  <si>
    <t>40.00%</t>
  </si>
  <si>
    <t>Alternative investments | Minimum</t>
  </si>
  <si>
    <t>Alternative investments | Maximum</t>
  </si>
  <si>
    <t>33.00%</t>
  </si>
  <si>
    <t>Retirement Benefits (Details 7) - USD ($) $ in Millions</t>
  </si>
  <si>
    <t>Plan Assets by Fair Value Measurement Input (Table Amounts) [Abstract]</t>
  </si>
  <si>
    <t>Cash &amp; cash equivalents</t>
  </si>
  <si>
    <t>U.S. Equity Securities [Member]</t>
  </si>
  <si>
    <t>Alternative Investment, Net Asset Value</t>
  </si>
  <si>
    <t>International equities</t>
  </si>
  <si>
    <t>U.S. Treasuries</t>
  </si>
  <si>
    <t>U.S. Government Agency</t>
  </si>
  <si>
    <t>Non-U.S. Government</t>
  </si>
  <si>
    <t>Corporate debt</t>
  </si>
  <si>
    <t>Asset backed</t>
  </si>
  <si>
    <t>High yield debt</t>
  </si>
  <si>
    <t>Bank loans</t>
  </si>
  <si>
    <t>Fixed Income Funds</t>
  </si>
  <si>
    <t>Hedge Funds</t>
  </si>
  <si>
    <t>OpportunisticFunds</t>
  </si>
  <si>
    <t>Private Equity Funds [Member]</t>
  </si>
  <si>
    <t>Real Estate Funds [Member]</t>
  </si>
  <si>
    <t>Level 1 | Cash &amp; cash equivalents</t>
  </si>
  <si>
    <t>Level 1 | U.S. Equity Securities [Member]</t>
  </si>
  <si>
    <t>Level 1 | International equities</t>
  </si>
  <si>
    <t>Level 1 | U.S. Treasuries</t>
  </si>
  <si>
    <t>Level 1 | Corporate debt</t>
  </si>
  <si>
    <t>Level 1 | High yield debt</t>
  </si>
  <si>
    <t>Level 1 | Other</t>
  </si>
  <si>
    <t>Level 2 | Cash &amp; cash equivalents</t>
  </si>
  <si>
    <t>Level 2 | U.S. Treasuries</t>
  </si>
  <si>
    <t>Level 2 | U.S. Government Agency</t>
  </si>
  <si>
    <t>Level 2 | Non-U.S. Government</t>
  </si>
  <si>
    <t>Level 2 | Corporate debt</t>
  </si>
  <si>
    <t>Level 2 | Asset backed</t>
  </si>
  <si>
    <t>Level 2 | High yield debt</t>
  </si>
  <si>
    <t>Level 2 | Bank loans</t>
  </si>
  <si>
    <t>Level 2 | Other</t>
  </si>
  <si>
    <t>Level 3 | U.S. Equity Securities [Member]</t>
  </si>
  <si>
    <t>Level 3 | International equities</t>
  </si>
  <si>
    <t>Level 3 | Other</t>
  </si>
  <si>
    <t>Pension and Other Post-retirement benefit plans [Member]</t>
  </si>
  <si>
    <t>Derivative Asset</t>
  </si>
  <si>
    <t>Derivative Liability</t>
  </si>
  <si>
    <t>Derivatives, notional amount</t>
  </si>
  <si>
    <t>Retirement Benefits (Details 8) $ in Millions</t>
  </si>
  <si>
    <t>Estimated Benefit Payments (Table Amounts) [Abstract]</t>
  </si>
  <si>
    <t>2024 through 2028</t>
  </si>
  <si>
    <t>Retirement Benefits (Details 9) - USD ($) $ in Millions</t>
  </si>
  <si>
    <t>Defined Contribution Plans Disclosure (Amounts in paragraphs)</t>
  </si>
  <si>
    <t>Defined Contribution Plan, Employer Discretionary Contribution Amount</t>
  </si>
  <si>
    <t>Pension and post-retirement benefits disclosures (Amounts in paragraphs)</t>
  </si>
  <si>
    <t>Accumulated benefit obligation for all defined benefit pension plans</t>
  </si>
  <si>
    <t>Defined Benefit Plan, Expected Amortization of Prior Service Cost (Credit), Next Fiscal Year</t>
  </si>
  <si>
    <t>Expected 2019 employer contributions</t>
  </si>
  <si>
    <t>Information About Plan Assets (Amounts in paragraphs) [Abstract]</t>
  </si>
  <si>
    <t>Defined Benefit Plan, Plan Assets, Contributions by Employer</t>
  </si>
  <si>
    <t>Pension Benefits | Voluntary Contributions [Member]</t>
  </si>
  <si>
    <t>OPB contributions</t>
  </si>
  <si>
    <t>Defined Benefit Plan, Interest on Service Cost is reclassified to Interest Cost [Member] | Pension Benefits</t>
  </si>
  <si>
    <t>Prior Period Reclassification Adjustment</t>
  </si>
  <si>
    <t>Defined Benefit Plan, Administrative Expenses of the Service Cost reclassified to Net Actuarial Loss [Member] | Pension Benefits</t>
  </si>
  <si>
    <t>Defined Benefit Plan, Administrative Expenses of the Service Cost reclassified to Net Actuarial Loss [Member] | OPB contributions</t>
  </si>
  <si>
    <t>Fair Value, Investments, Entities that Calculate Net Asset Value Per Share, Investment Redemption, Frequency</t>
  </si>
  <si>
    <t>Monthly</t>
  </si>
  <si>
    <t>Fair Value, Investments, Entities that Calculate Net Asset Value Per Share, Investment Redemption, Notice Period</t>
  </si>
  <si>
    <t>30 days</t>
  </si>
  <si>
    <t>International Equity Securities [Member]</t>
  </si>
  <si>
    <t>Fair Value, Investments, Entities that Calculate Net Asset Value Per Share, Unfunded Commitments</t>
  </si>
  <si>
    <t xml:space="preserve"> daily, monthly or quarterly</t>
  </si>
  <si>
    <t>monthly or quarterly</t>
  </si>
  <si>
    <t>Average investment term, alternative investments</t>
  </si>
  <si>
    <t>10 years</t>
  </si>
  <si>
    <t>Real Estate Funds</t>
  </si>
  <si>
    <t>Minimum | Hedge Funds</t>
  </si>
  <si>
    <t>Minimum | OpportunisticFunds</t>
  </si>
  <si>
    <t>Maximum | Hedge Funds</t>
  </si>
  <si>
    <t>95 days</t>
  </si>
  <si>
    <t>Maximum | OpportunisticFunds</t>
  </si>
  <si>
    <t>Stock Compensation Plans and Other Compensation Arrangements (Details 1) - USD ($) $ in Millions</t>
  </si>
  <si>
    <t>Stock-based compensation expense</t>
  </si>
  <si>
    <t>Tax benefits from stock-based compensation expense</t>
  </si>
  <si>
    <t>Stock Compensation Plans and Other Compensation Arrangements (Details 2) - $ / shares shares in Thousands</t>
  </si>
  <si>
    <t>Dec. 31, 2015</t>
  </si>
  <si>
    <t>Share-based Compensation by Share-based Payment Award</t>
  </si>
  <si>
    <t>Stock awards, outstanding, weighted average remaining contractual terms</t>
  </si>
  <si>
    <t>9 months 18 days</t>
  </si>
  <si>
    <t>1 year</t>
  </si>
  <si>
    <t>1 year 3 months</t>
  </si>
  <si>
    <t>1 year 2 months</t>
  </si>
  <si>
    <t>Stock Award Activity (Table)</t>
  </si>
  <si>
    <t>Stock awards - outstanding at period start</t>
  </si>
  <si>
    <t>Stock awards - granted</t>
  </si>
  <si>
    <t>Stock awards - vested</t>
  </si>
  <si>
    <t>Stock awards - forfeited</t>
  </si>
  <si>
    <t>Stock awards - outstanding at period end</t>
  </si>
  <si>
    <t>Stock Awards, Weighted Average Grant Date Fair Value [Table]</t>
  </si>
  <si>
    <t>Weighted-average grant date fair value - outstanding at period start</t>
  </si>
  <si>
    <t>Weighted-average grant date fair value - granted</t>
  </si>
  <si>
    <t>Weighted-average grant date fair value - vested</t>
  </si>
  <si>
    <t>Weighted-average grant date fair value - forfeited</t>
  </si>
  <si>
    <t>Weighted-average grant date fair value - outstanding at period end</t>
  </si>
  <si>
    <t>Stock Compensation Plans and Other Compensation Arrangements (Details 3) - USD ($) shares in Millions, $ in Millions</t>
  </si>
  <si>
    <t>Employee Service Share-based Compensation, Nonvested Awards, Compensation Cost Not yet Recognized</t>
  </si>
  <si>
    <t>Weighted-average period for unrecognized compensation expense to be charged to expense</t>
  </si>
  <si>
    <t>Stock issued, settlement of fully vested stock awards, fair value grant date</t>
  </si>
  <si>
    <t>Available for future grant</t>
  </si>
  <si>
    <t>2011 Long-Term Incentive Stock Plan</t>
  </si>
  <si>
    <t>Amended 2011 Plan [Domain]</t>
  </si>
  <si>
    <t>Share-based Compensation Arrangement by Share-based Payment Award, Number of Additional Shares Authorized</t>
  </si>
  <si>
    <t>Minimum</t>
  </si>
  <si>
    <t>Required service period under 2011 Plan and 1993 SPND (years)</t>
  </si>
  <si>
    <t>Minimum | Grants During 2010 and After [Member]</t>
  </si>
  <si>
    <t>Share Based Compensation Arrangement By Share Based Payment Award Award Grants Percentage Financial Metric Met Exceeded</t>
  </si>
  <si>
    <t>Maximum | Grants During 2010 and After [Member]</t>
  </si>
  <si>
    <t>200.00%</t>
  </si>
  <si>
    <t>Cash Units and Cash Performance Units [Member]</t>
  </si>
  <si>
    <t>Cash Units and Cash Performance Units [Member] | Minimum</t>
  </si>
  <si>
    <t>Deferred Compensation Cash-based Arrangements, Liability, Current</t>
  </si>
  <si>
    <t>Cash Units and Cash Performance Units [Member] | Maximum</t>
  </si>
  <si>
    <t>Segment Information (Details 1) $ in Millions</t>
  </si>
  <si>
    <t>Jun. 30, 2018USD ($)</t>
  </si>
  <si>
    <t>Mar. 31, 2018USD ($)</t>
  </si>
  <si>
    <t>Sep. 30, 2017USD ($)</t>
  </si>
  <si>
    <t>Jun. 30, 2017USD ($)</t>
  </si>
  <si>
    <t>Mar. 31, 2017USD ($)</t>
  </si>
  <si>
    <t>Dec. 31, 2016USD ($)</t>
  </si>
  <si>
    <t>Sales and Service Revenues by Segment (Table Amounts) [Abstract]</t>
  </si>
  <si>
    <t>Number of reportable segments</t>
  </si>
  <si>
    <t>Sales</t>
  </si>
  <si>
    <t>Operating Segments</t>
  </si>
  <si>
    <t>Operating Segments | Aerospace Systems</t>
  </si>
  <si>
    <t>Operating Segments | Innovation Systems</t>
  </si>
  <si>
    <t>Operating Segments | Mission Systems</t>
  </si>
  <si>
    <t>Operating Segments | Technology Services</t>
  </si>
  <si>
    <t>Intersegment sales</t>
  </si>
  <si>
    <t>Intersegment sales | Aerospace Systems</t>
  </si>
  <si>
    <t>Intersegment sales | Innovation Systems</t>
  </si>
  <si>
    <t>Intersegment sales | Mission Systems</t>
  </si>
  <si>
    <t>Intersegment sales | Technology Services</t>
  </si>
  <si>
    <t>Net FAS (service)/CAS pension adjustment</t>
  </si>
  <si>
    <t>Corporate, Non-Segment [Member]</t>
  </si>
  <si>
    <t>Segment Reconciling Items [Member]</t>
  </si>
  <si>
    <t>Segment Information (Details 2) - USD ($) $ in Millions</t>
  </si>
  <si>
    <t>Revenue, Major Customer [Line Items]</t>
  </si>
  <si>
    <t>Concentration Risk, Percentage</t>
  </si>
  <si>
    <t>100.00%</t>
  </si>
  <si>
    <t>US Government</t>
  </si>
  <si>
    <t>85.00%</t>
  </si>
  <si>
    <t>84.00%</t>
  </si>
  <si>
    <t>US Government | Aerospace Systems [Member]</t>
  </si>
  <si>
    <t>87.00%</t>
  </si>
  <si>
    <t>86.00%</t>
  </si>
  <si>
    <t>US Government | Innovation Systems</t>
  </si>
  <si>
    <t>68.00%</t>
  </si>
  <si>
    <t>US Government | Mission Systems [Member]</t>
  </si>
  <si>
    <t>75.00%</t>
  </si>
  <si>
    <t>77.00%</t>
  </si>
  <si>
    <t>78.00%</t>
  </si>
  <si>
    <t>US Government | Technology Services [Member]</t>
  </si>
  <si>
    <t>57.00%</t>
  </si>
  <si>
    <t>International</t>
  </si>
  <si>
    <t>15.00%</t>
  </si>
  <si>
    <t>International | Aerospace Systems [Member]</t>
  </si>
  <si>
    <t>International | Innovation Systems</t>
  </si>
  <si>
    <t>19.00%</t>
  </si>
  <si>
    <t>International | Mission Systems [Member]</t>
  </si>
  <si>
    <t>14.00%</t>
  </si>
  <si>
    <t>International | Technology Services [Member]</t>
  </si>
  <si>
    <t>16.00%</t>
  </si>
  <si>
    <t>Other Customers</t>
  </si>
  <si>
    <t>2.00%</t>
  </si>
  <si>
    <t>Other Customers | Aerospace Systems [Member]</t>
  </si>
  <si>
    <t>1.00%</t>
  </si>
  <si>
    <t>Other Customers | Innovation Systems</t>
  </si>
  <si>
    <t>Other Customers | Mission Systems [Member]</t>
  </si>
  <si>
    <t>Other Customers | Technology Services [Member]</t>
  </si>
  <si>
    <t>7.00%</t>
  </si>
  <si>
    <t>Intersegment sales | Aerospace Systems [Member]</t>
  </si>
  <si>
    <t>4.00%</t>
  </si>
  <si>
    <t>Intersegment sales | Mission Systems [Member]</t>
  </si>
  <si>
    <t>Intersegment sales | Technology Services [Member]</t>
  </si>
  <si>
    <t>22.00%</t>
  </si>
  <si>
    <t>Operating Segments [Member] | Aerospace Systems [Member]</t>
  </si>
  <si>
    <t>Operating Segments [Member] | Innovation Systems</t>
  </si>
  <si>
    <t>Operating Segments [Member] | Mission Systems [Member]</t>
  </si>
  <si>
    <t>Operating Segments [Member] | Technology Services [Member]</t>
  </si>
  <si>
    <t>Segment Information (Details 3) - USD ($) $ in Millions</t>
  </si>
  <si>
    <t>Revenue, Contract Type [Line Items]</t>
  </si>
  <si>
    <t>Cost-type</t>
  </si>
  <si>
    <t>50.00%</t>
  </si>
  <si>
    <t>54.00%</t>
  </si>
  <si>
    <t>Cost-type | Aerospace Systems [Member]</t>
  </si>
  <si>
    <t>59.00%</t>
  </si>
  <si>
    <t>61.00%</t>
  </si>
  <si>
    <t>Cost-type | Innovation Systems</t>
  </si>
  <si>
    <t>27.00%</t>
  </si>
  <si>
    <t>Cost-type | Mission Systems [Member]</t>
  </si>
  <si>
    <t>47.00%</t>
  </si>
  <si>
    <t>51.00%</t>
  </si>
  <si>
    <t>Cost-type | Technology Services [Member]</t>
  </si>
  <si>
    <t>46.00%</t>
  </si>
  <si>
    <t>Fixed-price</t>
  </si>
  <si>
    <t>Fixed-price | Aerospace Systems [Member]</t>
  </si>
  <si>
    <t>41.00%</t>
  </si>
  <si>
    <t>39.00%</t>
  </si>
  <si>
    <t>Fixed-price | Innovation Systems</t>
  </si>
  <si>
    <t>73.00%</t>
  </si>
  <si>
    <t>Fixed-price | Mission Systems [Member]</t>
  </si>
  <si>
    <t>53.00%</t>
  </si>
  <si>
    <t>49.00%</t>
  </si>
  <si>
    <t>Fixed-price | Technology Services [Member]</t>
  </si>
  <si>
    <t>Segment Information (Details 4) - USD ($) $ in Millions</t>
  </si>
  <si>
    <t>Revenues from External Customers and Long-Lived Assets [Line Items]</t>
  </si>
  <si>
    <t>United States</t>
  </si>
  <si>
    <t>Asia/Pacific</t>
  </si>
  <si>
    <t>6.00%</t>
  </si>
  <si>
    <t>All Other</t>
  </si>
  <si>
    <t>Aerospace Systems [Member] | United States</t>
  </si>
  <si>
    <t>89.00%</t>
  </si>
  <si>
    <t>90.00%</t>
  </si>
  <si>
    <t>Aerospace Systems [Member] | Asia/Pacific</t>
  </si>
  <si>
    <t>Aerospace Systems [Member] | All Other</t>
  </si>
  <si>
    <t>Aerospace Systems [Member] | Intersegment sales</t>
  </si>
  <si>
    <t>Aerospace Systems [Member] | Operating Segments [Member]</t>
  </si>
  <si>
    <t>Innovation Systems | United States</t>
  </si>
  <si>
    <t>80.00%</t>
  </si>
  <si>
    <t>Innovation Systems | Asia/Pacific</t>
  </si>
  <si>
    <t>Innovation Systems | All Other</t>
  </si>
  <si>
    <t>Innovation Systems | Intersegment sales</t>
  </si>
  <si>
    <t>Mission Systems [Member] | United States</t>
  </si>
  <si>
    <t>Mission Systems [Member] | Asia/Pacific</t>
  </si>
  <si>
    <t>Mission Systems [Member] | All Other</t>
  </si>
  <si>
    <t>Mission Systems [Member] | Intersegment sales</t>
  </si>
  <si>
    <t>Mission Systems [Member] | Operating Segments [Member]</t>
  </si>
  <si>
    <t>Technology Services [Member] | United States</t>
  </si>
  <si>
    <t>79.00%</t>
  </si>
  <si>
    <t>Technology Services [Member] | Asia/Pacific</t>
  </si>
  <si>
    <t>Technology Services [Member] | All Other</t>
  </si>
  <si>
    <t>17.00%</t>
  </si>
  <si>
    <t>Technology Services [Member] | Intersegment sales</t>
  </si>
  <si>
    <t>Technology Services [Member] | Operating Segments [Member]</t>
  </si>
  <si>
    <t>Segment Information (Details 5) - USD ($) $ in Millions</t>
  </si>
  <si>
    <t>Segment Reporting Information [Line Items]</t>
  </si>
  <si>
    <t>Intersegment sales and operating income (Table Amounts) [Abstract]</t>
  </si>
  <si>
    <t>Segment Information (Details 6) - USD ($) $ in Millions</t>
  </si>
  <si>
    <t>Operating Segments [Member] | Aerospace Systems</t>
  </si>
  <si>
    <t>Operating Segments [Member] | Mission Systems</t>
  </si>
  <si>
    <t>Operating Segments [Member] | Technology Services</t>
  </si>
  <si>
    <t>Segment Information (Details 7) - USD ($) $ in Millions</t>
  </si>
  <si>
    <t>Additional information by Segment (Table Amounts) [Abstract]</t>
  </si>
  <si>
    <t>Capital Expenditures</t>
  </si>
  <si>
    <t>Corporate</t>
  </si>
  <si>
    <t>Unaudited Selected Quarterly Data (Details) - USD ($) $ / shares in Units, shares in Millions, $ in Millions</t>
  </si>
  <si>
    <t>Unaudited Selected Quarterly Data (Table Amounts) [Abstract]</t>
  </si>
  <si>
    <t>Weighted-average common shares outstanding</t>
  </si>
  <si>
    <t>Weighted-average diluted shares outstanding</t>
  </si>
  <si>
    <t>2018 Impact of Accounting Method Change (Details 1) - USD ($) $ / shares in Units, $ in Millions</t>
  </si>
  <si>
    <t>General and Administrative Expense</t>
  </si>
  <si>
    <t>Interest and Debt Expense</t>
  </si>
  <si>
    <t>Other Nonoperating Income (Expense)</t>
  </si>
  <si>
    <t>Income (Loss) from Continuing Operations before Income Taxes, Noncontrolling Interest</t>
  </si>
  <si>
    <t>Income Tax Expense (Benefit)</t>
  </si>
  <si>
    <t>Net Income (Loss) Attributable to Parent</t>
  </si>
  <si>
    <t>Earnings Per Share, Basic</t>
  </si>
  <si>
    <t>Earnings Per Share, Diluted</t>
  </si>
  <si>
    <t>Method Prior to change to Defined Benefit Plan, Actuarial Gain (Loss), Immediate Recognition as Component in Net Period Benefit (Cost) [Member] [Member]</t>
  </si>
  <si>
    <t>Retained Earnings [Member]</t>
  </si>
  <si>
    <t>Retained Earnings [Member] | Adjustments for change to Defined Benefit Plan, Actuarial Gain (Loss), Immediate Recognition as Component in Net Period Benefit (Cost) [Member] | Adjustments for Change in Accounting Principle [Domain]</t>
  </si>
  <si>
    <t>2018 Impact of Accounting Method Change (Details 2) - USD ($) $ in Millions</t>
  </si>
  <si>
    <t>Retained Earnings (Accumulated Deficit)</t>
  </si>
  <si>
    <t>Accumulated Other Comprehensive Income (Loss), Net of Tax</t>
  </si>
  <si>
    <t>2018 Impact of Accounting Method Change (Details 3) - USD ($) $ in Millions</t>
  </si>
  <si>
    <t>Depreciation, Depletion and Amortization</t>
  </si>
  <si>
    <t>2018 Impact of Accounting Method Change (Details 4) - USD ($) $ in Millions</t>
  </si>
  <si>
    <t>Stockholders' Equity Attributable to Parent</t>
  </si>
  <si>
    <t>Stock Repurchased and Retired During Period, Value</t>
  </si>
  <si>
    <t>Dividends, Common Stock</t>
  </si>
  <si>
    <t>Stock Issued During Period, Value, Share-based Compensation, Net of Forfeitures</t>
  </si>
  <si>
    <t>Retained Earnings [Member] | Method Prior to change to Defined Benefit Plan, Actuarial Gain (Loss), Immediate Recognition as Component in Net Period Benefit (Cost) [Member] [Member]</t>
  </si>
  <si>
    <t>AOCI Attributable to Parent [Member]</t>
  </si>
  <si>
    <t>AOCI Attributable to Parent [Member] | Adjustments for change to Defined Benefit Plan, Actuarial Gain (Loss), Immediate Recognition as Component in Net Period Benefit (Cost) [Member] | Adjustments for Change in Accounting Principle [Domain]</t>
  </si>
  <si>
    <t>AOCI Attributable to Parent [Member] | Method Prior to change to Defined Benefit Plan, Actuarial Gain (Loss), Immediate Recognition as Component in Net Period Benefit (Cost) [Member] [Member]</t>
  </si>
  <si>
    <t>Recast 2017 and 2016 Financial Information (Details 1) - USD ($) $ / shares in Units, $ in Millions</t>
  </si>
  <si>
    <t>Cash and Cash Equivalents, at Carrying Value</t>
  </si>
  <si>
    <t>Weighted Average Number of Shares Outstanding, Basic</t>
  </si>
  <si>
    <t>Weighted Average Number of Shares Outstanding, Diluted</t>
  </si>
  <si>
    <t>Other Comprehensive (Income) Loss, Defined Benefit Plan, after Reclassification Adjustment, after Tax</t>
  </si>
  <si>
    <t>Other Comprehensive Income (Loss), Foreign Currency Transaction and Translation Adjustment, Net of Tax</t>
  </si>
  <si>
    <t>Comprehensive Income (Loss), Net of Tax, Attributable to Parent</t>
  </si>
  <si>
    <t>Other Assets, Current</t>
  </si>
  <si>
    <t>Assets, Current</t>
  </si>
  <si>
    <t>Accounts Payable, Current</t>
  </si>
  <si>
    <t>Employee-related Liabilities, Current</t>
  </si>
  <si>
    <t>Customer Advances, Current</t>
  </si>
  <si>
    <t>Other Liabilities, Current</t>
  </si>
  <si>
    <t>Liabilities, Current</t>
  </si>
  <si>
    <t>Liability, Defined Benefit Plan, Noncurrent</t>
  </si>
  <si>
    <t>Other Liabilities, Noncurrent</t>
  </si>
  <si>
    <t>Preferred Stock, Value, Issued</t>
  </si>
  <si>
    <t>Common Stock, Value, Issued</t>
  </si>
  <si>
    <t>Liabilities and Equity</t>
  </si>
  <si>
    <t>Previously Reported [Member]</t>
  </si>
  <si>
    <t>Accounting Standards Update 2017-07 [Domain] | Adjustments for New Accounting Pronouncement [Member]</t>
  </si>
  <si>
    <t>Product [Member] | Previously Reported [Member]</t>
  </si>
  <si>
    <t>Product [Member] | Adjustments for change to Defined Benefit Plan, Actuarial Gain (Loss), Immediate Recognition as Component in Net Period Benefit (Cost) [Member] | Adjustments for Change in Accounting Principle [Domain]</t>
  </si>
  <si>
    <t>Product [Member] | Accounting Standards Update 2014-09 [Member] | Adjustments for New Accounting Pronouncement [Member]</t>
  </si>
  <si>
    <t>Product [Member] | Accounting Standards Update 2017-07 [Domain] | Adjustments for New Accounting Pronouncement [Member]</t>
  </si>
  <si>
    <t>Service [Member] | Previously Reported [Member]</t>
  </si>
  <si>
    <t>Service [Member] | Adjustments for change to Defined Benefit Plan, Actuarial Gain (Loss), Immediate Recognition as Component in Net Period Benefit (Cost) [Member] | Adjustments for Change in Accounting Principle [Domain]</t>
  </si>
  <si>
    <t>Service [Member] | Accounting Standards Update 2014-09 [Member] | Adjustments for New Accounting Pronouncement [Member]</t>
  </si>
  <si>
    <t>Service [Member] | Accounting Standards Update 2017-07 [Domain] | Adjustments for New Accounting Pronouncement [Member]</t>
  </si>
  <si>
    <t>Recast 2017 and 2016 Financial Information (Details 2) - USD ($) $ in Millions</t>
  </si>
  <si>
    <t>Recast 2017 and 2016 Financial Information (Details 3) - USD ($) $ in Millions</t>
  </si>
  <si>
    <t>Increase (Decrease) in Accounts Receivable</t>
  </si>
  <si>
    <t>Recast 2017 and 2016 Financial Information (Details 4) - USD ($) $ in Millions</t>
  </si>
  <si>
    <t>Retained Earnings [Member] | Previously Reported [Member]</t>
  </si>
  <si>
    <t>Retained Earnings [Member] | Accounting Standards Update 2014-09 [Member] | Adjustments for New Accounting Pronouncement [Member]</t>
  </si>
  <si>
    <t>AOCI Attributable to Parent [Member] | Previously Reported [Member]</t>
  </si>
  <si>
    <t>AOCI Attributable to Parent [Member] | Accounting Standards Update 2014-09 [Member] | Adjustments for New Accounting Pronouncem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3421</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2</v>
      </c>
    </row>
    <row r="17" spans="1:4">
      <c r="A17" s="4" t="s">
        <v>28</v>
      </c>
      <c r="B17" s="4" t="s">
        <v>12</v>
      </c>
    </row>
    <row r="18" spans="1:4">
      <c r="A18" s="4" t="s">
        <v>29</v>
      </c>
      <c r="B18" s="4" t="s">
        <v>12</v>
      </c>
    </row>
    <row r="19" spans="1:4">
      <c r="A19" s="4" t="s">
        <v>30</v>
      </c>
      <c r="D19" s="6" t="n">
        <v>53.4</v>
      </c>
    </row>
    <row r="20" spans="1:4">
      <c r="A20" s="4" t="s">
        <v>31</v>
      </c>
      <c r="C20" s="5" t="n">
        <v>169737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361</v>
      </c>
    </row>
    <row r="4" spans="1:12">
      <c r="A4" s="4" t="s">
        <v>1170</v>
      </c>
      <c r="J4" s="7" t="n">
        <v>3011</v>
      </c>
      <c r="K4" s="7" t="n">
        <v>2712</v>
      </c>
      <c r="L4" s="7" t="n">
        <v>2632</v>
      </c>
    </row>
    <row r="5" spans="1:12">
      <c r="A5" s="4" t="s">
        <v>487</v>
      </c>
      <c r="B5" s="7" t="n">
        <v>943</v>
      </c>
      <c r="C5" s="7" t="n">
        <v>1172</v>
      </c>
      <c r="D5" s="7" t="n">
        <v>817</v>
      </c>
      <c r="E5" s="7" t="n">
        <v>848</v>
      </c>
      <c r="F5" s="7" t="n">
        <v>672</v>
      </c>
      <c r="G5" s="7" t="n">
        <v>829</v>
      </c>
      <c r="H5" s="7" t="n">
        <v>864</v>
      </c>
      <c r="I5" s="7" t="n">
        <v>853</v>
      </c>
      <c r="J5" s="5" t="n">
        <v>3780</v>
      </c>
      <c r="K5" s="5" t="n">
        <v>3218</v>
      </c>
      <c r="L5" s="5" t="n">
        <v>3277</v>
      </c>
    </row>
    <row r="6" spans="1:12">
      <c r="A6" s="4" t="s">
        <v>1171</v>
      </c>
      <c r="J6" s="5" t="n">
        <v>-562</v>
      </c>
      <c r="K6" s="5" t="n">
        <v>-360</v>
      </c>
      <c r="L6" s="5" t="n">
        <v>-301</v>
      </c>
    </row>
    <row r="7" spans="1:12">
      <c r="A7" s="4" t="s">
        <v>47</v>
      </c>
      <c r="J7" s="5" t="n">
        <v>1049</v>
      </c>
      <c r="K7" s="5" t="n">
        <v>699</v>
      </c>
      <c r="L7" s="5" t="n">
        <v>611</v>
      </c>
    </row>
    <row r="8" spans="1:12">
      <c r="A8" s="4" t="s">
        <v>832</v>
      </c>
      <c r="J8" s="5" t="n">
        <v>-655</v>
      </c>
      <c r="K8" s="5" t="n">
        <v>536</v>
      </c>
      <c r="L8" s="5" t="n">
        <v>-950</v>
      </c>
    </row>
    <row r="9" spans="1:12">
      <c r="A9" s="4" t="s">
        <v>1172</v>
      </c>
      <c r="J9" s="5" t="n">
        <v>130</v>
      </c>
      <c r="K9" s="5" t="n">
        <v>136</v>
      </c>
      <c r="L9" s="5" t="n">
        <v>44</v>
      </c>
    </row>
    <row r="10" spans="1:12">
      <c r="A10" s="4" t="s">
        <v>1173</v>
      </c>
      <c r="J10" s="5" t="n">
        <v>3742</v>
      </c>
      <c r="K10" s="5" t="n">
        <v>4229</v>
      </c>
      <c r="L10" s="5" t="n">
        <v>2681</v>
      </c>
    </row>
    <row r="11" spans="1:12">
      <c r="A11" s="4" t="s">
        <v>1174</v>
      </c>
      <c r="J11" s="5" t="n">
        <v>513</v>
      </c>
      <c r="K11" s="5" t="n">
        <v>1360</v>
      </c>
      <c r="L11" s="5" t="n">
        <v>638</v>
      </c>
    </row>
    <row r="12" spans="1:12">
      <c r="A12" s="4" t="s">
        <v>1175</v>
      </c>
      <c r="B12" s="7" t="n">
        <v>356</v>
      </c>
      <c r="C12" s="7" t="n">
        <v>1244</v>
      </c>
      <c r="D12" s="7" t="n">
        <v>789</v>
      </c>
      <c r="E12" s="7" t="n">
        <v>840</v>
      </c>
      <c r="F12" s="7" t="n">
        <v>672</v>
      </c>
      <c r="G12" s="7" t="n">
        <v>750</v>
      </c>
      <c r="H12" s="7" t="n">
        <v>677</v>
      </c>
      <c r="I12" s="7" t="n">
        <v>770</v>
      </c>
      <c r="J12" s="7" t="n">
        <v>3229</v>
      </c>
      <c r="K12" s="7" t="n">
        <v>2869</v>
      </c>
      <c r="L12" s="7" t="n">
        <v>2043</v>
      </c>
    </row>
    <row r="13" spans="1:12">
      <c r="A13" s="4" t="s">
        <v>1176</v>
      </c>
      <c r="B13" s="8" t="n">
        <v>2.07</v>
      </c>
      <c r="C13" s="8" t="n">
        <v>7.15</v>
      </c>
      <c r="D13" s="8" t="n">
        <v>4.52</v>
      </c>
      <c r="E13" s="8" t="n">
        <v>4.82</v>
      </c>
      <c r="F13" s="8" t="n">
        <v>3.86</v>
      </c>
      <c r="G13" s="8" t="n">
        <v>4.31</v>
      </c>
      <c r="H13" s="8" t="n">
        <v>3.88</v>
      </c>
      <c r="I13" s="8" t="n">
        <v>4.41</v>
      </c>
      <c r="J13" s="8" t="n">
        <v>18.59</v>
      </c>
      <c r="K13" s="8" t="n">
        <v>16.45</v>
      </c>
      <c r="L13" s="8" t="n">
        <v>11.42</v>
      </c>
    </row>
    <row r="14" spans="1:12">
      <c r="A14" s="4" t="s">
        <v>1177</v>
      </c>
      <c r="B14" s="8" t="n">
        <v>2.06</v>
      </c>
      <c r="C14" s="8" t="n">
        <v>7.11</v>
      </c>
      <c r="D14" s="8" t="n">
        <v>4.5</v>
      </c>
      <c r="E14" s="8" t="n">
        <v>4.79</v>
      </c>
      <c r="F14" s="8" t="n">
        <v>3.83</v>
      </c>
      <c r="G14" s="8" t="n">
        <v>4.28</v>
      </c>
      <c r="H14" s="8" t="n">
        <v>3.86</v>
      </c>
      <c r="I14" s="8" t="n">
        <v>4.37</v>
      </c>
      <c r="J14" s="8" t="n">
        <v>18.49</v>
      </c>
      <c r="K14" s="8" t="n">
        <v>16.34</v>
      </c>
      <c r="L14" s="8" t="n">
        <v>11.32</v>
      </c>
    </row>
    <row r="15" spans="1:12">
      <c r="A15" s="4" t="s">
        <v>365</v>
      </c>
    </row>
    <row r="16" spans="1:12">
      <c r="A16" s="3" t="s">
        <v>361</v>
      </c>
    </row>
    <row r="17" spans="1:12">
      <c r="A17" s="4" t="s">
        <v>1170</v>
      </c>
      <c r="K17" s="7" t="n">
        <v>0</v>
      </c>
      <c r="L17" s="7" t="n">
        <v>0</v>
      </c>
    </row>
    <row r="18" spans="1:12">
      <c r="A18" s="4" t="s">
        <v>487</v>
      </c>
      <c r="B18" s="7" t="n">
        <v>23</v>
      </c>
      <c r="C18" s="7" t="n">
        <v>-6</v>
      </c>
      <c r="D18" s="7" t="n">
        <v>-6</v>
      </c>
      <c r="E18" s="7" t="n">
        <v>-6</v>
      </c>
      <c r="F18" s="7" t="n">
        <v>-32</v>
      </c>
      <c r="G18" s="7" t="n">
        <v>-8</v>
      </c>
      <c r="H18" s="7" t="n">
        <v>-9</v>
      </c>
      <c r="I18" s="7" t="n">
        <v>-9</v>
      </c>
      <c r="J18" s="7" t="n">
        <v>5</v>
      </c>
      <c r="K18" s="5" t="n">
        <v>-58</v>
      </c>
      <c r="L18" s="5" t="n">
        <v>8</v>
      </c>
    </row>
    <row r="19" spans="1:12">
      <c r="A19" s="4" t="s">
        <v>1171</v>
      </c>
      <c r="J19" s="5" t="n">
        <v>0</v>
      </c>
      <c r="K19" s="5" t="n">
        <v>0</v>
      </c>
      <c r="L19" s="5" t="n">
        <v>0</v>
      </c>
    </row>
    <row r="20" spans="1:12">
      <c r="A20" s="4" t="s">
        <v>47</v>
      </c>
      <c r="J20" s="5" t="n">
        <v>535</v>
      </c>
      <c r="K20" s="5" t="n">
        <v>743</v>
      </c>
      <c r="L20" s="5" t="n">
        <v>752</v>
      </c>
    </row>
    <row r="21" spans="1:12">
      <c r="A21" s="4" t="s">
        <v>832</v>
      </c>
      <c r="J21" s="5" t="n">
        <v>-655</v>
      </c>
      <c r="K21" s="5" t="n">
        <v>536</v>
      </c>
      <c r="L21" s="5" t="n">
        <v>-950</v>
      </c>
    </row>
    <row r="22" spans="1:12">
      <c r="A22" s="4" t="s">
        <v>1172</v>
      </c>
      <c r="J22" s="5" t="n">
        <v>-2</v>
      </c>
      <c r="K22" s="5" t="n">
        <v>12</v>
      </c>
      <c r="L22" s="5" t="n">
        <v>16</v>
      </c>
    </row>
    <row r="23" spans="1:12">
      <c r="A23" s="4" t="s">
        <v>1173</v>
      </c>
      <c r="J23" s="5" t="n">
        <v>-117</v>
      </c>
      <c r="K23" s="5" t="n">
        <v>1233</v>
      </c>
      <c r="L23" s="5" t="n">
        <v>-174</v>
      </c>
    </row>
    <row r="24" spans="1:12">
      <c r="A24" s="4" t="s">
        <v>1174</v>
      </c>
      <c r="J24" s="5" t="n">
        <v>-24</v>
      </c>
      <c r="K24" s="5" t="n">
        <v>359</v>
      </c>
      <c r="L24" s="5" t="n">
        <v>-61</v>
      </c>
    </row>
    <row r="25" spans="1:12">
      <c r="A25" s="4" t="s">
        <v>1175</v>
      </c>
      <c r="B25" s="7" t="n">
        <v>-394</v>
      </c>
      <c r="C25" s="7" t="n">
        <v>100</v>
      </c>
      <c r="D25" s="7" t="n">
        <v>100</v>
      </c>
      <c r="E25" s="7" t="n">
        <v>101</v>
      </c>
      <c r="F25" s="7" t="n">
        <v>525</v>
      </c>
      <c r="G25" s="7" t="n">
        <v>107</v>
      </c>
      <c r="H25" s="7" t="n">
        <v>122</v>
      </c>
      <c r="I25" s="7" t="n">
        <v>120</v>
      </c>
      <c r="J25" s="7" t="n">
        <v>-93</v>
      </c>
      <c r="K25" s="7" t="n">
        <v>874</v>
      </c>
      <c r="L25" s="7" t="n">
        <v>-113</v>
      </c>
    </row>
    <row r="26" spans="1:12">
      <c r="A26" s="4" t="s">
        <v>1176</v>
      </c>
      <c r="B26" s="8" t="n">
        <v>-2.29</v>
      </c>
      <c r="C26" s="8" t="n">
        <v>0.58</v>
      </c>
      <c r="D26" s="8" t="n">
        <v>0.57</v>
      </c>
      <c r="E26" s="8" t="n">
        <v>0.58</v>
      </c>
      <c r="F26" s="8" t="n">
        <v>3.01</v>
      </c>
      <c r="G26" s="8" t="n">
        <v>0.62</v>
      </c>
      <c r="H26" s="8" t="n">
        <v>0.7</v>
      </c>
      <c r="I26" s="8" t="n">
        <v>0.6899999999999999</v>
      </c>
      <c r="J26" s="8" t="n">
        <v>-0.53</v>
      </c>
      <c r="K26" s="8" t="n">
        <v>5.01</v>
      </c>
      <c r="L26" s="8" t="n">
        <v>-0.63</v>
      </c>
    </row>
    <row r="27" spans="1:12">
      <c r="A27" s="4" t="s">
        <v>1177</v>
      </c>
      <c r="B27" s="8" t="n">
        <v>-2.28</v>
      </c>
      <c r="C27" s="8" t="n">
        <v>0.57</v>
      </c>
      <c r="D27" s="8" t="n">
        <v>0.57</v>
      </c>
      <c r="E27" s="8" t="n">
        <v>0.58</v>
      </c>
      <c r="F27" s="8" t="n">
        <v>2.99</v>
      </c>
      <c r="G27" s="8" t="n">
        <v>0.61</v>
      </c>
      <c r="H27" s="8" t="n">
        <v>0.7</v>
      </c>
      <c r="I27" s="8" t="n">
        <v>0.68</v>
      </c>
      <c r="J27" s="8" t="n">
        <v>-0.54</v>
      </c>
      <c r="K27" s="8" t="n">
        <v>4.98</v>
      </c>
      <c r="L27" s="8" t="n">
        <v>-0.63</v>
      </c>
    </row>
    <row r="28" spans="1:12">
      <c r="A28" s="4" t="s">
        <v>1178</v>
      </c>
    </row>
    <row r="29" spans="1:12">
      <c r="A29" s="3" t="s">
        <v>361</v>
      </c>
    </row>
    <row r="30" spans="1:12">
      <c r="A30" s="4" t="s">
        <v>487</v>
      </c>
      <c r="J30" s="7" t="n">
        <v>3775</v>
      </c>
    </row>
    <row r="31" spans="1:12">
      <c r="A31" s="4" t="s">
        <v>1171</v>
      </c>
      <c r="J31" s="5" t="n">
        <v>-562</v>
      </c>
    </row>
    <row r="32" spans="1:12">
      <c r="A32" s="4" t="s">
        <v>47</v>
      </c>
      <c r="J32" s="5" t="n">
        <v>514</v>
      </c>
    </row>
    <row r="33" spans="1:12">
      <c r="A33" s="4" t="s">
        <v>832</v>
      </c>
      <c r="J33" s="5" t="n">
        <v>0</v>
      </c>
    </row>
    <row r="34" spans="1:12">
      <c r="A34" s="4" t="s">
        <v>1172</v>
      </c>
      <c r="J34" s="5" t="n">
        <v>132</v>
      </c>
    </row>
    <row r="35" spans="1:12">
      <c r="A35" s="4" t="s">
        <v>1173</v>
      </c>
      <c r="J35" s="5" t="n">
        <v>3859</v>
      </c>
    </row>
    <row r="36" spans="1:12">
      <c r="A36" s="4" t="s">
        <v>1174</v>
      </c>
      <c r="J36" s="5" t="n">
        <v>537</v>
      </c>
    </row>
    <row r="37" spans="1:12">
      <c r="A37" s="4" t="s">
        <v>1175</v>
      </c>
      <c r="J37" s="7" t="n">
        <v>3322</v>
      </c>
    </row>
    <row r="38" spans="1:12">
      <c r="A38" s="4" t="s">
        <v>1176</v>
      </c>
      <c r="J38" s="8" t="n">
        <v>19.12</v>
      </c>
    </row>
    <row r="39" spans="1:12">
      <c r="A39" s="4" t="s">
        <v>1177</v>
      </c>
      <c r="J39" s="8" t="n">
        <v>19.03</v>
      </c>
    </row>
    <row r="40" spans="1:12">
      <c r="A40" s="4" t="s">
        <v>1179</v>
      </c>
    </row>
    <row r="41" spans="1:12">
      <c r="A41" s="3" t="s">
        <v>361</v>
      </c>
    </row>
    <row r="42" spans="1:12">
      <c r="A42" s="4" t="s">
        <v>1175</v>
      </c>
      <c r="K42" s="7" t="n">
        <v>2869</v>
      </c>
      <c r="L42" s="7" t="n">
        <v>2043</v>
      </c>
    </row>
    <row r="43" spans="1:12">
      <c r="A43" s="4" t="s">
        <v>1180</v>
      </c>
    </row>
    <row r="44" spans="1:12">
      <c r="A44" s="3" t="s">
        <v>361</v>
      </c>
    </row>
    <row r="45" spans="1:12">
      <c r="A45" s="4" t="s">
        <v>1175</v>
      </c>
      <c r="K45" s="7" t="n">
        <v>874</v>
      </c>
      <c r="L45" s="7" t="n">
        <v>-11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6</v>
      </c>
    </row>
    <row r="2" spans="1:3">
      <c r="A2" s="3" t="s">
        <v>361</v>
      </c>
    </row>
    <row r="3" spans="1:3">
      <c r="A3" s="4" t="s">
        <v>1182</v>
      </c>
      <c r="B3" s="7" t="n">
        <v>8068</v>
      </c>
      <c r="C3" s="7" t="n">
        <v>6913</v>
      </c>
    </row>
    <row r="4" spans="1:3">
      <c r="A4" s="4" t="s">
        <v>1183</v>
      </c>
      <c r="B4" s="5" t="n">
        <v>-52</v>
      </c>
      <c r="C4" s="5" t="n">
        <v>1</v>
      </c>
    </row>
    <row r="5" spans="1:3">
      <c r="A5" s="4" t="s">
        <v>365</v>
      </c>
    </row>
    <row r="6" spans="1:3">
      <c r="A6" s="3" t="s">
        <v>361</v>
      </c>
    </row>
    <row r="7" spans="1:3">
      <c r="A7" s="4" t="s">
        <v>1182</v>
      </c>
      <c r="B7" s="5" t="n">
        <v>-5897</v>
      </c>
      <c r="C7" s="5" t="n">
        <v>-4719</v>
      </c>
    </row>
    <row r="8" spans="1:3">
      <c r="A8" s="4" t="s">
        <v>1183</v>
      </c>
      <c r="B8" s="5" t="n">
        <v>5897</v>
      </c>
      <c r="C8" s="7" t="n">
        <v>4719</v>
      </c>
    </row>
    <row r="9" spans="1:3">
      <c r="A9" s="4" t="s">
        <v>1178</v>
      </c>
    </row>
    <row r="10" spans="1:3">
      <c r="A10" s="3" t="s">
        <v>361</v>
      </c>
    </row>
    <row r="11" spans="1:3">
      <c r="A11" s="4" t="s">
        <v>1182</v>
      </c>
      <c r="B11" s="5" t="n">
        <v>13965</v>
      </c>
    </row>
    <row r="12" spans="1:3">
      <c r="A12" s="4" t="s">
        <v>1183</v>
      </c>
      <c r="B12" s="7" t="n">
        <v>-59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361</v>
      </c>
    </row>
    <row r="4" spans="1:12">
      <c r="A4" s="4" t="s">
        <v>1175</v>
      </c>
      <c r="B4" s="7" t="n">
        <v>356</v>
      </c>
      <c r="C4" s="7" t="n">
        <v>1244</v>
      </c>
      <c r="D4" s="7" t="n">
        <v>789</v>
      </c>
      <c r="E4" s="7" t="n">
        <v>840</v>
      </c>
      <c r="F4" s="7" t="n">
        <v>672</v>
      </c>
      <c r="G4" s="7" t="n">
        <v>750</v>
      </c>
      <c r="H4" s="7" t="n">
        <v>677</v>
      </c>
      <c r="I4" s="7" t="n">
        <v>770</v>
      </c>
      <c r="J4" s="7" t="n">
        <v>3229</v>
      </c>
      <c r="K4" s="7" t="n">
        <v>2869</v>
      </c>
      <c r="L4" s="7" t="n">
        <v>2043</v>
      </c>
    </row>
    <row r="5" spans="1:12">
      <c r="A5" s="4" t="s">
        <v>1185</v>
      </c>
      <c r="J5" s="5" t="n">
        <v>800</v>
      </c>
      <c r="K5" s="5" t="n">
        <v>475</v>
      </c>
      <c r="L5" s="5" t="n">
        <v>456</v>
      </c>
    </row>
    <row r="6" spans="1:12">
      <c r="A6" s="4" t="s">
        <v>120</v>
      </c>
      <c r="J6" s="5" t="n">
        <v>655</v>
      </c>
      <c r="K6" s="5" t="n">
        <v>-536</v>
      </c>
      <c r="L6" s="5" t="n">
        <v>950</v>
      </c>
    </row>
    <row r="7" spans="1:12">
      <c r="A7" s="4" t="s">
        <v>122</v>
      </c>
      <c r="J7" s="5" t="n">
        <v>234</v>
      </c>
      <c r="K7" s="5" t="n">
        <v>985</v>
      </c>
      <c r="L7" s="5" t="n">
        <v>-60</v>
      </c>
    </row>
    <row r="8" spans="1:12">
      <c r="A8" s="4" t="s">
        <v>121</v>
      </c>
      <c r="J8" s="5" t="n">
        <v>86</v>
      </c>
      <c r="K8" s="5" t="n">
        <v>94</v>
      </c>
      <c r="L8" s="5" t="n">
        <v>93</v>
      </c>
    </row>
    <row r="9" spans="1:12">
      <c r="A9" s="4" t="s">
        <v>72</v>
      </c>
      <c r="J9" s="5" t="n">
        <v>202</v>
      </c>
      <c r="K9" s="5" t="n">
        <v>-209</v>
      </c>
      <c r="L9" s="5" t="n">
        <v>46</v>
      </c>
    </row>
    <row r="10" spans="1:12">
      <c r="A10" s="4" t="s">
        <v>73</v>
      </c>
      <c r="J10" s="5" t="n">
        <v>-297</v>
      </c>
      <c r="K10" s="5" t="n">
        <v>-422</v>
      </c>
      <c r="L10" s="5" t="n">
        <v>-211</v>
      </c>
    </row>
    <row r="11" spans="1:12">
      <c r="A11" s="4" t="s">
        <v>74</v>
      </c>
      <c r="J11" s="5" t="n">
        <v>-37</v>
      </c>
      <c r="K11" s="5" t="n">
        <v>25</v>
      </c>
      <c r="L11" s="5" t="n">
        <v>-53</v>
      </c>
    </row>
    <row r="12" spans="1:12">
      <c r="A12" s="4" t="s">
        <v>124</v>
      </c>
      <c r="J12" s="5" t="n">
        <v>-56</v>
      </c>
      <c r="K12" s="5" t="n">
        <v>-92</v>
      </c>
      <c r="L12" s="5" t="n">
        <v>-117</v>
      </c>
    </row>
    <row r="13" spans="1:12">
      <c r="A13" s="4" t="s">
        <v>125</v>
      </c>
      <c r="J13" s="5" t="n">
        <v>381</v>
      </c>
      <c r="K13" s="5" t="n">
        <v>570</v>
      </c>
      <c r="L13" s="5" t="n">
        <v>18</v>
      </c>
    </row>
    <row r="14" spans="1:12">
      <c r="A14" s="4" t="s">
        <v>127</v>
      </c>
      <c r="J14" s="5" t="n">
        <v>-1083</v>
      </c>
      <c r="K14" s="5" t="n">
        <v>-946</v>
      </c>
      <c r="L14" s="5" t="n">
        <v>-375</v>
      </c>
    </row>
    <row r="15" spans="1:12">
      <c r="A15" s="4" t="s">
        <v>49</v>
      </c>
      <c r="J15" s="5" t="n">
        <v>-29</v>
      </c>
      <c r="K15" s="5" t="n">
        <v>-43</v>
      </c>
      <c r="L15" s="5" t="n">
        <v>-125</v>
      </c>
    </row>
    <row r="16" spans="1:12">
      <c r="A16" s="4" t="s">
        <v>126</v>
      </c>
      <c r="J16" s="5" t="n">
        <v>-258</v>
      </c>
      <c r="K16" s="5" t="n">
        <v>-157</v>
      </c>
      <c r="L16" s="5" t="n">
        <v>148</v>
      </c>
    </row>
    <row r="17" spans="1:12">
      <c r="A17" s="4" t="s">
        <v>128</v>
      </c>
      <c r="J17" s="5" t="n">
        <v>3827</v>
      </c>
      <c r="K17" s="5" t="n">
        <v>2613</v>
      </c>
      <c r="L17" s="5" t="n">
        <v>2813</v>
      </c>
    </row>
    <row r="18" spans="1:12">
      <c r="A18" s="4" t="s">
        <v>365</v>
      </c>
    </row>
    <row r="19" spans="1:12">
      <c r="A19" s="3" t="s">
        <v>361</v>
      </c>
    </row>
    <row r="20" spans="1:12">
      <c r="A20" s="4" t="s">
        <v>1175</v>
      </c>
      <c r="B20" s="7" t="n">
        <v>-394</v>
      </c>
      <c r="C20" s="7" t="n">
        <v>100</v>
      </c>
      <c r="D20" s="7" t="n">
        <v>100</v>
      </c>
      <c r="E20" s="7" t="n">
        <v>101</v>
      </c>
      <c r="F20" s="7" t="n">
        <v>525</v>
      </c>
      <c r="G20" s="7" t="n">
        <v>107</v>
      </c>
      <c r="H20" s="7" t="n">
        <v>122</v>
      </c>
      <c r="I20" s="7" t="n">
        <v>120</v>
      </c>
      <c r="J20" s="5" t="n">
        <v>-93</v>
      </c>
      <c r="K20" s="5" t="n">
        <v>874</v>
      </c>
      <c r="L20" s="5" t="n">
        <v>-113</v>
      </c>
    </row>
    <row r="21" spans="1:12">
      <c r="A21" s="4" t="s">
        <v>1185</v>
      </c>
      <c r="J21" s="5" t="n">
        <v>0</v>
      </c>
      <c r="K21" s="5" t="n">
        <v>0</v>
      </c>
      <c r="L21" s="5" t="n">
        <v>0</v>
      </c>
    </row>
    <row r="22" spans="1:12">
      <c r="A22" s="4" t="s">
        <v>120</v>
      </c>
      <c r="J22" s="5" t="n">
        <v>-655</v>
      </c>
    </row>
    <row r="23" spans="1:12">
      <c r="A23" s="4" t="s">
        <v>122</v>
      </c>
      <c r="J23" s="5" t="n">
        <v>-29</v>
      </c>
      <c r="K23" s="5" t="n">
        <v>417</v>
      </c>
      <c r="L23" s="5" t="n">
        <v>-69</v>
      </c>
    </row>
    <row r="24" spans="1:12">
      <c r="A24" s="4" t="s">
        <v>121</v>
      </c>
      <c r="J24" s="5" t="n">
        <v>0</v>
      </c>
      <c r="K24" s="5" t="n">
        <v>0</v>
      </c>
      <c r="L24" s="5" t="n">
        <v>0</v>
      </c>
    </row>
    <row r="25" spans="1:12">
      <c r="A25" s="4" t="s">
        <v>72</v>
      </c>
      <c r="J25" s="5" t="n">
        <v>0</v>
      </c>
      <c r="K25" s="5" t="n">
        <v>0</v>
      </c>
      <c r="L25" s="5" t="n">
        <v>0</v>
      </c>
    </row>
    <row r="26" spans="1:12">
      <c r="A26" s="4" t="s">
        <v>73</v>
      </c>
      <c r="J26" s="5" t="n">
        <v>0</v>
      </c>
      <c r="K26" s="5" t="n">
        <v>0</v>
      </c>
      <c r="L26" s="5" t="n">
        <v>0</v>
      </c>
    </row>
    <row r="27" spans="1:12">
      <c r="A27" s="4" t="s">
        <v>74</v>
      </c>
      <c r="J27" s="5" t="n">
        <v>0</v>
      </c>
      <c r="K27" s="5" t="n">
        <v>0</v>
      </c>
      <c r="L27" s="5" t="n">
        <v>0</v>
      </c>
    </row>
    <row r="28" spans="1:12">
      <c r="A28" s="4" t="s">
        <v>124</v>
      </c>
      <c r="J28" s="5" t="n">
        <v>0</v>
      </c>
      <c r="K28" s="5" t="n">
        <v>0</v>
      </c>
      <c r="L28" s="5" t="n">
        <v>0</v>
      </c>
    </row>
    <row r="29" spans="1:12">
      <c r="A29" s="4" t="s">
        <v>125</v>
      </c>
      <c r="J29" s="5" t="n">
        <v>0</v>
      </c>
      <c r="K29" s="5" t="n">
        <v>0</v>
      </c>
      <c r="L29" s="5" t="n">
        <v>0</v>
      </c>
    </row>
    <row r="30" spans="1:12">
      <c r="A30" s="4" t="s">
        <v>127</v>
      </c>
      <c r="J30" s="5" t="n">
        <v>-533</v>
      </c>
      <c r="K30" s="5" t="n">
        <v>-755</v>
      </c>
      <c r="L30" s="5" t="n">
        <v>-768</v>
      </c>
    </row>
    <row r="31" spans="1:12">
      <c r="A31" s="4" t="s">
        <v>49</v>
      </c>
      <c r="J31" s="5" t="n">
        <v>0</v>
      </c>
      <c r="K31" s="5" t="n">
        <v>0</v>
      </c>
      <c r="L31" s="5" t="n">
        <v>0</v>
      </c>
    </row>
    <row r="32" spans="1:12">
      <c r="A32" s="4" t="s">
        <v>126</v>
      </c>
      <c r="J32" s="5" t="n">
        <v>0</v>
      </c>
      <c r="K32" s="5" t="n">
        <v>0</v>
      </c>
      <c r="L32" s="5" t="n">
        <v>0</v>
      </c>
    </row>
    <row r="33" spans="1:12">
      <c r="A33" s="4" t="s">
        <v>128</v>
      </c>
      <c r="J33" s="5" t="n">
        <v>0</v>
      </c>
      <c r="K33" s="5" t="n">
        <v>0</v>
      </c>
      <c r="L33" s="5" t="n">
        <v>0</v>
      </c>
    </row>
    <row r="34" spans="1:12">
      <c r="A34" s="4" t="s">
        <v>1178</v>
      </c>
    </row>
    <row r="35" spans="1:12">
      <c r="A35" s="3" t="s">
        <v>361</v>
      </c>
    </row>
    <row r="36" spans="1:12">
      <c r="A36" s="4" t="s">
        <v>1175</v>
      </c>
      <c r="J36" s="5" t="n">
        <v>3322</v>
      </c>
    </row>
    <row r="37" spans="1:12">
      <c r="A37" s="4" t="s">
        <v>1185</v>
      </c>
      <c r="J37" s="5" t="n">
        <v>800</v>
      </c>
    </row>
    <row r="38" spans="1:12">
      <c r="A38" s="4" t="s">
        <v>120</v>
      </c>
      <c r="J38" s="5" t="n">
        <v>0</v>
      </c>
    </row>
    <row r="39" spans="1:12">
      <c r="A39" s="4" t="s">
        <v>122</v>
      </c>
      <c r="J39" s="5" t="n">
        <v>263</v>
      </c>
    </row>
    <row r="40" spans="1:12">
      <c r="A40" s="4" t="s">
        <v>121</v>
      </c>
      <c r="J40" s="5" t="n">
        <v>86</v>
      </c>
    </row>
    <row r="41" spans="1:12">
      <c r="A41" s="4" t="s">
        <v>72</v>
      </c>
      <c r="J41" s="5" t="n">
        <v>202</v>
      </c>
    </row>
    <row r="42" spans="1:12">
      <c r="A42" s="4" t="s">
        <v>73</v>
      </c>
      <c r="J42" s="5" t="n">
        <v>297</v>
      </c>
    </row>
    <row r="43" spans="1:12">
      <c r="A43" s="4" t="s">
        <v>74</v>
      </c>
      <c r="J43" s="5" t="n">
        <v>-37</v>
      </c>
    </row>
    <row r="44" spans="1:12">
      <c r="A44" s="4" t="s">
        <v>124</v>
      </c>
      <c r="J44" s="5" t="n">
        <v>-56</v>
      </c>
    </row>
    <row r="45" spans="1:12">
      <c r="A45" s="4" t="s">
        <v>125</v>
      </c>
      <c r="J45" s="5" t="n">
        <v>381</v>
      </c>
    </row>
    <row r="46" spans="1:12">
      <c r="A46" s="4" t="s">
        <v>127</v>
      </c>
      <c r="J46" s="5" t="n">
        <v>-550</v>
      </c>
    </row>
    <row r="47" spans="1:12">
      <c r="A47" s="4" t="s">
        <v>49</v>
      </c>
      <c r="J47" s="5" t="n">
        <v>-29</v>
      </c>
    </row>
    <row r="48" spans="1:12">
      <c r="A48" s="4" t="s">
        <v>126</v>
      </c>
      <c r="J48" s="5" t="n">
        <v>-258</v>
      </c>
    </row>
    <row r="49" spans="1:12">
      <c r="A49" s="4" t="s">
        <v>128</v>
      </c>
      <c r="J49" s="7" t="n">
        <v>3827</v>
      </c>
    </row>
    <row r="50" spans="1:12">
      <c r="A50" s="4" t="s">
        <v>1179</v>
      </c>
    </row>
    <row r="51" spans="1:12">
      <c r="A51" s="3" t="s">
        <v>361</v>
      </c>
    </row>
    <row r="52" spans="1:12">
      <c r="A52" s="4" t="s">
        <v>1175</v>
      </c>
      <c r="K52" s="5" t="n">
        <v>2869</v>
      </c>
      <c r="L52" s="5" t="n">
        <v>2043</v>
      </c>
    </row>
    <row r="53" spans="1:12">
      <c r="A53" s="4" t="s">
        <v>1180</v>
      </c>
    </row>
    <row r="54" spans="1:12">
      <c r="A54" s="3" t="s">
        <v>361</v>
      </c>
    </row>
    <row r="55" spans="1:12">
      <c r="A55" s="4" t="s">
        <v>1175</v>
      </c>
      <c r="K55" s="7" t="n">
        <v>874</v>
      </c>
      <c r="L55" s="7" t="n">
        <v>-1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6</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995</v>
      </c>
    </row>
    <row r="3" spans="1:13">
      <c r="A3" s="3" t="s">
        <v>361</v>
      </c>
    </row>
    <row r="4" spans="1:13">
      <c r="A4" s="4" t="s">
        <v>1187</v>
      </c>
      <c r="B4" s="7" t="n">
        <v>8187</v>
      </c>
      <c r="F4" s="7" t="n">
        <v>7132</v>
      </c>
      <c r="J4" s="7" t="n">
        <v>8187</v>
      </c>
      <c r="K4" s="7" t="n">
        <v>7132</v>
      </c>
      <c r="L4" s="7" t="n">
        <v>5363</v>
      </c>
    </row>
    <row r="5" spans="1:13">
      <c r="A5" s="4" t="s">
        <v>61</v>
      </c>
      <c r="J5" s="5" t="n">
        <v>-74</v>
      </c>
      <c r="K5" s="5" t="n">
        <v>-46</v>
      </c>
      <c r="L5" s="5" t="n">
        <v>-113</v>
      </c>
    </row>
    <row r="6" spans="1:13">
      <c r="A6" s="4" t="s">
        <v>1175</v>
      </c>
      <c r="B6" s="5" t="n">
        <v>356</v>
      </c>
      <c r="C6" s="7" t="n">
        <v>1244</v>
      </c>
      <c r="D6" s="7" t="n">
        <v>789</v>
      </c>
      <c r="E6" s="7" t="n">
        <v>840</v>
      </c>
      <c r="F6" s="5" t="n">
        <v>672</v>
      </c>
      <c r="G6" s="7" t="n">
        <v>750</v>
      </c>
      <c r="H6" s="7" t="n">
        <v>677</v>
      </c>
      <c r="I6" s="7" t="n">
        <v>770</v>
      </c>
      <c r="J6" s="5" t="n">
        <v>3229</v>
      </c>
      <c r="K6" s="5" t="n">
        <v>2869</v>
      </c>
      <c r="L6" s="5" t="n">
        <v>2043</v>
      </c>
    </row>
    <row r="7" spans="1:13">
      <c r="A7" s="4" t="s">
        <v>365</v>
      </c>
    </row>
    <row r="8" spans="1:13">
      <c r="A8" s="3" t="s">
        <v>361</v>
      </c>
    </row>
    <row r="9" spans="1:13">
      <c r="A9" s="4" t="s">
        <v>1187</v>
      </c>
      <c r="F9" s="5" t="n">
        <v>0</v>
      </c>
      <c r="K9" s="5" t="n">
        <v>0</v>
      </c>
      <c r="L9" s="5" t="n">
        <v>0</v>
      </c>
    </row>
    <row r="10" spans="1:13">
      <c r="A10" s="4" t="s">
        <v>61</v>
      </c>
      <c r="J10" s="5" t="n">
        <v>93</v>
      </c>
      <c r="K10" s="5" t="n">
        <v>-874</v>
      </c>
      <c r="L10" s="5" t="n">
        <v>113</v>
      </c>
    </row>
    <row r="11" spans="1:13">
      <c r="A11" s="4" t="s">
        <v>1188</v>
      </c>
      <c r="J11" s="5" t="n">
        <v>0</v>
      </c>
    </row>
    <row r="12" spans="1:13">
      <c r="A12" s="4" t="s">
        <v>1175</v>
      </c>
      <c r="B12" s="5" t="n">
        <v>-394</v>
      </c>
      <c r="C12" s="7" t="n">
        <v>100</v>
      </c>
      <c r="D12" s="7" t="n">
        <v>100</v>
      </c>
      <c r="E12" s="7" t="n">
        <v>101</v>
      </c>
      <c r="F12" s="5" t="n">
        <v>525</v>
      </c>
      <c r="G12" s="7" t="n">
        <v>107</v>
      </c>
      <c r="H12" s="7" t="n">
        <v>122</v>
      </c>
      <c r="I12" s="7" t="n">
        <v>120</v>
      </c>
      <c r="J12" s="5" t="n">
        <v>-93</v>
      </c>
      <c r="K12" s="5" t="n">
        <v>874</v>
      </c>
      <c r="L12" s="5" t="n">
        <v>-113</v>
      </c>
    </row>
    <row r="13" spans="1:13">
      <c r="A13" s="4" t="s">
        <v>1189</v>
      </c>
      <c r="J13" s="5" t="n">
        <v>0</v>
      </c>
    </row>
    <row r="14" spans="1:13">
      <c r="A14" s="4" t="s">
        <v>1190</v>
      </c>
      <c r="J14" s="5" t="n">
        <v>0</v>
      </c>
    </row>
    <row r="15" spans="1:13">
      <c r="A15" s="4" t="s">
        <v>1178</v>
      </c>
    </row>
    <row r="16" spans="1:13">
      <c r="A16" s="3" t="s">
        <v>361</v>
      </c>
    </row>
    <row r="17" spans="1:13">
      <c r="A17" s="4" t="s">
        <v>61</v>
      </c>
      <c r="J17" s="5" t="n">
        <v>-167</v>
      </c>
    </row>
    <row r="18" spans="1:13">
      <c r="A18" s="4" t="s">
        <v>1188</v>
      </c>
      <c r="J18" s="5" t="n">
        <v>1225</v>
      </c>
    </row>
    <row r="19" spans="1:13">
      <c r="A19" s="4" t="s">
        <v>1175</v>
      </c>
      <c r="J19" s="5" t="n">
        <v>3322</v>
      </c>
    </row>
    <row r="20" spans="1:13">
      <c r="A20" s="4" t="s">
        <v>1189</v>
      </c>
      <c r="J20" s="5" t="n">
        <v>822</v>
      </c>
    </row>
    <row r="21" spans="1:13">
      <c r="A21" s="4" t="s">
        <v>1190</v>
      </c>
      <c r="J21" s="5" t="n">
        <v>-6</v>
      </c>
    </row>
    <row r="22" spans="1:13">
      <c r="A22" s="4" t="s">
        <v>1179</v>
      </c>
    </row>
    <row r="23" spans="1:13">
      <c r="A23" s="3" t="s">
        <v>361</v>
      </c>
    </row>
    <row r="24" spans="1:13">
      <c r="A24" s="4" t="s">
        <v>1187</v>
      </c>
      <c r="B24" s="5" t="n">
        <v>8068</v>
      </c>
      <c r="F24" s="5" t="n">
        <v>6913</v>
      </c>
      <c r="J24" s="5" t="n">
        <v>8068</v>
      </c>
      <c r="K24" s="5" t="n">
        <v>6913</v>
      </c>
      <c r="L24" s="5" t="n">
        <v>5141</v>
      </c>
      <c r="M24" s="7" t="n">
        <v>5329</v>
      </c>
    </row>
    <row r="25" spans="1:13">
      <c r="A25" s="4" t="s">
        <v>152</v>
      </c>
      <c r="J25" s="5" t="n">
        <v>-21</v>
      </c>
      <c r="K25" s="5" t="n">
        <v>0</v>
      </c>
      <c r="L25" s="5" t="n">
        <v>0</v>
      </c>
    </row>
    <row r="26" spans="1:13">
      <c r="A26" s="4" t="s">
        <v>1188</v>
      </c>
      <c r="J26" s="5" t="n">
        <v>1225</v>
      </c>
      <c r="K26" s="5" t="n">
        <v>371</v>
      </c>
      <c r="L26" s="5" t="n">
        <v>1548</v>
      </c>
    </row>
    <row r="27" spans="1:13">
      <c r="A27" s="4" t="s">
        <v>1175</v>
      </c>
      <c r="K27" s="5" t="n">
        <v>2869</v>
      </c>
      <c r="L27" s="5" t="n">
        <v>2043</v>
      </c>
    </row>
    <row r="28" spans="1:13">
      <c r="A28" s="4" t="s">
        <v>1189</v>
      </c>
      <c r="J28" s="5" t="n">
        <v>822</v>
      </c>
      <c r="K28" s="5" t="n">
        <v>687</v>
      </c>
      <c r="L28" s="5" t="n">
        <v>633</v>
      </c>
    </row>
    <row r="29" spans="1:13">
      <c r="A29" s="4" t="s">
        <v>1190</v>
      </c>
      <c r="J29" s="5" t="n">
        <v>-6</v>
      </c>
      <c r="K29" s="5" t="n">
        <v>-39</v>
      </c>
      <c r="L29" s="5" t="n">
        <v>-50</v>
      </c>
    </row>
    <row r="30" spans="1:13">
      <c r="A30" s="4" t="s">
        <v>1180</v>
      </c>
    </row>
    <row r="31" spans="1:13">
      <c r="A31" s="3" t="s">
        <v>361</v>
      </c>
    </row>
    <row r="32" spans="1:13">
      <c r="A32" s="4" t="s">
        <v>1187</v>
      </c>
      <c r="B32" s="5" t="n">
        <v>-5897</v>
      </c>
      <c r="F32" s="5" t="n">
        <v>-4719</v>
      </c>
      <c r="J32" s="5" t="n">
        <v>-5897</v>
      </c>
      <c r="K32" s="5" t="n">
        <v>-4719</v>
      </c>
      <c r="L32" s="5" t="n">
        <v>-5593</v>
      </c>
      <c r="M32" s="5" t="n">
        <v>-5480</v>
      </c>
    </row>
    <row r="33" spans="1:13">
      <c r="A33" s="4" t="s">
        <v>152</v>
      </c>
      <c r="J33" s="5" t="n">
        <v>-1085</v>
      </c>
    </row>
    <row r="34" spans="1:13">
      <c r="A34" s="4" t="s">
        <v>1188</v>
      </c>
      <c r="K34" s="5" t="n">
        <v>0</v>
      </c>
      <c r="L34" s="5" t="n">
        <v>0</v>
      </c>
    </row>
    <row r="35" spans="1:13">
      <c r="A35" s="4" t="s">
        <v>1175</v>
      </c>
      <c r="K35" s="5" t="n">
        <v>874</v>
      </c>
      <c r="L35" s="5" t="n">
        <v>-113</v>
      </c>
    </row>
    <row r="36" spans="1:13">
      <c r="A36" s="4" t="s">
        <v>1189</v>
      </c>
      <c r="K36" s="5" t="n">
        <v>0</v>
      </c>
      <c r="L36" s="5" t="n">
        <v>0</v>
      </c>
    </row>
    <row r="37" spans="1:13">
      <c r="A37" s="4" t="s">
        <v>1190</v>
      </c>
      <c r="K37" s="5" t="n">
        <v>0</v>
      </c>
      <c r="L37" s="5" t="n">
        <v>0</v>
      </c>
    </row>
    <row r="38" spans="1:13">
      <c r="A38" s="4" t="s">
        <v>1191</v>
      </c>
    </row>
    <row r="39" spans="1:13">
      <c r="A39" s="3" t="s">
        <v>361</v>
      </c>
    </row>
    <row r="40" spans="1:13">
      <c r="A40" s="4" t="s">
        <v>1187</v>
      </c>
      <c r="B40" s="5" t="n">
        <v>13965</v>
      </c>
      <c r="F40" s="5" t="n">
        <v>11632</v>
      </c>
      <c r="J40" s="5" t="n">
        <v>13965</v>
      </c>
      <c r="K40" s="5" t="n">
        <v>11632</v>
      </c>
    </row>
    <row r="41" spans="1:13">
      <c r="A41" s="4" t="s">
        <v>152</v>
      </c>
      <c r="J41" s="5" t="n">
        <v>1064</v>
      </c>
    </row>
    <row r="42" spans="1:13">
      <c r="A42" s="4" t="s">
        <v>1192</v>
      </c>
    </row>
    <row r="43" spans="1:13">
      <c r="A43" s="3" t="s">
        <v>361</v>
      </c>
    </row>
    <row r="44" spans="1:13">
      <c r="A44" s="4" t="s">
        <v>1187</v>
      </c>
      <c r="B44" s="5" t="n">
        <v>-52</v>
      </c>
      <c r="F44" s="5" t="n">
        <v>1</v>
      </c>
      <c r="J44" s="5" t="n">
        <v>-52</v>
      </c>
      <c r="K44" s="5" t="n">
        <v>1</v>
      </c>
      <c r="L44" s="5" t="n">
        <v>47</v>
      </c>
      <c r="M44" s="5" t="n">
        <v>160</v>
      </c>
    </row>
    <row r="45" spans="1:13">
      <c r="A45" s="4" t="s">
        <v>152</v>
      </c>
      <c r="J45" s="5" t="n">
        <v>21</v>
      </c>
      <c r="K45" s="5" t="n">
        <v>0</v>
      </c>
      <c r="L45" s="5" t="n">
        <v>0</v>
      </c>
    </row>
    <row r="46" spans="1:13">
      <c r="A46" s="4" t="s">
        <v>61</v>
      </c>
      <c r="J46" s="5" t="n">
        <v>-74</v>
      </c>
      <c r="K46" s="5" t="n">
        <v>-46</v>
      </c>
      <c r="L46" s="5" t="n">
        <v>-113</v>
      </c>
    </row>
    <row r="47" spans="1:13">
      <c r="A47" s="4" t="s">
        <v>1193</v>
      </c>
    </row>
    <row r="48" spans="1:13">
      <c r="A48" s="3" t="s">
        <v>361</v>
      </c>
    </row>
    <row r="49" spans="1:13">
      <c r="A49" s="4" t="s">
        <v>1187</v>
      </c>
      <c r="B49" s="5" t="n">
        <v>5897</v>
      </c>
      <c r="F49" s="5" t="n">
        <v>4719</v>
      </c>
      <c r="J49" s="5" t="n">
        <v>5897</v>
      </c>
      <c r="K49" s="5" t="n">
        <v>4719</v>
      </c>
      <c r="L49" s="5" t="n">
        <v>5593</v>
      </c>
      <c r="M49" s="7" t="n">
        <v>5480</v>
      </c>
    </row>
    <row r="50" spans="1:13">
      <c r="A50" s="4" t="s">
        <v>152</v>
      </c>
      <c r="J50" s="5" t="n">
        <v>1085</v>
      </c>
    </row>
    <row r="51" spans="1:13">
      <c r="A51" s="4" t="s">
        <v>61</v>
      </c>
      <c r="K51" s="5" t="n">
        <v>-874</v>
      </c>
      <c r="L51" s="7" t="n">
        <v>113</v>
      </c>
    </row>
    <row r="52" spans="1:13">
      <c r="A52" s="4" t="s">
        <v>1194</v>
      </c>
    </row>
    <row r="53" spans="1:13">
      <c r="A53" s="3" t="s">
        <v>361</v>
      </c>
    </row>
    <row r="54" spans="1:13">
      <c r="A54" s="4" t="s">
        <v>1187</v>
      </c>
      <c r="B54" s="7" t="n">
        <v>-5949</v>
      </c>
      <c r="F54" s="7" t="n">
        <v>-4718</v>
      </c>
      <c r="J54" s="5" t="n">
        <v>-5949</v>
      </c>
      <c r="K54" s="7" t="n">
        <v>-4718</v>
      </c>
    </row>
    <row r="55" spans="1:13">
      <c r="A55" s="4" t="s">
        <v>152</v>
      </c>
      <c r="J55" s="7" t="n">
        <v>-106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5</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995</v>
      </c>
    </row>
    <row r="3" spans="1:13">
      <c r="A3" s="3" t="s">
        <v>361</v>
      </c>
    </row>
    <row r="4" spans="1:13">
      <c r="A4" s="4" t="s">
        <v>1196</v>
      </c>
      <c r="B4" s="7" t="n">
        <v>1579</v>
      </c>
      <c r="F4" s="7" t="n">
        <v>11225</v>
      </c>
      <c r="J4" s="7" t="n">
        <v>1579</v>
      </c>
      <c r="K4" s="7" t="n">
        <v>11225</v>
      </c>
      <c r="L4" s="7" t="n">
        <v>2541</v>
      </c>
      <c r="M4" s="7" t="n">
        <v>2319</v>
      </c>
    </row>
    <row r="5" spans="1:13">
      <c r="A5" s="4" t="s">
        <v>41</v>
      </c>
      <c r="B5" s="5" t="n">
        <v>8156</v>
      </c>
      <c r="C5" s="7" t="n">
        <v>8085</v>
      </c>
      <c r="D5" s="7" t="n">
        <v>7119</v>
      </c>
      <c r="E5" s="7" t="n">
        <v>6735</v>
      </c>
      <c r="F5" s="5" t="n">
        <v>6552</v>
      </c>
      <c r="G5" s="7" t="n">
        <v>6569</v>
      </c>
      <c r="H5" s="7" t="n">
        <v>6473</v>
      </c>
      <c r="I5" s="7" t="n">
        <v>6410</v>
      </c>
      <c r="J5" s="5" t="n">
        <v>30095</v>
      </c>
      <c r="K5" s="5" t="n">
        <v>26004</v>
      </c>
      <c r="L5" s="5" t="n">
        <v>24706</v>
      </c>
    </row>
    <row r="6" spans="1:13">
      <c r="A6" s="4" t="s">
        <v>1170</v>
      </c>
      <c r="J6" s="5" t="n">
        <v>3011</v>
      </c>
      <c r="K6" s="5" t="n">
        <v>2712</v>
      </c>
      <c r="L6" s="5" t="n">
        <v>2632</v>
      </c>
    </row>
    <row r="7" spans="1:13">
      <c r="A7" s="4" t="s">
        <v>487</v>
      </c>
      <c r="B7" s="5" t="n">
        <v>943</v>
      </c>
      <c r="C7" s="5" t="n">
        <v>1172</v>
      </c>
      <c r="D7" s="5" t="n">
        <v>817</v>
      </c>
      <c r="E7" s="5" t="n">
        <v>848</v>
      </c>
      <c r="F7" s="5" t="n">
        <v>672</v>
      </c>
      <c r="G7" s="5" t="n">
        <v>829</v>
      </c>
      <c r="H7" s="5" t="n">
        <v>864</v>
      </c>
      <c r="I7" s="5" t="n">
        <v>853</v>
      </c>
      <c r="J7" s="5" t="n">
        <v>3780</v>
      </c>
      <c r="K7" s="5" t="n">
        <v>3218</v>
      </c>
      <c r="L7" s="5" t="n">
        <v>3277</v>
      </c>
    </row>
    <row r="8" spans="1:13">
      <c r="A8" s="4" t="s">
        <v>1171</v>
      </c>
      <c r="J8" s="5" t="n">
        <v>562</v>
      </c>
      <c r="K8" s="5" t="n">
        <v>360</v>
      </c>
      <c r="L8" s="5" t="n">
        <v>301</v>
      </c>
    </row>
    <row r="9" spans="1:13">
      <c r="A9" s="4" t="s">
        <v>47</v>
      </c>
      <c r="J9" s="5" t="n">
        <v>1049</v>
      </c>
      <c r="K9" s="5" t="n">
        <v>699</v>
      </c>
      <c r="L9" s="5" t="n">
        <v>611</v>
      </c>
    </row>
    <row r="10" spans="1:13">
      <c r="A10" s="4" t="s">
        <v>832</v>
      </c>
      <c r="J10" s="5" t="n">
        <v>-655</v>
      </c>
      <c r="K10" s="5" t="n">
        <v>536</v>
      </c>
      <c r="L10" s="5" t="n">
        <v>-950</v>
      </c>
    </row>
    <row r="11" spans="1:13">
      <c r="A11" s="4" t="s">
        <v>1172</v>
      </c>
      <c r="J11" s="5" t="n">
        <v>130</v>
      </c>
      <c r="K11" s="5" t="n">
        <v>136</v>
      </c>
      <c r="L11" s="5" t="n">
        <v>44</v>
      </c>
    </row>
    <row r="12" spans="1:13">
      <c r="A12" s="4" t="s">
        <v>1173</v>
      </c>
      <c r="J12" s="5" t="n">
        <v>3742</v>
      </c>
      <c r="K12" s="5" t="n">
        <v>4229</v>
      </c>
      <c r="L12" s="5" t="n">
        <v>2681</v>
      </c>
    </row>
    <row r="13" spans="1:13">
      <c r="A13" s="4" t="s">
        <v>1174</v>
      </c>
      <c r="J13" s="5" t="n">
        <v>513</v>
      </c>
      <c r="K13" s="5" t="n">
        <v>1360</v>
      </c>
      <c r="L13" s="5" t="n">
        <v>638</v>
      </c>
    </row>
    <row r="14" spans="1:13">
      <c r="A14" s="4" t="s">
        <v>1175</v>
      </c>
      <c r="B14" s="7" t="n">
        <v>356</v>
      </c>
      <c r="C14" s="7" t="n">
        <v>1244</v>
      </c>
      <c r="D14" s="7" t="n">
        <v>789</v>
      </c>
      <c r="E14" s="7" t="n">
        <v>840</v>
      </c>
      <c r="F14" s="7" t="n">
        <v>672</v>
      </c>
      <c r="G14" s="7" t="n">
        <v>750</v>
      </c>
      <c r="H14" s="7" t="n">
        <v>677</v>
      </c>
      <c r="I14" s="7" t="n">
        <v>770</v>
      </c>
      <c r="J14" s="7" t="n">
        <v>3229</v>
      </c>
      <c r="K14" s="7" t="n">
        <v>2869</v>
      </c>
      <c r="L14" s="7" t="n">
        <v>2043</v>
      </c>
    </row>
    <row r="15" spans="1:13">
      <c r="A15" s="4" t="s">
        <v>1176</v>
      </c>
      <c r="B15" s="8" t="n">
        <v>2.07</v>
      </c>
      <c r="C15" s="8" t="n">
        <v>7.15</v>
      </c>
      <c r="D15" s="8" t="n">
        <v>4.52</v>
      </c>
      <c r="E15" s="8" t="n">
        <v>4.82</v>
      </c>
      <c r="F15" s="8" t="n">
        <v>3.86</v>
      </c>
      <c r="G15" s="8" t="n">
        <v>4.31</v>
      </c>
      <c r="H15" s="8" t="n">
        <v>3.88</v>
      </c>
      <c r="I15" s="8" t="n">
        <v>4.41</v>
      </c>
      <c r="J15" s="8" t="n">
        <v>18.59</v>
      </c>
      <c r="K15" s="8" t="n">
        <v>16.45</v>
      </c>
      <c r="L15" s="8" t="n">
        <v>11.42</v>
      </c>
    </row>
    <row r="16" spans="1:13">
      <c r="A16" s="4" t="s">
        <v>1197</v>
      </c>
      <c r="B16" s="5" t="n">
        <v>171800000</v>
      </c>
      <c r="C16" s="5" t="n">
        <v>174100000</v>
      </c>
      <c r="D16" s="5" t="n">
        <v>174500000</v>
      </c>
      <c r="E16" s="5" t="n">
        <v>174300000</v>
      </c>
      <c r="F16" s="5" t="n">
        <v>174200000</v>
      </c>
      <c r="G16" s="5" t="n">
        <v>174200000</v>
      </c>
      <c r="H16" s="5" t="n">
        <v>174500000</v>
      </c>
      <c r="I16" s="5" t="n">
        <v>174800000</v>
      </c>
      <c r="J16" s="5" t="n">
        <v>173700000</v>
      </c>
      <c r="K16" s="5" t="n">
        <v>174400000</v>
      </c>
      <c r="L16" s="5" t="n">
        <v>178900000</v>
      </c>
    </row>
    <row r="17" spans="1:13">
      <c r="A17" s="4" t="s">
        <v>1177</v>
      </c>
      <c r="B17" s="8" t="n">
        <v>2.06</v>
      </c>
      <c r="C17" s="8" t="n">
        <v>7.11</v>
      </c>
      <c r="D17" s="8" t="n">
        <v>4.5</v>
      </c>
      <c r="E17" s="8" t="n">
        <v>4.79</v>
      </c>
      <c r="F17" s="8" t="n">
        <v>3.83</v>
      </c>
      <c r="G17" s="8" t="n">
        <v>4.28</v>
      </c>
      <c r="H17" s="8" t="n">
        <v>3.86</v>
      </c>
      <c r="I17" s="8" t="n">
        <v>4.37</v>
      </c>
      <c r="J17" s="8" t="n">
        <v>18.49</v>
      </c>
      <c r="K17" s="8" t="n">
        <v>16.34</v>
      </c>
      <c r="L17" s="8" t="n">
        <v>11.32</v>
      </c>
    </row>
    <row r="18" spans="1:13">
      <c r="A18" s="4" t="s">
        <v>1198</v>
      </c>
      <c r="B18" s="5" t="n">
        <v>172600000</v>
      </c>
      <c r="C18" s="5" t="n">
        <v>174900000</v>
      </c>
      <c r="D18" s="5" t="n">
        <v>175400000</v>
      </c>
      <c r="E18" s="5" t="n">
        <v>175400000</v>
      </c>
      <c r="F18" s="5" t="n">
        <v>175500000</v>
      </c>
      <c r="G18" s="5" t="n">
        <v>175300000</v>
      </c>
      <c r="H18" s="5" t="n">
        <v>175500000</v>
      </c>
      <c r="I18" s="5" t="n">
        <v>176100000</v>
      </c>
      <c r="J18" s="5" t="n">
        <v>174600000</v>
      </c>
      <c r="K18" s="5" t="n">
        <v>175600000</v>
      </c>
      <c r="L18" s="5" t="n">
        <v>180500000</v>
      </c>
    </row>
    <row r="19" spans="1:13">
      <c r="A19" s="4" t="s">
        <v>1199</v>
      </c>
      <c r="J19" s="7" t="n">
        <v>60</v>
      </c>
      <c r="K19" s="7" t="n">
        <v>44</v>
      </c>
      <c r="L19" s="7" t="n">
        <v>62</v>
      </c>
    </row>
    <row r="20" spans="1:13">
      <c r="A20" s="4" t="s">
        <v>1200</v>
      </c>
      <c r="J20" s="5" t="n">
        <v>-8</v>
      </c>
      <c r="K20" s="5" t="n">
        <v>-4</v>
      </c>
      <c r="L20" s="5" t="n">
        <v>-50</v>
      </c>
    </row>
    <row r="21" spans="1:13">
      <c r="A21" s="4" t="s">
        <v>49</v>
      </c>
      <c r="J21" s="5" t="n">
        <v>-6</v>
      </c>
      <c r="K21" s="5" t="n">
        <v>2</v>
      </c>
      <c r="L21" s="5" t="n">
        <v>-1</v>
      </c>
    </row>
    <row r="22" spans="1:13">
      <c r="A22" s="4" t="s">
        <v>61</v>
      </c>
      <c r="J22" s="5" t="n">
        <v>-74</v>
      </c>
      <c r="K22" s="5" t="n">
        <v>-46</v>
      </c>
      <c r="L22" s="5" t="n">
        <v>-113</v>
      </c>
    </row>
    <row r="23" spans="1:13">
      <c r="A23" s="4" t="s">
        <v>1201</v>
      </c>
      <c r="J23" s="5" t="n">
        <v>3155</v>
      </c>
      <c r="K23" s="5" t="n">
        <v>2823</v>
      </c>
      <c r="L23" s="5" t="n">
        <v>1930</v>
      </c>
    </row>
    <row r="24" spans="1:13">
      <c r="A24" s="4" t="s">
        <v>72</v>
      </c>
      <c r="B24" s="7" t="n">
        <v>1448</v>
      </c>
      <c r="F24" s="7" t="n">
        <v>1054</v>
      </c>
      <c r="J24" s="5" t="n">
        <v>1448</v>
      </c>
      <c r="K24" s="5" t="n">
        <v>1054</v>
      </c>
    </row>
    <row r="25" spans="1:13">
      <c r="A25" s="4" t="s">
        <v>73</v>
      </c>
      <c r="B25" s="5" t="n">
        <v>5026</v>
      </c>
      <c r="F25" s="5" t="n">
        <v>3465</v>
      </c>
      <c r="J25" s="5" t="n">
        <v>5026</v>
      </c>
      <c r="K25" s="5" t="n">
        <v>3465</v>
      </c>
    </row>
    <row r="26" spans="1:13">
      <c r="A26" s="4" t="s">
        <v>74</v>
      </c>
      <c r="B26" s="5" t="n">
        <v>654</v>
      </c>
      <c r="F26" s="5" t="n">
        <v>398</v>
      </c>
      <c r="J26" s="5" t="n">
        <v>654</v>
      </c>
      <c r="K26" s="5" t="n">
        <v>398</v>
      </c>
    </row>
    <row r="27" spans="1:13">
      <c r="A27" s="4" t="s">
        <v>1202</v>
      </c>
      <c r="B27" s="5" t="n">
        <v>973</v>
      </c>
      <c r="F27" s="5" t="n">
        <v>445</v>
      </c>
      <c r="J27" s="5" t="n">
        <v>973</v>
      </c>
      <c r="K27" s="5" t="n">
        <v>445</v>
      </c>
    </row>
    <row r="28" spans="1:13">
      <c r="A28" s="4" t="s">
        <v>1203</v>
      </c>
      <c r="B28" s="5" t="n">
        <v>9680</v>
      </c>
      <c r="F28" s="5" t="n">
        <v>16587</v>
      </c>
      <c r="J28" s="5" t="n">
        <v>9680</v>
      </c>
      <c r="K28" s="5" t="n">
        <v>16587</v>
      </c>
    </row>
    <row r="29" spans="1:13">
      <c r="A29" s="4" t="s">
        <v>77</v>
      </c>
      <c r="B29" s="5" t="n">
        <v>6372</v>
      </c>
      <c r="F29" s="5" t="n">
        <v>4225</v>
      </c>
      <c r="J29" s="5" t="n">
        <v>6372</v>
      </c>
      <c r="K29" s="5" t="n">
        <v>4225</v>
      </c>
    </row>
    <row r="30" spans="1:13">
      <c r="A30" s="4" t="s">
        <v>78</v>
      </c>
      <c r="B30" s="5" t="n">
        <v>18672</v>
      </c>
      <c r="F30" s="5" t="n">
        <v>12455</v>
      </c>
      <c r="J30" s="5" t="n">
        <v>18672</v>
      </c>
      <c r="K30" s="5" t="n">
        <v>12455</v>
      </c>
      <c r="L30" s="5" t="n">
        <v>12450</v>
      </c>
    </row>
    <row r="31" spans="1:13">
      <c r="A31" s="4" t="s">
        <v>79</v>
      </c>
      <c r="B31" s="5" t="n">
        <v>1372</v>
      </c>
      <c r="F31" s="5" t="n">
        <v>52</v>
      </c>
      <c r="J31" s="5" t="n">
        <v>1372</v>
      </c>
      <c r="K31" s="5" t="n">
        <v>52</v>
      </c>
    </row>
    <row r="32" spans="1:13">
      <c r="A32" s="4" t="s">
        <v>80</v>
      </c>
      <c r="B32" s="5" t="n">
        <v>94</v>
      </c>
      <c r="F32" s="5" t="n">
        <v>447</v>
      </c>
      <c r="J32" s="5" t="n">
        <v>94</v>
      </c>
      <c r="K32" s="5" t="n">
        <v>447</v>
      </c>
    </row>
    <row r="33" spans="1:13">
      <c r="A33" s="4" t="s">
        <v>81</v>
      </c>
      <c r="B33" s="5" t="n">
        <v>1463</v>
      </c>
      <c r="F33" s="5" t="n">
        <v>1362</v>
      </c>
      <c r="J33" s="5" t="n">
        <v>1463</v>
      </c>
      <c r="K33" s="5" t="n">
        <v>1362</v>
      </c>
    </row>
    <row r="34" spans="1:13">
      <c r="A34" s="4" t="s">
        <v>70</v>
      </c>
      <c r="B34" s="5" t="n">
        <v>37653</v>
      </c>
      <c r="F34" s="5" t="n">
        <v>35128</v>
      </c>
      <c r="J34" s="5" t="n">
        <v>37653</v>
      </c>
      <c r="K34" s="5" t="n">
        <v>35128</v>
      </c>
    </row>
    <row r="35" spans="1:13">
      <c r="A35" s="4" t="s">
        <v>1204</v>
      </c>
      <c r="B35" s="5" t="n">
        <v>2182</v>
      </c>
      <c r="F35" s="5" t="n">
        <v>1661</v>
      </c>
      <c r="J35" s="5" t="n">
        <v>2182</v>
      </c>
      <c r="K35" s="5" t="n">
        <v>1661</v>
      </c>
    </row>
    <row r="36" spans="1:13">
      <c r="A36" s="4" t="s">
        <v>1205</v>
      </c>
      <c r="B36" s="5" t="n">
        <v>1676</v>
      </c>
      <c r="F36" s="5" t="n">
        <v>1382</v>
      </c>
      <c r="J36" s="5" t="n">
        <v>1676</v>
      </c>
      <c r="K36" s="5" t="n">
        <v>1382</v>
      </c>
    </row>
    <row r="37" spans="1:13">
      <c r="A37" s="4" t="s">
        <v>1206</v>
      </c>
      <c r="B37" s="5" t="n">
        <v>1917</v>
      </c>
      <c r="F37" s="5" t="n">
        <v>1761</v>
      </c>
      <c r="J37" s="5" t="n">
        <v>1917</v>
      </c>
      <c r="K37" s="5" t="n">
        <v>1761</v>
      </c>
    </row>
    <row r="38" spans="1:13">
      <c r="A38" s="4" t="s">
        <v>1207</v>
      </c>
      <c r="B38" s="5" t="n">
        <v>2499</v>
      </c>
      <c r="F38" s="5" t="n">
        <v>2288</v>
      </c>
      <c r="J38" s="5" t="n">
        <v>2499</v>
      </c>
      <c r="K38" s="5" t="n">
        <v>2288</v>
      </c>
    </row>
    <row r="39" spans="1:13">
      <c r="A39" s="4" t="s">
        <v>1208</v>
      </c>
      <c r="B39" s="5" t="n">
        <v>8274</v>
      </c>
      <c r="F39" s="5" t="n">
        <v>7092</v>
      </c>
      <c r="J39" s="5" t="n">
        <v>8274</v>
      </c>
      <c r="K39" s="5" t="n">
        <v>7092</v>
      </c>
    </row>
    <row r="40" spans="1:13">
      <c r="A40" s="4" t="s">
        <v>708</v>
      </c>
      <c r="B40" s="5" t="n">
        <v>13883</v>
      </c>
      <c r="F40" s="5" t="n">
        <v>14399</v>
      </c>
      <c r="J40" s="5" t="n">
        <v>13883</v>
      </c>
      <c r="K40" s="5" t="n">
        <v>14399</v>
      </c>
    </row>
    <row r="41" spans="1:13">
      <c r="A41" s="4" t="s">
        <v>1209</v>
      </c>
      <c r="B41" s="5" t="n">
        <v>5755</v>
      </c>
      <c r="F41" s="5" t="n">
        <v>5511</v>
      </c>
      <c r="J41" s="5" t="n">
        <v>5755</v>
      </c>
      <c r="K41" s="5" t="n">
        <v>5511</v>
      </c>
    </row>
    <row r="42" spans="1:13">
      <c r="A42" s="4" t="s">
        <v>1210</v>
      </c>
      <c r="B42" s="5" t="n">
        <v>1446</v>
      </c>
      <c r="F42" s="5" t="n">
        <v>994</v>
      </c>
      <c r="J42" s="5" t="n">
        <v>1446</v>
      </c>
      <c r="K42" s="5" t="n">
        <v>994</v>
      </c>
    </row>
    <row r="43" spans="1:13">
      <c r="A43" s="4" t="s">
        <v>83</v>
      </c>
      <c r="B43" s="5" t="n">
        <v>29466</v>
      </c>
      <c r="F43" s="5" t="n">
        <v>27996</v>
      </c>
      <c r="J43" s="5" t="n">
        <v>29466</v>
      </c>
      <c r="K43" s="5" t="n">
        <v>27996</v>
      </c>
    </row>
    <row r="44" spans="1:13">
      <c r="A44" s="4" t="s">
        <v>1211</v>
      </c>
      <c r="B44" s="5" t="n">
        <v>0</v>
      </c>
      <c r="F44" s="5" t="n">
        <v>0</v>
      </c>
      <c r="J44" s="5" t="n">
        <v>0</v>
      </c>
      <c r="K44" s="5" t="n">
        <v>0</v>
      </c>
    </row>
    <row r="45" spans="1:13">
      <c r="A45" s="4" t="s">
        <v>1212</v>
      </c>
      <c r="B45" s="5" t="n">
        <v>171</v>
      </c>
      <c r="F45" s="5" t="n">
        <v>174</v>
      </c>
      <c r="J45" s="5" t="n">
        <v>171</v>
      </c>
      <c r="K45" s="5" t="n">
        <v>174</v>
      </c>
    </row>
    <row r="46" spans="1:13">
      <c r="A46" s="4" t="s">
        <v>99</v>
      </c>
      <c r="B46" s="5" t="n">
        <v>0</v>
      </c>
      <c r="F46" s="5" t="n">
        <v>44</v>
      </c>
      <c r="J46" s="5" t="n">
        <v>0</v>
      </c>
      <c r="K46" s="5" t="n">
        <v>44</v>
      </c>
    </row>
    <row r="47" spans="1:13">
      <c r="A47" s="4" t="s">
        <v>1182</v>
      </c>
      <c r="B47" s="5" t="n">
        <v>8068</v>
      </c>
      <c r="F47" s="5" t="n">
        <v>6913</v>
      </c>
      <c r="J47" s="5" t="n">
        <v>8068</v>
      </c>
      <c r="K47" s="5" t="n">
        <v>6913</v>
      </c>
    </row>
    <row r="48" spans="1:13">
      <c r="A48" s="4" t="s">
        <v>1183</v>
      </c>
      <c r="B48" s="5" t="n">
        <v>-52</v>
      </c>
      <c r="F48" s="5" t="n">
        <v>1</v>
      </c>
      <c r="J48" s="5" t="n">
        <v>-52</v>
      </c>
      <c r="K48" s="5" t="n">
        <v>1</v>
      </c>
    </row>
    <row r="49" spans="1:13">
      <c r="A49" s="4" t="s">
        <v>1187</v>
      </c>
      <c r="B49" s="5" t="n">
        <v>8187</v>
      </c>
      <c r="F49" s="5" t="n">
        <v>7132</v>
      </c>
      <c r="J49" s="5" t="n">
        <v>8187</v>
      </c>
      <c r="K49" s="5" t="n">
        <v>7132</v>
      </c>
      <c r="L49" s="5" t="n">
        <v>5363</v>
      </c>
    </row>
    <row r="50" spans="1:13">
      <c r="A50" s="4" t="s">
        <v>1213</v>
      </c>
      <c r="B50" s="5" t="n">
        <v>37653</v>
      </c>
      <c r="F50" s="5" t="n">
        <v>35128</v>
      </c>
      <c r="J50" s="5" t="n">
        <v>37653</v>
      </c>
      <c r="K50" s="5" t="n">
        <v>35128</v>
      </c>
    </row>
    <row r="51" spans="1:13">
      <c r="A51" s="4" t="s">
        <v>1214</v>
      </c>
    </row>
    <row r="52" spans="1:13">
      <c r="A52" s="3" t="s">
        <v>361</v>
      </c>
    </row>
    <row r="53" spans="1:13">
      <c r="A53" s="4" t="s">
        <v>1196</v>
      </c>
      <c r="F53" s="5" t="n">
        <v>11225</v>
      </c>
      <c r="K53" s="5" t="n">
        <v>11225</v>
      </c>
    </row>
    <row r="54" spans="1:13">
      <c r="A54" s="4" t="s">
        <v>41</v>
      </c>
      <c r="K54" s="5" t="n">
        <v>25803</v>
      </c>
      <c r="L54" s="5" t="n">
        <v>24508</v>
      </c>
    </row>
    <row r="55" spans="1:13">
      <c r="A55" s="4" t="s">
        <v>1170</v>
      </c>
      <c r="K55" s="5" t="n">
        <v>2655</v>
      </c>
      <c r="L55" s="5" t="n">
        <v>2584</v>
      </c>
    </row>
    <row r="56" spans="1:13">
      <c r="A56" s="4" t="s">
        <v>487</v>
      </c>
      <c r="K56" s="5" t="n">
        <v>3299</v>
      </c>
      <c r="L56" s="5" t="n">
        <v>3193</v>
      </c>
    </row>
    <row r="57" spans="1:13">
      <c r="A57" s="4" t="s">
        <v>1171</v>
      </c>
      <c r="K57" s="5" t="n">
        <v>360</v>
      </c>
      <c r="L57" s="5" t="n">
        <v>301</v>
      </c>
    </row>
    <row r="58" spans="1:13">
      <c r="A58" s="4" t="s">
        <v>47</v>
      </c>
      <c r="K58" s="5" t="n">
        <v>0</v>
      </c>
      <c r="L58" s="5" t="n">
        <v>0</v>
      </c>
    </row>
    <row r="59" spans="1:13">
      <c r="A59" s="4" t="s">
        <v>832</v>
      </c>
      <c r="K59" s="5" t="n">
        <v>0</v>
      </c>
      <c r="L59" s="5" t="n">
        <v>0</v>
      </c>
    </row>
    <row r="60" spans="1:13">
      <c r="A60" s="4" t="s">
        <v>1172</v>
      </c>
      <c r="K60" s="5" t="n">
        <v>110</v>
      </c>
      <c r="L60" s="5" t="n">
        <v>31</v>
      </c>
    </row>
    <row r="61" spans="1:13">
      <c r="A61" s="4" t="s">
        <v>1173</v>
      </c>
      <c r="K61" s="5" t="n">
        <v>3049</v>
      </c>
      <c r="L61" s="5" t="n">
        <v>2923</v>
      </c>
    </row>
    <row r="62" spans="1:13">
      <c r="A62" s="4" t="s">
        <v>1174</v>
      </c>
      <c r="K62" s="5" t="n">
        <v>1034</v>
      </c>
      <c r="L62" s="5" t="n">
        <v>723</v>
      </c>
    </row>
    <row r="63" spans="1:13">
      <c r="A63" s="4" t="s">
        <v>1175</v>
      </c>
      <c r="K63" s="7" t="n">
        <v>2015</v>
      </c>
      <c r="L63" s="7" t="n">
        <v>2200</v>
      </c>
    </row>
    <row r="64" spans="1:13">
      <c r="A64" s="4" t="s">
        <v>1176</v>
      </c>
      <c r="K64" s="8" t="n">
        <v>11.55</v>
      </c>
      <c r="L64" s="8" t="n">
        <v>12.3</v>
      </c>
    </row>
    <row r="65" spans="1:13">
      <c r="A65" s="4" t="s">
        <v>1197</v>
      </c>
      <c r="K65" s="5" t="n">
        <v>174400000</v>
      </c>
      <c r="L65" s="5" t="n">
        <v>178900000</v>
      </c>
    </row>
    <row r="66" spans="1:13">
      <c r="A66" s="4" t="s">
        <v>1177</v>
      </c>
      <c r="K66" s="8" t="n">
        <v>11.47</v>
      </c>
      <c r="L66" s="8" t="n">
        <v>12.19</v>
      </c>
    </row>
    <row r="67" spans="1:13">
      <c r="A67" s="4" t="s">
        <v>1198</v>
      </c>
      <c r="K67" s="5" t="n">
        <v>175600000</v>
      </c>
      <c r="L67" s="5" t="n">
        <v>180500000</v>
      </c>
    </row>
    <row r="68" spans="1:13">
      <c r="A68" s="4" t="s">
        <v>1199</v>
      </c>
      <c r="K68" s="7" t="n">
        <v>830</v>
      </c>
      <c r="L68" s="7" t="n">
        <v>175</v>
      </c>
    </row>
    <row r="69" spans="1:13">
      <c r="A69" s="4" t="s">
        <v>1200</v>
      </c>
      <c r="K69" s="5" t="n">
        <v>-4</v>
      </c>
      <c r="L69" s="5" t="n">
        <v>-50</v>
      </c>
    </row>
    <row r="70" spans="1:13">
      <c r="A70" s="4" t="s">
        <v>49</v>
      </c>
      <c r="K70" s="5" t="n">
        <v>2</v>
      </c>
      <c r="L70" s="5" t="n">
        <v>-1</v>
      </c>
    </row>
    <row r="71" spans="1:13">
      <c r="A71" s="4" t="s">
        <v>61</v>
      </c>
      <c r="K71" s="5" t="n">
        <v>828</v>
      </c>
      <c r="L71" s="5" t="n">
        <v>-226</v>
      </c>
    </row>
    <row r="72" spans="1:13">
      <c r="A72" s="4" t="s">
        <v>1201</v>
      </c>
      <c r="K72" s="5" t="n">
        <v>2843</v>
      </c>
      <c r="L72" s="5" t="n">
        <v>1974</v>
      </c>
    </row>
    <row r="73" spans="1:13">
      <c r="A73" s="4" t="s">
        <v>72</v>
      </c>
      <c r="F73" s="5" t="n">
        <v>829</v>
      </c>
      <c r="K73" s="5" t="n">
        <v>829</v>
      </c>
    </row>
    <row r="74" spans="1:13">
      <c r="A74" s="4" t="s">
        <v>73</v>
      </c>
      <c r="F74" s="5" t="n">
        <v>3147</v>
      </c>
      <c r="K74" s="5" t="n">
        <v>3147</v>
      </c>
    </row>
    <row r="75" spans="1:13">
      <c r="A75" s="4" t="s">
        <v>74</v>
      </c>
      <c r="F75" s="5" t="n">
        <v>780</v>
      </c>
      <c r="K75" s="5" t="n">
        <v>780</v>
      </c>
    </row>
    <row r="76" spans="1:13">
      <c r="A76" s="4" t="s">
        <v>1202</v>
      </c>
      <c r="F76" s="5" t="n">
        <v>368</v>
      </c>
      <c r="K76" s="5" t="n">
        <v>368</v>
      </c>
    </row>
    <row r="77" spans="1:13">
      <c r="A77" s="4" t="s">
        <v>1203</v>
      </c>
      <c r="F77" s="5" t="n">
        <v>16349</v>
      </c>
      <c r="K77" s="5" t="n">
        <v>16349</v>
      </c>
    </row>
    <row r="78" spans="1:13">
      <c r="A78" s="4" t="s">
        <v>77</v>
      </c>
      <c r="F78" s="5" t="n">
        <v>4225</v>
      </c>
      <c r="K78" s="5" t="n">
        <v>4225</v>
      </c>
    </row>
    <row r="79" spans="1:13">
      <c r="A79" s="4" t="s">
        <v>78</v>
      </c>
      <c r="F79" s="5" t="n">
        <v>12455</v>
      </c>
      <c r="K79" s="5" t="n">
        <v>12455</v>
      </c>
    </row>
    <row r="80" spans="1:13">
      <c r="A80" s="4" t="s">
        <v>79</v>
      </c>
      <c r="F80" s="5" t="n">
        <v>52</v>
      </c>
      <c r="K80" s="5" t="n">
        <v>52</v>
      </c>
    </row>
    <row r="81" spans="1:13">
      <c r="A81" s="4" t="s">
        <v>80</v>
      </c>
      <c r="F81" s="5" t="n">
        <v>475</v>
      </c>
      <c r="K81" s="5" t="n">
        <v>475</v>
      </c>
    </row>
    <row r="82" spans="1:13">
      <c r="A82" s="4" t="s">
        <v>81</v>
      </c>
      <c r="F82" s="5" t="n">
        <v>1361</v>
      </c>
      <c r="K82" s="5" t="n">
        <v>1361</v>
      </c>
    </row>
    <row r="83" spans="1:13">
      <c r="A83" s="4" t="s">
        <v>70</v>
      </c>
      <c r="F83" s="5" t="n">
        <v>34917</v>
      </c>
      <c r="K83" s="5" t="n">
        <v>34917</v>
      </c>
    </row>
    <row r="84" spans="1:13">
      <c r="A84" s="4" t="s">
        <v>1204</v>
      </c>
      <c r="F84" s="5" t="n">
        <v>1661</v>
      </c>
      <c r="K84" s="5" t="n">
        <v>1661</v>
      </c>
    </row>
    <row r="85" spans="1:13">
      <c r="A85" s="4" t="s">
        <v>1205</v>
      </c>
      <c r="F85" s="5" t="n">
        <v>1382</v>
      </c>
      <c r="K85" s="5" t="n">
        <v>1382</v>
      </c>
    </row>
    <row r="86" spans="1:13">
      <c r="A86" s="4" t="s">
        <v>1206</v>
      </c>
      <c r="F86" s="5" t="n">
        <v>1617</v>
      </c>
      <c r="K86" s="5" t="n">
        <v>1617</v>
      </c>
    </row>
    <row r="87" spans="1:13">
      <c r="A87" s="4" t="s">
        <v>1207</v>
      </c>
      <c r="F87" s="5" t="n">
        <v>2305</v>
      </c>
      <c r="K87" s="5" t="n">
        <v>2305</v>
      </c>
    </row>
    <row r="88" spans="1:13">
      <c r="A88" s="4" t="s">
        <v>1208</v>
      </c>
      <c r="F88" s="5" t="n">
        <v>6965</v>
      </c>
      <c r="K88" s="5" t="n">
        <v>6965</v>
      </c>
    </row>
    <row r="89" spans="1:13">
      <c r="A89" s="4" t="s">
        <v>708</v>
      </c>
      <c r="F89" s="5" t="n">
        <v>14399</v>
      </c>
      <c r="K89" s="5" t="n">
        <v>14399</v>
      </c>
    </row>
    <row r="90" spans="1:13">
      <c r="A90" s="4" t="s">
        <v>1209</v>
      </c>
      <c r="F90" s="5" t="n">
        <v>5511</v>
      </c>
      <c r="K90" s="5" t="n">
        <v>5511</v>
      </c>
    </row>
    <row r="91" spans="1:13">
      <c r="A91" s="4" t="s">
        <v>1210</v>
      </c>
      <c r="F91" s="5" t="n">
        <v>994</v>
      </c>
      <c r="K91" s="5" t="n">
        <v>994</v>
      </c>
    </row>
    <row r="92" spans="1:13">
      <c r="A92" s="4" t="s">
        <v>83</v>
      </c>
      <c r="F92" s="5" t="n">
        <v>27869</v>
      </c>
      <c r="K92" s="5" t="n">
        <v>27869</v>
      </c>
    </row>
    <row r="93" spans="1:13">
      <c r="A93" s="4" t="s">
        <v>1211</v>
      </c>
      <c r="F93" s="5" t="n">
        <v>0</v>
      </c>
      <c r="K93" s="5" t="n">
        <v>0</v>
      </c>
    </row>
    <row r="94" spans="1:13">
      <c r="A94" s="4" t="s">
        <v>1212</v>
      </c>
      <c r="F94" s="5" t="n">
        <v>174</v>
      </c>
      <c r="K94" s="5" t="n">
        <v>174</v>
      </c>
    </row>
    <row r="95" spans="1:13">
      <c r="A95" s="4" t="s">
        <v>99</v>
      </c>
      <c r="F95" s="5" t="n">
        <v>44</v>
      </c>
      <c r="K95" s="5" t="n">
        <v>44</v>
      </c>
    </row>
    <row r="96" spans="1:13">
      <c r="A96" s="4" t="s">
        <v>1182</v>
      </c>
      <c r="F96" s="5" t="n">
        <v>11548</v>
      </c>
      <c r="K96" s="5" t="n">
        <v>11548</v>
      </c>
    </row>
    <row r="97" spans="1:13">
      <c r="A97" s="4" t="s">
        <v>1183</v>
      </c>
      <c r="F97" s="5" t="n">
        <v>-4718</v>
      </c>
      <c r="K97" s="5" t="n">
        <v>-4718</v>
      </c>
    </row>
    <row r="98" spans="1:13">
      <c r="A98" s="4" t="s">
        <v>1187</v>
      </c>
      <c r="F98" s="5" t="n">
        <v>7048</v>
      </c>
      <c r="K98" s="5" t="n">
        <v>7048</v>
      </c>
      <c r="L98" s="5" t="n">
        <v>5259</v>
      </c>
    </row>
    <row r="99" spans="1:13">
      <c r="A99" s="4" t="s">
        <v>1213</v>
      </c>
      <c r="F99" s="5" t="n">
        <v>34917</v>
      </c>
      <c r="K99" s="5" t="n">
        <v>34917</v>
      </c>
    </row>
    <row r="100" spans="1:13">
      <c r="A100" s="4" t="s">
        <v>365</v>
      </c>
    </row>
    <row r="101" spans="1:13">
      <c r="A101" s="3" t="s">
        <v>361</v>
      </c>
    </row>
    <row r="102" spans="1:13">
      <c r="A102" s="4" t="s">
        <v>1196</v>
      </c>
      <c r="F102" s="5" t="n">
        <v>0</v>
      </c>
      <c r="K102" s="5" t="n">
        <v>0</v>
      </c>
    </row>
    <row r="103" spans="1:13">
      <c r="A103" s="4" t="s">
        <v>41</v>
      </c>
      <c r="B103" s="5" t="n">
        <v>0</v>
      </c>
      <c r="C103" s="7" t="n">
        <v>0</v>
      </c>
      <c r="D103" s="7" t="n">
        <v>0</v>
      </c>
      <c r="E103" s="7" t="n">
        <v>0</v>
      </c>
      <c r="F103" s="5" t="n">
        <v>0</v>
      </c>
      <c r="G103" s="7" t="n">
        <v>0</v>
      </c>
      <c r="H103" s="7" t="n">
        <v>0</v>
      </c>
      <c r="I103" s="7" t="n">
        <v>0</v>
      </c>
      <c r="K103" s="5" t="n">
        <v>0</v>
      </c>
    </row>
    <row r="104" spans="1:13">
      <c r="A104" s="4" t="s">
        <v>1170</v>
      </c>
      <c r="K104" s="5" t="n">
        <v>0</v>
      </c>
      <c r="L104" s="5" t="n">
        <v>0</v>
      </c>
    </row>
    <row r="105" spans="1:13">
      <c r="A105" s="4" t="s">
        <v>487</v>
      </c>
      <c r="B105" s="5" t="n">
        <v>23</v>
      </c>
      <c r="C105" s="5" t="n">
        <v>-6</v>
      </c>
      <c r="D105" s="5" t="n">
        <v>-6</v>
      </c>
      <c r="E105" s="5" t="n">
        <v>-6</v>
      </c>
      <c r="F105" s="5" t="n">
        <v>-32</v>
      </c>
      <c r="G105" s="5" t="n">
        <v>-8</v>
      </c>
      <c r="H105" s="5" t="n">
        <v>-9</v>
      </c>
      <c r="I105" s="5" t="n">
        <v>-9</v>
      </c>
      <c r="J105" s="5" t="n">
        <v>5</v>
      </c>
      <c r="K105" s="5" t="n">
        <v>-58</v>
      </c>
      <c r="L105" s="5" t="n">
        <v>8</v>
      </c>
    </row>
    <row r="106" spans="1:13">
      <c r="A106" s="4" t="s">
        <v>1171</v>
      </c>
      <c r="J106" s="5" t="n">
        <v>0</v>
      </c>
      <c r="K106" s="5" t="n">
        <v>0</v>
      </c>
      <c r="L106" s="5" t="n">
        <v>0</v>
      </c>
    </row>
    <row r="107" spans="1:13">
      <c r="A107" s="4" t="s">
        <v>47</v>
      </c>
      <c r="J107" s="5" t="n">
        <v>535</v>
      </c>
      <c r="K107" s="5" t="n">
        <v>743</v>
      </c>
      <c r="L107" s="5" t="n">
        <v>752</v>
      </c>
    </row>
    <row r="108" spans="1:13">
      <c r="A108" s="4" t="s">
        <v>832</v>
      </c>
      <c r="J108" s="5" t="n">
        <v>-655</v>
      </c>
      <c r="K108" s="5" t="n">
        <v>536</v>
      </c>
      <c r="L108" s="5" t="n">
        <v>-950</v>
      </c>
    </row>
    <row r="109" spans="1:13">
      <c r="A109" s="4" t="s">
        <v>1172</v>
      </c>
      <c r="J109" s="5" t="n">
        <v>-2</v>
      </c>
      <c r="K109" s="5" t="n">
        <v>12</v>
      </c>
      <c r="L109" s="5" t="n">
        <v>16</v>
      </c>
    </row>
    <row r="110" spans="1:13">
      <c r="A110" s="4" t="s">
        <v>1173</v>
      </c>
      <c r="J110" s="5" t="n">
        <v>-117</v>
      </c>
      <c r="K110" s="5" t="n">
        <v>1233</v>
      </c>
      <c r="L110" s="5" t="n">
        <v>-174</v>
      </c>
    </row>
    <row r="111" spans="1:13">
      <c r="A111" s="4" t="s">
        <v>1174</v>
      </c>
      <c r="J111" s="5" t="n">
        <v>-24</v>
      </c>
      <c r="K111" s="5" t="n">
        <v>359</v>
      </c>
      <c r="L111" s="5" t="n">
        <v>-61</v>
      </c>
    </row>
    <row r="112" spans="1:13">
      <c r="A112" s="4" t="s">
        <v>1175</v>
      </c>
      <c r="B112" s="7" t="n">
        <v>-394</v>
      </c>
      <c r="C112" s="7" t="n">
        <v>100</v>
      </c>
      <c r="D112" s="7" t="n">
        <v>100</v>
      </c>
      <c r="E112" s="7" t="n">
        <v>101</v>
      </c>
      <c r="F112" s="7" t="n">
        <v>525</v>
      </c>
      <c r="G112" s="7" t="n">
        <v>107</v>
      </c>
      <c r="H112" s="7" t="n">
        <v>122</v>
      </c>
      <c r="I112" s="7" t="n">
        <v>120</v>
      </c>
      <c r="J112" s="7" t="n">
        <v>-93</v>
      </c>
      <c r="K112" s="7" t="n">
        <v>874</v>
      </c>
      <c r="L112" s="7" t="n">
        <v>-113</v>
      </c>
    </row>
    <row r="113" spans="1:13">
      <c r="A113" s="4" t="s">
        <v>1176</v>
      </c>
      <c r="B113" s="8" t="n">
        <v>-2.29</v>
      </c>
      <c r="C113" s="8" t="n">
        <v>0.58</v>
      </c>
      <c r="D113" s="8" t="n">
        <v>0.57</v>
      </c>
      <c r="E113" s="8" t="n">
        <v>0.58</v>
      </c>
      <c r="F113" s="8" t="n">
        <v>3.01</v>
      </c>
      <c r="G113" s="8" t="n">
        <v>0.62</v>
      </c>
      <c r="H113" s="8" t="n">
        <v>0.7</v>
      </c>
      <c r="I113" s="8" t="n">
        <v>0.6899999999999999</v>
      </c>
      <c r="J113" s="8" t="n">
        <v>-0.53</v>
      </c>
      <c r="K113" s="8" t="n">
        <v>5.01</v>
      </c>
      <c r="L113" s="8" t="n">
        <v>-0.63</v>
      </c>
    </row>
    <row r="114" spans="1:13">
      <c r="A114" s="4" t="s">
        <v>1197</v>
      </c>
      <c r="K114" s="5" t="n">
        <v>0</v>
      </c>
      <c r="L114" s="5" t="n">
        <v>0</v>
      </c>
    </row>
    <row r="115" spans="1:13">
      <c r="A115" s="4" t="s">
        <v>1177</v>
      </c>
      <c r="B115" s="8" t="n">
        <v>-2.28</v>
      </c>
      <c r="C115" s="8" t="n">
        <v>0.57</v>
      </c>
      <c r="D115" s="8" t="n">
        <v>0.57</v>
      </c>
      <c r="E115" s="8" t="n">
        <v>0.58</v>
      </c>
      <c r="F115" s="8" t="n">
        <v>2.99</v>
      </c>
      <c r="G115" s="8" t="n">
        <v>0.61</v>
      </c>
      <c r="H115" s="8" t="n">
        <v>0.7</v>
      </c>
      <c r="I115" s="8" t="n">
        <v>0.68</v>
      </c>
      <c r="J115" s="8" t="n">
        <v>-0.54</v>
      </c>
      <c r="K115" s="8" t="n">
        <v>4.98</v>
      </c>
      <c r="L115" s="8" t="n">
        <v>-0.63</v>
      </c>
    </row>
    <row r="116" spans="1:13">
      <c r="A116" s="4" t="s">
        <v>1198</v>
      </c>
      <c r="K116" s="5" t="n">
        <v>0</v>
      </c>
      <c r="L116" s="5" t="n">
        <v>0</v>
      </c>
    </row>
    <row r="117" spans="1:13">
      <c r="A117" s="4" t="s">
        <v>1199</v>
      </c>
      <c r="K117" s="7" t="n">
        <v>-874</v>
      </c>
      <c r="L117" s="7" t="n">
        <v>113</v>
      </c>
    </row>
    <row r="118" spans="1:13">
      <c r="A118" s="4" t="s">
        <v>1200</v>
      </c>
      <c r="K118" s="5" t="n">
        <v>0</v>
      </c>
      <c r="L118" s="5" t="n">
        <v>0</v>
      </c>
    </row>
    <row r="119" spans="1:13">
      <c r="A119" s="4" t="s">
        <v>49</v>
      </c>
      <c r="K119" s="5" t="n">
        <v>0</v>
      </c>
      <c r="L119" s="5" t="n">
        <v>0</v>
      </c>
    </row>
    <row r="120" spans="1:13">
      <c r="A120" s="4" t="s">
        <v>61</v>
      </c>
      <c r="J120" s="7" t="n">
        <v>93</v>
      </c>
      <c r="K120" s="5" t="n">
        <v>-874</v>
      </c>
      <c r="L120" s="5" t="n">
        <v>113</v>
      </c>
    </row>
    <row r="121" spans="1:13">
      <c r="A121" s="4" t="s">
        <v>1201</v>
      </c>
      <c r="K121" s="5" t="n">
        <v>0</v>
      </c>
      <c r="L121" s="5" t="n">
        <v>0</v>
      </c>
    </row>
    <row r="122" spans="1:13">
      <c r="A122" s="4" t="s">
        <v>72</v>
      </c>
      <c r="F122" s="7" t="n">
        <v>0</v>
      </c>
      <c r="K122" s="5" t="n">
        <v>0</v>
      </c>
    </row>
    <row r="123" spans="1:13">
      <c r="A123" s="4" t="s">
        <v>73</v>
      </c>
      <c r="F123" s="5" t="n">
        <v>0</v>
      </c>
      <c r="K123" s="5" t="n">
        <v>0</v>
      </c>
    </row>
    <row r="124" spans="1:13">
      <c r="A124" s="4" t="s">
        <v>74</v>
      </c>
      <c r="F124" s="5" t="n">
        <v>0</v>
      </c>
      <c r="K124" s="5" t="n">
        <v>0</v>
      </c>
    </row>
    <row r="125" spans="1:13">
      <c r="A125" s="4" t="s">
        <v>1202</v>
      </c>
      <c r="F125" s="5" t="n">
        <v>0</v>
      </c>
      <c r="K125" s="5" t="n">
        <v>0</v>
      </c>
    </row>
    <row r="126" spans="1:13">
      <c r="A126" s="4" t="s">
        <v>1203</v>
      </c>
      <c r="F126" s="5" t="n">
        <v>0</v>
      </c>
      <c r="K126" s="5" t="n">
        <v>0</v>
      </c>
    </row>
    <row r="127" spans="1:13">
      <c r="A127" s="4" t="s">
        <v>77</v>
      </c>
      <c r="F127" s="5" t="n">
        <v>0</v>
      </c>
      <c r="K127" s="5" t="n">
        <v>0</v>
      </c>
    </row>
    <row r="128" spans="1:13">
      <c r="A128" s="4" t="s">
        <v>78</v>
      </c>
      <c r="F128" s="5" t="n">
        <v>0</v>
      </c>
      <c r="K128" s="5" t="n">
        <v>0</v>
      </c>
    </row>
    <row r="129" spans="1:13">
      <c r="A129" s="4" t="s">
        <v>79</v>
      </c>
      <c r="F129" s="5" t="n">
        <v>0</v>
      </c>
      <c r="K129" s="5" t="n">
        <v>0</v>
      </c>
    </row>
    <row r="130" spans="1:13">
      <c r="A130" s="4" t="s">
        <v>80</v>
      </c>
      <c r="F130" s="5" t="n">
        <v>0</v>
      </c>
      <c r="K130" s="5" t="n">
        <v>0</v>
      </c>
    </row>
    <row r="131" spans="1:13">
      <c r="A131" s="4" t="s">
        <v>81</v>
      </c>
      <c r="F131" s="5" t="n">
        <v>0</v>
      </c>
      <c r="K131" s="5" t="n">
        <v>0</v>
      </c>
    </row>
    <row r="132" spans="1:13">
      <c r="A132" s="4" t="s">
        <v>70</v>
      </c>
      <c r="F132" s="5" t="n">
        <v>0</v>
      </c>
      <c r="K132" s="5" t="n">
        <v>0</v>
      </c>
    </row>
    <row r="133" spans="1:13">
      <c r="A133" s="4" t="s">
        <v>1204</v>
      </c>
      <c r="F133" s="5" t="n">
        <v>0</v>
      </c>
      <c r="K133" s="5" t="n">
        <v>0</v>
      </c>
    </row>
    <row r="134" spans="1:13">
      <c r="A134" s="4" t="s">
        <v>1205</v>
      </c>
      <c r="F134" s="5" t="n">
        <v>0</v>
      </c>
      <c r="K134" s="5" t="n">
        <v>0</v>
      </c>
    </row>
    <row r="135" spans="1:13">
      <c r="A135" s="4" t="s">
        <v>1206</v>
      </c>
      <c r="F135" s="5" t="n">
        <v>0</v>
      </c>
      <c r="K135" s="5" t="n">
        <v>0</v>
      </c>
    </row>
    <row r="136" spans="1:13">
      <c r="A136" s="4" t="s">
        <v>1207</v>
      </c>
      <c r="F136" s="5" t="n">
        <v>0</v>
      </c>
      <c r="K136" s="5" t="n">
        <v>0</v>
      </c>
    </row>
    <row r="137" spans="1:13">
      <c r="A137" s="4" t="s">
        <v>1208</v>
      </c>
      <c r="F137" s="5" t="n">
        <v>0</v>
      </c>
      <c r="K137" s="5" t="n">
        <v>0</v>
      </c>
    </row>
    <row r="138" spans="1:13">
      <c r="A138" s="4" t="s">
        <v>708</v>
      </c>
      <c r="F138" s="5" t="n">
        <v>0</v>
      </c>
      <c r="K138" s="5" t="n">
        <v>0</v>
      </c>
    </row>
    <row r="139" spans="1:13">
      <c r="A139" s="4" t="s">
        <v>1209</v>
      </c>
      <c r="F139" s="5" t="n">
        <v>0</v>
      </c>
      <c r="K139" s="5" t="n">
        <v>0</v>
      </c>
    </row>
    <row r="140" spans="1:13">
      <c r="A140" s="4" t="s">
        <v>1210</v>
      </c>
      <c r="F140" s="5" t="n">
        <v>0</v>
      </c>
      <c r="K140" s="5" t="n">
        <v>0</v>
      </c>
    </row>
    <row r="141" spans="1:13">
      <c r="A141" s="4" t="s">
        <v>83</v>
      </c>
      <c r="F141" s="5" t="n">
        <v>0</v>
      </c>
      <c r="K141" s="5" t="n">
        <v>0</v>
      </c>
    </row>
    <row r="142" spans="1:13">
      <c r="A142" s="4" t="s">
        <v>1211</v>
      </c>
      <c r="F142" s="5" t="n">
        <v>0</v>
      </c>
      <c r="K142" s="5" t="n">
        <v>0</v>
      </c>
    </row>
    <row r="143" spans="1:13">
      <c r="A143" s="4" t="s">
        <v>1212</v>
      </c>
      <c r="F143" s="5" t="n">
        <v>0</v>
      </c>
      <c r="K143" s="5" t="n">
        <v>0</v>
      </c>
    </row>
    <row r="144" spans="1:13">
      <c r="A144" s="4" t="s">
        <v>99</v>
      </c>
      <c r="F144" s="5" t="n">
        <v>0</v>
      </c>
      <c r="K144" s="5" t="n">
        <v>0</v>
      </c>
    </row>
    <row r="145" spans="1:13">
      <c r="A145" s="4" t="s">
        <v>1182</v>
      </c>
      <c r="B145" s="7" t="n">
        <v>-5897</v>
      </c>
      <c r="F145" s="5" t="n">
        <v>-4719</v>
      </c>
      <c r="J145" s="5" t="n">
        <v>-5897</v>
      </c>
      <c r="K145" s="5" t="n">
        <v>-4719</v>
      </c>
    </row>
    <row r="146" spans="1:13">
      <c r="A146" s="4" t="s">
        <v>1183</v>
      </c>
      <c r="B146" s="7" t="n">
        <v>5897</v>
      </c>
      <c r="F146" s="5" t="n">
        <v>4719</v>
      </c>
      <c r="J146" s="5" t="n">
        <v>5897</v>
      </c>
      <c r="K146" s="5" t="n">
        <v>4719</v>
      </c>
    </row>
    <row r="147" spans="1:13">
      <c r="A147" s="4" t="s">
        <v>1187</v>
      </c>
      <c r="F147" s="5" t="n">
        <v>0</v>
      </c>
      <c r="K147" s="5" t="n">
        <v>0</v>
      </c>
      <c r="L147" s="5" t="n">
        <v>0</v>
      </c>
    </row>
    <row r="148" spans="1:13">
      <c r="A148" s="4" t="s">
        <v>1213</v>
      </c>
      <c r="F148" s="5" t="n">
        <v>0</v>
      </c>
      <c r="K148" s="5" t="n">
        <v>0</v>
      </c>
    </row>
    <row r="149" spans="1:13">
      <c r="A149" s="4" t="s">
        <v>387</v>
      </c>
    </row>
    <row r="150" spans="1:13">
      <c r="A150" s="3" t="s">
        <v>361</v>
      </c>
    </row>
    <row r="151" spans="1:13">
      <c r="A151" s="4" t="s">
        <v>1196</v>
      </c>
      <c r="F151" s="5" t="n">
        <v>0</v>
      </c>
      <c r="K151" s="5" t="n">
        <v>0</v>
      </c>
    </row>
    <row r="152" spans="1:13">
      <c r="A152" s="4" t="s">
        <v>41</v>
      </c>
      <c r="K152" s="5" t="n">
        <v>201</v>
      </c>
      <c r="L152" s="5" t="n">
        <v>198</v>
      </c>
    </row>
    <row r="153" spans="1:13">
      <c r="A153" s="4" t="s">
        <v>1170</v>
      </c>
      <c r="K153" s="5" t="n">
        <v>57</v>
      </c>
      <c r="L153" s="5" t="n">
        <v>48</v>
      </c>
    </row>
    <row r="154" spans="1:13">
      <c r="A154" s="4" t="s">
        <v>487</v>
      </c>
      <c r="K154" s="5" t="n">
        <v>-53</v>
      </c>
      <c r="L154" s="5" t="n">
        <v>-68</v>
      </c>
    </row>
    <row r="155" spans="1:13">
      <c r="A155" s="4" t="s">
        <v>1171</v>
      </c>
      <c r="K155" s="5" t="n">
        <v>0</v>
      </c>
      <c r="L155" s="5" t="n">
        <v>0</v>
      </c>
    </row>
    <row r="156" spans="1:13">
      <c r="A156" s="4" t="s">
        <v>47</v>
      </c>
      <c r="K156" s="5" t="n">
        <v>0</v>
      </c>
      <c r="L156" s="5" t="n">
        <v>0</v>
      </c>
    </row>
    <row r="157" spans="1:13">
      <c r="A157" s="4" t="s">
        <v>832</v>
      </c>
      <c r="K157" s="5" t="n">
        <v>0</v>
      </c>
      <c r="L157" s="5" t="n">
        <v>0</v>
      </c>
    </row>
    <row r="158" spans="1:13">
      <c r="A158" s="4" t="s">
        <v>1172</v>
      </c>
      <c r="K158" s="5" t="n">
        <v>0</v>
      </c>
      <c r="L158" s="5" t="n">
        <v>0</v>
      </c>
    </row>
    <row r="159" spans="1:13">
      <c r="A159" s="4" t="s">
        <v>1173</v>
      </c>
      <c r="K159" s="5" t="n">
        <v>-53</v>
      </c>
      <c r="L159" s="5" t="n">
        <v>-68</v>
      </c>
    </row>
    <row r="160" spans="1:13">
      <c r="A160" s="4" t="s">
        <v>1174</v>
      </c>
      <c r="K160" s="5" t="n">
        <v>-33</v>
      </c>
      <c r="L160" s="5" t="n">
        <v>-24</v>
      </c>
    </row>
    <row r="161" spans="1:13">
      <c r="A161" s="4" t="s">
        <v>1175</v>
      </c>
      <c r="K161" s="7" t="n">
        <v>-20</v>
      </c>
      <c r="L161" s="7" t="n">
        <v>-44</v>
      </c>
    </row>
    <row r="162" spans="1:13">
      <c r="A162" s="4" t="s">
        <v>1176</v>
      </c>
      <c r="K162" s="8" t="n">
        <v>-0.11</v>
      </c>
      <c r="L162" s="8" t="n">
        <v>-0.25</v>
      </c>
    </row>
    <row r="163" spans="1:13">
      <c r="A163" s="4" t="s">
        <v>1197</v>
      </c>
      <c r="K163" s="5" t="n">
        <v>0</v>
      </c>
      <c r="L163" s="5" t="n">
        <v>0</v>
      </c>
    </row>
    <row r="164" spans="1:13">
      <c r="A164" s="4" t="s">
        <v>1177</v>
      </c>
      <c r="K164" s="8" t="n">
        <v>-0.11</v>
      </c>
      <c r="L164" s="8" t="n">
        <v>-0.24</v>
      </c>
    </row>
    <row r="165" spans="1:13">
      <c r="A165" s="4" t="s">
        <v>1198</v>
      </c>
      <c r="K165" s="5" t="n">
        <v>0</v>
      </c>
      <c r="L165" s="5" t="n">
        <v>0</v>
      </c>
    </row>
    <row r="166" spans="1:13">
      <c r="A166" s="4" t="s">
        <v>1199</v>
      </c>
      <c r="K166" s="7" t="n">
        <v>0</v>
      </c>
      <c r="L166" s="7" t="n">
        <v>0</v>
      </c>
    </row>
    <row r="167" spans="1:13">
      <c r="A167" s="4" t="s">
        <v>1200</v>
      </c>
      <c r="K167" s="5" t="n">
        <v>0</v>
      </c>
      <c r="L167" s="5" t="n">
        <v>0</v>
      </c>
    </row>
    <row r="168" spans="1:13">
      <c r="A168" s="4" t="s">
        <v>49</v>
      </c>
      <c r="K168" s="5" t="n">
        <v>0</v>
      </c>
      <c r="L168" s="5" t="n">
        <v>0</v>
      </c>
    </row>
    <row r="169" spans="1:13">
      <c r="A169" s="4" t="s">
        <v>61</v>
      </c>
      <c r="K169" s="5" t="n">
        <v>0</v>
      </c>
      <c r="L169" s="5" t="n">
        <v>0</v>
      </c>
    </row>
    <row r="170" spans="1:13">
      <c r="A170" s="4" t="s">
        <v>1201</v>
      </c>
      <c r="K170" s="5" t="n">
        <v>-20</v>
      </c>
      <c r="L170" s="5" t="n">
        <v>-44</v>
      </c>
    </row>
    <row r="171" spans="1:13">
      <c r="A171" s="4" t="s">
        <v>72</v>
      </c>
      <c r="F171" s="5" t="n">
        <v>225</v>
      </c>
      <c r="K171" s="5" t="n">
        <v>225</v>
      </c>
    </row>
    <row r="172" spans="1:13">
      <c r="A172" s="4" t="s">
        <v>73</v>
      </c>
      <c r="F172" s="5" t="n">
        <v>318</v>
      </c>
      <c r="K172" s="5" t="n">
        <v>318</v>
      </c>
    </row>
    <row r="173" spans="1:13">
      <c r="A173" s="4" t="s">
        <v>74</v>
      </c>
      <c r="F173" s="5" t="n">
        <v>-382</v>
      </c>
      <c r="K173" s="5" t="n">
        <v>-382</v>
      </c>
    </row>
    <row r="174" spans="1:13">
      <c r="A174" s="4" t="s">
        <v>1202</v>
      </c>
      <c r="F174" s="5" t="n">
        <v>77</v>
      </c>
      <c r="K174" s="5" t="n">
        <v>77</v>
      </c>
    </row>
    <row r="175" spans="1:13">
      <c r="A175" s="4" t="s">
        <v>1203</v>
      </c>
      <c r="F175" s="5" t="n">
        <v>238</v>
      </c>
      <c r="K175" s="5" t="n">
        <v>238</v>
      </c>
    </row>
    <row r="176" spans="1:13">
      <c r="A176" s="4" t="s">
        <v>77</v>
      </c>
      <c r="F176" s="5" t="n">
        <v>0</v>
      </c>
      <c r="K176" s="5" t="n">
        <v>0</v>
      </c>
    </row>
    <row r="177" spans="1:13">
      <c r="A177" s="4" t="s">
        <v>78</v>
      </c>
      <c r="F177" s="5" t="n">
        <v>0</v>
      </c>
      <c r="K177" s="5" t="n">
        <v>0</v>
      </c>
    </row>
    <row r="178" spans="1:13">
      <c r="A178" s="4" t="s">
        <v>79</v>
      </c>
      <c r="F178" s="5" t="n">
        <v>0</v>
      </c>
      <c r="K178" s="5" t="n">
        <v>0</v>
      </c>
    </row>
    <row r="179" spans="1:13">
      <c r="A179" s="4" t="s">
        <v>80</v>
      </c>
      <c r="F179" s="5" t="n">
        <v>-28</v>
      </c>
      <c r="K179" s="5" t="n">
        <v>-28</v>
      </c>
    </row>
    <row r="180" spans="1:13">
      <c r="A180" s="4" t="s">
        <v>81</v>
      </c>
      <c r="F180" s="5" t="n">
        <v>1</v>
      </c>
      <c r="K180" s="5" t="n">
        <v>1</v>
      </c>
    </row>
    <row r="181" spans="1:13">
      <c r="A181" s="4" t="s">
        <v>70</v>
      </c>
      <c r="F181" s="5" t="n">
        <v>211</v>
      </c>
      <c r="K181" s="5" t="n">
        <v>211</v>
      </c>
    </row>
    <row r="182" spans="1:13">
      <c r="A182" s="4" t="s">
        <v>1204</v>
      </c>
      <c r="F182" s="5" t="n">
        <v>0</v>
      </c>
      <c r="K182" s="5" t="n">
        <v>0</v>
      </c>
    </row>
    <row r="183" spans="1:13">
      <c r="A183" s="4" t="s">
        <v>1205</v>
      </c>
      <c r="F183" s="5" t="n">
        <v>0</v>
      </c>
      <c r="K183" s="5" t="n">
        <v>0</v>
      </c>
    </row>
    <row r="184" spans="1:13">
      <c r="A184" s="4" t="s">
        <v>1206</v>
      </c>
      <c r="F184" s="5" t="n">
        <v>144</v>
      </c>
      <c r="K184" s="5" t="n">
        <v>144</v>
      </c>
    </row>
    <row r="185" spans="1:13">
      <c r="A185" s="4" t="s">
        <v>1207</v>
      </c>
      <c r="F185" s="5" t="n">
        <v>-17</v>
      </c>
      <c r="K185" s="5" t="n">
        <v>-17</v>
      </c>
    </row>
    <row r="186" spans="1:13">
      <c r="A186" s="4" t="s">
        <v>1208</v>
      </c>
      <c r="F186" s="5" t="n">
        <v>127</v>
      </c>
      <c r="K186" s="5" t="n">
        <v>127</v>
      </c>
    </row>
    <row r="187" spans="1:13">
      <c r="A187" s="4" t="s">
        <v>708</v>
      </c>
      <c r="F187" s="5" t="n">
        <v>0</v>
      </c>
      <c r="K187" s="5" t="n">
        <v>0</v>
      </c>
    </row>
    <row r="188" spans="1:13">
      <c r="A188" s="4" t="s">
        <v>1209</v>
      </c>
      <c r="F188" s="5" t="n">
        <v>0</v>
      </c>
      <c r="K188" s="5" t="n">
        <v>0</v>
      </c>
    </row>
    <row r="189" spans="1:13">
      <c r="A189" s="4" t="s">
        <v>1210</v>
      </c>
      <c r="F189" s="5" t="n">
        <v>0</v>
      </c>
      <c r="K189" s="5" t="n">
        <v>0</v>
      </c>
    </row>
    <row r="190" spans="1:13">
      <c r="A190" s="4" t="s">
        <v>83</v>
      </c>
      <c r="F190" s="5" t="n">
        <v>127</v>
      </c>
      <c r="K190" s="5" t="n">
        <v>127</v>
      </c>
    </row>
    <row r="191" spans="1:13">
      <c r="A191" s="4" t="s">
        <v>1211</v>
      </c>
      <c r="F191" s="5" t="n">
        <v>0</v>
      </c>
      <c r="K191" s="5" t="n">
        <v>0</v>
      </c>
    </row>
    <row r="192" spans="1:13">
      <c r="A192" s="4" t="s">
        <v>1212</v>
      </c>
      <c r="F192" s="5" t="n">
        <v>0</v>
      </c>
      <c r="K192" s="5" t="n">
        <v>0</v>
      </c>
    </row>
    <row r="193" spans="1:13">
      <c r="A193" s="4" t="s">
        <v>99</v>
      </c>
      <c r="F193" s="5" t="n">
        <v>0</v>
      </c>
      <c r="K193" s="5" t="n">
        <v>0</v>
      </c>
    </row>
    <row r="194" spans="1:13">
      <c r="A194" s="4" t="s">
        <v>1182</v>
      </c>
      <c r="F194" s="5" t="n">
        <v>84</v>
      </c>
      <c r="K194" s="5" t="n">
        <v>84</v>
      </c>
    </row>
    <row r="195" spans="1:13">
      <c r="A195" s="4" t="s">
        <v>1183</v>
      </c>
      <c r="F195" s="5" t="n">
        <v>0</v>
      </c>
      <c r="K195" s="5" t="n">
        <v>0</v>
      </c>
    </row>
    <row r="196" spans="1:13">
      <c r="A196" s="4" t="s">
        <v>1187</v>
      </c>
      <c r="F196" s="5" t="n">
        <v>84</v>
      </c>
      <c r="K196" s="5" t="n">
        <v>84</v>
      </c>
      <c r="L196" s="5" t="n">
        <v>104</v>
      </c>
    </row>
    <row r="197" spans="1:13">
      <c r="A197" s="4" t="s">
        <v>1213</v>
      </c>
      <c r="F197" s="7" t="n">
        <v>211</v>
      </c>
      <c r="K197" s="5" t="n">
        <v>211</v>
      </c>
    </row>
    <row r="198" spans="1:13">
      <c r="A198" s="4" t="s">
        <v>1215</v>
      </c>
    </row>
    <row r="199" spans="1:13">
      <c r="A199" s="3" t="s">
        <v>361</v>
      </c>
    </row>
    <row r="200" spans="1:13">
      <c r="A200" s="4" t="s">
        <v>41</v>
      </c>
      <c r="K200" s="5" t="n">
        <v>0</v>
      </c>
      <c r="L200" s="5" t="n">
        <v>0</v>
      </c>
    </row>
    <row r="201" spans="1:13">
      <c r="A201" s="4" t="s">
        <v>1170</v>
      </c>
      <c r="K201" s="5" t="n">
        <v>0</v>
      </c>
      <c r="L201" s="5" t="n">
        <v>0</v>
      </c>
    </row>
    <row r="202" spans="1:13">
      <c r="A202" s="4" t="s">
        <v>487</v>
      </c>
      <c r="K202" s="5" t="n">
        <v>30</v>
      </c>
      <c r="L202" s="5" t="n">
        <v>144</v>
      </c>
    </row>
    <row r="203" spans="1:13">
      <c r="A203" s="4" t="s">
        <v>1171</v>
      </c>
      <c r="K203" s="5" t="n">
        <v>0</v>
      </c>
      <c r="L203" s="5" t="n">
        <v>0</v>
      </c>
    </row>
    <row r="204" spans="1:13">
      <c r="A204" s="4" t="s">
        <v>47</v>
      </c>
      <c r="K204" s="5" t="n">
        <v>-44</v>
      </c>
      <c r="L204" s="5" t="n">
        <v>-141</v>
      </c>
    </row>
    <row r="205" spans="1:13">
      <c r="A205" s="4" t="s">
        <v>832</v>
      </c>
      <c r="K205" s="5" t="n">
        <v>0</v>
      </c>
      <c r="L205" s="5" t="n">
        <v>0</v>
      </c>
    </row>
    <row r="206" spans="1:13">
      <c r="A206" s="4" t="s">
        <v>1172</v>
      </c>
      <c r="K206" s="5" t="n">
        <v>14</v>
      </c>
      <c r="L206" s="5" t="n">
        <v>-3</v>
      </c>
    </row>
    <row r="207" spans="1:13">
      <c r="A207" s="4" t="s">
        <v>1173</v>
      </c>
      <c r="K207" s="5" t="n">
        <v>0</v>
      </c>
      <c r="L207" s="5" t="n">
        <v>0</v>
      </c>
    </row>
    <row r="208" spans="1:13">
      <c r="A208" s="4" t="s">
        <v>1174</v>
      </c>
      <c r="K208" s="5" t="n">
        <v>0</v>
      </c>
      <c r="L208" s="5" t="n">
        <v>0</v>
      </c>
    </row>
    <row r="209" spans="1:13">
      <c r="A209" s="4" t="s">
        <v>1175</v>
      </c>
      <c r="K209" s="7" t="n">
        <v>0</v>
      </c>
      <c r="L209" s="7" t="n">
        <v>0</v>
      </c>
    </row>
    <row r="210" spans="1:13">
      <c r="A210" s="4" t="s">
        <v>1176</v>
      </c>
      <c r="K210" s="7" t="n">
        <v>0</v>
      </c>
      <c r="L210" s="7" t="n">
        <v>0</v>
      </c>
    </row>
    <row r="211" spans="1:13">
      <c r="A211" s="4" t="s">
        <v>1197</v>
      </c>
      <c r="K211" s="5" t="n">
        <v>0</v>
      </c>
      <c r="L211" s="5" t="n">
        <v>0</v>
      </c>
    </row>
    <row r="212" spans="1:13">
      <c r="A212" s="4" t="s">
        <v>1177</v>
      </c>
      <c r="K212" s="7" t="n">
        <v>0</v>
      </c>
      <c r="L212" s="7" t="n">
        <v>0</v>
      </c>
    </row>
    <row r="213" spans="1:13">
      <c r="A213" s="4" t="s">
        <v>1198</v>
      </c>
      <c r="K213" s="5" t="n">
        <v>0</v>
      </c>
      <c r="L213" s="5" t="n">
        <v>0</v>
      </c>
    </row>
    <row r="214" spans="1:13">
      <c r="A214" s="4" t="s">
        <v>1199</v>
      </c>
      <c r="K214" s="7" t="n">
        <v>0</v>
      </c>
      <c r="L214" s="7" t="n">
        <v>0</v>
      </c>
    </row>
    <row r="215" spans="1:13">
      <c r="A215" s="4" t="s">
        <v>1200</v>
      </c>
      <c r="K215" s="5" t="n">
        <v>0</v>
      </c>
      <c r="L215" s="5" t="n">
        <v>0</v>
      </c>
    </row>
    <row r="216" spans="1:13">
      <c r="A216" s="4" t="s">
        <v>49</v>
      </c>
      <c r="K216" s="5" t="n">
        <v>0</v>
      </c>
      <c r="L216" s="5" t="n">
        <v>0</v>
      </c>
    </row>
    <row r="217" spans="1:13">
      <c r="A217" s="4" t="s">
        <v>61</v>
      </c>
      <c r="K217" s="5" t="n">
        <v>0</v>
      </c>
      <c r="L217" s="5" t="n">
        <v>0</v>
      </c>
    </row>
    <row r="218" spans="1:13">
      <c r="A218" s="4" t="s">
        <v>1201</v>
      </c>
      <c r="K218" s="5" t="n">
        <v>0</v>
      </c>
      <c r="L218" s="5" t="n">
        <v>0</v>
      </c>
    </row>
    <row r="219" spans="1:13">
      <c r="A219" s="4" t="s">
        <v>63</v>
      </c>
    </row>
    <row r="220" spans="1:13">
      <c r="A220" s="3" t="s">
        <v>361</v>
      </c>
    </row>
    <row r="221" spans="1:13">
      <c r="A221" s="4" t="s">
        <v>41</v>
      </c>
      <c r="J221" s="5" t="n">
        <v>20469</v>
      </c>
      <c r="K221" s="5" t="n">
        <v>16364</v>
      </c>
      <c r="L221" s="5" t="n">
        <v>15080</v>
      </c>
    </row>
    <row r="222" spans="1:13">
      <c r="A222" s="4" t="s">
        <v>64</v>
      </c>
      <c r="J222" s="5" t="n">
        <v>15785</v>
      </c>
      <c r="K222" s="5" t="n">
        <v>12527</v>
      </c>
      <c r="L222" s="5" t="n">
        <v>11197</v>
      </c>
    </row>
    <row r="223" spans="1:13">
      <c r="A223" s="4" t="s">
        <v>1216</v>
      </c>
    </row>
    <row r="224" spans="1:13">
      <c r="A224" s="3" t="s">
        <v>361</v>
      </c>
    </row>
    <row r="225" spans="1:13">
      <c r="A225" s="4" t="s">
        <v>41</v>
      </c>
      <c r="K225" s="5" t="n">
        <v>16038</v>
      </c>
      <c r="L225" s="5" t="n">
        <v>14738</v>
      </c>
    </row>
    <row r="226" spans="1:13">
      <c r="A226" s="4" t="s">
        <v>64</v>
      </c>
      <c r="K226" s="5" t="n">
        <v>12271</v>
      </c>
      <c r="L226" s="5" t="n">
        <v>11002</v>
      </c>
    </row>
    <row r="227" spans="1:13">
      <c r="A227" s="4" t="s">
        <v>1217</v>
      </c>
    </row>
    <row r="228" spans="1:13">
      <c r="A228" s="3" t="s">
        <v>361</v>
      </c>
    </row>
    <row r="229" spans="1:13">
      <c r="A229" s="4" t="s">
        <v>41</v>
      </c>
      <c r="K229" s="5" t="n">
        <v>0</v>
      </c>
      <c r="L229" s="5" t="n">
        <v>0</v>
      </c>
    </row>
    <row r="230" spans="1:13">
      <c r="A230" s="4" t="s">
        <v>64</v>
      </c>
      <c r="K230" s="5" t="n">
        <v>35</v>
      </c>
      <c r="L230" s="5" t="n">
        <v>-5</v>
      </c>
    </row>
    <row r="231" spans="1:13">
      <c r="A231" s="4" t="s">
        <v>1218</v>
      </c>
    </row>
    <row r="232" spans="1:13">
      <c r="A232" s="3" t="s">
        <v>361</v>
      </c>
    </row>
    <row r="233" spans="1:13">
      <c r="A233" s="4" t="s">
        <v>41</v>
      </c>
      <c r="K233" s="5" t="n">
        <v>326</v>
      </c>
      <c r="L233" s="5" t="n">
        <v>342</v>
      </c>
    </row>
    <row r="234" spans="1:13">
      <c r="A234" s="4" t="s">
        <v>64</v>
      </c>
      <c r="K234" s="5" t="n">
        <v>239</v>
      </c>
      <c r="L234" s="5" t="n">
        <v>286</v>
      </c>
    </row>
    <row r="235" spans="1:13">
      <c r="A235" s="4" t="s">
        <v>1219</v>
      </c>
    </row>
    <row r="236" spans="1:13">
      <c r="A236" s="3" t="s">
        <v>361</v>
      </c>
    </row>
    <row r="237" spans="1:13">
      <c r="A237" s="4" t="s">
        <v>41</v>
      </c>
      <c r="K237" s="5" t="n">
        <v>0</v>
      </c>
      <c r="L237" s="5" t="n">
        <v>0</v>
      </c>
    </row>
    <row r="238" spans="1:13">
      <c r="A238" s="4" t="s">
        <v>64</v>
      </c>
      <c r="K238" s="5" t="n">
        <v>-18</v>
      </c>
      <c r="L238" s="5" t="n">
        <v>-86</v>
      </c>
    </row>
    <row r="239" spans="1:13">
      <c r="A239" s="4" t="s">
        <v>65</v>
      </c>
    </row>
    <row r="240" spans="1:13">
      <c r="A240" s="3" t="s">
        <v>361</v>
      </c>
    </row>
    <row r="241" spans="1:13">
      <c r="A241" s="4" t="s">
        <v>41</v>
      </c>
      <c r="J241" s="5" t="n">
        <v>9626</v>
      </c>
      <c r="K241" s="5" t="n">
        <v>9640</v>
      </c>
      <c r="L241" s="5" t="n">
        <v>9626</v>
      </c>
    </row>
    <row r="242" spans="1:13">
      <c r="A242" s="4" t="s">
        <v>64</v>
      </c>
      <c r="J242" s="7" t="n">
        <v>7519</v>
      </c>
      <c r="K242" s="5" t="n">
        <v>7547</v>
      </c>
      <c r="L242" s="5" t="n">
        <v>7600</v>
      </c>
    </row>
    <row r="243" spans="1:13">
      <c r="A243" s="4" t="s">
        <v>1220</v>
      </c>
    </row>
    <row r="244" spans="1:13">
      <c r="A244" s="3" t="s">
        <v>361</v>
      </c>
    </row>
    <row r="245" spans="1:13">
      <c r="A245" s="4" t="s">
        <v>41</v>
      </c>
      <c r="K245" s="5" t="n">
        <v>9765</v>
      </c>
      <c r="L245" s="5" t="n">
        <v>9770</v>
      </c>
    </row>
    <row r="246" spans="1:13">
      <c r="A246" s="4" t="s">
        <v>64</v>
      </c>
      <c r="K246" s="5" t="n">
        <v>7578</v>
      </c>
      <c r="L246" s="5" t="n">
        <v>7729</v>
      </c>
    </row>
    <row r="247" spans="1:13">
      <c r="A247" s="4" t="s">
        <v>1221</v>
      </c>
    </row>
    <row r="248" spans="1:13">
      <c r="A248" s="3" t="s">
        <v>361</v>
      </c>
    </row>
    <row r="249" spans="1:13">
      <c r="A249" s="4" t="s">
        <v>41</v>
      </c>
      <c r="K249" s="5" t="n">
        <v>0</v>
      </c>
      <c r="L249" s="5" t="n">
        <v>0</v>
      </c>
    </row>
    <row r="250" spans="1:13">
      <c r="A250" s="4" t="s">
        <v>64</v>
      </c>
      <c r="K250" s="5" t="n">
        <v>23</v>
      </c>
      <c r="L250" s="5" t="n">
        <v>-3</v>
      </c>
    </row>
    <row r="251" spans="1:13">
      <c r="A251" s="4" t="s">
        <v>1222</v>
      </c>
    </row>
    <row r="252" spans="1:13">
      <c r="A252" s="3" t="s">
        <v>361</v>
      </c>
    </row>
    <row r="253" spans="1:13">
      <c r="A253" s="4" t="s">
        <v>41</v>
      </c>
      <c r="K253" s="5" t="n">
        <v>-125</v>
      </c>
      <c r="L253" s="5" t="n">
        <v>-144</v>
      </c>
    </row>
    <row r="254" spans="1:13">
      <c r="A254" s="4" t="s">
        <v>64</v>
      </c>
      <c r="K254" s="5" t="n">
        <v>-42</v>
      </c>
      <c r="L254" s="5" t="n">
        <v>-68</v>
      </c>
    </row>
    <row r="255" spans="1:13">
      <c r="A255" s="4" t="s">
        <v>1223</v>
      </c>
    </row>
    <row r="256" spans="1:13">
      <c r="A256" s="3" t="s">
        <v>361</v>
      </c>
    </row>
    <row r="257" spans="1:13">
      <c r="A257" s="4" t="s">
        <v>41</v>
      </c>
      <c r="K257" s="5" t="n">
        <v>0</v>
      </c>
      <c r="L257" s="5" t="n">
        <v>0</v>
      </c>
    </row>
    <row r="258" spans="1:13">
      <c r="A258" s="4" t="s">
        <v>64</v>
      </c>
      <c r="K258" s="7" t="n">
        <v>-12</v>
      </c>
      <c r="L258" s="7" t="n">
        <v>-5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2</v>
      </c>
      <c r="C1" s="2" t="s">
        <v>36</v>
      </c>
      <c r="D1" s="2" t="s">
        <v>40</v>
      </c>
      <c r="E1" s="2" t="s">
        <v>995</v>
      </c>
    </row>
    <row r="2" spans="1:5">
      <c r="A2" s="3" t="s">
        <v>361</v>
      </c>
    </row>
    <row r="3" spans="1:5">
      <c r="A3" s="4" t="s">
        <v>1196</v>
      </c>
      <c r="B3" s="7" t="n">
        <v>1579</v>
      </c>
      <c r="C3" s="7" t="n">
        <v>11225</v>
      </c>
      <c r="D3" s="7" t="n">
        <v>2541</v>
      </c>
      <c r="E3" s="7" t="n">
        <v>2319</v>
      </c>
    </row>
    <row r="4" spans="1:5">
      <c r="A4" s="4" t="s">
        <v>72</v>
      </c>
      <c r="B4" s="5" t="n">
        <v>1448</v>
      </c>
      <c r="C4" s="5" t="n">
        <v>1054</v>
      </c>
    </row>
    <row r="5" spans="1:5">
      <c r="A5" s="4" t="s">
        <v>73</v>
      </c>
      <c r="B5" s="5" t="n">
        <v>5026</v>
      </c>
      <c r="C5" s="5" t="n">
        <v>3465</v>
      </c>
    </row>
    <row r="6" spans="1:5">
      <c r="A6" s="4" t="s">
        <v>74</v>
      </c>
      <c r="B6" s="5" t="n">
        <v>654</v>
      </c>
      <c r="C6" s="5" t="n">
        <v>398</v>
      </c>
    </row>
    <row r="7" spans="1:5">
      <c r="A7" s="4" t="s">
        <v>1202</v>
      </c>
      <c r="B7" s="5" t="n">
        <v>973</v>
      </c>
      <c r="C7" s="5" t="n">
        <v>445</v>
      </c>
    </row>
    <row r="8" spans="1:5">
      <c r="A8" s="4" t="s">
        <v>1203</v>
      </c>
      <c r="B8" s="5" t="n">
        <v>9680</v>
      </c>
      <c r="C8" s="5" t="n">
        <v>16587</v>
      </c>
    </row>
    <row r="9" spans="1:5">
      <c r="A9" s="4" t="s">
        <v>77</v>
      </c>
      <c r="B9" s="5" t="n">
        <v>6372</v>
      </c>
      <c r="C9" s="5" t="n">
        <v>4225</v>
      </c>
    </row>
    <row r="10" spans="1:5">
      <c r="A10" s="4" t="s">
        <v>78</v>
      </c>
      <c r="B10" s="5" t="n">
        <v>18672</v>
      </c>
      <c r="C10" s="5" t="n">
        <v>12455</v>
      </c>
      <c r="D10" s="5" t="n">
        <v>12450</v>
      </c>
    </row>
    <row r="11" spans="1:5">
      <c r="A11" s="4" t="s">
        <v>79</v>
      </c>
      <c r="B11" s="5" t="n">
        <v>1372</v>
      </c>
      <c r="C11" s="5" t="n">
        <v>52</v>
      </c>
    </row>
    <row r="12" spans="1:5">
      <c r="A12" s="4" t="s">
        <v>80</v>
      </c>
      <c r="B12" s="5" t="n">
        <v>94</v>
      </c>
      <c r="C12" s="5" t="n">
        <v>447</v>
      </c>
    </row>
    <row r="13" spans="1:5">
      <c r="A13" s="4" t="s">
        <v>81</v>
      </c>
      <c r="B13" s="5" t="n">
        <v>1463</v>
      </c>
      <c r="C13" s="5" t="n">
        <v>1362</v>
      </c>
    </row>
    <row r="14" spans="1:5">
      <c r="A14" s="4" t="s">
        <v>70</v>
      </c>
      <c r="B14" s="5" t="n">
        <v>37653</v>
      </c>
      <c r="C14" s="5" t="n">
        <v>35128</v>
      </c>
    </row>
    <row r="15" spans="1:5">
      <c r="A15" s="4" t="s">
        <v>1204</v>
      </c>
      <c r="B15" s="5" t="n">
        <v>2182</v>
      </c>
      <c r="C15" s="5" t="n">
        <v>1661</v>
      </c>
    </row>
    <row r="16" spans="1:5">
      <c r="A16" s="4" t="s">
        <v>1205</v>
      </c>
      <c r="B16" s="5" t="n">
        <v>1676</v>
      </c>
      <c r="C16" s="5" t="n">
        <v>1382</v>
      </c>
    </row>
    <row r="17" spans="1:5">
      <c r="A17" s="4" t="s">
        <v>1206</v>
      </c>
      <c r="B17" s="5" t="n">
        <v>1917</v>
      </c>
      <c r="C17" s="5" t="n">
        <v>1761</v>
      </c>
    </row>
    <row r="18" spans="1:5">
      <c r="A18" s="4" t="s">
        <v>1207</v>
      </c>
      <c r="B18" s="5" t="n">
        <v>2499</v>
      </c>
      <c r="C18" s="5" t="n">
        <v>2288</v>
      </c>
    </row>
    <row r="19" spans="1:5">
      <c r="A19" s="4" t="s">
        <v>1208</v>
      </c>
      <c r="B19" s="5" t="n">
        <v>8274</v>
      </c>
      <c r="C19" s="5" t="n">
        <v>7092</v>
      </c>
    </row>
    <row r="20" spans="1:5">
      <c r="A20" s="4" t="s">
        <v>708</v>
      </c>
      <c r="B20" s="5" t="n">
        <v>13883</v>
      </c>
      <c r="C20" s="5" t="n">
        <v>14399</v>
      </c>
    </row>
    <row r="21" spans="1:5">
      <c r="A21" s="4" t="s">
        <v>1209</v>
      </c>
      <c r="B21" s="5" t="n">
        <v>5755</v>
      </c>
      <c r="C21" s="5" t="n">
        <v>5511</v>
      </c>
    </row>
    <row r="22" spans="1:5">
      <c r="A22" s="4" t="s">
        <v>1210</v>
      </c>
      <c r="B22" s="5" t="n">
        <v>1446</v>
      </c>
      <c r="C22" s="5" t="n">
        <v>994</v>
      </c>
    </row>
    <row r="23" spans="1:5">
      <c r="A23" s="4" t="s">
        <v>83</v>
      </c>
      <c r="B23" s="5" t="n">
        <v>29466</v>
      </c>
      <c r="C23" s="5" t="n">
        <v>27996</v>
      </c>
    </row>
    <row r="24" spans="1:5">
      <c r="A24" s="4" t="s">
        <v>1211</v>
      </c>
      <c r="B24" s="5" t="n">
        <v>0</v>
      </c>
      <c r="C24" s="5" t="n">
        <v>0</v>
      </c>
    </row>
    <row r="25" spans="1:5">
      <c r="A25" s="4" t="s">
        <v>1212</v>
      </c>
      <c r="B25" s="5" t="n">
        <v>171</v>
      </c>
      <c r="C25" s="5" t="n">
        <v>174</v>
      </c>
    </row>
    <row r="26" spans="1:5">
      <c r="A26" s="4" t="s">
        <v>99</v>
      </c>
      <c r="B26" s="5" t="n">
        <v>0</v>
      </c>
      <c r="C26" s="5" t="n">
        <v>44</v>
      </c>
    </row>
    <row r="27" spans="1:5">
      <c r="A27" s="4" t="s">
        <v>1182</v>
      </c>
      <c r="B27" s="5" t="n">
        <v>8068</v>
      </c>
      <c r="C27" s="5" t="n">
        <v>6913</v>
      </c>
    </row>
    <row r="28" spans="1:5">
      <c r="A28" s="4" t="s">
        <v>1183</v>
      </c>
      <c r="B28" s="5" t="n">
        <v>-52</v>
      </c>
      <c r="C28" s="5" t="n">
        <v>1</v>
      </c>
    </row>
    <row r="29" spans="1:5">
      <c r="A29" s="4" t="s">
        <v>1187</v>
      </c>
      <c r="B29" s="5" t="n">
        <v>8187</v>
      </c>
      <c r="C29" s="5" t="n">
        <v>7132</v>
      </c>
      <c r="D29" s="5" t="n">
        <v>5363</v>
      </c>
    </row>
    <row r="30" spans="1:5">
      <c r="A30" s="4" t="s">
        <v>1213</v>
      </c>
      <c r="B30" s="5" t="n">
        <v>37653</v>
      </c>
      <c r="C30" s="5" t="n">
        <v>35128</v>
      </c>
    </row>
    <row r="31" spans="1:5">
      <c r="A31" s="4" t="s">
        <v>365</v>
      </c>
    </row>
    <row r="32" spans="1:5">
      <c r="A32" s="3" t="s">
        <v>361</v>
      </c>
    </row>
    <row r="33" spans="1:5">
      <c r="A33" s="4" t="s">
        <v>1196</v>
      </c>
      <c r="C33" s="5" t="n">
        <v>0</v>
      </c>
    </row>
    <row r="34" spans="1:5">
      <c r="A34" s="4" t="s">
        <v>72</v>
      </c>
      <c r="C34" s="5" t="n">
        <v>0</v>
      </c>
    </row>
    <row r="35" spans="1:5">
      <c r="A35" s="4" t="s">
        <v>73</v>
      </c>
      <c r="C35" s="5" t="n">
        <v>0</v>
      </c>
    </row>
    <row r="36" spans="1:5">
      <c r="A36" s="4" t="s">
        <v>74</v>
      </c>
      <c r="C36" s="5" t="n">
        <v>0</v>
      </c>
    </row>
    <row r="37" spans="1:5">
      <c r="A37" s="4" t="s">
        <v>1202</v>
      </c>
      <c r="C37" s="5" t="n">
        <v>0</v>
      </c>
    </row>
    <row r="38" spans="1:5">
      <c r="A38" s="4" t="s">
        <v>1203</v>
      </c>
      <c r="C38" s="5" t="n">
        <v>0</v>
      </c>
    </row>
    <row r="39" spans="1:5">
      <c r="A39" s="4" t="s">
        <v>77</v>
      </c>
      <c r="C39" s="5" t="n">
        <v>0</v>
      </c>
    </row>
    <row r="40" spans="1:5">
      <c r="A40" s="4" t="s">
        <v>78</v>
      </c>
      <c r="C40" s="5" t="n">
        <v>0</v>
      </c>
    </row>
    <row r="41" spans="1:5">
      <c r="A41" s="4" t="s">
        <v>79</v>
      </c>
      <c r="C41" s="5" t="n">
        <v>0</v>
      </c>
    </row>
    <row r="42" spans="1:5">
      <c r="A42" s="4" t="s">
        <v>80</v>
      </c>
      <c r="C42" s="5" t="n">
        <v>0</v>
      </c>
    </row>
    <row r="43" spans="1:5">
      <c r="A43" s="4" t="s">
        <v>81</v>
      </c>
      <c r="C43" s="5" t="n">
        <v>0</v>
      </c>
    </row>
    <row r="44" spans="1:5">
      <c r="A44" s="4" t="s">
        <v>70</v>
      </c>
      <c r="C44" s="5" t="n">
        <v>0</v>
      </c>
    </row>
    <row r="45" spans="1:5">
      <c r="A45" s="4" t="s">
        <v>1204</v>
      </c>
      <c r="C45" s="5" t="n">
        <v>0</v>
      </c>
    </row>
    <row r="46" spans="1:5">
      <c r="A46" s="4" t="s">
        <v>1205</v>
      </c>
      <c r="C46" s="5" t="n">
        <v>0</v>
      </c>
    </row>
    <row r="47" spans="1:5">
      <c r="A47" s="4" t="s">
        <v>1206</v>
      </c>
      <c r="C47" s="5" t="n">
        <v>0</v>
      </c>
    </row>
    <row r="48" spans="1:5">
      <c r="A48" s="4" t="s">
        <v>1207</v>
      </c>
      <c r="C48" s="5" t="n">
        <v>0</v>
      </c>
    </row>
    <row r="49" spans="1:5">
      <c r="A49" s="4" t="s">
        <v>1208</v>
      </c>
      <c r="C49" s="5" t="n">
        <v>0</v>
      </c>
    </row>
    <row r="50" spans="1:5">
      <c r="A50" s="4" t="s">
        <v>708</v>
      </c>
      <c r="C50" s="5" t="n">
        <v>0</v>
      </c>
    </row>
    <row r="51" spans="1:5">
      <c r="A51" s="4" t="s">
        <v>1209</v>
      </c>
      <c r="C51" s="5" t="n">
        <v>0</v>
      </c>
    </row>
    <row r="52" spans="1:5">
      <c r="A52" s="4" t="s">
        <v>1210</v>
      </c>
      <c r="C52" s="5" t="n">
        <v>0</v>
      </c>
    </row>
    <row r="53" spans="1:5">
      <c r="A53" s="4" t="s">
        <v>83</v>
      </c>
      <c r="C53" s="5" t="n">
        <v>0</v>
      </c>
    </row>
    <row r="54" spans="1:5">
      <c r="A54" s="4" t="s">
        <v>1211</v>
      </c>
      <c r="C54" s="5" t="n">
        <v>0</v>
      </c>
    </row>
    <row r="55" spans="1:5">
      <c r="A55" s="4" t="s">
        <v>1212</v>
      </c>
      <c r="C55" s="5" t="n">
        <v>0</v>
      </c>
    </row>
    <row r="56" spans="1:5">
      <c r="A56" s="4" t="s">
        <v>99</v>
      </c>
      <c r="C56" s="5" t="n">
        <v>0</v>
      </c>
    </row>
    <row r="57" spans="1:5">
      <c r="A57" s="4" t="s">
        <v>1182</v>
      </c>
      <c r="B57" s="5" t="n">
        <v>-5897</v>
      </c>
      <c r="C57" s="5" t="n">
        <v>-4719</v>
      </c>
    </row>
    <row r="58" spans="1:5">
      <c r="A58" s="4" t="s">
        <v>1183</v>
      </c>
      <c r="B58" s="7" t="n">
        <v>5897</v>
      </c>
      <c r="C58" s="5" t="n">
        <v>4719</v>
      </c>
    </row>
    <row r="59" spans="1:5">
      <c r="A59" s="4" t="s">
        <v>1187</v>
      </c>
      <c r="C59" s="5" t="n">
        <v>0</v>
      </c>
      <c r="D59" s="5" t="n">
        <v>0</v>
      </c>
    </row>
    <row r="60" spans="1:5">
      <c r="A60" s="4" t="s">
        <v>1213</v>
      </c>
      <c r="C60" s="5" t="n">
        <v>0</v>
      </c>
    </row>
    <row r="61" spans="1:5">
      <c r="A61" s="4" t="s">
        <v>387</v>
      </c>
    </row>
    <row r="62" spans="1:5">
      <c r="A62" s="3" t="s">
        <v>361</v>
      </c>
    </row>
    <row r="63" spans="1:5">
      <c r="A63" s="4" t="s">
        <v>1196</v>
      </c>
      <c r="C63" s="5" t="n">
        <v>0</v>
      </c>
    </row>
    <row r="64" spans="1:5">
      <c r="A64" s="4" t="s">
        <v>72</v>
      </c>
      <c r="C64" s="5" t="n">
        <v>225</v>
      </c>
    </row>
    <row r="65" spans="1:5">
      <c r="A65" s="4" t="s">
        <v>73</v>
      </c>
      <c r="C65" s="5" t="n">
        <v>318</v>
      </c>
    </row>
    <row r="66" spans="1:5">
      <c r="A66" s="4" t="s">
        <v>74</v>
      </c>
      <c r="C66" s="5" t="n">
        <v>-382</v>
      </c>
    </row>
    <row r="67" spans="1:5">
      <c r="A67" s="4" t="s">
        <v>1202</v>
      </c>
      <c r="C67" s="5" t="n">
        <v>77</v>
      </c>
    </row>
    <row r="68" spans="1:5">
      <c r="A68" s="4" t="s">
        <v>1203</v>
      </c>
      <c r="C68" s="5" t="n">
        <v>238</v>
      </c>
    </row>
    <row r="69" spans="1:5">
      <c r="A69" s="4" t="s">
        <v>77</v>
      </c>
      <c r="C69" s="5" t="n">
        <v>0</v>
      </c>
    </row>
    <row r="70" spans="1:5">
      <c r="A70" s="4" t="s">
        <v>78</v>
      </c>
      <c r="C70" s="5" t="n">
        <v>0</v>
      </c>
    </row>
    <row r="71" spans="1:5">
      <c r="A71" s="4" t="s">
        <v>79</v>
      </c>
      <c r="C71" s="5" t="n">
        <v>0</v>
      </c>
    </row>
    <row r="72" spans="1:5">
      <c r="A72" s="4" t="s">
        <v>80</v>
      </c>
      <c r="C72" s="5" t="n">
        <v>-28</v>
      </c>
    </row>
    <row r="73" spans="1:5">
      <c r="A73" s="4" t="s">
        <v>81</v>
      </c>
      <c r="C73" s="5" t="n">
        <v>1</v>
      </c>
    </row>
    <row r="74" spans="1:5">
      <c r="A74" s="4" t="s">
        <v>70</v>
      </c>
      <c r="C74" s="5" t="n">
        <v>211</v>
      </c>
    </row>
    <row r="75" spans="1:5">
      <c r="A75" s="4" t="s">
        <v>1204</v>
      </c>
      <c r="C75" s="5" t="n">
        <v>0</v>
      </c>
    </row>
    <row r="76" spans="1:5">
      <c r="A76" s="4" t="s">
        <v>1205</v>
      </c>
      <c r="C76" s="5" t="n">
        <v>0</v>
      </c>
    </row>
    <row r="77" spans="1:5">
      <c r="A77" s="4" t="s">
        <v>1206</v>
      </c>
      <c r="C77" s="5" t="n">
        <v>144</v>
      </c>
    </row>
    <row r="78" spans="1:5">
      <c r="A78" s="4" t="s">
        <v>1207</v>
      </c>
      <c r="C78" s="5" t="n">
        <v>-17</v>
      </c>
    </row>
    <row r="79" spans="1:5">
      <c r="A79" s="4" t="s">
        <v>1208</v>
      </c>
      <c r="C79" s="5" t="n">
        <v>127</v>
      </c>
    </row>
    <row r="80" spans="1:5">
      <c r="A80" s="4" t="s">
        <v>708</v>
      </c>
      <c r="C80" s="5" t="n">
        <v>0</v>
      </c>
    </row>
    <row r="81" spans="1:5">
      <c r="A81" s="4" t="s">
        <v>1209</v>
      </c>
      <c r="C81" s="5" t="n">
        <v>0</v>
      </c>
    </row>
    <row r="82" spans="1:5">
      <c r="A82" s="4" t="s">
        <v>1210</v>
      </c>
      <c r="C82" s="5" t="n">
        <v>0</v>
      </c>
    </row>
    <row r="83" spans="1:5">
      <c r="A83" s="4" t="s">
        <v>83</v>
      </c>
      <c r="C83" s="5" t="n">
        <v>127</v>
      </c>
    </row>
    <row r="84" spans="1:5">
      <c r="A84" s="4" t="s">
        <v>1211</v>
      </c>
      <c r="C84" s="5" t="n">
        <v>0</v>
      </c>
    </row>
    <row r="85" spans="1:5">
      <c r="A85" s="4" t="s">
        <v>1212</v>
      </c>
      <c r="C85" s="5" t="n">
        <v>0</v>
      </c>
    </row>
    <row r="86" spans="1:5">
      <c r="A86" s="4" t="s">
        <v>99</v>
      </c>
      <c r="C86" s="5" t="n">
        <v>0</v>
      </c>
    </row>
    <row r="87" spans="1:5">
      <c r="A87" s="4" t="s">
        <v>1182</v>
      </c>
      <c r="C87" s="5" t="n">
        <v>84</v>
      </c>
    </row>
    <row r="88" spans="1:5">
      <c r="A88" s="4" t="s">
        <v>1183</v>
      </c>
      <c r="C88" s="5" t="n">
        <v>0</v>
      </c>
    </row>
    <row r="89" spans="1:5">
      <c r="A89" s="4" t="s">
        <v>1187</v>
      </c>
      <c r="C89" s="5" t="n">
        <v>84</v>
      </c>
      <c r="D89" s="7" t="n">
        <v>104</v>
      </c>
    </row>
    <row r="90" spans="1:5">
      <c r="A90" s="4" t="s">
        <v>1213</v>
      </c>
      <c r="C90" s="7" t="n">
        <v>2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361</v>
      </c>
    </row>
    <row r="4" spans="1:12">
      <c r="A4" s="4" t="s">
        <v>1175</v>
      </c>
      <c r="B4" s="7" t="n">
        <v>356</v>
      </c>
      <c r="C4" s="7" t="n">
        <v>1244</v>
      </c>
      <c r="D4" s="7" t="n">
        <v>789</v>
      </c>
      <c r="E4" s="7" t="n">
        <v>840</v>
      </c>
      <c r="F4" s="7" t="n">
        <v>672</v>
      </c>
      <c r="G4" s="7" t="n">
        <v>750</v>
      </c>
      <c r="H4" s="7" t="n">
        <v>677</v>
      </c>
      <c r="I4" s="7" t="n">
        <v>770</v>
      </c>
      <c r="J4" s="7" t="n">
        <v>3229</v>
      </c>
      <c r="K4" s="7" t="n">
        <v>2869</v>
      </c>
      <c r="L4" s="7" t="n">
        <v>2043</v>
      </c>
    </row>
    <row r="5" spans="1:12">
      <c r="A5" s="3" t="s">
        <v>118</v>
      </c>
    </row>
    <row r="6" spans="1:12">
      <c r="A6" s="4" t="s">
        <v>119</v>
      </c>
      <c r="J6" s="5" t="n">
        <v>800</v>
      </c>
      <c r="K6" s="5" t="n">
        <v>475</v>
      </c>
      <c r="L6" s="5" t="n">
        <v>456</v>
      </c>
    </row>
    <row r="7" spans="1:12">
      <c r="A7" s="4" t="s">
        <v>832</v>
      </c>
      <c r="J7" s="5" t="n">
        <v>-655</v>
      </c>
      <c r="K7" s="5" t="n">
        <v>536</v>
      </c>
      <c r="L7" s="5" t="n">
        <v>-950</v>
      </c>
    </row>
    <row r="8" spans="1:12">
      <c r="A8" s="4" t="s">
        <v>122</v>
      </c>
      <c r="J8" s="5" t="n">
        <v>234</v>
      </c>
      <c r="K8" s="5" t="n">
        <v>985</v>
      </c>
      <c r="L8" s="5" t="n">
        <v>-60</v>
      </c>
    </row>
    <row r="9" spans="1:12">
      <c r="A9" s="3" t="s">
        <v>123</v>
      </c>
    </row>
    <row r="10" spans="1:12">
      <c r="A10" s="4" t="s">
        <v>121</v>
      </c>
      <c r="J10" s="5" t="n">
        <v>86</v>
      </c>
      <c r="K10" s="5" t="n">
        <v>94</v>
      </c>
      <c r="L10" s="5" t="n">
        <v>93</v>
      </c>
    </row>
    <row r="11" spans="1:12">
      <c r="A11" s="4" t="s">
        <v>1226</v>
      </c>
      <c r="J11" s="5" t="n">
        <v>-202</v>
      </c>
      <c r="K11" s="5" t="n">
        <v>209</v>
      </c>
      <c r="L11" s="5" t="n">
        <v>-46</v>
      </c>
    </row>
    <row r="12" spans="1:12">
      <c r="A12" s="4" t="s">
        <v>73</v>
      </c>
      <c r="J12" s="5" t="n">
        <v>-297</v>
      </c>
      <c r="K12" s="5" t="n">
        <v>-422</v>
      </c>
      <c r="L12" s="5" t="n">
        <v>-211</v>
      </c>
    </row>
    <row r="13" spans="1:12">
      <c r="A13" s="4" t="s">
        <v>74</v>
      </c>
      <c r="J13" s="5" t="n">
        <v>37</v>
      </c>
      <c r="K13" s="5" t="n">
        <v>-25</v>
      </c>
      <c r="L13" s="5" t="n">
        <v>53</v>
      </c>
    </row>
    <row r="14" spans="1:12">
      <c r="A14" s="4" t="s">
        <v>124</v>
      </c>
      <c r="J14" s="5" t="n">
        <v>-56</v>
      </c>
      <c r="K14" s="5" t="n">
        <v>-92</v>
      </c>
      <c r="L14" s="5" t="n">
        <v>-117</v>
      </c>
    </row>
    <row r="15" spans="1:12">
      <c r="A15" s="4" t="s">
        <v>125</v>
      </c>
      <c r="J15" s="5" t="n">
        <v>381</v>
      </c>
      <c r="K15" s="5" t="n">
        <v>570</v>
      </c>
      <c r="L15" s="5" t="n">
        <v>18</v>
      </c>
    </row>
    <row r="16" spans="1:12">
      <c r="A16" s="4" t="s">
        <v>127</v>
      </c>
      <c r="J16" s="5" t="n">
        <v>-1083</v>
      </c>
      <c r="K16" s="5" t="n">
        <v>-946</v>
      </c>
      <c r="L16" s="5" t="n">
        <v>-375</v>
      </c>
    </row>
    <row r="17" spans="1:12">
      <c r="A17" s="4" t="s">
        <v>49</v>
      </c>
      <c r="J17" s="5" t="n">
        <v>29</v>
      </c>
      <c r="K17" s="5" t="n">
        <v>43</v>
      </c>
      <c r="L17" s="5" t="n">
        <v>125</v>
      </c>
    </row>
    <row r="18" spans="1:12">
      <c r="A18" s="4" t="s">
        <v>126</v>
      </c>
      <c r="J18" s="5" t="n">
        <v>-258</v>
      </c>
      <c r="K18" s="5" t="n">
        <v>-157</v>
      </c>
      <c r="L18" s="5" t="n">
        <v>148</v>
      </c>
    </row>
    <row r="19" spans="1:12">
      <c r="A19" s="4" t="s">
        <v>128</v>
      </c>
      <c r="J19" s="5" t="n">
        <v>3827</v>
      </c>
      <c r="K19" s="5" t="n">
        <v>2613</v>
      </c>
      <c r="L19" s="5" t="n">
        <v>2813</v>
      </c>
    </row>
    <row r="20" spans="1:12">
      <c r="A20" s="4" t="s">
        <v>1214</v>
      </c>
    </row>
    <row r="21" spans="1:12">
      <c r="A21" s="3" t="s">
        <v>361</v>
      </c>
    </row>
    <row r="22" spans="1:12">
      <c r="A22" s="4" t="s">
        <v>1175</v>
      </c>
      <c r="K22" s="5" t="n">
        <v>2015</v>
      </c>
      <c r="L22" s="5" t="n">
        <v>2200</v>
      </c>
    </row>
    <row r="23" spans="1:12">
      <c r="A23" s="3" t="s">
        <v>118</v>
      </c>
    </row>
    <row r="24" spans="1:12">
      <c r="A24" s="4" t="s">
        <v>119</v>
      </c>
      <c r="K24" s="5" t="n">
        <v>475</v>
      </c>
      <c r="L24" s="5" t="n">
        <v>456</v>
      </c>
    </row>
    <row r="25" spans="1:12">
      <c r="A25" s="4" t="s">
        <v>832</v>
      </c>
      <c r="K25" s="5" t="n">
        <v>0</v>
      </c>
      <c r="L25" s="5" t="n">
        <v>0</v>
      </c>
    </row>
    <row r="26" spans="1:12">
      <c r="A26" s="4" t="s">
        <v>122</v>
      </c>
      <c r="K26" s="5" t="n">
        <v>603</v>
      </c>
      <c r="L26" s="5" t="n">
        <v>36</v>
      </c>
    </row>
    <row r="27" spans="1:12">
      <c r="A27" s="3" t="s">
        <v>123</v>
      </c>
    </row>
    <row r="28" spans="1:12">
      <c r="A28" s="4" t="s">
        <v>121</v>
      </c>
      <c r="K28" s="5" t="n">
        <v>94</v>
      </c>
      <c r="L28" s="5" t="n">
        <v>93</v>
      </c>
    </row>
    <row r="29" spans="1:12">
      <c r="A29" s="4" t="s">
        <v>1226</v>
      </c>
      <c r="K29" s="5" t="n">
        <v>187</v>
      </c>
      <c r="L29" s="5" t="n">
        <v>-55</v>
      </c>
    </row>
    <row r="30" spans="1:12">
      <c r="A30" s="4" t="s">
        <v>73</v>
      </c>
      <c r="K30" s="5" t="n">
        <v>490</v>
      </c>
      <c r="L30" s="5" t="n">
        <v>516</v>
      </c>
    </row>
    <row r="31" spans="1:12">
      <c r="A31" s="4" t="s">
        <v>74</v>
      </c>
      <c r="K31" s="5" t="n">
        <v>-36</v>
      </c>
      <c r="L31" s="5" t="n">
        <v>15</v>
      </c>
    </row>
    <row r="32" spans="1:12">
      <c r="A32" s="4" t="s">
        <v>124</v>
      </c>
      <c r="K32" s="5" t="n">
        <v>-81</v>
      </c>
      <c r="L32" s="5" t="n">
        <v>-110</v>
      </c>
    </row>
    <row r="33" spans="1:12">
      <c r="A33" s="4" t="s">
        <v>125</v>
      </c>
      <c r="K33" s="5" t="n">
        <v>539</v>
      </c>
      <c r="L33" s="5" t="n">
        <v>198</v>
      </c>
    </row>
    <row r="34" spans="1:12">
      <c r="A34" s="4" t="s">
        <v>127</v>
      </c>
      <c r="K34" s="5" t="n">
        <v>-191</v>
      </c>
      <c r="L34" s="5" t="n">
        <v>393</v>
      </c>
    </row>
    <row r="35" spans="1:12">
      <c r="A35" s="4" t="s">
        <v>49</v>
      </c>
      <c r="K35" s="5" t="n">
        <v>43</v>
      </c>
      <c r="L35" s="5" t="n">
        <v>125</v>
      </c>
    </row>
    <row r="36" spans="1:12">
      <c r="A36" s="4" t="s">
        <v>126</v>
      </c>
      <c r="K36" s="5" t="n">
        <v>-157</v>
      </c>
      <c r="L36" s="5" t="n">
        <v>148</v>
      </c>
    </row>
    <row r="37" spans="1:12">
      <c r="A37" s="4" t="s">
        <v>128</v>
      </c>
      <c r="K37" s="5" t="n">
        <v>2613</v>
      </c>
      <c r="L37" s="5" t="n">
        <v>2813</v>
      </c>
    </row>
    <row r="38" spans="1:12">
      <c r="A38" s="4" t="s">
        <v>365</v>
      </c>
    </row>
    <row r="39" spans="1:12">
      <c r="A39" s="3" t="s">
        <v>361</v>
      </c>
    </row>
    <row r="40" spans="1:12">
      <c r="A40" s="4" t="s">
        <v>1175</v>
      </c>
      <c r="B40" s="7" t="n">
        <v>-394</v>
      </c>
      <c r="C40" s="7" t="n">
        <v>100</v>
      </c>
      <c r="D40" s="7" t="n">
        <v>100</v>
      </c>
      <c r="E40" s="7" t="n">
        <v>101</v>
      </c>
      <c r="F40" s="7" t="n">
        <v>525</v>
      </c>
      <c r="G40" s="7" t="n">
        <v>107</v>
      </c>
      <c r="H40" s="7" t="n">
        <v>122</v>
      </c>
      <c r="I40" s="7" t="n">
        <v>120</v>
      </c>
      <c r="J40" s="5" t="n">
        <v>-93</v>
      </c>
      <c r="K40" s="5" t="n">
        <v>874</v>
      </c>
      <c r="L40" s="5" t="n">
        <v>-113</v>
      </c>
    </row>
    <row r="41" spans="1:12">
      <c r="A41" s="3" t="s">
        <v>118</v>
      </c>
    </row>
    <row r="42" spans="1:12">
      <c r="A42" s="4" t="s">
        <v>119</v>
      </c>
      <c r="J42" s="5" t="n">
        <v>0</v>
      </c>
      <c r="K42" s="5" t="n">
        <v>0</v>
      </c>
      <c r="L42" s="5" t="n">
        <v>0</v>
      </c>
    </row>
    <row r="43" spans="1:12">
      <c r="A43" s="4" t="s">
        <v>832</v>
      </c>
      <c r="J43" s="5" t="n">
        <v>-655</v>
      </c>
      <c r="K43" s="5" t="n">
        <v>536</v>
      </c>
      <c r="L43" s="5" t="n">
        <v>-950</v>
      </c>
    </row>
    <row r="44" spans="1:12">
      <c r="A44" s="4" t="s">
        <v>122</v>
      </c>
      <c r="J44" s="5" t="n">
        <v>-29</v>
      </c>
      <c r="K44" s="5" t="n">
        <v>417</v>
      </c>
      <c r="L44" s="5" t="n">
        <v>-69</v>
      </c>
    </row>
    <row r="45" spans="1:12">
      <c r="A45" s="3" t="s">
        <v>123</v>
      </c>
    </row>
    <row r="46" spans="1:12">
      <c r="A46" s="4" t="s">
        <v>121</v>
      </c>
      <c r="J46" s="5" t="n">
        <v>0</v>
      </c>
      <c r="K46" s="5" t="n">
        <v>0</v>
      </c>
      <c r="L46" s="5" t="n">
        <v>0</v>
      </c>
    </row>
    <row r="47" spans="1:12">
      <c r="A47" s="4" t="s">
        <v>1226</v>
      </c>
      <c r="J47" s="5" t="n">
        <v>0</v>
      </c>
      <c r="K47" s="5" t="n">
        <v>0</v>
      </c>
      <c r="L47" s="5" t="n">
        <v>0</v>
      </c>
    </row>
    <row r="48" spans="1:12">
      <c r="A48" s="4" t="s">
        <v>73</v>
      </c>
      <c r="J48" s="5" t="n">
        <v>0</v>
      </c>
      <c r="K48" s="5" t="n">
        <v>0</v>
      </c>
      <c r="L48" s="5" t="n">
        <v>0</v>
      </c>
    </row>
    <row r="49" spans="1:12">
      <c r="A49" s="4" t="s">
        <v>74</v>
      </c>
      <c r="J49" s="5" t="n">
        <v>0</v>
      </c>
      <c r="K49" s="5" t="n">
        <v>0</v>
      </c>
      <c r="L49" s="5" t="n">
        <v>0</v>
      </c>
    </row>
    <row r="50" spans="1:12">
      <c r="A50" s="4" t="s">
        <v>124</v>
      </c>
      <c r="J50" s="5" t="n">
        <v>0</v>
      </c>
      <c r="K50" s="5" t="n">
        <v>0</v>
      </c>
      <c r="L50" s="5" t="n">
        <v>0</v>
      </c>
    </row>
    <row r="51" spans="1:12">
      <c r="A51" s="4" t="s">
        <v>125</v>
      </c>
      <c r="J51" s="5" t="n">
        <v>0</v>
      </c>
      <c r="K51" s="5" t="n">
        <v>0</v>
      </c>
      <c r="L51" s="5" t="n">
        <v>0</v>
      </c>
    </row>
    <row r="52" spans="1:12">
      <c r="A52" s="4" t="s">
        <v>127</v>
      </c>
      <c r="J52" s="5" t="n">
        <v>-533</v>
      </c>
      <c r="K52" s="5" t="n">
        <v>-755</v>
      </c>
      <c r="L52" s="5" t="n">
        <v>-768</v>
      </c>
    </row>
    <row r="53" spans="1:12">
      <c r="A53" s="4" t="s">
        <v>49</v>
      </c>
      <c r="J53" s="5" t="n">
        <v>0</v>
      </c>
      <c r="K53" s="5" t="n">
        <v>0</v>
      </c>
      <c r="L53" s="5" t="n">
        <v>0</v>
      </c>
    </row>
    <row r="54" spans="1:12">
      <c r="A54" s="4" t="s">
        <v>126</v>
      </c>
      <c r="J54" s="5" t="n">
        <v>0</v>
      </c>
      <c r="K54" s="5" t="n">
        <v>0</v>
      </c>
      <c r="L54" s="5" t="n">
        <v>0</v>
      </c>
    </row>
    <row r="55" spans="1:12">
      <c r="A55" s="4" t="s">
        <v>128</v>
      </c>
      <c r="J55" s="7" t="n">
        <v>0</v>
      </c>
      <c r="K55" s="5" t="n">
        <v>0</v>
      </c>
      <c r="L55" s="5" t="n">
        <v>0</v>
      </c>
    </row>
    <row r="56" spans="1:12">
      <c r="A56" s="4" t="s">
        <v>387</v>
      </c>
    </row>
    <row r="57" spans="1:12">
      <c r="A57" s="3" t="s">
        <v>361</v>
      </c>
    </row>
    <row r="58" spans="1:12">
      <c r="A58" s="4" t="s">
        <v>1175</v>
      </c>
      <c r="K58" s="5" t="n">
        <v>-20</v>
      </c>
      <c r="L58" s="5" t="n">
        <v>-44</v>
      </c>
    </row>
    <row r="59" spans="1:12">
      <c r="A59" s="3" t="s">
        <v>118</v>
      </c>
    </row>
    <row r="60" spans="1:12">
      <c r="A60" s="4" t="s">
        <v>119</v>
      </c>
      <c r="K60" s="5" t="n">
        <v>0</v>
      </c>
      <c r="L60" s="5" t="n">
        <v>0</v>
      </c>
    </row>
    <row r="61" spans="1:12">
      <c r="A61" s="4" t="s">
        <v>832</v>
      </c>
      <c r="K61" s="5" t="n">
        <v>0</v>
      </c>
      <c r="L61" s="5" t="n">
        <v>0</v>
      </c>
    </row>
    <row r="62" spans="1:12">
      <c r="A62" s="4" t="s">
        <v>122</v>
      </c>
      <c r="K62" s="5" t="n">
        <v>-35</v>
      </c>
      <c r="L62" s="5" t="n">
        <v>-27</v>
      </c>
    </row>
    <row r="63" spans="1:12">
      <c r="A63" s="3" t="s">
        <v>123</v>
      </c>
    </row>
    <row r="64" spans="1:12">
      <c r="A64" s="4" t="s">
        <v>121</v>
      </c>
      <c r="K64" s="5" t="n">
        <v>0</v>
      </c>
      <c r="L64" s="5" t="n">
        <v>0</v>
      </c>
    </row>
    <row r="65" spans="1:12">
      <c r="A65" s="4" t="s">
        <v>1226</v>
      </c>
      <c r="K65" s="5" t="n">
        <v>22</v>
      </c>
      <c r="L65" s="5" t="n">
        <v>9</v>
      </c>
    </row>
    <row r="66" spans="1:12">
      <c r="A66" s="4" t="s">
        <v>73</v>
      </c>
      <c r="K66" s="5" t="n">
        <v>-68</v>
      </c>
      <c r="L66" s="5" t="n">
        <v>-305</v>
      </c>
    </row>
    <row r="67" spans="1:12">
      <c r="A67" s="4" t="s">
        <v>74</v>
      </c>
      <c r="K67" s="5" t="n">
        <v>11</v>
      </c>
      <c r="L67" s="5" t="n">
        <v>38</v>
      </c>
    </row>
    <row r="68" spans="1:12">
      <c r="A68" s="4" t="s">
        <v>124</v>
      </c>
      <c r="K68" s="5" t="n">
        <v>-11</v>
      </c>
      <c r="L68" s="5" t="n">
        <v>-7</v>
      </c>
    </row>
    <row r="69" spans="1:12">
      <c r="A69" s="4" t="s">
        <v>125</v>
      </c>
      <c r="K69" s="5" t="n">
        <v>31</v>
      </c>
      <c r="L69" s="5" t="n">
        <v>-180</v>
      </c>
    </row>
    <row r="70" spans="1:12">
      <c r="A70" s="4" t="s">
        <v>127</v>
      </c>
      <c r="K70" s="5" t="n">
        <v>0</v>
      </c>
      <c r="L70" s="5" t="n">
        <v>0</v>
      </c>
    </row>
    <row r="71" spans="1:12">
      <c r="A71" s="4" t="s">
        <v>49</v>
      </c>
      <c r="K71" s="5" t="n">
        <v>0</v>
      </c>
      <c r="L71" s="5" t="n">
        <v>0</v>
      </c>
    </row>
    <row r="72" spans="1:12">
      <c r="A72" s="4" t="s">
        <v>126</v>
      </c>
      <c r="K72" s="5" t="n">
        <v>0</v>
      </c>
      <c r="L72" s="5" t="n">
        <v>0</v>
      </c>
    </row>
    <row r="73" spans="1:12">
      <c r="A73" s="4" t="s">
        <v>128</v>
      </c>
      <c r="K73" s="5" t="n">
        <v>0</v>
      </c>
      <c r="L73" s="5" t="n">
        <v>0</v>
      </c>
    </row>
    <row r="74" spans="1:12">
      <c r="A74" s="4" t="s">
        <v>1215</v>
      </c>
    </row>
    <row r="75" spans="1:12">
      <c r="A75" s="3" t="s">
        <v>361</v>
      </c>
    </row>
    <row r="76" spans="1:12">
      <c r="A76" s="4" t="s">
        <v>1175</v>
      </c>
      <c r="K76" s="5" t="n">
        <v>0</v>
      </c>
      <c r="L76" s="5" t="n">
        <v>0</v>
      </c>
    </row>
    <row r="77" spans="1:12">
      <c r="A77" s="3" t="s">
        <v>118</v>
      </c>
    </row>
    <row r="78" spans="1:12">
      <c r="A78" s="4" t="s">
        <v>832</v>
      </c>
      <c r="K78" s="7" t="n">
        <v>0</v>
      </c>
      <c r="L78" s="7"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27</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995</v>
      </c>
    </row>
    <row r="3" spans="1:13">
      <c r="A3" s="3" t="s">
        <v>361</v>
      </c>
    </row>
    <row r="4" spans="1:13">
      <c r="A4" s="4" t="s">
        <v>1187</v>
      </c>
      <c r="B4" s="7" t="n">
        <v>8187</v>
      </c>
      <c r="F4" s="7" t="n">
        <v>7132</v>
      </c>
      <c r="J4" s="7" t="n">
        <v>8187</v>
      </c>
      <c r="K4" s="7" t="n">
        <v>7132</v>
      </c>
      <c r="L4" s="7" t="n">
        <v>5363</v>
      </c>
    </row>
    <row r="5" spans="1:13">
      <c r="A5" s="4" t="s">
        <v>1175</v>
      </c>
      <c r="B5" s="5" t="n">
        <v>356</v>
      </c>
      <c r="C5" s="7" t="n">
        <v>1244</v>
      </c>
      <c r="D5" s="7" t="n">
        <v>789</v>
      </c>
      <c r="E5" s="7" t="n">
        <v>840</v>
      </c>
      <c r="F5" s="5" t="n">
        <v>672</v>
      </c>
      <c r="G5" s="7" t="n">
        <v>750</v>
      </c>
      <c r="H5" s="7" t="n">
        <v>677</v>
      </c>
      <c r="I5" s="7" t="n">
        <v>770</v>
      </c>
      <c r="J5" s="5" t="n">
        <v>3229</v>
      </c>
      <c r="K5" s="5" t="n">
        <v>2869</v>
      </c>
      <c r="L5" s="5" t="n">
        <v>2043</v>
      </c>
    </row>
    <row r="6" spans="1:13">
      <c r="A6" s="4" t="s">
        <v>61</v>
      </c>
      <c r="J6" s="5" t="n">
        <v>-74</v>
      </c>
      <c r="K6" s="5" t="n">
        <v>-46</v>
      </c>
      <c r="L6" s="5" t="n">
        <v>-113</v>
      </c>
    </row>
    <row r="7" spans="1:13">
      <c r="A7" s="4" t="s">
        <v>1214</v>
      </c>
    </row>
    <row r="8" spans="1:13">
      <c r="A8" s="3" t="s">
        <v>361</v>
      </c>
    </row>
    <row r="9" spans="1:13">
      <c r="A9" s="4" t="s">
        <v>1187</v>
      </c>
      <c r="F9" s="5" t="n">
        <v>7048</v>
      </c>
      <c r="K9" s="5" t="n">
        <v>7048</v>
      </c>
      <c r="L9" s="5" t="n">
        <v>5259</v>
      </c>
    </row>
    <row r="10" spans="1:13">
      <c r="A10" s="4" t="s">
        <v>1175</v>
      </c>
      <c r="K10" s="5" t="n">
        <v>2015</v>
      </c>
      <c r="L10" s="5" t="n">
        <v>2200</v>
      </c>
    </row>
    <row r="11" spans="1:13">
      <c r="A11" s="4" t="s">
        <v>61</v>
      </c>
      <c r="K11" s="5" t="n">
        <v>828</v>
      </c>
      <c r="L11" s="5" t="n">
        <v>-226</v>
      </c>
    </row>
    <row r="12" spans="1:13">
      <c r="A12" s="4" t="s">
        <v>365</v>
      </c>
    </row>
    <row r="13" spans="1:13">
      <c r="A13" s="3" t="s">
        <v>361</v>
      </c>
    </row>
    <row r="14" spans="1:13">
      <c r="A14" s="4" t="s">
        <v>1187</v>
      </c>
      <c r="F14" s="5" t="n">
        <v>0</v>
      </c>
      <c r="K14" s="5" t="n">
        <v>0</v>
      </c>
      <c r="L14" s="5" t="n">
        <v>0</v>
      </c>
    </row>
    <row r="15" spans="1:13">
      <c r="A15" s="4" t="s">
        <v>1190</v>
      </c>
      <c r="J15" s="5" t="n">
        <v>0</v>
      </c>
    </row>
    <row r="16" spans="1:13">
      <c r="A16" s="4" t="s">
        <v>1188</v>
      </c>
      <c r="J16" s="5" t="n">
        <v>0</v>
      </c>
    </row>
    <row r="17" spans="1:13">
      <c r="A17" s="4" t="s">
        <v>1175</v>
      </c>
      <c r="B17" s="5" t="n">
        <v>-394</v>
      </c>
      <c r="C17" s="7" t="n">
        <v>100</v>
      </c>
      <c r="D17" s="7" t="n">
        <v>100</v>
      </c>
      <c r="E17" s="7" t="n">
        <v>101</v>
      </c>
      <c r="F17" s="5" t="n">
        <v>525</v>
      </c>
      <c r="G17" s="7" t="n">
        <v>107</v>
      </c>
      <c r="H17" s="7" t="n">
        <v>122</v>
      </c>
      <c r="I17" s="7" t="n">
        <v>120</v>
      </c>
      <c r="J17" s="5" t="n">
        <v>-93</v>
      </c>
      <c r="K17" s="5" t="n">
        <v>874</v>
      </c>
      <c r="L17" s="5" t="n">
        <v>-113</v>
      </c>
    </row>
    <row r="18" spans="1:13">
      <c r="A18" s="4" t="s">
        <v>1189</v>
      </c>
      <c r="J18" s="5" t="n">
        <v>0</v>
      </c>
    </row>
    <row r="19" spans="1:13">
      <c r="A19" s="4" t="s">
        <v>61</v>
      </c>
      <c r="J19" s="5" t="n">
        <v>93</v>
      </c>
      <c r="K19" s="5" t="n">
        <v>-874</v>
      </c>
      <c r="L19" s="5" t="n">
        <v>113</v>
      </c>
    </row>
    <row r="20" spans="1:13">
      <c r="A20" s="4" t="s">
        <v>387</v>
      </c>
    </row>
    <row r="21" spans="1:13">
      <c r="A21" s="3" t="s">
        <v>361</v>
      </c>
    </row>
    <row r="22" spans="1:13">
      <c r="A22" s="4" t="s">
        <v>1187</v>
      </c>
      <c r="F22" s="5" t="n">
        <v>84</v>
      </c>
      <c r="K22" s="5" t="n">
        <v>84</v>
      </c>
      <c r="L22" s="5" t="n">
        <v>104</v>
      </c>
    </row>
    <row r="23" spans="1:13">
      <c r="A23" s="4" t="s">
        <v>1175</v>
      </c>
      <c r="K23" s="5" t="n">
        <v>-20</v>
      </c>
      <c r="L23" s="5" t="n">
        <v>-44</v>
      </c>
    </row>
    <row r="24" spans="1:13">
      <c r="A24" s="4" t="s">
        <v>61</v>
      </c>
      <c r="K24" s="5" t="n">
        <v>0</v>
      </c>
      <c r="L24" s="5" t="n">
        <v>0</v>
      </c>
    </row>
    <row r="25" spans="1:13">
      <c r="A25" s="4" t="s">
        <v>1215</v>
      </c>
    </row>
    <row r="26" spans="1:13">
      <c r="A26" s="3" t="s">
        <v>361</v>
      </c>
    </row>
    <row r="27" spans="1:13">
      <c r="A27" s="4" t="s">
        <v>1175</v>
      </c>
      <c r="K27" s="5" t="n">
        <v>0</v>
      </c>
      <c r="L27" s="5" t="n">
        <v>0</v>
      </c>
    </row>
    <row r="28" spans="1:13">
      <c r="A28" s="4" t="s">
        <v>61</v>
      </c>
      <c r="K28" s="5" t="n">
        <v>0</v>
      </c>
      <c r="L28" s="5" t="n">
        <v>0</v>
      </c>
    </row>
    <row r="29" spans="1:13">
      <c r="A29" s="4" t="s">
        <v>1179</v>
      </c>
    </row>
    <row r="30" spans="1:13">
      <c r="A30" s="3" t="s">
        <v>361</v>
      </c>
    </row>
    <row r="31" spans="1:13">
      <c r="A31" s="4" t="s">
        <v>1187</v>
      </c>
      <c r="B31" s="5" t="n">
        <v>8068</v>
      </c>
      <c r="F31" s="5" t="n">
        <v>6913</v>
      </c>
      <c r="J31" s="5" t="n">
        <v>8068</v>
      </c>
      <c r="K31" s="5" t="n">
        <v>6913</v>
      </c>
      <c r="L31" s="5" t="n">
        <v>5141</v>
      </c>
      <c r="M31" s="7" t="n">
        <v>5329</v>
      </c>
    </row>
    <row r="32" spans="1:13">
      <c r="A32" s="4" t="s">
        <v>1190</v>
      </c>
      <c r="J32" s="5" t="n">
        <v>-6</v>
      </c>
      <c r="K32" s="5" t="n">
        <v>-39</v>
      </c>
      <c r="L32" s="5" t="n">
        <v>-50</v>
      </c>
    </row>
    <row r="33" spans="1:13">
      <c r="A33" s="4" t="s">
        <v>1188</v>
      </c>
      <c r="J33" s="5" t="n">
        <v>-1225</v>
      </c>
      <c r="K33" s="5" t="n">
        <v>-371</v>
      </c>
      <c r="L33" s="5" t="n">
        <v>-1548</v>
      </c>
    </row>
    <row r="34" spans="1:13">
      <c r="A34" s="4" t="s">
        <v>1175</v>
      </c>
      <c r="K34" s="5" t="n">
        <v>2869</v>
      </c>
      <c r="L34" s="5" t="n">
        <v>2043</v>
      </c>
    </row>
    <row r="35" spans="1:13">
      <c r="A35" s="4" t="s">
        <v>1189</v>
      </c>
      <c r="J35" s="5" t="n">
        <v>-822</v>
      </c>
      <c r="K35" s="5" t="n">
        <v>-687</v>
      </c>
      <c r="L35" s="5" t="n">
        <v>-633</v>
      </c>
    </row>
    <row r="36" spans="1:13">
      <c r="A36" s="4" t="s">
        <v>1228</v>
      </c>
    </row>
    <row r="37" spans="1:13">
      <c r="A37" s="3" t="s">
        <v>361</v>
      </c>
    </row>
    <row r="38" spans="1:13">
      <c r="A38" s="4" t="s">
        <v>1187</v>
      </c>
      <c r="F38" s="5" t="n">
        <v>11548</v>
      </c>
      <c r="K38" s="5" t="n">
        <v>11548</v>
      </c>
      <c r="L38" s="5" t="n">
        <v>10630</v>
      </c>
      <c r="M38" s="5" t="n">
        <v>10661</v>
      </c>
    </row>
    <row r="39" spans="1:13">
      <c r="A39" s="4" t="s">
        <v>1190</v>
      </c>
      <c r="K39" s="5" t="n">
        <v>-39</v>
      </c>
      <c r="L39" s="5" t="n">
        <v>-50</v>
      </c>
    </row>
    <row r="40" spans="1:13">
      <c r="A40" s="4" t="s">
        <v>1188</v>
      </c>
      <c r="K40" s="5" t="n">
        <v>-371</v>
      </c>
      <c r="L40" s="5" t="n">
        <v>-1548</v>
      </c>
    </row>
    <row r="41" spans="1:13">
      <c r="A41" s="4" t="s">
        <v>1175</v>
      </c>
      <c r="K41" s="5" t="n">
        <v>2015</v>
      </c>
      <c r="L41" s="5" t="n">
        <v>2200</v>
      </c>
    </row>
    <row r="42" spans="1:13">
      <c r="A42" s="4" t="s">
        <v>1189</v>
      </c>
      <c r="K42" s="5" t="n">
        <v>-687</v>
      </c>
      <c r="L42" s="5" t="n">
        <v>-633</v>
      </c>
    </row>
    <row r="43" spans="1:13">
      <c r="A43" s="4" t="s">
        <v>1180</v>
      </c>
    </row>
    <row r="44" spans="1:13">
      <c r="A44" s="3" t="s">
        <v>361</v>
      </c>
    </row>
    <row r="45" spans="1:13">
      <c r="A45" s="4" t="s">
        <v>1187</v>
      </c>
      <c r="B45" s="5" t="n">
        <v>-5897</v>
      </c>
      <c r="F45" s="5" t="n">
        <v>-4719</v>
      </c>
      <c r="J45" s="5" t="n">
        <v>-5897</v>
      </c>
      <c r="K45" s="5" t="n">
        <v>-4719</v>
      </c>
      <c r="L45" s="5" t="n">
        <v>-5593</v>
      </c>
      <c r="M45" s="5" t="n">
        <v>-5480</v>
      </c>
    </row>
    <row r="46" spans="1:13">
      <c r="A46" s="4" t="s">
        <v>1190</v>
      </c>
      <c r="K46" s="5" t="n">
        <v>0</v>
      </c>
      <c r="L46" s="5" t="n">
        <v>0</v>
      </c>
    </row>
    <row r="47" spans="1:13">
      <c r="A47" s="4" t="s">
        <v>1188</v>
      </c>
      <c r="K47" s="5" t="n">
        <v>0</v>
      </c>
      <c r="L47" s="5" t="n">
        <v>0</v>
      </c>
    </row>
    <row r="48" spans="1:13">
      <c r="A48" s="4" t="s">
        <v>1175</v>
      </c>
      <c r="K48" s="5" t="n">
        <v>874</v>
      </c>
      <c r="L48" s="5" t="n">
        <v>-113</v>
      </c>
    </row>
    <row r="49" spans="1:13">
      <c r="A49" s="4" t="s">
        <v>1189</v>
      </c>
      <c r="K49" s="5" t="n">
        <v>0</v>
      </c>
      <c r="L49" s="5" t="n">
        <v>0</v>
      </c>
    </row>
    <row r="50" spans="1:13">
      <c r="A50" s="4" t="s">
        <v>1229</v>
      </c>
    </row>
    <row r="51" spans="1:13">
      <c r="A51" s="3" t="s">
        <v>361</v>
      </c>
    </row>
    <row r="52" spans="1:13">
      <c r="A52" s="4" t="s">
        <v>1187</v>
      </c>
      <c r="F52" s="5" t="n">
        <v>84</v>
      </c>
      <c r="K52" s="5" t="n">
        <v>84</v>
      </c>
      <c r="L52" s="5" t="n">
        <v>104</v>
      </c>
      <c r="M52" s="5" t="n">
        <v>148</v>
      </c>
    </row>
    <row r="53" spans="1:13">
      <c r="A53" s="4" t="s">
        <v>1190</v>
      </c>
      <c r="K53" s="5" t="n">
        <v>0</v>
      </c>
      <c r="L53" s="5" t="n">
        <v>0</v>
      </c>
    </row>
    <row r="54" spans="1:13">
      <c r="A54" s="4" t="s">
        <v>1188</v>
      </c>
      <c r="K54" s="5" t="n">
        <v>0</v>
      </c>
      <c r="L54" s="5" t="n">
        <v>0</v>
      </c>
    </row>
    <row r="55" spans="1:13">
      <c r="A55" s="4" t="s">
        <v>1175</v>
      </c>
      <c r="K55" s="5" t="n">
        <v>-20</v>
      </c>
      <c r="L55" s="5" t="n">
        <v>-44</v>
      </c>
    </row>
    <row r="56" spans="1:13">
      <c r="A56" s="4" t="s">
        <v>1189</v>
      </c>
      <c r="K56" s="5" t="n">
        <v>0</v>
      </c>
      <c r="L56" s="5" t="n">
        <v>0</v>
      </c>
    </row>
    <row r="57" spans="1:13">
      <c r="A57" s="4" t="s">
        <v>1192</v>
      </c>
    </row>
    <row r="58" spans="1:13">
      <c r="A58" s="3" t="s">
        <v>361</v>
      </c>
    </row>
    <row r="59" spans="1:13">
      <c r="A59" s="4" t="s">
        <v>1187</v>
      </c>
      <c r="B59" s="5" t="n">
        <v>-52</v>
      </c>
      <c r="F59" s="5" t="n">
        <v>1</v>
      </c>
      <c r="J59" s="5" t="n">
        <v>-52</v>
      </c>
      <c r="K59" s="5" t="n">
        <v>1</v>
      </c>
      <c r="L59" s="5" t="n">
        <v>47</v>
      </c>
      <c r="M59" s="5" t="n">
        <v>160</v>
      </c>
    </row>
    <row r="60" spans="1:13">
      <c r="A60" s="4" t="s">
        <v>61</v>
      </c>
      <c r="J60" s="5" t="n">
        <v>-74</v>
      </c>
      <c r="K60" s="5" t="n">
        <v>-46</v>
      </c>
      <c r="L60" s="5" t="n">
        <v>-113</v>
      </c>
    </row>
    <row r="61" spans="1:13">
      <c r="A61" s="4" t="s">
        <v>1230</v>
      </c>
    </row>
    <row r="62" spans="1:13">
      <c r="A62" s="3" t="s">
        <v>361</v>
      </c>
    </row>
    <row r="63" spans="1:13">
      <c r="A63" s="4" t="s">
        <v>1187</v>
      </c>
      <c r="F63" s="5" t="n">
        <v>-4718</v>
      </c>
      <c r="K63" s="5" t="n">
        <v>-4718</v>
      </c>
      <c r="L63" s="5" t="n">
        <v>-5546</v>
      </c>
      <c r="M63" s="5" t="n">
        <v>-5320</v>
      </c>
    </row>
    <row r="64" spans="1:13">
      <c r="A64" s="4" t="s">
        <v>61</v>
      </c>
      <c r="K64" s="5" t="n">
        <v>828</v>
      </c>
      <c r="L64" s="5" t="n">
        <v>-226</v>
      </c>
    </row>
    <row r="65" spans="1:13">
      <c r="A65" s="4" t="s">
        <v>1193</v>
      </c>
    </row>
    <row r="66" spans="1:13">
      <c r="A66" s="3" t="s">
        <v>361</v>
      </c>
    </row>
    <row r="67" spans="1:13">
      <c r="A67" s="4" t="s">
        <v>1187</v>
      </c>
      <c r="B67" s="7" t="n">
        <v>5897</v>
      </c>
      <c r="F67" s="5" t="n">
        <v>4719</v>
      </c>
      <c r="J67" s="7" t="n">
        <v>5897</v>
      </c>
      <c r="K67" s="5" t="n">
        <v>4719</v>
      </c>
      <c r="L67" s="5" t="n">
        <v>5593</v>
      </c>
      <c r="M67" s="5" t="n">
        <v>5480</v>
      </c>
    </row>
    <row r="68" spans="1:13">
      <c r="A68" s="4" t="s">
        <v>61</v>
      </c>
      <c r="K68" s="5" t="n">
        <v>-874</v>
      </c>
      <c r="L68" s="5" t="n">
        <v>113</v>
      </c>
    </row>
    <row r="69" spans="1:13">
      <c r="A69" s="4" t="s">
        <v>1231</v>
      </c>
    </row>
    <row r="70" spans="1:13">
      <c r="A70" s="3" t="s">
        <v>361</v>
      </c>
    </row>
    <row r="71" spans="1:13">
      <c r="A71" s="4" t="s">
        <v>1187</v>
      </c>
      <c r="F71" s="7" t="n">
        <v>0</v>
      </c>
      <c r="K71" s="5" t="n">
        <v>0</v>
      </c>
      <c r="L71" s="5" t="n">
        <v>0</v>
      </c>
      <c r="M71" s="7" t="n">
        <v>0</v>
      </c>
    </row>
    <row r="72" spans="1:13">
      <c r="A72" s="4" t="s">
        <v>61</v>
      </c>
      <c r="K72" s="7" t="n">
        <v>0</v>
      </c>
      <c r="L72" s="7"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4" t="s">
        <v>41</v>
      </c>
      <c r="B3" s="7" t="n">
        <v>8156</v>
      </c>
      <c r="C3" s="7" t="n">
        <v>8085</v>
      </c>
      <c r="D3" s="7" t="n">
        <v>7119</v>
      </c>
      <c r="E3" s="7" t="n">
        <v>6735</v>
      </c>
      <c r="F3" s="7" t="n">
        <v>6552</v>
      </c>
      <c r="G3" s="7" t="n">
        <v>6569</v>
      </c>
      <c r="H3" s="7" t="n">
        <v>6473</v>
      </c>
      <c r="I3" s="7" t="n">
        <v>6410</v>
      </c>
      <c r="J3" s="7" t="n">
        <v>30095</v>
      </c>
      <c r="K3" s="7" t="n">
        <v>26004</v>
      </c>
      <c r="L3" s="7" t="n">
        <v>24706</v>
      </c>
    </row>
    <row r="4" spans="1:12">
      <c r="A4" s="3" t="s">
        <v>42</v>
      </c>
    </row>
    <row r="5" spans="1:12">
      <c r="A5" s="4" t="s">
        <v>43</v>
      </c>
      <c r="J5" s="5" t="n">
        <v>3011</v>
      </c>
      <c r="K5" s="5" t="n">
        <v>2712</v>
      </c>
      <c r="L5" s="5" t="n">
        <v>2632</v>
      </c>
    </row>
    <row r="6" spans="1:12">
      <c r="A6" s="4" t="s">
        <v>44</v>
      </c>
      <c r="B6" s="5" t="n">
        <v>943</v>
      </c>
      <c r="C6" s="5" t="n">
        <v>1172</v>
      </c>
      <c r="D6" s="5" t="n">
        <v>817</v>
      </c>
      <c r="E6" s="5" t="n">
        <v>848</v>
      </c>
      <c r="F6" s="5" t="n">
        <v>672</v>
      </c>
      <c r="G6" s="5" t="n">
        <v>829</v>
      </c>
      <c r="H6" s="5" t="n">
        <v>864</v>
      </c>
      <c r="I6" s="5" t="n">
        <v>853</v>
      </c>
      <c r="J6" s="5" t="n">
        <v>3780</v>
      </c>
      <c r="K6" s="5" t="n">
        <v>3218</v>
      </c>
      <c r="L6" s="5" t="n">
        <v>3277</v>
      </c>
    </row>
    <row r="7" spans="1:12">
      <c r="A7" s="3" t="s">
        <v>45</v>
      </c>
    </row>
    <row r="8" spans="1:12">
      <c r="A8" s="4" t="s">
        <v>46</v>
      </c>
      <c r="J8" s="5" t="n">
        <v>-562</v>
      </c>
      <c r="K8" s="5" t="n">
        <v>-360</v>
      </c>
      <c r="L8" s="5" t="n">
        <v>-301</v>
      </c>
    </row>
    <row r="9" spans="1:12">
      <c r="A9" s="4" t="s">
        <v>47</v>
      </c>
      <c r="J9" s="5" t="n">
        <v>1049</v>
      </c>
      <c r="K9" s="5" t="n">
        <v>699</v>
      </c>
      <c r="L9" s="5" t="n">
        <v>611</v>
      </c>
    </row>
    <row r="10" spans="1:12">
      <c r="A10" s="4" t="s">
        <v>48</v>
      </c>
      <c r="J10" s="5" t="n">
        <v>-655</v>
      </c>
      <c r="K10" s="5" t="n">
        <v>536</v>
      </c>
      <c r="L10" s="5" t="n">
        <v>-950</v>
      </c>
    </row>
    <row r="11" spans="1:12">
      <c r="A11" s="4" t="s">
        <v>49</v>
      </c>
      <c r="J11" s="5" t="n">
        <v>130</v>
      </c>
      <c r="K11" s="5" t="n">
        <v>136</v>
      </c>
      <c r="L11" s="5" t="n">
        <v>44</v>
      </c>
    </row>
    <row r="12" spans="1:12">
      <c r="A12" s="4" t="s">
        <v>50</v>
      </c>
      <c r="J12" s="5" t="n">
        <v>3742</v>
      </c>
      <c r="K12" s="5" t="n">
        <v>4229</v>
      </c>
      <c r="L12" s="5" t="n">
        <v>2681</v>
      </c>
    </row>
    <row r="13" spans="1:12">
      <c r="A13" s="4" t="s">
        <v>51</v>
      </c>
      <c r="J13" s="5" t="n">
        <v>513</v>
      </c>
      <c r="K13" s="5" t="n">
        <v>1360</v>
      </c>
      <c r="L13" s="5" t="n">
        <v>638</v>
      </c>
    </row>
    <row r="14" spans="1:12">
      <c r="A14" s="4" t="s">
        <v>52</v>
      </c>
      <c r="B14" s="7" t="n">
        <v>356</v>
      </c>
      <c r="C14" s="7" t="n">
        <v>1244</v>
      </c>
      <c r="D14" s="7" t="n">
        <v>789</v>
      </c>
      <c r="E14" s="7" t="n">
        <v>840</v>
      </c>
      <c r="F14" s="7" t="n">
        <v>672</v>
      </c>
      <c r="G14" s="7" t="n">
        <v>750</v>
      </c>
      <c r="H14" s="7" t="n">
        <v>677</v>
      </c>
      <c r="I14" s="7" t="n">
        <v>770</v>
      </c>
      <c r="J14" s="7" t="n">
        <v>3229</v>
      </c>
      <c r="K14" s="7" t="n">
        <v>2869</v>
      </c>
      <c r="L14" s="7" t="n">
        <v>2043</v>
      </c>
    </row>
    <row r="15" spans="1:12">
      <c r="A15" s="3" t="s">
        <v>53</v>
      </c>
    </row>
    <row r="16" spans="1:12">
      <c r="A16" s="4" t="s">
        <v>53</v>
      </c>
      <c r="B16" s="8" t="n">
        <v>2.07</v>
      </c>
      <c r="C16" s="8" t="n">
        <v>7.15</v>
      </c>
      <c r="D16" s="8" t="n">
        <v>4.52</v>
      </c>
      <c r="E16" s="8" t="n">
        <v>4.82</v>
      </c>
      <c r="F16" s="8" t="n">
        <v>3.86</v>
      </c>
      <c r="G16" s="8" t="n">
        <v>4.31</v>
      </c>
      <c r="H16" s="8" t="n">
        <v>3.88</v>
      </c>
      <c r="I16" s="8" t="n">
        <v>4.41</v>
      </c>
      <c r="J16" s="8" t="n">
        <v>18.59</v>
      </c>
      <c r="K16" s="8" t="n">
        <v>16.45</v>
      </c>
      <c r="L16" s="8" t="n">
        <v>11.42</v>
      </c>
    </row>
    <row r="17" spans="1:12">
      <c r="A17" s="4" t="s">
        <v>54</v>
      </c>
      <c r="B17" s="9" t="n">
        <v>171.8</v>
      </c>
      <c r="C17" s="9" t="n">
        <v>174.1</v>
      </c>
      <c r="D17" s="9" t="n">
        <v>174.5</v>
      </c>
      <c r="E17" s="9" t="n">
        <v>174.3</v>
      </c>
      <c r="F17" s="9" t="n">
        <v>174.2</v>
      </c>
      <c r="G17" s="9" t="n">
        <v>174.2</v>
      </c>
      <c r="H17" s="9" t="n">
        <v>174.5</v>
      </c>
      <c r="I17" s="9" t="n">
        <v>174.8</v>
      </c>
      <c r="J17" s="9" t="n">
        <v>173.7</v>
      </c>
      <c r="K17" s="9" t="n">
        <v>174.4</v>
      </c>
      <c r="L17" s="9" t="n">
        <v>178.9</v>
      </c>
    </row>
    <row r="18" spans="1:12">
      <c r="A18" s="3" t="s">
        <v>55</v>
      </c>
    </row>
    <row r="19" spans="1:12">
      <c r="A19" s="4" t="s">
        <v>55</v>
      </c>
      <c r="B19" s="8" t="n">
        <v>2.06</v>
      </c>
      <c r="C19" s="8" t="n">
        <v>7.11</v>
      </c>
      <c r="D19" s="8" t="n">
        <v>4.5</v>
      </c>
      <c r="E19" s="8" t="n">
        <v>4.79</v>
      </c>
      <c r="F19" s="8" t="n">
        <v>3.83</v>
      </c>
      <c r="G19" s="8" t="n">
        <v>4.28</v>
      </c>
      <c r="H19" s="8" t="n">
        <v>3.86</v>
      </c>
      <c r="I19" s="8" t="n">
        <v>4.37</v>
      </c>
      <c r="J19" s="8" t="n">
        <v>18.49</v>
      </c>
      <c r="K19" s="8" t="n">
        <v>16.34</v>
      </c>
      <c r="L19" s="8" t="n">
        <v>11.32</v>
      </c>
    </row>
    <row r="20" spans="1:12">
      <c r="A20" s="4" t="s">
        <v>56</v>
      </c>
      <c r="B20" s="9" t="n">
        <v>172.6</v>
      </c>
      <c r="C20" s="9" t="n">
        <v>174.9</v>
      </c>
      <c r="D20" s="9" t="n">
        <v>175.4</v>
      </c>
      <c r="E20" s="9" t="n">
        <v>175.4</v>
      </c>
      <c r="F20" s="9" t="n">
        <v>175.5</v>
      </c>
      <c r="G20" s="9" t="n">
        <v>175.3</v>
      </c>
      <c r="H20" s="9" t="n">
        <v>175.5</v>
      </c>
      <c r="I20" s="9" t="n">
        <v>176.1</v>
      </c>
      <c r="J20" s="9" t="n">
        <v>174.6</v>
      </c>
      <c r="K20" s="9" t="n">
        <v>175.6</v>
      </c>
      <c r="L20" s="9" t="n">
        <v>180.5</v>
      </c>
    </row>
    <row r="21" spans="1:12">
      <c r="A21" s="4" t="s">
        <v>57</v>
      </c>
      <c r="B21" s="7" t="n">
        <v>356</v>
      </c>
      <c r="C21" s="7" t="n">
        <v>1244</v>
      </c>
      <c r="D21" s="7" t="n">
        <v>789</v>
      </c>
      <c r="E21" s="7" t="n">
        <v>840</v>
      </c>
      <c r="F21" s="7" t="n">
        <v>672</v>
      </c>
      <c r="G21" s="7" t="n">
        <v>750</v>
      </c>
      <c r="H21" s="7" t="n">
        <v>677</v>
      </c>
      <c r="I21" s="7" t="n">
        <v>770</v>
      </c>
      <c r="J21" s="7" t="n">
        <v>3229</v>
      </c>
      <c r="K21" s="7" t="n">
        <v>2869</v>
      </c>
      <c r="L21" s="7" t="n">
        <v>2043</v>
      </c>
    </row>
    <row r="22" spans="1:12">
      <c r="A22" s="3" t="s">
        <v>58</v>
      </c>
    </row>
    <row r="23" spans="1:12">
      <c r="A23" s="4" t="s">
        <v>59</v>
      </c>
      <c r="J23" s="5" t="n">
        <v>-60</v>
      </c>
      <c r="K23" s="5" t="n">
        <v>-44</v>
      </c>
      <c r="L23" s="5" t="n">
        <v>-62</v>
      </c>
    </row>
    <row r="24" spans="1:12">
      <c r="A24" s="4" t="s">
        <v>60</v>
      </c>
      <c r="J24" s="5" t="n">
        <v>-8</v>
      </c>
      <c r="K24" s="5" t="n">
        <v>-4</v>
      </c>
      <c r="L24" s="5" t="n">
        <v>-50</v>
      </c>
    </row>
    <row r="25" spans="1:12">
      <c r="A25" s="4" t="s">
        <v>49</v>
      </c>
      <c r="J25" s="5" t="n">
        <v>-6</v>
      </c>
      <c r="K25" s="5" t="n">
        <v>2</v>
      </c>
      <c r="L25" s="5" t="n">
        <v>-1</v>
      </c>
    </row>
    <row r="26" spans="1:12">
      <c r="A26" s="4" t="s">
        <v>61</v>
      </c>
      <c r="J26" s="5" t="n">
        <v>-74</v>
      </c>
      <c r="K26" s="5" t="n">
        <v>-46</v>
      </c>
      <c r="L26" s="5" t="n">
        <v>-113</v>
      </c>
    </row>
    <row r="27" spans="1:12">
      <c r="A27" s="4" t="s">
        <v>62</v>
      </c>
      <c r="J27" s="5" t="n">
        <v>3155</v>
      </c>
      <c r="K27" s="5" t="n">
        <v>2823</v>
      </c>
      <c r="L27" s="5" t="n">
        <v>1930</v>
      </c>
    </row>
    <row r="28" spans="1:12">
      <c r="A28" s="4" t="s">
        <v>63</v>
      </c>
    </row>
    <row r="29" spans="1:12">
      <c r="A29" s="4" t="s">
        <v>64</v>
      </c>
      <c r="J29" s="5" t="n">
        <v>15785</v>
      </c>
      <c r="K29" s="5" t="n">
        <v>12527</v>
      </c>
      <c r="L29" s="5" t="n">
        <v>11197</v>
      </c>
    </row>
    <row r="30" spans="1:12">
      <c r="A30" s="4" t="s">
        <v>41</v>
      </c>
      <c r="J30" s="5" t="n">
        <v>20469</v>
      </c>
      <c r="K30" s="5" t="n">
        <v>16364</v>
      </c>
      <c r="L30" s="5" t="n">
        <v>15080</v>
      </c>
    </row>
    <row r="31" spans="1:12">
      <c r="A31" s="4" t="s">
        <v>65</v>
      </c>
    </row>
    <row r="32" spans="1:12">
      <c r="A32" s="4" t="s">
        <v>64</v>
      </c>
      <c r="J32" s="5" t="n">
        <v>7519</v>
      </c>
      <c r="K32" s="5" t="n">
        <v>7547</v>
      </c>
      <c r="L32" s="5" t="n">
        <v>7600</v>
      </c>
    </row>
    <row r="33" spans="1:12">
      <c r="A33" s="4" t="s">
        <v>41</v>
      </c>
      <c r="J33" s="7" t="n">
        <v>9626</v>
      </c>
      <c r="K33" s="7" t="n">
        <v>9640</v>
      </c>
      <c r="L33" s="7" t="n">
        <v>962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80</v>
      </c>
      <c r="B9" s="4" t="s">
        <v>229</v>
      </c>
    </row>
    <row r="10" spans="1:2">
      <c r="A10" s="4" t="s">
        <v>71</v>
      </c>
      <c r="B10" s="4" t="s">
        <v>230</v>
      </c>
    </row>
    <row r="11" spans="1:2">
      <c r="A11" s="4" t="s">
        <v>187</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83</v>
      </c>
      <c r="B17" s="4" t="s">
        <v>242</v>
      </c>
    </row>
    <row r="18" spans="1:2">
      <c r="A18" s="4" t="s">
        <v>243</v>
      </c>
      <c r="B18" s="4" t="s">
        <v>244</v>
      </c>
    </row>
    <row r="19" spans="1:2">
      <c r="A19" s="4" t="s">
        <v>245</v>
      </c>
      <c r="B19" s="4" t="s">
        <v>246</v>
      </c>
    </row>
    <row r="20" spans="1:2">
      <c r="A20" s="4" t="s">
        <v>247</v>
      </c>
      <c r="B20" s="4" t="s">
        <v>248</v>
      </c>
    </row>
    <row r="21" spans="1:2">
      <c r="A21" s="4" t="s">
        <v>19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1</v>
      </c>
    </row>
    <row r="4" spans="1:2">
      <c r="A4" s="4" t="s">
        <v>263</v>
      </c>
      <c r="B4" s="4" t="s">
        <v>264</v>
      </c>
    </row>
    <row r="5" spans="1:2">
      <c r="A5" s="4" t="s">
        <v>265</v>
      </c>
      <c r="B5" s="4" t="s">
        <v>266</v>
      </c>
    </row>
    <row r="6" spans="1:2">
      <c r="A6" s="4" t="s">
        <v>240</v>
      </c>
      <c r="B6" s="4" t="s">
        <v>267</v>
      </c>
    </row>
    <row r="7" spans="1:2">
      <c r="A7" s="4" t="s">
        <v>252</v>
      </c>
      <c r="B7"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6</v>
      </c>
      <c r="D2" s="2" t="s">
        <v>40</v>
      </c>
    </row>
    <row r="3" spans="1:4">
      <c r="A3" s="3" t="s">
        <v>67</v>
      </c>
    </row>
    <row r="4" spans="1:4">
      <c r="A4" s="4" t="s">
        <v>68</v>
      </c>
      <c r="B4" s="7" t="n">
        <v>19</v>
      </c>
      <c r="C4" s="7" t="n">
        <v>35</v>
      </c>
      <c r="D4" s="7" t="n">
        <v>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281</v>
      </c>
      <c r="C1" s="2" t="s">
        <v>1</v>
      </c>
    </row>
    <row r="2" spans="1:3">
      <c r="B2" s="2" t="s">
        <v>2</v>
      </c>
      <c r="C2" s="2" t="s">
        <v>2</v>
      </c>
    </row>
    <row r="3" spans="1:3">
      <c r="A3" s="3" t="s">
        <v>282</v>
      </c>
    </row>
    <row r="4" spans="1:3">
      <c r="A4" s="4" t="s">
        <v>283</v>
      </c>
      <c r="C4" s="4" t="s">
        <v>284</v>
      </c>
    </row>
    <row r="5" spans="1:3">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17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78</v>
      </c>
    </row>
    <row r="4" spans="1:2">
      <c r="A4" s="4" t="s">
        <v>236</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8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7" t="n">
        <v>1579</v>
      </c>
      <c r="C3" s="7" t="n">
        <v>11225</v>
      </c>
    </row>
    <row r="4" spans="1:3">
      <c r="A4" s="4" t="s">
        <v>72</v>
      </c>
      <c r="B4" s="5" t="n">
        <v>1448</v>
      </c>
      <c r="C4" s="5" t="n">
        <v>1054</v>
      </c>
    </row>
    <row r="5" spans="1:3">
      <c r="A5" s="4" t="s">
        <v>73</v>
      </c>
      <c r="B5" s="5" t="n">
        <v>5026</v>
      </c>
      <c r="C5" s="5" t="n">
        <v>3465</v>
      </c>
    </row>
    <row r="6" spans="1:3">
      <c r="A6" s="4" t="s">
        <v>74</v>
      </c>
      <c r="B6" s="5" t="n">
        <v>654</v>
      </c>
      <c r="C6" s="5" t="n">
        <v>398</v>
      </c>
    </row>
    <row r="7" spans="1:3">
      <c r="A7" s="4" t="s">
        <v>75</v>
      </c>
      <c r="B7" s="5" t="n">
        <v>973</v>
      </c>
      <c r="C7" s="5" t="n">
        <v>445</v>
      </c>
    </row>
    <row r="8" spans="1:3">
      <c r="A8" s="4" t="s">
        <v>76</v>
      </c>
      <c r="B8" s="5" t="n">
        <v>9680</v>
      </c>
      <c r="C8" s="5" t="n">
        <v>16587</v>
      </c>
    </row>
    <row r="9" spans="1:3">
      <c r="A9" s="4" t="s">
        <v>77</v>
      </c>
      <c r="B9" s="5" t="n">
        <v>6372</v>
      </c>
      <c r="C9" s="5" t="n">
        <v>4225</v>
      </c>
    </row>
    <row r="10" spans="1:3">
      <c r="A10" s="4" t="s">
        <v>78</v>
      </c>
      <c r="B10" s="5" t="n">
        <v>18672</v>
      </c>
      <c r="C10" s="5" t="n">
        <v>12455</v>
      </c>
    </row>
    <row r="11" spans="1:3">
      <c r="A11" s="4" t="s">
        <v>79</v>
      </c>
      <c r="B11" s="5" t="n">
        <v>1372</v>
      </c>
      <c r="C11" s="5" t="n">
        <v>52</v>
      </c>
    </row>
    <row r="12" spans="1:3">
      <c r="A12" s="4" t="s">
        <v>80</v>
      </c>
      <c r="B12" s="5" t="n">
        <v>94</v>
      </c>
      <c r="C12" s="5" t="n">
        <v>447</v>
      </c>
    </row>
    <row r="13" spans="1:3">
      <c r="A13" s="4" t="s">
        <v>81</v>
      </c>
      <c r="B13" s="5" t="n">
        <v>1463</v>
      </c>
      <c r="C13" s="5" t="n">
        <v>1362</v>
      </c>
    </row>
    <row r="14" spans="1:3">
      <c r="A14" s="4" t="s">
        <v>82</v>
      </c>
      <c r="B14" s="5" t="n">
        <v>37653</v>
      </c>
      <c r="C14" s="5" t="n">
        <v>35128</v>
      </c>
    </row>
    <row r="15" spans="1:3">
      <c r="A15" s="3" t="s">
        <v>83</v>
      </c>
    </row>
    <row r="16" spans="1:3">
      <c r="A16" s="4" t="s">
        <v>84</v>
      </c>
      <c r="B16" s="5" t="n">
        <v>2182</v>
      </c>
      <c r="C16" s="5" t="n">
        <v>1661</v>
      </c>
    </row>
    <row r="17" spans="1:3">
      <c r="A17" s="4" t="s">
        <v>85</v>
      </c>
      <c r="B17" s="5" t="n">
        <v>1676</v>
      </c>
      <c r="C17" s="5" t="n">
        <v>1382</v>
      </c>
    </row>
    <row r="18" spans="1:3">
      <c r="A18" s="4" t="s">
        <v>86</v>
      </c>
      <c r="B18" s="5" t="n">
        <v>1917</v>
      </c>
      <c r="C18" s="5" t="n">
        <v>1761</v>
      </c>
    </row>
    <row r="19" spans="1:3">
      <c r="A19" s="4" t="s">
        <v>87</v>
      </c>
      <c r="B19" s="5" t="n">
        <v>2499</v>
      </c>
      <c r="C19" s="5" t="n">
        <v>2288</v>
      </c>
    </row>
    <row r="20" spans="1:3">
      <c r="A20" s="4" t="s">
        <v>88</v>
      </c>
      <c r="B20" s="5" t="n">
        <v>8274</v>
      </c>
      <c r="C20" s="5" t="n">
        <v>7092</v>
      </c>
    </row>
    <row r="21" spans="1:3">
      <c r="A21" s="4" t="s">
        <v>89</v>
      </c>
      <c r="B21" s="5" t="n">
        <v>13883</v>
      </c>
      <c r="C21" s="5" t="n">
        <v>14399</v>
      </c>
    </row>
    <row r="22" spans="1:3">
      <c r="A22" s="4" t="s">
        <v>90</v>
      </c>
      <c r="B22" s="5" t="n">
        <v>5755</v>
      </c>
      <c r="C22" s="5" t="n">
        <v>5511</v>
      </c>
    </row>
    <row r="23" spans="1:3">
      <c r="A23" s="4" t="s">
        <v>91</v>
      </c>
      <c r="B23" s="5" t="n">
        <v>108</v>
      </c>
      <c r="C23" s="5" t="n">
        <v>0</v>
      </c>
    </row>
    <row r="24" spans="1:3">
      <c r="A24" s="4" t="s">
        <v>92</v>
      </c>
      <c r="B24" s="5" t="n">
        <v>1446</v>
      </c>
      <c r="C24" s="5" t="n">
        <v>994</v>
      </c>
    </row>
    <row r="25" spans="1:3">
      <c r="A25" s="4" t="s">
        <v>93</v>
      </c>
      <c r="B25" s="5" t="n">
        <v>29466</v>
      </c>
      <c r="C25" s="5" t="n">
        <v>27996</v>
      </c>
    </row>
    <row r="26" spans="1:3">
      <c r="A26" s="4" t="s">
        <v>94</v>
      </c>
      <c r="B26" s="4" t="s">
        <v>95</v>
      </c>
      <c r="C26" s="4" t="s">
        <v>95</v>
      </c>
    </row>
    <row r="27" spans="1:3">
      <c r="A27" s="3" t="s">
        <v>96</v>
      </c>
    </row>
    <row r="28" spans="1:3">
      <c r="A28" s="4" t="s">
        <v>97</v>
      </c>
      <c r="B28" s="5" t="n">
        <v>0</v>
      </c>
      <c r="C28" s="5" t="n">
        <v>0</v>
      </c>
    </row>
    <row r="29" spans="1:3">
      <c r="A29" s="4" t="s">
        <v>98</v>
      </c>
      <c r="B29" s="5" t="n">
        <v>171</v>
      </c>
      <c r="C29" s="5" t="n">
        <v>174</v>
      </c>
    </row>
    <row r="30" spans="1:3">
      <c r="A30" s="4" t="s">
        <v>99</v>
      </c>
      <c r="B30" s="5" t="n">
        <v>0</v>
      </c>
      <c r="C30" s="5" t="n">
        <v>44</v>
      </c>
    </row>
    <row r="31" spans="1:3">
      <c r="A31" s="4" t="s">
        <v>100</v>
      </c>
      <c r="B31" s="5" t="n">
        <v>8068</v>
      </c>
      <c r="C31" s="5" t="n">
        <v>6913</v>
      </c>
    </row>
    <row r="32" spans="1:3">
      <c r="A32" s="4" t="s">
        <v>101</v>
      </c>
      <c r="B32" s="5" t="n">
        <v>-52</v>
      </c>
      <c r="C32" s="5" t="n">
        <v>1</v>
      </c>
    </row>
    <row r="33" spans="1:3">
      <c r="A33" s="4" t="s">
        <v>102</v>
      </c>
      <c r="B33" s="5" t="n">
        <v>8187</v>
      </c>
      <c r="C33" s="5" t="n">
        <v>7132</v>
      </c>
    </row>
    <row r="34" spans="1:3">
      <c r="A34" s="4" t="s">
        <v>103</v>
      </c>
      <c r="B34" s="7" t="n">
        <v>37653</v>
      </c>
      <c r="C34" s="7" t="n">
        <v>35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row>
    <row r="2" spans="1:3">
      <c r="B2" s="2" t="s">
        <v>2</v>
      </c>
      <c r="C2" s="2" t="s">
        <v>36</v>
      </c>
    </row>
    <row r="3" spans="1:3">
      <c r="A3" s="3" t="s">
        <v>361</v>
      </c>
    </row>
    <row r="4" spans="1:3">
      <c r="A4" s="4" t="s">
        <v>209</v>
      </c>
      <c r="B4" s="4" t="s">
        <v>210</v>
      </c>
    </row>
    <row r="5" spans="1:3">
      <c r="A5" s="4" t="s">
        <v>362</v>
      </c>
      <c r="B5" s="4" t="s">
        <v>363</v>
      </c>
      <c r="C5" s="4" t="s">
        <v>364</v>
      </c>
    </row>
    <row r="6" spans="1:3">
      <c r="A6" s="4" t="s">
        <v>365</v>
      </c>
    </row>
    <row r="7" spans="1:3">
      <c r="A7" s="3" t="s">
        <v>361</v>
      </c>
    </row>
    <row r="8" spans="1:3">
      <c r="A8" s="4" t="s">
        <v>209</v>
      </c>
      <c r="C8" s="4" t="s">
        <v>366</v>
      </c>
    </row>
    <row r="9" spans="1:3">
      <c r="A9" s="4" t="s">
        <v>362</v>
      </c>
      <c r="B9" s="4" t="s">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3</v>
      </c>
      <c r="B1" s="2" t="s">
        <v>1</v>
      </c>
    </row>
    <row r="2" spans="1:6">
      <c r="B2" s="2" t="s">
        <v>2</v>
      </c>
      <c r="C2" s="2" t="s">
        <v>36</v>
      </c>
      <c r="D2" s="2" t="s">
        <v>40</v>
      </c>
      <c r="E2" s="2" t="s">
        <v>374</v>
      </c>
      <c r="F2" s="2" t="s">
        <v>375</v>
      </c>
    </row>
    <row r="3" spans="1:6">
      <c r="A3" s="3" t="s">
        <v>376</v>
      </c>
    </row>
    <row r="4" spans="1:6">
      <c r="A4" s="4" t="s">
        <v>377</v>
      </c>
      <c r="B4" s="7" t="n">
        <v>764</v>
      </c>
      <c r="C4" s="7" t="n">
        <v>639</v>
      </c>
      <c r="D4" s="7" t="n">
        <v>705</v>
      </c>
    </row>
    <row r="5" spans="1:6">
      <c r="A5" s="4" t="s">
        <v>378</v>
      </c>
      <c r="B5" s="4" t="s">
        <v>379</v>
      </c>
      <c r="C5" s="4" t="s">
        <v>379</v>
      </c>
      <c r="D5" s="4" t="s">
        <v>380</v>
      </c>
    </row>
    <row r="6" spans="1:6">
      <c r="A6" s="4" t="s">
        <v>381</v>
      </c>
      <c r="B6" s="7" t="n">
        <v>316</v>
      </c>
      <c r="C6" s="7" t="n">
        <v>340</v>
      </c>
    </row>
    <row r="7" spans="1:6">
      <c r="A7" s="4" t="s">
        <v>382</v>
      </c>
      <c r="B7" s="4" t="s">
        <v>383</v>
      </c>
    </row>
    <row r="8" spans="1:6">
      <c r="A8" s="4" t="s">
        <v>384</v>
      </c>
    </row>
    <row r="9" spans="1:6">
      <c r="A9" s="3" t="s">
        <v>361</v>
      </c>
    </row>
    <row r="10" spans="1:6">
      <c r="A10" s="4" t="s">
        <v>385</v>
      </c>
      <c r="F10" s="7" t="n">
        <v>5500</v>
      </c>
    </row>
    <row r="11" spans="1:6">
      <c r="A11" s="4" t="s">
        <v>386</v>
      </c>
    </row>
    <row r="12" spans="1:6">
      <c r="A12" s="3" t="s">
        <v>361</v>
      </c>
    </row>
    <row r="13" spans="1:6">
      <c r="A13" s="4" t="s">
        <v>385</v>
      </c>
      <c r="F13" s="5" t="n">
        <v>3500</v>
      </c>
    </row>
    <row r="14" spans="1:6">
      <c r="A14" s="4" t="s">
        <v>387</v>
      </c>
    </row>
    <row r="15" spans="1:6">
      <c r="A15" s="3" t="s">
        <v>361</v>
      </c>
    </row>
    <row r="16" spans="1:6">
      <c r="A16" s="4" t="s">
        <v>385</v>
      </c>
      <c r="F16" s="7" t="n">
        <v>148</v>
      </c>
    </row>
    <row r="17" spans="1:6">
      <c r="A17" s="4" t="s">
        <v>388</v>
      </c>
    </row>
    <row r="18" spans="1:6">
      <c r="A18" s="3" t="s">
        <v>361</v>
      </c>
    </row>
    <row r="19" spans="1:6">
      <c r="A19" s="4" t="s">
        <v>385</v>
      </c>
      <c r="E19" s="7" t="n">
        <v>25</v>
      </c>
    </row>
    <row r="20" spans="1:6">
      <c r="A20" s="4" t="s">
        <v>389</v>
      </c>
    </row>
    <row r="21" spans="1:6">
      <c r="A21" s="3" t="s">
        <v>361</v>
      </c>
    </row>
    <row r="22" spans="1:6">
      <c r="A22" s="4" t="s">
        <v>385</v>
      </c>
      <c r="E22" s="7" t="n">
        <v>4</v>
      </c>
    </row>
    <row r="23" spans="1:6">
      <c r="A23" s="4" t="s">
        <v>390</v>
      </c>
    </row>
    <row r="24" spans="1:6">
      <c r="A24" s="3" t="s">
        <v>361</v>
      </c>
    </row>
    <row r="25" spans="1:6">
      <c r="A25" s="4" t="s">
        <v>391</v>
      </c>
      <c r="B25" s="7" t="n">
        <v>1400</v>
      </c>
    </row>
    <row r="26" spans="1:6">
      <c r="A26" s="4" t="s">
        <v>392</v>
      </c>
    </row>
    <row r="27" spans="1:6">
      <c r="A27" s="3" t="s">
        <v>361</v>
      </c>
    </row>
    <row r="28" spans="1:6">
      <c r="A28" s="4" t="s">
        <v>391</v>
      </c>
      <c r="B28" s="7" t="n">
        <v>1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3</v>
      </c>
      <c r="B1" s="2" t="s">
        <v>1</v>
      </c>
    </row>
    <row r="2" spans="1:3">
      <c r="B2" s="2" t="s">
        <v>2</v>
      </c>
      <c r="C2" s="2" t="s">
        <v>36</v>
      </c>
    </row>
    <row r="3" spans="1:3">
      <c r="A3" s="3" t="s">
        <v>240</v>
      </c>
    </row>
    <row r="4" spans="1:3">
      <c r="A4" s="4" t="s">
        <v>394</v>
      </c>
      <c r="B4" s="7" t="n">
        <v>11741</v>
      </c>
      <c r="C4" s="7" t="n">
        <v>9291</v>
      </c>
    </row>
    <row r="5" spans="1:3">
      <c r="A5" s="4" t="s">
        <v>106</v>
      </c>
      <c r="B5" s="5" t="n">
        <v>-5369</v>
      </c>
      <c r="C5" s="5" t="n">
        <v>-5066</v>
      </c>
    </row>
    <row r="6" spans="1:3">
      <c r="A6" s="4" t="s">
        <v>395</v>
      </c>
      <c r="B6" s="5" t="n">
        <v>6372</v>
      </c>
      <c r="C6" s="5" t="n">
        <v>4225</v>
      </c>
    </row>
    <row r="7" spans="1:3">
      <c r="A7" s="4" t="s">
        <v>396</v>
      </c>
    </row>
    <row r="8" spans="1:3">
      <c r="A8" s="3" t="s">
        <v>240</v>
      </c>
    </row>
    <row r="9" spans="1:3">
      <c r="A9" s="4" t="s">
        <v>394</v>
      </c>
      <c r="B9" s="5" t="n">
        <v>636</v>
      </c>
      <c r="C9" s="5" t="n">
        <v>420</v>
      </c>
    </row>
    <row r="10" spans="1:3">
      <c r="A10" s="4" t="s">
        <v>397</v>
      </c>
    </row>
    <row r="11" spans="1:3">
      <c r="A11" s="3" t="s">
        <v>240</v>
      </c>
    </row>
    <row r="12" spans="1:3">
      <c r="A12" s="4" t="s">
        <v>394</v>
      </c>
      <c r="B12" s="5" t="n">
        <v>2139</v>
      </c>
      <c r="C12" s="5" t="n">
        <v>1834</v>
      </c>
    </row>
    <row r="13" spans="1:3">
      <c r="A13" s="4" t="s">
        <v>398</v>
      </c>
    </row>
    <row r="14" spans="1:3">
      <c r="A14" s="3" t="s">
        <v>240</v>
      </c>
    </row>
    <row r="15" spans="1:3">
      <c r="A15" s="4" t="s">
        <v>394</v>
      </c>
      <c r="B15" s="5" t="n">
        <v>6618</v>
      </c>
      <c r="C15" s="5" t="n">
        <v>5105</v>
      </c>
    </row>
    <row r="16" spans="1:3">
      <c r="A16" s="4" t="s">
        <v>399</v>
      </c>
    </row>
    <row r="17" spans="1:3">
      <c r="A17" s="3" t="s">
        <v>240</v>
      </c>
    </row>
    <row r="18" spans="1:3">
      <c r="A18" s="4" t="s">
        <v>394</v>
      </c>
      <c r="B18" s="5" t="n">
        <v>603</v>
      </c>
      <c r="C18" s="5" t="n">
        <v>537</v>
      </c>
    </row>
    <row r="19" spans="1:3">
      <c r="A19" s="4" t="s">
        <v>400</v>
      </c>
    </row>
    <row r="20" spans="1:3">
      <c r="A20" s="3" t="s">
        <v>240</v>
      </c>
    </row>
    <row r="21" spans="1:3">
      <c r="A21" s="4" t="s">
        <v>394</v>
      </c>
      <c r="B21" s="7" t="n">
        <v>1745</v>
      </c>
      <c r="C21" s="7" t="n">
        <v>1395</v>
      </c>
    </row>
    <row r="22" spans="1:3">
      <c r="A22" s="4" t="s">
        <v>401</v>
      </c>
    </row>
    <row r="23" spans="1:3">
      <c r="A23" s="3" t="s">
        <v>240</v>
      </c>
    </row>
    <row r="24" spans="1:3">
      <c r="A24" s="4" t="s">
        <v>402</v>
      </c>
      <c r="B24" s="4" t="s">
        <v>383</v>
      </c>
    </row>
    <row r="25" spans="1:3">
      <c r="A25" s="4" t="s">
        <v>403</v>
      </c>
    </row>
    <row r="26" spans="1:3">
      <c r="A26" s="3" t="s">
        <v>240</v>
      </c>
    </row>
    <row r="27" spans="1:3">
      <c r="A27" s="4" t="s">
        <v>402</v>
      </c>
      <c r="B27" s="4" t="s">
        <v>404</v>
      </c>
    </row>
    <row r="28" spans="1:3">
      <c r="A28" s="4" t="s">
        <v>405</v>
      </c>
    </row>
    <row r="29" spans="1:3">
      <c r="A29" s="3" t="s">
        <v>240</v>
      </c>
    </row>
    <row r="30" spans="1:3">
      <c r="A30" s="4" t="s">
        <v>402</v>
      </c>
      <c r="B30" s="4" t="s">
        <v>404</v>
      </c>
    </row>
    <row r="31" spans="1:3">
      <c r="A31" s="4" t="s">
        <v>406</v>
      </c>
    </row>
    <row r="32" spans="1:3">
      <c r="A32" s="3" t="s">
        <v>240</v>
      </c>
    </row>
    <row r="33" spans="1:3">
      <c r="A33" s="4" t="s">
        <v>402</v>
      </c>
      <c r="B33" s="4" t="s">
        <v>407</v>
      </c>
    </row>
    <row r="34" spans="1:3">
      <c r="A34" s="4" t="s">
        <v>408</v>
      </c>
    </row>
    <row r="35" spans="1:3">
      <c r="A35" s="3" t="s">
        <v>240</v>
      </c>
    </row>
    <row r="36" spans="1:3">
      <c r="A36" s="4" t="s">
        <v>402</v>
      </c>
      <c r="B36"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6</v>
      </c>
      <c r="D2" s="2" t="s">
        <v>40</v>
      </c>
    </row>
    <row r="3" spans="1:4">
      <c r="A3" s="3" t="s">
        <v>252</v>
      </c>
    </row>
    <row r="4" spans="1:4">
      <c r="A4" s="4" t="s">
        <v>411</v>
      </c>
      <c r="B4" s="7" t="n">
        <v>98</v>
      </c>
      <c r="C4" s="7" t="n">
        <v>133</v>
      </c>
    </row>
    <row r="5" spans="1:4">
      <c r="A5" s="4" t="s">
        <v>412</v>
      </c>
      <c r="B5" s="5" t="n">
        <v>-144</v>
      </c>
      <c r="C5" s="5" t="n">
        <v>-136</v>
      </c>
    </row>
    <row r="6" spans="1:4">
      <c r="A6" s="4" t="s">
        <v>49</v>
      </c>
      <c r="B6" s="5" t="n">
        <v>-6</v>
      </c>
      <c r="C6" s="5" t="n">
        <v>4</v>
      </c>
    </row>
    <row r="7" spans="1:4">
      <c r="A7" s="4" t="s">
        <v>413</v>
      </c>
      <c r="B7" s="5" t="n">
        <v>-52</v>
      </c>
      <c r="C7" s="5" t="n">
        <v>1</v>
      </c>
    </row>
    <row r="8" spans="1:4">
      <c r="A8" s="4" t="s">
        <v>414</v>
      </c>
      <c r="B8" s="5" t="n">
        <v>32</v>
      </c>
      <c r="C8" s="5" t="n">
        <v>76</v>
      </c>
    </row>
    <row r="9" spans="1:4">
      <c r="A9" s="4" t="s">
        <v>415</v>
      </c>
      <c r="B9" s="7" t="n">
        <v>60</v>
      </c>
      <c r="C9" s="7" t="n">
        <v>44</v>
      </c>
      <c r="D9" s="7" t="n">
        <v>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7</v>
      </c>
    </row>
    <row r="4" spans="1:12">
      <c r="A4" s="4" t="s">
        <v>418</v>
      </c>
      <c r="J4" s="7" t="n">
        <v>631</v>
      </c>
      <c r="K4" s="7" t="n">
        <v>374</v>
      </c>
      <c r="L4" s="7" t="n">
        <v>463</v>
      </c>
    </row>
    <row r="5" spans="1:12">
      <c r="A5" s="4" t="s">
        <v>44</v>
      </c>
      <c r="B5" s="7" t="n">
        <v>943</v>
      </c>
      <c r="C5" s="7" t="n">
        <v>1172</v>
      </c>
      <c r="D5" s="7" t="n">
        <v>817</v>
      </c>
      <c r="E5" s="7" t="n">
        <v>848</v>
      </c>
      <c r="F5" s="7" t="n">
        <v>672</v>
      </c>
      <c r="G5" s="7" t="n">
        <v>829</v>
      </c>
      <c r="H5" s="7" t="n">
        <v>864</v>
      </c>
      <c r="I5" s="7" t="n">
        <v>853</v>
      </c>
      <c r="J5" s="5" t="n">
        <v>3780</v>
      </c>
      <c r="K5" s="5" t="n">
        <v>3218</v>
      </c>
      <c r="L5" s="5" t="n">
        <v>3277</v>
      </c>
    </row>
    <row r="6" spans="1:12">
      <c r="A6" s="4" t="s">
        <v>52</v>
      </c>
      <c r="B6" s="7" t="n">
        <v>356</v>
      </c>
      <c r="C6" s="7" t="n">
        <v>1244</v>
      </c>
      <c r="D6" s="7" t="n">
        <v>789</v>
      </c>
      <c r="E6" s="7" t="n">
        <v>840</v>
      </c>
      <c r="F6" s="7" t="n">
        <v>672</v>
      </c>
      <c r="G6" s="7" t="n">
        <v>750</v>
      </c>
      <c r="H6" s="7" t="n">
        <v>677</v>
      </c>
      <c r="I6" s="7" t="n">
        <v>770</v>
      </c>
      <c r="J6" s="7" t="n">
        <v>3229</v>
      </c>
      <c r="K6" s="7" t="n">
        <v>2869</v>
      </c>
      <c r="L6" s="7" t="n">
        <v>2043</v>
      </c>
    </row>
    <row r="7" spans="1:12">
      <c r="A7" s="4" t="s">
        <v>55</v>
      </c>
      <c r="B7" s="8" t="n">
        <v>2.06</v>
      </c>
      <c r="C7" s="8" t="n">
        <v>7.11</v>
      </c>
      <c r="D7" s="8" t="n">
        <v>4.5</v>
      </c>
      <c r="E7" s="8" t="n">
        <v>4.79</v>
      </c>
      <c r="F7" s="8" t="n">
        <v>3.83</v>
      </c>
      <c r="G7" s="8" t="n">
        <v>4.28</v>
      </c>
      <c r="H7" s="8" t="n">
        <v>3.86</v>
      </c>
      <c r="I7" s="8" t="n">
        <v>4.37</v>
      </c>
      <c r="J7" s="8" t="n">
        <v>18.49</v>
      </c>
      <c r="K7" s="8" t="n">
        <v>16.34</v>
      </c>
      <c r="L7" s="8" t="n">
        <v>11.32</v>
      </c>
    </row>
    <row r="8" spans="1:12">
      <c r="A8" s="4" t="s">
        <v>419</v>
      </c>
    </row>
    <row r="9" spans="1:12">
      <c r="A9" s="3" t="s">
        <v>417</v>
      </c>
    </row>
    <row r="10" spans="1:12">
      <c r="A10" s="4" t="s">
        <v>44</v>
      </c>
      <c r="J10" s="7" t="n">
        <v>577</v>
      </c>
      <c r="K10" s="7" t="n">
        <v>360</v>
      </c>
      <c r="L10" s="7" t="n">
        <v>443</v>
      </c>
    </row>
    <row r="11" spans="1:12">
      <c r="A11" s="4" t="s">
        <v>52</v>
      </c>
      <c r="J11" s="7" t="n">
        <v>456</v>
      </c>
      <c r="K11" s="7" t="n">
        <v>234</v>
      </c>
      <c r="L11" s="7" t="n">
        <v>288</v>
      </c>
    </row>
    <row r="12" spans="1:12">
      <c r="A12" s="4" t="s">
        <v>55</v>
      </c>
      <c r="J12" s="8" t="n">
        <v>2.61</v>
      </c>
      <c r="K12" s="8" t="n">
        <v>1.33</v>
      </c>
      <c r="L12" s="8" t="n">
        <v>1.6</v>
      </c>
    </row>
    <row r="13" spans="1:12">
      <c r="A13" s="4" t="s">
        <v>420</v>
      </c>
    </row>
    <row r="14" spans="1:12">
      <c r="A14" s="3" t="s">
        <v>417</v>
      </c>
    </row>
    <row r="15" spans="1:12">
      <c r="A15" s="4" t="s">
        <v>44</v>
      </c>
      <c r="D15" s="7" t="n">
        <v>69</v>
      </c>
      <c r="G15" s="7" t="n">
        <v>5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6</v>
      </c>
    </row>
    <row r="2" spans="1:3">
      <c r="A2" s="3" t="s">
        <v>105</v>
      </c>
    </row>
    <row r="3" spans="1:3">
      <c r="A3" s="4" t="s">
        <v>106</v>
      </c>
      <c r="B3" s="7" t="n">
        <v>5369</v>
      </c>
      <c r="C3" s="7" t="n">
        <v>5066</v>
      </c>
    </row>
    <row r="4" spans="1:3">
      <c r="A4" s="4" t="s">
        <v>107</v>
      </c>
      <c r="B4" s="7" t="n">
        <v>517</v>
      </c>
      <c r="C4" s="7" t="n">
        <v>867</v>
      </c>
    </row>
    <row r="5" spans="1:3">
      <c r="A5" s="4" t="s">
        <v>108</v>
      </c>
      <c r="B5" s="7" t="n">
        <v>1</v>
      </c>
      <c r="C5" s="7" t="n">
        <v>1</v>
      </c>
    </row>
    <row r="6" spans="1:3">
      <c r="A6" s="4" t="s">
        <v>109</v>
      </c>
      <c r="B6" s="5" t="n">
        <v>10000000</v>
      </c>
      <c r="C6" s="5" t="n">
        <v>10000000</v>
      </c>
    </row>
    <row r="7" spans="1:3">
      <c r="A7" s="4" t="s">
        <v>110</v>
      </c>
      <c r="B7" s="5" t="n">
        <v>0</v>
      </c>
      <c r="C7" s="5" t="n">
        <v>0</v>
      </c>
    </row>
    <row r="8" spans="1:3">
      <c r="A8" s="4" t="s">
        <v>111</v>
      </c>
      <c r="B8" s="5" t="n">
        <v>0</v>
      </c>
      <c r="C8" s="5" t="n">
        <v>0</v>
      </c>
    </row>
    <row r="9" spans="1:3">
      <c r="A9" s="4" t="s">
        <v>112</v>
      </c>
      <c r="B9" s="7" t="n">
        <v>1</v>
      </c>
      <c r="C9" s="7" t="n">
        <v>1</v>
      </c>
    </row>
    <row r="10" spans="1:3">
      <c r="A10" s="4" t="s">
        <v>113</v>
      </c>
      <c r="B10" s="5" t="n">
        <v>800000000</v>
      </c>
      <c r="C10" s="5" t="n">
        <v>800000000</v>
      </c>
    </row>
    <row r="11" spans="1:3">
      <c r="A11" s="4" t="s">
        <v>114</v>
      </c>
      <c r="B11" s="5" t="n">
        <v>170607336</v>
      </c>
      <c r="C11" s="5" t="n">
        <v>174085619</v>
      </c>
    </row>
    <row r="12" spans="1:3">
      <c r="A12" s="4" t="s">
        <v>115</v>
      </c>
      <c r="B12" s="5" t="n">
        <v>170607336</v>
      </c>
      <c r="C12" s="5" t="n">
        <v>174085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B1" s="2" t="s">
        <v>1</v>
      </c>
    </row>
    <row r="2" spans="1:4">
      <c r="B2" s="2" t="s">
        <v>2</v>
      </c>
      <c r="C2" s="2" t="s">
        <v>36</v>
      </c>
      <c r="D2" s="2" t="s">
        <v>40</v>
      </c>
    </row>
    <row r="3" spans="1:4">
      <c r="A3" s="3" t="s">
        <v>161</v>
      </c>
    </row>
    <row r="4" spans="1:4">
      <c r="A4" s="4" t="s">
        <v>422</v>
      </c>
      <c r="B4" s="7" t="n">
        <v>53500</v>
      </c>
    </row>
    <row r="5" spans="1:4">
      <c r="A5" s="4" t="s">
        <v>423</v>
      </c>
      <c r="B5" s="4" t="s">
        <v>424</v>
      </c>
    </row>
    <row r="6" spans="1:4">
      <c r="A6" s="4" t="s">
        <v>425</v>
      </c>
      <c r="B6" s="7" t="n">
        <v>1000</v>
      </c>
    </row>
    <row r="7" spans="1:4">
      <c r="A7" s="4" t="s">
        <v>426</v>
      </c>
      <c r="B7" s="5" t="n">
        <v>5026</v>
      </c>
      <c r="C7" s="7" t="n">
        <v>3465</v>
      </c>
    </row>
    <row r="8" spans="1:4">
      <c r="A8" s="4" t="s">
        <v>427</v>
      </c>
      <c r="B8" s="7" t="n">
        <v>1561</v>
      </c>
    </row>
    <row r="9" spans="1:4">
      <c r="A9" s="4" t="s">
        <v>428</v>
      </c>
      <c r="B9" s="4" t="s">
        <v>429</v>
      </c>
    </row>
    <row r="10" spans="1:4">
      <c r="A10" s="4" t="s">
        <v>430</v>
      </c>
      <c r="B10" s="7" t="n">
        <v>1917</v>
      </c>
      <c r="C10" s="5" t="n">
        <v>1761</v>
      </c>
    </row>
    <row r="11" spans="1:4">
      <c r="A11" s="4" t="s">
        <v>431</v>
      </c>
      <c r="B11" s="7" t="n">
        <v>-156</v>
      </c>
    </row>
    <row r="12" spans="1:4">
      <c r="A12" s="4" t="s">
        <v>432</v>
      </c>
      <c r="B12" s="4" t="s">
        <v>433</v>
      </c>
    </row>
    <row r="13" spans="1:4">
      <c r="A13" s="4" t="s">
        <v>434</v>
      </c>
      <c r="B13" s="7" t="n">
        <v>3109</v>
      </c>
      <c r="C13" s="5" t="n">
        <v>1704</v>
      </c>
    </row>
    <row r="14" spans="1:4">
      <c r="A14" s="4" t="s">
        <v>435</v>
      </c>
      <c r="B14" s="7" t="n">
        <v>1405</v>
      </c>
    </row>
    <row r="15" spans="1:4">
      <c r="A15" s="4" t="s">
        <v>436</v>
      </c>
      <c r="B15" s="4" t="s">
        <v>437</v>
      </c>
    </row>
    <row r="16" spans="1:4">
      <c r="A16" s="4" t="s">
        <v>438</v>
      </c>
      <c r="B16" s="7" t="n">
        <v>1300</v>
      </c>
      <c r="C16" s="7" t="n">
        <v>1200</v>
      </c>
      <c r="D16" s="7" t="n">
        <v>1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39</v>
      </c>
      <c r="B1" s="2" t="s">
        <v>33</v>
      </c>
      <c r="J1" s="2" t="s">
        <v>1</v>
      </c>
    </row>
    <row r="2" spans="1:14">
      <c r="B2" s="2" t="s">
        <v>2</v>
      </c>
      <c r="C2" s="2" t="s">
        <v>34</v>
      </c>
      <c r="D2" s="2" t="s">
        <v>4</v>
      </c>
      <c r="E2" s="2" t="s">
        <v>35</v>
      </c>
      <c r="F2" s="2" t="s">
        <v>36</v>
      </c>
      <c r="G2" s="2" t="s">
        <v>37</v>
      </c>
      <c r="H2" s="2" t="s">
        <v>38</v>
      </c>
      <c r="I2" s="2" t="s">
        <v>39</v>
      </c>
      <c r="J2" s="2" t="s">
        <v>2</v>
      </c>
      <c r="K2" s="2" t="s">
        <v>36</v>
      </c>
      <c r="L2" s="2" t="s">
        <v>40</v>
      </c>
      <c r="M2" s="2" t="s">
        <v>374</v>
      </c>
      <c r="N2" s="2" t="s">
        <v>375</v>
      </c>
    </row>
    <row r="3" spans="1:14">
      <c r="A3" s="3" t="s">
        <v>361</v>
      </c>
    </row>
    <row r="4" spans="1:14">
      <c r="A4" s="4" t="s">
        <v>44</v>
      </c>
      <c r="B4" s="7" t="n">
        <v>943</v>
      </c>
      <c r="C4" s="7" t="n">
        <v>1172</v>
      </c>
      <c r="D4" s="7" t="n">
        <v>817</v>
      </c>
      <c r="E4" s="7" t="n">
        <v>848</v>
      </c>
      <c r="F4" s="7" t="n">
        <v>672</v>
      </c>
      <c r="G4" s="7" t="n">
        <v>829</v>
      </c>
      <c r="H4" s="7" t="n">
        <v>864</v>
      </c>
      <c r="I4" s="7" t="n">
        <v>853</v>
      </c>
      <c r="J4" s="7" t="n">
        <v>3780</v>
      </c>
      <c r="K4" s="7" t="n">
        <v>3218</v>
      </c>
      <c r="L4" s="7" t="n">
        <v>3277</v>
      </c>
    </row>
    <row r="5" spans="1:14">
      <c r="A5" s="4" t="s">
        <v>52</v>
      </c>
      <c r="B5" s="7" t="n">
        <v>356</v>
      </c>
      <c r="C5" s="7" t="n">
        <v>1244</v>
      </c>
      <c r="D5" s="7" t="n">
        <v>789</v>
      </c>
      <c r="E5" s="7" t="n">
        <v>840</v>
      </c>
      <c r="F5" s="7" t="n">
        <v>672</v>
      </c>
      <c r="G5" s="7" t="n">
        <v>750</v>
      </c>
      <c r="H5" s="7" t="n">
        <v>677</v>
      </c>
      <c r="I5" s="7" t="n">
        <v>770</v>
      </c>
      <c r="J5" s="7" t="n">
        <v>3229</v>
      </c>
      <c r="K5" s="7" t="n">
        <v>2869</v>
      </c>
      <c r="L5" s="7" t="n">
        <v>2043</v>
      </c>
    </row>
    <row r="6" spans="1:14">
      <c r="A6" s="4" t="s">
        <v>53</v>
      </c>
      <c r="B6" s="8" t="n">
        <v>2.07</v>
      </c>
      <c r="C6" s="8" t="n">
        <v>7.15</v>
      </c>
      <c r="D6" s="8" t="n">
        <v>4.52</v>
      </c>
      <c r="E6" s="8" t="n">
        <v>4.82</v>
      </c>
      <c r="F6" s="8" t="n">
        <v>3.86</v>
      </c>
      <c r="G6" s="8" t="n">
        <v>4.31</v>
      </c>
      <c r="H6" s="8" t="n">
        <v>3.88</v>
      </c>
      <c r="I6" s="8" t="n">
        <v>4.41</v>
      </c>
      <c r="J6" s="8" t="n">
        <v>18.59</v>
      </c>
      <c r="K6" s="8" t="n">
        <v>16.45</v>
      </c>
      <c r="L6" s="8" t="n">
        <v>11.42</v>
      </c>
    </row>
    <row r="7" spans="1:14">
      <c r="A7" s="4" t="s">
        <v>55</v>
      </c>
      <c r="B7" s="8" t="n">
        <v>2.06</v>
      </c>
      <c r="C7" s="8" t="n">
        <v>7.11</v>
      </c>
      <c r="D7" s="8" t="n">
        <v>4.5</v>
      </c>
      <c r="E7" s="8" t="n">
        <v>4.79</v>
      </c>
      <c r="F7" s="8" t="n">
        <v>3.83</v>
      </c>
      <c r="G7" s="8" t="n">
        <v>4.28</v>
      </c>
      <c r="H7" s="8" t="n">
        <v>3.86</v>
      </c>
      <c r="I7" s="8" t="n">
        <v>4.37</v>
      </c>
      <c r="J7" s="8" t="n">
        <v>18.49</v>
      </c>
      <c r="K7" s="8" t="n">
        <v>16.34</v>
      </c>
      <c r="L7" s="8" t="n">
        <v>11.32</v>
      </c>
    </row>
    <row r="8" spans="1:14">
      <c r="A8" s="4" t="s">
        <v>440</v>
      </c>
    </row>
    <row r="9" spans="1:14">
      <c r="A9" s="3" t="s">
        <v>361</v>
      </c>
    </row>
    <row r="10" spans="1:14">
      <c r="A10" s="4" t="s">
        <v>385</v>
      </c>
      <c r="M10" s="7" t="n">
        <v>4</v>
      </c>
    </row>
    <row r="11" spans="1:14">
      <c r="A11" s="4" t="s">
        <v>441</v>
      </c>
    </row>
    <row r="12" spans="1:14">
      <c r="A12" s="3" t="s">
        <v>361</v>
      </c>
    </row>
    <row r="13" spans="1:14">
      <c r="A13" s="4" t="s">
        <v>385</v>
      </c>
      <c r="N13" s="7" t="n">
        <v>148</v>
      </c>
    </row>
    <row r="14" spans="1:14">
      <c r="A14" s="4" t="s">
        <v>44</v>
      </c>
      <c r="K14" s="7" t="n">
        <v>-53</v>
      </c>
      <c r="L14" s="7" t="n">
        <v>-68</v>
      </c>
    </row>
    <row r="15" spans="1:14">
      <c r="A15" s="4" t="s">
        <v>52</v>
      </c>
      <c r="K15" s="7" t="n">
        <v>-20</v>
      </c>
      <c r="L15" s="7" t="n">
        <v>-44</v>
      </c>
    </row>
    <row r="16" spans="1:14">
      <c r="A16" s="4" t="s">
        <v>53</v>
      </c>
      <c r="K16" s="8" t="n">
        <v>-0.11</v>
      </c>
      <c r="L16" s="8" t="n">
        <v>-0.25</v>
      </c>
    </row>
    <row r="17" spans="1:14">
      <c r="A17" s="4" t="s">
        <v>55</v>
      </c>
      <c r="K17" s="8" t="n">
        <v>-0.11</v>
      </c>
      <c r="L17" s="8" t="n">
        <v>-0.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42</v>
      </c>
      <c r="B1" s="2" t="s">
        <v>1</v>
      </c>
      <c r="F1" s="2" t="s">
        <v>443</v>
      </c>
    </row>
    <row r="2" spans="1:9">
      <c r="B2" s="2" t="s">
        <v>2</v>
      </c>
      <c r="C2" s="2" t="s">
        <v>36</v>
      </c>
      <c r="D2" s="2" t="s">
        <v>40</v>
      </c>
      <c r="E2" s="2" t="s">
        <v>444</v>
      </c>
      <c r="F2" s="2" t="s">
        <v>2</v>
      </c>
      <c r="G2" s="2" t="s">
        <v>445</v>
      </c>
      <c r="H2" s="2" t="s">
        <v>446</v>
      </c>
      <c r="I2" s="2" t="s">
        <v>447</v>
      </c>
    </row>
    <row r="3" spans="1:9">
      <c r="A3" s="3" t="s">
        <v>448</v>
      </c>
    </row>
    <row r="4" spans="1:9">
      <c r="A4" s="4" t="s">
        <v>449</v>
      </c>
      <c r="B4" s="9" t="n">
        <v>3.8</v>
      </c>
      <c r="C4" s="9" t="n">
        <v>1.6</v>
      </c>
      <c r="D4" s="9" t="n">
        <v>7.3</v>
      </c>
    </row>
    <row r="5" spans="1:9">
      <c r="A5" s="4" t="s">
        <v>450</v>
      </c>
    </row>
    <row r="6" spans="1:9">
      <c r="A6" s="3" t="s">
        <v>448</v>
      </c>
    </row>
    <row r="7" spans="1:9">
      <c r="A7" s="4" t="s">
        <v>451</v>
      </c>
      <c r="I7" s="7" t="n">
        <v>3000</v>
      </c>
    </row>
    <row r="8" spans="1:9">
      <c r="A8" s="4" t="s">
        <v>452</v>
      </c>
      <c r="E8" s="5" t="n">
        <v>18</v>
      </c>
    </row>
    <row r="9" spans="1:9">
      <c r="A9" s="4" t="s">
        <v>453</v>
      </c>
      <c r="E9" s="8" t="n">
        <v>166.7</v>
      </c>
    </row>
    <row r="10" spans="1:9">
      <c r="A10" s="4" t="s">
        <v>449</v>
      </c>
      <c r="B10" s="5" t="n">
        <v>0</v>
      </c>
      <c r="C10" s="5" t="n">
        <v>0</v>
      </c>
      <c r="D10" s="9" t="n">
        <v>1.4</v>
      </c>
    </row>
    <row r="11" spans="1:9">
      <c r="A11" s="4" t="s">
        <v>454</v>
      </c>
    </row>
    <row r="12" spans="1:9">
      <c r="A12" s="3" t="s">
        <v>448</v>
      </c>
    </row>
    <row r="13" spans="1:9">
      <c r="A13" s="4" t="s">
        <v>451</v>
      </c>
      <c r="H13" s="7" t="n">
        <v>4000</v>
      </c>
    </row>
    <row r="14" spans="1:9">
      <c r="A14" s="4" t="s">
        <v>452</v>
      </c>
      <c r="F14" s="9" t="n">
        <v>11.3</v>
      </c>
    </row>
    <row r="15" spans="1:9">
      <c r="A15" s="4" t="s">
        <v>453</v>
      </c>
      <c r="F15" s="8" t="n">
        <v>241.66</v>
      </c>
    </row>
    <row r="16" spans="1:9">
      <c r="A16" s="4" t="s">
        <v>449</v>
      </c>
      <c r="B16" s="9" t="n">
        <v>3.8</v>
      </c>
      <c r="C16" s="9" t="n">
        <v>1.6</v>
      </c>
      <c r="D16" s="9" t="n">
        <v>5.9</v>
      </c>
    </row>
    <row r="17" spans="1:9">
      <c r="A17" s="4" t="s">
        <v>455</v>
      </c>
      <c r="F17" s="7" t="n">
        <v>2700</v>
      </c>
    </row>
    <row r="18" spans="1:9">
      <c r="A18" s="4" t="s">
        <v>456</v>
      </c>
      <c r="B18" s="7" t="n">
        <v>1300</v>
      </c>
      <c r="F18" s="7" t="n">
        <v>1300</v>
      </c>
    </row>
    <row r="19" spans="1:9">
      <c r="A19" s="4" t="s">
        <v>457</v>
      </c>
    </row>
    <row r="20" spans="1:9">
      <c r="A20" s="3" t="s">
        <v>448</v>
      </c>
    </row>
    <row r="21" spans="1:9">
      <c r="A21" s="4" t="s">
        <v>451</v>
      </c>
      <c r="G21" s="7" t="n">
        <v>3000</v>
      </c>
    </row>
    <row r="22" spans="1:9">
      <c r="A22" s="4" t="s">
        <v>452</v>
      </c>
      <c r="B22" s="5" t="n">
        <v>0</v>
      </c>
    </row>
    <row r="23" spans="1:9">
      <c r="A23" s="4" t="s">
        <v>453</v>
      </c>
      <c r="B23" s="7" t="n">
        <v>0</v>
      </c>
    </row>
    <row r="24" spans="1:9">
      <c r="A24" s="4" t="s">
        <v>449</v>
      </c>
      <c r="B24" s="5" t="n">
        <v>0</v>
      </c>
      <c r="C24" s="5" t="n">
        <v>0</v>
      </c>
      <c r="D24" s="5" t="n">
        <v>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58</v>
      </c>
      <c r="B1" s="2" t="s">
        <v>459</v>
      </c>
      <c r="C1" s="2" t="s">
        <v>460</v>
      </c>
      <c r="D1" s="2" t="s">
        <v>461</v>
      </c>
      <c r="E1" s="2" t="s">
        <v>462</v>
      </c>
      <c r="F1" s="2" t="s">
        <v>463</v>
      </c>
      <c r="G1" s="2" t="s">
        <v>464</v>
      </c>
      <c r="H1" s="2" t="s">
        <v>459</v>
      </c>
      <c r="I1" s="2" t="s">
        <v>2</v>
      </c>
      <c r="J1" s="2" t="s">
        <v>2</v>
      </c>
      <c r="K1" s="2" t="s">
        <v>36</v>
      </c>
      <c r="L1" s="2" t="s">
        <v>40</v>
      </c>
      <c r="M1" s="2" t="s">
        <v>2</v>
      </c>
      <c r="N1" s="2" t="s">
        <v>465</v>
      </c>
      <c r="O1" s="2" t="s">
        <v>446</v>
      </c>
    </row>
    <row r="2" spans="1:15">
      <c r="A2" s="3" t="s">
        <v>466</v>
      </c>
    </row>
    <row r="3" spans="1:15">
      <c r="A3" s="4" t="s">
        <v>467</v>
      </c>
      <c r="I3" s="7" t="n">
        <v>1000</v>
      </c>
    </row>
    <row r="4" spans="1:15">
      <c r="A4" s="4" t="s">
        <v>468</v>
      </c>
      <c r="N4" s="7" t="n">
        <v>1000</v>
      </c>
    </row>
    <row r="5" spans="1:15">
      <c r="A5" s="4" t="s">
        <v>469</v>
      </c>
      <c r="N5" s="5" t="n">
        <v>3</v>
      </c>
    </row>
    <row r="6" spans="1:15">
      <c r="A6" s="4" t="s">
        <v>470</v>
      </c>
      <c r="N6" s="7" t="n">
        <v>800</v>
      </c>
    </row>
    <row r="7" spans="1:15">
      <c r="A7" s="3" t="s">
        <v>471</v>
      </c>
    </row>
    <row r="8" spans="1:15">
      <c r="A8" s="4" t="s">
        <v>472</v>
      </c>
      <c r="J8" s="9" t="n">
        <v>0.9</v>
      </c>
      <c r="K8" s="9" t="n">
        <v>1.2</v>
      </c>
      <c r="L8" s="9" t="n">
        <v>1.6</v>
      </c>
    </row>
    <row r="9" spans="1:15">
      <c r="A9" s="4" t="s">
        <v>473</v>
      </c>
      <c r="C9" s="4" t="s">
        <v>433</v>
      </c>
      <c r="D9" s="4" t="s">
        <v>474</v>
      </c>
      <c r="E9" s="4" t="s">
        <v>475</v>
      </c>
      <c r="F9" s="4" t="s">
        <v>476</v>
      </c>
    </row>
    <row r="10" spans="1:15">
      <c r="A10" s="4" t="s">
        <v>477</v>
      </c>
      <c r="C10" s="8" t="n">
        <v>1.2</v>
      </c>
      <c r="D10" s="8" t="n">
        <v>1.1</v>
      </c>
      <c r="E10" s="7" t="n">
        <v>1</v>
      </c>
      <c r="F10" s="8" t="n">
        <v>0.9</v>
      </c>
      <c r="G10" s="8" t="n">
        <v>0.8</v>
      </c>
      <c r="J10" s="8" t="n">
        <v>4.7</v>
      </c>
      <c r="K10" s="8" t="n">
        <v>3.9</v>
      </c>
      <c r="L10" s="8" t="n">
        <v>3.5</v>
      </c>
    </row>
    <row r="11" spans="1:15">
      <c r="A11" s="4" t="s">
        <v>478</v>
      </c>
    </row>
    <row r="12" spans="1:15">
      <c r="A12" s="3" t="s">
        <v>466</v>
      </c>
    </row>
    <row r="13" spans="1:15">
      <c r="A13" s="4" t="s">
        <v>479</v>
      </c>
      <c r="B13" s="7" t="n">
        <v>200</v>
      </c>
      <c r="H13" s="7" t="n">
        <v>200</v>
      </c>
    </row>
    <row r="14" spans="1:15">
      <c r="A14" s="4" t="s">
        <v>480</v>
      </c>
      <c r="B14" s="9" t="n">
        <v>0.9</v>
      </c>
      <c r="H14" s="9" t="n">
        <v>0.9</v>
      </c>
    </row>
    <row r="15" spans="1:15">
      <c r="A15" s="4" t="s">
        <v>481</v>
      </c>
      <c r="H15" s="8" t="n">
        <v>260.32</v>
      </c>
    </row>
    <row r="16" spans="1:15">
      <c r="A16" s="4" t="s">
        <v>482</v>
      </c>
    </row>
    <row r="17" spans="1:15">
      <c r="A17" s="3" t="s">
        <v>466</v>
      </c>
    </row>
    <row r="18" spans="1:15">
      <c r="A18" s="4" t="s">
        <v>483</v>
      </c>
      <c r="M18" s="7" t="n">
        <v>2700</v>
      </c>
    </row>
    <row r="19" spans="1:15">
      <c r="A19" s="3" t="s">
        <v>471</v>
      </c>
    </row>
    <row r="20" spans="1:15">
      <c r="A20" s="4" t="s">
        <v>484</v>
      </c>
      <c r="O20" s="7" t="n">
        <v>4000</v>
      </c>
    </row>
    <row r="21" spans="1:15">
      <c r="A21" s="4" t="s">
        <v>485</v>
      </c>
    </row>
    <row r="22" spans="1:15">
      <c r="A22" s="3" t="s">
        <v>466</v>
      </c>
    </row>
    <row r="23" spans="1:15">
      <c r="A23" s="4" t="s">
        <v>483</v>
      </c>
      <c r="B23" s="7"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82</v>
      </c>
    </row>
    <row r="4" spans="1:12">
      <c r="A4" s="4" t="s">
        <v>41</v>
      </c>
      <c r="B4" s="7" t="n">
        <v>8156</v>
      </c>
      <c r="C4" s="7" t="n">
        <v>8085</v>
      </c>
      <c r="D4" s="7" t="n">
        <v>7119</v>
      </c>
      <c r="E4" s="7" t="n">
        <v>6735</v>
      </c>
      <c r="F4" s="7" t="n">
        <v>6552</v>
      </c>
      <c r="G4" s="7" t="n">
        <v>6569</v>
      </c>
      <c r="H4" s="7" t="n">
        <v>6473</v>
      </c>
      <c r="I4" s="7" t="n">
        <v>6410</v>
      </c>
      <c r="J4" s="7" t="n">
        <v>30095</v>
      </c>
      <c r="K4" s="7" t="n">
        <v>26004</v>
      </c>
      <c r="L4" s="7" t="n">
        <v>24706</v>
      </c>
    </row>
    <row r="5" spans="1:12">
      <c r="A5" s="4" t="s">
        <v>487</v>
      </c>
      <c r="B5" s="5" t="n">
        <v>943</v>
      </c>
      <c r="C5" s="5" t="n">
        <v>1172</v>
      </c>
      <c r="D5" s="5" t="n">
        <v>817</v>
      </c>
      <c r="E5" s="5" t="n">
        <v>848</v>
      </c>
      <c r="F5" s="5" t="n">
        <v>672</v>
      </c>
      <c r="G5" s="5" t="n">
        <v>829</v>
      </c>
      <c r="H5" s="5" t="n">
        <v>864</v>
      </c>
      <c r="I5" s="5" t="n">
        <v>853</v>
      </c>
      <c r="J5" s="5" t="n">
        <v>3780</v>
      </c>
      <c r="K5" s="5" t="n">
        <v>3218</v>
      </c>
      <c r="L5" s="5" t="n">
        <v>3277</v>
      </c>
    </row>
    <row r="6" spans="1:12">
      <c r="A6" s="4" t="s">
        <v>52</v>
      </c>
      <c r="B6" s="7" t="n">
        <v>356</v>
      </c>
      <c r="C6" s="7" t="n">
        <v>1244</v>
      </c>
      <c r="D6" s="7" t="n">
        <v>789</v>
      </c>
      <c r="E6" s="7" t="n">
        <v>840</v>
      </c>
      <c r="F6" s="7" t="n">
        <v>672</v>
      </c>
      <c r="G6" s="7" t="n">
        <v>750</v>
      </c>
      <c r="H6" s="7" t="n">
        <v>677</v>
      </c>
      <c r="I6" s="7" t="n">
        <v>770</v>
      </c>
      <c r="J6" s="5" t="n">
        <v>3229</v>
      </c>
      <c r="K6" s="5" t="n">
        <v>2869</v>
      </c>
      <c r="L6" s="5" t="n">
        <v>2043</v>
      </c>
    </row>
    <row r="7" spans="1:12">
      <c r="A7" s="4" t="s">
        <v>488</v>
      </c>
      <c r="J7" s="5" t="n">
        <v>29</v>
      </c>
    </row>
    <row r="8" spans="1:12">
      <c r="A8" s="4" t="s">
        <v>489</v>
      </c>
    </row>
    <row r="9" spans="1:12">
      <c r="A9" s="3" t="s">
        <v>282</v>
      </c>
    </row>
    <row r="10" spans="1:12">
      <c r="A10" s="4" t="s">
        <v>487</v>
      </c>
      <c r="J10" s="5" t="n">
        <v>3447</v>
      </c>
      <c r="K10" s="5" t="n">
        <v>2903</v>
      </c>
      <c r="L10" s="5" t="n">
        <v>2864</v>
      </c>
    </row>
    <row r="11" spans="1:12">
      <c r="A11" s="4" t="s">
        <v>490</v>
      </c>
    </row>
    <row r="12" spans="1:12">
      <c r="A12" s="3" t="s">
        <v>282</v>
      </c>
    </row>
    <row r="13" spans="1:12">
      <c r="A13" s="4" t="s">
        <v>41</v>
      </c>
      <c r="J13" s="5" t="n">
        <v>3276</v>
      </c>
      <c r="K13" s="5" t="n">
        <v>0</v>
      </c>
      <c r="L13" s="5" t="n">
        <v>0</v>
      </c>
    </row>
    <row r="14" spans="1:12">
      <c r="A14" s="4" t="s">
        <v>487</v>
      </c>
      <c r="J14" s="5" t="n">
        <v>343</v>
      </c>
      <c r="K14" s="7" t="n">
        <v>0</v>
      </c>
      <c r="L14" s="7" t="n">
        <v>0</v>
      </c>
    </row>
    <row r="15" spans="1:12">
      <c r="A15" s="4" t="s">
        <v>52</v>
      </c>
      <c r="J15" s="7" t="n">
        <v>27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1</v>
      </c>
      <c r="B1" s="2" t="s">
        <v>492</v>
      </c>
    </row>
    <row r="2" spans="1:5">
      <c r="B2" s="2" t="s">
        <v>2</v>
      </c>
      <c r="C2" s="2" t="s">
        <v>493</v>
      </c>
      <c r="D2" s="2" t="s">
        <v>36</v>
      </c>
      <c r="E2" s="2" t="s">
        <v>40</v>
      </c>
    </row>
    <row r="3" spans="1:5">
      <c r="A3" s="3" t="s">
        <v>282</v>
      </c>
    </row>
    <row r="4" spans="1:5">
      <c r="A4" s="4" t="s">
        <v>78</v>
      </c>
      <c r="B4" s="7" t="n">
        <v>18672</v>
      </c>
      <c r="D4" s="7" t="n">
        <v>12455</v>
      </c>
      <c r="E4" s="7" t="n">
        <v>12450</v>
      </c>
    </row>
    <row r="5" spans="1:5">
      <c r="A5" s="4" t="s">
        <v>494</v>
      </c>
      <c r="B5" s="5" t="n">
        <v>220</v>
      </c>
    </row>
    <row r="6" spans="1:5">
      <c r="A6" s="4" t="s">
        <v>495</v>
      </c>
      <c r="B6" s="5" t="n">
        <v>114</v>
      </c>
    </row>
    <row r="7" spans="1:5">
      <c r="A7" s="4" t="s">
        <v>496</v>
      </c>
      <c r="B7" s="5" t="n">
        <v>56</v>
      </c>
    </row>
    <row r="8" spans="1:5">
      <c r="A8" s="4" t="s">
        <v>497</v>
      </c>
      <c r="B8" s="7" t="n">
        <v>73</v>
      </c>
    </row>
    <row r="9" spans="1:5">
      <c r="A9" s="4" t="s">
        <v>498</v>
      </c>
    </row>
    <row r="10" spans="1:5">
      <c r="A10" s="3" t="s">
        <v>282</v>
      </c>
    </row>
    <row r="11" spans="1:5">
      <c r="A11" s="4" t="s">
        <v>78</v>
      </c>
      <c r="C11" s="7" t="n">
        <v>62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493</v>
      </c>
      <c r="C1" s="2" t="s">
        <v>2</v>
      </c>
      <c r="D1" s="2" t="s">
        <v>36</v>
      </c>
      <c r="E1" s="2" t="s">
        <v>40</v>
      </c>
    </row>
    <row r="2" spans="1:5">
      <c r="A2" s="3" t="s">
        <v>282</v>
      </c>
    </row>
    <row r="3" spans="1:5">
      <c r="A3" s="4" t="s">
        <v>500</v>
      </c>
      <c r="B3" s="5" t="n">
        <v>57562152</v>
      </c>
    </row>
    <row r="4" spans="1:5">
      <c r="A4" s="4" t="s">
        <v>501</v>
      </c>
      <c r="B4" s="8" t="n">
        <v>134.5</v>
      </c>
    </row>
    <row r="5" spans="1:5">
      <c r="A5" s="4" t="s">
        <v>502</v>
      </c>
      <c r="B5" s="7" t="n">
        <v>7742</v>
      </c>
    </row>
    <row r="6" spans="1:5">
      <c r="A6" s="4" t="s">
        <v>78</v>
      </c>
      <c r="C6" s="7" t="n">
        <v>18672</v>
      </c>
      <c r="D6" s="7" t="n">
        <v>12455</v>
      </c>
      <c r="E6" s="7" t="n">
        <v>12450</v>
      </c>
    </row>
    <row r="7" spans="1:5">
      <c r="A7" s="4" t="s">
        <v>503</v>
      </c>
      <c r="C7" s="4" t="s">
        <v>504</v>
      </c>
    </row>
    <row r="8" spans="1:5">
      <c r="A8" s="4" t="s">
        <v>505</v>
      </c>
      <c r="B8" s="5" t="n">
        <v>64</v>
      </c>
    </row>
    <row r="9" spans="1:5">
      <c r="A9" s="4" t="s">
        <v>506</v>
      </c>
      <c r="B9" s="5" t="n">
        <v>45</v>
      </c>
    </row>
    <row r="10" spans="1:5">
      <c r="A10" s="4" t="s">
        <v>507</v>
      </c>
      <c r="B10" s="5" t="n">
        <v>2</v>
      </c>
    </row>
    <row r="11" spans="1:5">
      <c r="A11" s="4" t="s">
        <v>498</v>
      </c>
    </row>
    <row r="12" spans="1:5">
      <c r="A12" s="3" t="s">
        <v>282</v>
      </c>
    </row>
    <row r="13" spans="1:5">
      <c r="A13" s="4" t="s">
        <v>508</v>
      </c>
      <c r="B13" s="5" t="n">
        <v>85</v>
      </c>
    </row>
    <row r="14" spans="1:5">
      <c r="A14" s="4" t="s">
        <v>509</v>
      </c>
      <c r="B14" s="5" t="n">
        <v>596</v>
      </c>
    </row>
    <row r="15" spans="1:5">
      <c r="A15" s="4" t="s">
        <v>510</v>
      </c>
      <c r="B15" s="5" t="n">
        <v>1264</v>
      </c>
    </row>
    <row r="16" spans="1:5">
      <c r="A16" s="4" t="s">
        <v>511</v>
      </c>
      <c r="B16" s="5" t="n">
        <v>220</v>
      </c>
    </row>
    <row r="17" spans="1:5">
      <c r="A17" s="4" t="s">
        <v>512</v>
      </c>
      <c r="B17" s="5" t="n">
        <v>214</v>
      </c>
    </row>
    <row r="18" spans="1:5">
      <c r="A18" s="4" t="s">
        <v>513</v>
      </c>
      <c r="B18" s="5" t="n">
        <v>1509</v>
      </c>
    </row>
    <row r="19" spans="1:5">
      <c r="A19" s="4" t="s">
        <v>78</v>
      </c>
      <c r="B19" s="5" t="n">
        <v>6222</v>
      </c>
    </row>
    <row r="20" spans="1:5">
      <c r="A20" s="4" t="s">
        <v>514</v>
      </c>
      <c r="B20" s="5" t="n">
        <v>1525</v>
      </c>
    </row>
    <row r="21" spans="1:5">
      <c r="A21" s="4" t="s">
        <v>515</v>
      </c>
      <c r="B21" s="5" t="n">
        <v>151</v>
      </c>
    </row>
    <row r="22" spans="1:5">
      <c r="A22" s="4" t="s">
        <v>516</v>
      </c>
      <c r="B22" s="5" t="n">
        <v>11786</v>
      </c>
    </row>
    <row r="23" spans="1:5">
      <c r="A23" s="4" t="s">
        <v>517</v>
      </c>
      <c r="B23" s="5" t="n">
        <v>397</v>
      </c>
    </row>
    <row r="24" spans="1:5">
      <c r="A24" s="4" t="s">
        <v>518</v>
      </c>
      <c r="B24" s="5" t="n">
        <v>158</v>
      </c>
    </row>
    <row r="25" spans="1:5">
      <c r="A25" s="4" t="s">
        <v>519</v>
      </c>
      <c r="B25" s="5" t="n">
        <v>222</v>
      </c>
    </row>
    <row r="26" spans="1:5">
      <c r="A26" s="4" t="s">
        <v>520</v>
      </c>
      <c r="B26" s="5" t="n">
        <v>151</v>
      </c>
    </row>
    <row r="27" spans="1:5">
      <c r="A27" s="4" t="s">
        <v>521</v>
      </c>
      <c r="B27" s="5" t="n">
        <v>412</v>
      </c>
    </row>
    <row r="28" spans="1:5">
      <c r="A28" s="4" t="s">
        <v>522</v>
      </c>
      <c r="B28" s="5" t="n">
        <v>1687</v>
      </c>
    </row>
    <row r="29" spans="1:5">
      <c r="A29" s="4" t="s">
        <v>523</v>
      </c>
      <c r="B29" s="5" t="n">
        <v>613</v>
      </c>
    </row>
    <row r="30" spans="1:5">
      <c r="A30" s="4" t="s">
        <v>524</v>
      </c>
      <c r="B30" s="5" t="n">
        <v>248</v>
      </c>
    </row>
    <row r="31" spans="1:5">
      <c r="A31" s="4" t="s">
        <v>525</v>
      </c>
      <c r="B31" s="5" t="n">
        <v>156</v>
      </c>
    </row>
    <row r="32" spans="1:5">
      <c r="A32" s="4" t="s">
        <v>526</v>
      </c>
      <c r="B32" s="5" t="n">
        <v>4044</v>
      </c>
    </row>
    <row r="33" spans="1:5">
      <c r="A33" s="4" t="s">
        <v>527</v>
      </c>
      <c r="B33" s="5" t="n">
        <v>7742</v>
      </c>
    </row>
    <row r="34" spans="1:5">
      <c r="A34" s="4" t="s">
        <v>528</v>
      </c>
    </row>
    <row r="35" spans="1:5">
      <c r="A35" s="3" t="s">
        <v>282</v>
      </c>
    </row>
    <row r="36" spans="1:5">
      <c r="A36" s="4" t="s">
        <v>514</v>
      </c>
      <c r="B36" s="7" t="n">
        <v>280</v>
      </c>
    </row>
    <row r="37" spans="1:5">
      <c r="A37" s="4" t="s">
        <v>503</v>
      </c>
      <c r="B37" s="4" t="s">
        <v>529</v>
      </c>
    </row>
    <row r="38" spans="1:5">
      <c r="A38" s="4" t="s">
        <v>530</v>
      </c>
    </row>
    <row r="39" spans="1:5">
      <c r="A39" s="3" t="s">
        <v>282</v>
      </c>
    </row>
    <row r="40" spans="1:5">
      <c r="A40" s="4" t="s">
        <v>514</v>
      </c>
      <c r="B40" s="7" t="n">
        <v>1245</v>
      </c>
    </row>
    <row r="41" spans="1:5">
      <c r="A41" s="4" t="s">
        <v>503</v>
      </c>
      <c r="B41" s="4" t="s">
        <v>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6</v>
      </c>
    </row>
    <row r="3" spans="1:3">
      <c r="A3" s="3" t="s">
        <v>277</v>
      </c>
    </row>
    <row r="4" spans="1:3">
      <c r="A4" s="4" t="s">
        <v>533</v>
      </c>
      <c r="C4" s="7" t="n">
        <v>21</v>
      </c>
    </row>
    <row r="5" spans="1:3">
      <c r="A5" s="4" t="s">
        <v>534</v>
      </c>
      <c r="C5" s="5" t="n">
        <v>21</v>
      </c>
    </row>
    <row r="6" spans="1:3">
      <c r="A6" s="4" t="s">
        <v>535</v>
      </c>
      <c r="B6" s="7" t="n">
        <v>32319</v>
      </c>
      <c r="C6" s="5" t="n">
        <v>30634</v>
      </c>
    </row>
    <row r="7" spans="1:3">
      <c r="A7" s="4" t="s">
        <v>536</v>
      </c>
      <c r="B7" s="7" t="n">
        <v>3417</v>
      </c>
      <c r="C7" s="7" t="n">
        <v>2938</v>
      </c>
    </row>
    <row r="8" spans="1:3">
      <c r="A8" s="4" t="s">
        <v>537</v>
      </c>
      <c r="B8" s="8" t="n">
        <v>19.57</v>
      </c>
      <c r="C8" s="8" t="n">
        <v>16.73</v>
      </c>
    </row>
    <row r="9" spans="1:3">
      <c r="A9" s="4" t="s">
        <v>538</v>
      </c>
      <c r="B9" s="7" t="n">
        <v>80</v>
      </c>
      <c r="C9" s="7" t="n">
        <v>155</v>
      </c>
    </row>
    <row r="10" spans="1:3">
      <c r="A10" s="4" t="s">
        <v>539</v>
      </c>
      <c r="B10" s="5" t="n">
        <v>71</v>
      </c>
      <c r="C10" s="5" t="n">
        <v>57</v>
      </c>
    </row>
    <row r="11" spans="1:3">
      <c r="A11" s="4" t="s">
        <v>540</v>
      </c>
      <c r="B11" s="5" t="n">
        <v>8</v>
      </c>
      <c r="C11" s="5" t="n">
        <v>40</v>
      </c>
    </row>
    <row r="12" spans="1:3">
      <c r="A12" s="4" t="s">
        <v>541</v>
      </c>
      <c r="C12" s="5" t="n">
        <v>208</v>
      </c>
    </row>
    <row r="13" spans="1:3">
      <c r="A13" s="4" t="s">
        <v>542</v>
      </c>
      <c r="B13" s="5" t="n">
        <v>90</v>
      </c>
      <c r="C13" s="5" t="n">
        <v>290</v>
      </c>
    </row>
    <row r="14" spans="1:3">
      <c r="A14" s="4" t="s">
        <v>543</v>
      </c>
      <c r="B14" s="5" t="n">
        <v>51</v>
      </c>
      <c r="C14" s="5" t="n">
        <v>110</v>
      </c>
    </row>
    <row r="15" spans="1:3">
      <c r="A15" s="4" t="s">
        <v>544</v>
      </c>
      <c r="B15" s="7" t="n">
        <v>-5</v>
      </c>
      <c r="C15" s="7" t="n">
        <v>1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5</v>
      </c>
      <c r="B1" s="2" t="s">
        <v>2</v>
      </c>
      <c r="C1" s="2" t="s">
        <v>36</v>
      </c>
    </row>
    <row r="2" spans="1:3">
      <c r="A2" s="3" t="s">
        <v>546</v>
      </c>
    </row>
    <row r="3" spans="1:3">
      <c r="A3" s="4" t="s">
        <v>547</v>
      </c>
      <c r="B3" s="7" t="n">
        <v>1482</v>
      </c>
      <c r="C3" s="7" t="n">
        <v>1093</v>
      </c>
    </row>
    <row r="4" spans="1:3">
      <c r="A4" s="4" t="s">
        <v>548</v>
      </c>
      <c r="B4" s="5" t="n">
        <v>-34</v>
      </c>
      <c r="C4" s="5" t="n">
        <v>-39</v>
      </c>
    </row>
    <row r="5" spans="1:3">
      <c r="A5" s="4" t="s">
        <v>72</v>
      </c>
      <c r="B5" s="5" t="n">
        <v>1448</v>
      </c>
      <c r="C5" s="5" t="n">
        <v>1054</v>
      </c>
    </row>
    <row r="6" spans="1:3">
      <c r="A6" s="4" t="s">
        <v>549</v>
      </c>
    </row>
    <row r="7" spans="1:3">
      <c r="A7" s="3" t="s">
        <v>546</v>
      </c>
    </row>
    <row r="8" spans="1:3">
      <c r="A8" s="4" t="s">
        <v>547</v>
      </c>
      <c r="B8" s="5" t="n">
        <v>1164</v>
      </c>
      <c r="C8" s="5" t="n">
        <v>825</v>
      </c>
    </row>
    <row r="9" spans="1:3">
      <c r="A9" s="4" t="s">
        <v>550</v>
      </c>
    </row>
    <row r="10" spans="1:3">
      <c r="A10" s="3" t="s">
        <v>546</v>
      </c>
    </row>
    <row r="11" spans="1:3">
      <c r="A11" s="4" t="s">
        <v>547</v>
      </c>
      <c r="B11" s="7" t="n">
        <v>318</v>
      </c>
      <c r="C11" s="7" t="n">
        <v>2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1</v>
      </c>
      <c r="B1" s="2" t="s">
        <v>2</v>
      </c>
      <c r="C1" s="2" t="s">
        <v>36</v>
      </c>
    </row>
    <row r="2" spans="1:3">
      <c r="A2" s="3" t="s">
        <v>552</v>
      </c>
    </row>
    <row r="3" spans="1:3">
      <c r="A3" s="4" t="s">
        <v>553</v>
      </c>
      <c r="B3" s="7" t="n">
        <v>5065</v>
      </c>
      <c r="C3" s="7" t="n">
        <v>3504</v>
      </c>
    </row>
    <row r="4" spans="1:3">
      <c r="A4" s="4" t="s">
        <v>548</v>
      </c>
      <c r="B4" s="5" t="n">
        <v>-39</v>
      </c>
      <c r="C4" s="5" t="n">
        <v>-39</v>
      </c>
    </row>
    <row r="5" spans="1:3">
      <c r="A5" s="4" t="s">
        <v>73</v>
      </c>
      <c r="B5" s="5" t="n">
        <v>5026</v>
      </c>
      <c r="C5" s="5" t="n">
        <v>3465</v>
      </c>
    </row>
    <row r="6" spans="1:3">
      <c r="A6" s="4" t="s">
        <v>549</v>
      </c>
    </row>
    <row r="7" spans="1:3">
      <c r="A7" s="3" t="s">
        <v>552</v>
      </c>
    </row>
    <row r="8" spans="1:3">
      <c r="A8" s="4" t="s">
        <v>291</v>
      </c>
      <c r="B8" s="5" t="n">
        <v>16823</v>
      </c>
      <c r="C8" s="5" t="n">
        <v>12513</v>
      </c>
    </row>
    <row r="9" spans="1:3">
      <c r="A9" s="4" t="s">
        <v>554</v>
      </c>
      <c r="B9" s="5" t="n">
        <v>-12539</v>
      </c>
      <c r="C9" s="5" t="n">
        <v>-9447</v>
      </c>
    </row>
    <row r="10" spans="1:3">
      <c r="A10" s="4" t="s">
        <v>553</v>
      </c>
      <c r="B10" s="5" t="n">
        <v>4284</v>
      </c>
      <c r="C10" s="5" t="n">
        <v>3066</v>
      </c>
    </row>
    <row r="11" spans="1:3">
      <c r="A11" s="4" t="s">
        <v>550</v>
      </c>
    </row>
    <row r="12" spans="1:3">
      <c r="A12" s="3" t="s">
        <v>552</v>
      </c>
    </row>
    <row r="13" spans="1:3">
      <c r="A13" s="4" t="s">
        <v>291</v>
      </c>
      <c r="B13" s="5" t="n">
        <v>3811</v>
      </c>
      <c r="C13" s="5" t="n">
        <v>3424</v>
      </c>
    </row>
    <row r="14" spans="1:3">
      <c r="A14" s="4" t="s">
        <v>554</v>
      </c>
      <c r="B14" s="5" t="n">
        <v>-3030</v>
      </c>
      <c r="C14" s="5" t="n">
        <v>-2986</v>
      </c>
    </row>
    <row r="15" spans="1:3">
      <c r="A15" s="4" t="s">
        <v>553</v>
      </c>
      <c r="B15" s="7" t="n">
        <v>781</v>
      </c>
      <c r="C15" s="7" t="n">
        <v>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36</v>
      </c>
      <c r="D2" s="2" t="s">
        <v>40</v>
      </c>
    </row>
    <row r="3" spans="1:4">
      <c r="A3" s="3" t="s">
        <v>117</v>
      </c>
    </row>
    <row r="4" spans="1:4">
      <c r="A4" s="4" t="s">
        <v>52</v>
      </c>
      <c r="B4" s="7" t="n">
        <v>3229</v>
      </c>
      <c r="C4" s="7" t="n">
        <v>2869</v>
      </c>
      <c r="D4" s="7" t="n">
        <v>2043</v>
      </c>
    </row>
    <row r="5" spans="1:4">
      <c r="A5" s="3" t="s">
        <v>118</v>
      </c>
    </row>
    <row r="6" spans="1:4">
      <c r="A6" s="4" t="s">
        <v>119</v>
      </c>
      <c r="B6" s="5" t="n">
        <v>800</v>
      </c>
      <c r="C6" s="5" t="n">
        <v>475</v>
      </c>
      <c r="D6" s="5" t="n">
        <v>456</v>
      </c>
    </row>
    <row r="7" spans="1:4">
      <c r="A7" s="4" t="s">
        <v>120</v>
      </c>
      <c r="B7" s="5" t="n">
        <v>655</v>
      </c>
      <c r="C7" s="5" t="n">
        <v>-536</v>
      </c>
      <c r="D7" s="5" t="n">
        <v>950</v>
      </c>
    </row>
    <row r="8" spans="1:4">
      <c r="A8" s="4" t="s">
        <v>121</v>
      </c>
      <c r="B8" s="5" t="n">
        <v>86</v>
      </c>
      <c r="C8" s="5" t="n">
        <v>94</v>
      </c>
      <c r="D8" s="5" t="n">
        <v>93</v>
      </c>
    </row>
    <row r="9" spans="1:4">
      <c r="A9" s="4" t="s">
        <v>122</v>
      </c>
      <c r="B9" s="5" t="n">
        <v>234</v>
      </c>
      <c r="C9" s="5" t="n">
        <v>985</v>
      </c>
      <c r="D9" s="5" t="n">
        <v>-60</v>
      </c>
    </row>
    <row r="10" spans="1:4">
      <c r="A10" s="3" t="s">
        <v>123</v>
      </c>
    </row>
    <row r="11" spans="1:4">
      <c r="A11" s="4" t="s">
        <v>72</v>
      </c>
      <c r="B11" s="5" t="n">
        <v>202</v>
      </c>
      <c r="C11" s="5" t="n">
        <v>-209</v>
      </c>
      <c r="D11" s="5" t="n">
        <v>46</v>
      </c>
    </row>
    <row r="12" spans="1:4">
      <c r="A12" s="4" t="s">
        <v>73</v>
      </c>
      <c r="B12" s="5" t="n">
        <v>-297</v>
      </c>
      <c r="C12" s="5" t="n">
        <v>-422</v>
      </c>
      <c r="D12" s="5" t="n">
        <v>-211</v>
      </c>
    </row>
    <row r="13" spans="1:4">
      <c r="A13" s="4" t="s">
        <v>74</v>
      </c>
      <c r="B13" s="5" t="n">
        <v>-37</v>
      </c>
      <c r="C13" s="5" t="n">
        <v>25</v>
      </c>
      <c r="D13" s="5" t="n">
        <v>-53</v>
      </c>
    </row>
    <row r="14" spans="1:4">
      <c r="A14" s="4" t="s">
        <v>124</v>
      </c>
      <c r="B14" s="5" t="n">
        <v>-56</v>
      </c>
      <c r="C14" s="5" t="n">
        <v>-92</v>
      </c>
      <c r="D14" s="5" t="n">
        <v>-117</v>
      </c>
    </row>
    <row r="15" spans="1:4">
      <c r="A15" s="4" t="s">
        <v>125</v>
      </c>
      <c r="B15" s="5" t="n">
        <v>381</v>
      </c>
      <c r="C15" s="5" t="n">
        <v>570</v>
      </c>
      <c r="D15" s="5" t="n">
        <v>18</v>
      </c>
    </row>
    <row r="16" spans="1:4">
      <c r="A16" s="4" t="s">
        <v>126</v>
      </c>
      <c r="B16" s="5" t="n">
        <v>-258</v>
      </c>
      <c r="C16" s="5" t="n">
        <v>-157</v>
      </c>
      <c r="D16" s="5" t="n">
        <v>148</v>
      </c>
    </row>
    <row r="17" spans="1:4">
      <c r="A17" s="4" t="s">
        <v>127</v>
      </c>
      <c r="B17" s="5" t="n">
        <v>-1083</v>
      </c>
      <c r="C17" s="5" t="n">
        <v>-946</v>
      </c>
      <c r="D17" s="5" t="n">
        <v>-375</v>
      </c>
    </row>
    <row r="18" spans="1:4">
      <c r="A18" s="4" t="s">
        <v>49</v>
      </c>
      <c r="B18" s="5" t="n">
        <v>-29</v>
      </c>
      <c r="C18" s="5" t="n">
        <v>-43</v>
      </c>
      <c r="D18" s="5" t="n">
        <v>-125</v>
      </c>
    </row>
    <row r="19" spans="1:4">
      <c r="A19" s="4" t="s">
        <v>128</v>
      </c>
      <c r="B19" s="5" t="n">
        <v>3827</v>
      </c>
      <c r="C19" s="5" t="n">
        <v>2613</v>
      </c>
      <c r="D19" s="5" t="n">
        <v>2813</v>
      </c>
    </row>
    <row r="20" spans="1:4">
      <c r="A20" s="3" t="s">
        <v>129</v>
      </c>
    </row>
    <row r="21" spans="1:4">
      <c r="A21" s="4" t="s">
        <v>130</v>
      </c>
      <c r="B21" s="5" t="n">
        <v>-7657</v>
      </c>
      <c r="C21" s="5" t="n">
        <v>0</v>
      </c>
      <c r="D21" s="5" t="n">
        <v>0</v>
      </c>
    </row>
    <row r="22" spans="1:4">
      <c r="A22" s="4" t="s">
        <v>131</v>
      </c>
      <c r="B22" s="5" t="n">
        <v>-1249</v>
      </c>
      <c r="C22" s="5" t="n">
        <v>-928</v>
      </c>
      <c r="D22" s="5" t="n">
        <v>-920</v>
      </c>
    </row>
    <row r="23" spans="1:4">
      <c r="A23" s="4" t="s">
        <v>132</v>
      </c>
      <c r="B23" s="5" t="n">
        <v>28</v>
      </c>
      <c r="C23" s="5" t="n">
        <v>39</v>
      </c>
      <c r="D23" s="5" t="n">
        <v>115</v>
      </c>
    </row>
    <row r="24" spans="1:4">
      <c r="A24" s="4" t="s">
        <v>133</v>
      </c>
      <c r="B24" s="5" t="n">
        <v>-8878</v>
      </c>
      <c r="C24" s="5" t="n">
        <v>-889</v>
      </c>
      <c r="D24" s="5" t="n">
        <v>-805</v>
      </c>
    </row>
    <row r="25" spans="1:4">
      <c r="A25" s="3" t="s">
        <v>134</v>
      </c>
    </row>
    <row r="26" spans="1:4">
      <c r="A26" s="4" t="s">
        <v>135</v>
      </c>
      <c r="B26" s="5" t="n">
        <v>-2276</v>
      </c>
      <c r="C26" s="5" t="n">
        <v>0</v>
      </c>
      <c r="D26" s="5" t="n">
        <v>-321</v>
      </c>
    </row>
    <row r="27" spans="1:4">
      <c r="A27" s="4" t="s">
        <v>136</v>
      </c>
      <c r="B27" s="5" t="n">
        <v>0</v>
      </c>
      <c r="C27" s="5" t="n">
        <v>8245</v>
      </c>
      <c r="D27" s="5" t="n">
        <v>749</v>
      </c>
    </row>
    <row r="28" spans="1:4">
      <c r="A28" s="4" t="s">
        <v>137</v>
      </c>
      <c r="B28" s="5" t="n">
        <v>-320</v>
      </c>
      <c r="C28" s="5" t="n">
        <v>-13</v>
      </c>
      <c r="D28" s="5" t="n">
        <v>135</v>
      </c>
    </row>
    <row r="29" spans="1:4">
      <c r="A29" s="4" t="s">
        <v>138</v>
      </c>
      <c r="B29" s="5" t="n">
        <v>198</v>
      </c>
      <c r="C29" s="5" t="n">
        <v>0</v>
      </c>
      <c r="D29" s="5" t="n">
        <v>0</v>
      </c>
    </row>
    <row r="30" spans="1:4">
      <c r="A30" s="4" t="s">
        <v>139</v>
      </c>
      <c r="B30" s="5" t="n">
        <v>-1263</v>
      </c>
      <c r="C30" s="5" t="n">
        <v>-393</v>
      </c>
      <c r="D30" s="5" t="n">
        <v>-1547</v>
      </c>
    </row>
    <row r="31" spans="1:4">
      <c r="A31" s="4" t="s">
        <v>140</v>
      </c>
      <c r="B31" s="5" t="n">
        <v>-821</v>
      </c>
      <c r="C31" s="5" t="n">
        <v>-689</v>
      </c>
      <c r="D31" s="5" t="n">
        <v>-640</v>
      </c>
    </row>
    <row r="32" spans="1:4">
      <c r="A32" s="4" t="s">
        <v>141</v>
      </c>
      <c r="B32" s="5" t="n">
        <v>-85</v>
      </c>
      <c r="C32" s="5" t="n">
        <v>-92</v>
      </c>
      <c r="D32" s="5" t="n">
        <v>-153</v>
      </c>
    </row>
    <row r="33" spans="1:4">
      <c r="A33" s="4" t="s">
        <v>142</v>
      </c>
      <c r="B33" s="5" t="n">
        <v>-28</v>
      </c>
      <c r="C33" s="5" t="n">
        <v>-98</v>
      </c>
      <c r="D33" s="5" t="n">
        <v>-9</v>
      </c>
    </row>
    <row r="34" spans="1:4">
      <c r="A34" s="4" t="s">
        <v>143</v>
      </c>
      <c r="B34" s="5" t="n">
        <v>-4595</v>
      </c>
      <c r="C34" s="5" t="n">
        <v>6960</v>
      </c>
      <c r="D34" s="5" t="n">
        <v>-1786</v>
      </c>
    </row>
    <row r="35" spans="1:4">
      <c r="A35" s="4" t="s">
        <v>144</v>
      </c>
      <c r="B35" s="5" t="n">
        <v>-9646</v>
      </c>
      <c r="C35" s="5" t="n">
        <v>8684</v>
      </c>
      <c r="D35" s="5" t="n">
        <v>222</v>
      </c>
    </row>
    <row r="36" spans="1:4">
      <c r="A36" s="4" t="s">
        <v>145</v>
      </c>
      <c r="B36" s="5" t="n">
        <v>11225</v>
      </c>
      <c r="C36" s="5" t="n">
        <v>2541</v>
      </c>
      <c r="D36" s="5" t="n">
        <v>2319</v>
      </c>
    </row>
    <row r="37" spans="1:4">
      <c r="A37" s="4" t="s">
        <v>146</v>
      </c>
      <c r="B37" s="7" t="n">
        <v>1579</v>
      </c>
      <c r="C37" s="7" t="n">
        <v>11225</v>
      </c>
      <c r="D37" s="7" t="n">
        <v>25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5</v>
      </c>
      <c r="B1" s="2" t="s">
        <v>2</v>
      </c>
      <c r="C1" s="2" t="s">
        <v>36</v>
      </c>
    </row>
    <row r="2" spans="1:3">
      <c r="A2" s="3" t="s">
        <v>178</v>
      </c>
    </row>
    <row r="3" spans="1:3">
      <c r="A3" s="4" t="s">
        <v>556</v>
      </c>
      <c r="B3" s="7" t="n">
        <v>402</v>
      </c>
      <c r="C3" s="7" t="n">
        <v>312</v>
      </c>
    </row>
    <row r="4" spans="1:3">
      <c r="A4" s="4" t="s">
        <v>43</v>
      </c>
      <c r="B4" s="5" t="n">
        <v>16</v>
      </c>
      <c r="C4" s="5" t="n">
        <v>30</v>
      </c>
    </row>
    <row r="5" spans="1:3">
      <c r="A5" s="4" t="s">
        <v>557</v>
      </c>
      <c r="B5" s="5" t="n">
        <v>418</v>
      </c>
      <c r="C5" s="5" t="n">
        <v>342</v>
      </c>
    </row>
    <row r="6" spans="1:3">
      <c r="A6" s="4" t="s">
        <v>554</v>
      </c>
      <c r="B6" s="5" t="n">
        <v>-41</v>
      </c>
      <c r="C6" s="5" t="n">
        <v>-41</v>
      </c>
    </row>
    <row r="7" spans="1:3">
      <c r="A7" s="4" t="s">
        <v>558</v>
      </c>
      <c r="B7" s="5" t="n">
        <v>377</v>
      </c>
      <c r="C7" s="5" t="n">
        <v>301</v>
      </c>
    </row>
    <row r="8" spans="1:3">
      <c r="A8" s="4" t="s">
        <v>559</v>
      </c>
      <c r="B8" s="5" t="n">
        <v>277</v>
      </c>
      <c r="C8" s="5" t="n">
        <v>97</v>
      </c>
    </row>
    <row r="9" spans="1:3">
      <c r="A9" s="4" t="s">
        <v>560</v>
      </c>
      <c r="B9" s="7" t="n">
        <v>654</v>
      </c>
      <c r="C9" s="7" t="n">
        <v>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1</v>
      </c>
      <c r="B1" s="2" t="s">
        <v>1</v>
      </c>
    </row>
    <row r="2" spans="1:4">
      <c r="B2" s="2" t="s">
        <v>2</v>
      </c>
      <c r="C2" s="2" t="s">
        <v>36</v>
      </c>
      <c r="D2" s="2" t="s">
        <v>40</v>
      </c>
    </row>
    <row r="3" spans="1:4">
      <c r="A3" s="3" t="s">
        <v>562</v>
      </c>
    </row>
    <row r="4" spans="1:4">
      <c r="A4" s="4" t="s">
        <v>563</v>
      </c>
      <c r="B4" s="7" t="n">
        <v>292</v>
      </c>
      <c r="C4" s="7" t="n">
        <v>449</v>
      </c>
      <c r="D4" s="7" t="n">
        <v>661</v>
      </c>
    </row>
    <row r="5" spans="1:4">
      <c r="A5" s="4" t="s">
        <v>564</v>
      </c>
      <c r="B5" s="5" t="n">
        <v>213</v>
      </c>
      <c r="C5" s="5" t="n">
        <v>907</v>
      </c>
      <c r="D5" s="5" t="n">
        <v>-36</v>
      </c>
    </row>
    <row r="6" spans="1:4">
      <c r="A6" s="4" t="s">
        <v>565</v>
      </c>
      <c r="B6" s="5" t="n">
        <v>505</v>
      </c>
      <c r="C6" s="5" t="n">
        <v>1356</v>
      </c>
      <c r="D6" s="5" t="n">
        <v>625</v>
      </c>
    </row>
    <row r="7" spans="1:4">
      <c r="A7" s="4" t="s">
        <v>566</v>
      </c>
      <c r="B7" s="5" t="n">
        <v>7</v>
      </c>
      <c r="C7" s="5" t="n">
        <v>8</v>
      </c>
      <c r="D7" s="5" t="n">
        <v>14</v>
      </c>
    </row>
    <row r="8" spans="1:4">
      <c r="A8" s="4" t="s">
        <v>567</v>
      </c>
      <c r="B8" s="5" t="n">
        <v>1</v>
      </c>
      <c r="C8" s="5" t="n">
        <v>-4</v>
      </c>
      <c r="D8" s="5" t="n">
        <v>-1</v>
      </c>
    </row>
    <row r="9" spans="1:4">
      <c r="A9" s="4" t="s">
        <v>568</v>
      </c>
      <c r="B9" s="5" t="n">
        <v>8</v>
      </c>
      <c r="C9" s="5" t="n">
        <v>4</v>
      </c>
      <c r="D9" s="5" t="n">
        <v>13</v>
      </c>
    </row>
    <row r="10" spans="1:4">
      <c r="A10" s="4" t="s">
        <v>569</v>
      </c>
      <c r="B10" s="7" t="n">
        <v>513</v>
      </c>
      <c r="C10" s="7" t="n">
        <v>1360</v>
      </c>
      <c r="D10" s="7" t="n">
        <v>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6</v>
      </c>
      <c r="D2" s="2" t="s">
        <v>40</v>
      </c>
    </row>
    <row r="3" spans="1:4">
      <c r="A3" s="3" t="s">
        <v>181</v>
      </c>
    </row>
    <row r="4" spans="1:4">
      <c r="A4" s="4" t="s">
        <v>571</v>
      </c>
      <c r="B4" s="4" t="s">
        <v>572</v>
      </c>
      <c r="C4" s="4" t="s">
        <v>573</v>
      </c>
      <c r="D4" s="4" t="s">
        <v>573</v>
      </c>
    </row>
    <row r="5" spans="1:4">
      <c r="A5" s="4" t="s">
        <v>574</v>
      </c>
      <c r="B5" s="7" t="n">
        <v>56</v>
      </c>
      <c r="C5" s="7" t="n">
        <v>69</v>
      </c>
    </row>
    <row r="6" spans="1:4">
      <c r="A6" s="4" t="s">
        <v>575</v>
      </c>
      <c r="C6" s="5" t="n">
        <v>39</v>
      </c>
    </row>
    <row r="7" spans="1:4">
      <c r="A7" s="4" t="s">
        <v>576</v>
      </c>
      <c r="B7" s="5" t="n">
        <v>270</v>
      </c>
      <c r="C7" s="5" t="n">
        <v>517</v>
      </c>
      <c r="D7" s="7" t="n">
        <v>691</v>
      </c>
    </row>
    <row r="8" spans="1:4">
      <c r="A8" s="3" t="s">
        <v>577</v>
      </c>
    </row>
    <row r="9" spans="1:4">
      <c r="A9" s="4" t="s">
        <v>578</v>
      </c>
      <c r="B9" s="5" t="n">
        <v>786</v>
      </c>
      <c r="C9" s="5" t="n">
        <v>1480</v>
      </c>
      <c r="D9" s="5" t="n">
        <v>938</v>
      </c>
    </row>
    <row r="10" spans="1:4">
      <c r="A10" s="4" t="s">
        <v>579</v>
      </c>
      <c r="B10" s="7" t="n">
        <v>-27</v>
      </c>
      <c r="C10" s="7" t="n">
        <v>-48</v>
      </c>
      <c r="D10" s="7" t="n">
        <v>-85</v>
      </c>
    </row>
    <row r="11" spans="1:4">
      <c r="A11" s="4" t="s">
        <v>580</v>
      </c>
      <c r="B11" s="4" t="s">
        <v>581</v>
      </c>
      <c r="C11" s="4" t="s">
        <v>582</v>
      </c>
      <c r="D11" s="4" t="s">
        <v>583</v>
      </c>
    </row>
    <row r="12" spans="1:4">
      <c r="A12" s="4" t="s">
        <v>584</v>
      </c>
      <c r="B12" s="7" t="n">
        <v>-186</v>
      </c>
      <c r="C12" s="7" t="n">
        <v>-130</v>
      </c>
      <c r="D12" s="7" t="n">
        <v>-61</v>
      </c>
    </row>
    <row r="13" spans="1:4">
      <c r="A13" s="4" t="s">
        <v>585</v>
      </c>
      <c r="B13" s="4" t="s">
        <v>586</v>
      </c>
      <c r="C13" s="4" t="s">
        <v>587</v>
      </c>
      <c r="D13" s="4" t="s">
        <v>588</v>
      </c>
    </row>
    <row r="14" spans="1:4">
      <c r="A14" s="4" t="s">
        <v>589</v>
      </c>
      <c r="B14" s="7" t="n">
        <v>0</v>
      </c>
      <c r="C14" s="7" t="n">
        <v>-97</v>
      </c>
      <c r="D14" s="7" t="n">
        <v>-58</v>
      </c>
    </row>
    <row r="15" spans="1:4">
      <c r="A15" s="4" t="s">
        <v>590</v>
      </c>
      <c r="B15" s="4" t="s">
        <v>591</v>
      </c>
      <c r="C15" s="4" t="s">
        <v>592</v>
      </c>
      <c r="D15" s="4" t="s">
        <v>588</v>
      </c>
    </row>
    <row r="16" spans="1:4">
      <c r="A16" s="4" t="s">
        <v>593</v>
      </c>
      <c r="B16" s="7" t="n">
        <v>0</v>
      </c>
      <c r="C16" s="7" t="n">
        <v>-42</v>
      </c>
      <c r="D16" s="7" t="n">
        <v>-40</v>
      </c>
    </row>
    <row r="17" spans="1:4">
      <c r="A17" s="4" t="s">
        <v>594</v>
      </c>
      <c r="B17" s="4" t="s">
        <v>595</v>
      </c>
      <c r="C17" s="4" t="s">
        <v>596</v>
      </c>
      <c r="D17" s="4" t="s">
        <v>597</v>
      </c>
    </row>
    <row r="18" spans="1:4">
      <c r="A18" s="4" t="s">
        <v>598</v>
      </c>
      <c r="B18" s="7" t="n">
        <v>0</v>
      </c>
      <c r="C18" s="7" t="n">
        <v>0</v>
      </c>
      <c r="D18" s="7" t="n">
        <v>-33</v>
      </c>
    </row>
    <row r="19" spans="1:4">
      <c r="A19" s="4" t="s">
        <v>599</v>
      </c>
      <c r="B19" s="4" t="s">
        <v>595</v>
      </c>
      <c r="C19" s="4" t="s">
        <v>595</v>
      </c>
      <c r="D19" s="4" t="s">
        <v>600</v>
      </c>
    </row>
    <row r="20" spans="1:4">
      <c r="A20" s="4" t="s">
        <v>601</v>
      </c>
      <c r="B20" s="7" t="n">
        <v>-84</v>
      </c>
      <c r="C20" s="7" t="n">
        <v>285</v>
      </c>
      <c r="D20" s="7" t="n">
        <v>0</v>
      </c>
    </row>
    <row r="21" spans="1:4">
      <c r="A21" s="4" t="s">
        <v>602</v>
      </c>
      <c r="B21" s="4" t="s">
        <v>588</v>
      </c>
      <c r="C21" s="4" t="s">
        <v>603</v>
      </c>
      <c r="D21" s="4" t="s">
        <v>595</v>
      </c>
    </row>
    <row r="22" spans="1:4">
      <c r="A22" s="4" t="s">
        <v>604</v>
      </c>
      <c r="B22" s="7" t="n">
        <v>0</v>
      </c>
      <c r="C22" s="7" t="n">
        <v>-72</v>
      </c>
      <c r="D22" s="7" t="n">
        <v>0</v>
      </c>
    </row>
    <row r="23" spans="1:4">
      <c r="A23" s="4" t="s">
        <v>605</v>
      </c>
      <c r="B23" s="4" t="s">
        <v>595</v>
      </c>
      <c r="C23" s="4" t="s">
        <v>606</v>
      </c>
      <c r="D23" s="4" t="s">
        <v>595</v>
      </c>
    </row>
    <row r="24" spans="1:4">
      <c r="A24" s="4" t="s">
        <v>49</v>
      </c>
      <c r="B24" s="7" t="n">
        <v>24</v>
      </c>
      <c r="C24" s="7" t="n">
        <v>-16</v>
      </c>
      <c r="D24" s="7" t="n">
        <v>-23</v>
      </c>
    </row>
    <row r="25" spans="1:4">
      <c r="A25" s="4" t="s">
        <v>607</v>
      </c>
      <c r="B25" s="4" t="s">
        <v>608</v>
      </c>
      <c r="C25" s="4" t="s">
        <v>609</v>
      </c>
      <c r="D25" s="4" t="s">
        <v>610</v>
      </c>
    </row>
    <row r="26" spans="1:4">
      <c r="A26" s="4" t="s">
        <v>569</v>
      </c>
      <c r="B26" s="7" t="n">
        <v>513</v>
      </c>
      <c r="C26" s="7" t="n">
        <v>1360</v>
      </c>
      <c r="D26" s="7" t="n">
        <v>638</v>
      </c>
    </row>
    <row r="27" spans="1:4">
      <c r="A27" s="4" t="s">
        <v>611</v>
      </c>
      <c r="B27" s="4" t="s">
        <v>612</v>
      </c>
      <c r="C27" s="4" t="s">
        <v>613</v>
      </c>
      <c r="D27" s="4" t="s">
        <v>6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5</v>
      </c>
      <c r="B1" s="2" t="s">
        <v>1</v>
      </c>
    </row>
    <row r="2" spans="1:4">
      <c r="B2" s="2" t="s">
        <v>2</v>
      </c>
      <c r="C2" s="2" t="s">
        <v>36</v>
      </c>
      <c r="D2" s="2" t="s">
        <v>40</v>
      </c>
    </row>
    <row r="3" spans="1:4">
      <c r="A3" s="3" t="s">
        <v>616</v>
      </c>
    </row>
    <row r="4" spans="1:4">
      <c r="A4" s="4" t="s">
        <v>617</v>
      </c>
      <c r="B4" s="7" t="n">
        <v>283</v>
      </c>
      <c r="C4" s="7" t="n">
        <v>135</v>
      </c>
      <c r="D4" s="7" t="n">
        <v>223</v>
      </c>
    </row>
    <row r="5" spans="1:4">
      <c r="A5" s="4" t="s">
        <v>618</v>
      </c>
      <c r="B5" s="5" t="n">
        <v>293</v>
      </c>
      <c r="C5" s="5" t="n">
        <v>102</v>
      </c>
      <c r="D5" s="5" t="n">
        <v>35</v>
      </c>
    </row>
    <row r="6" spans="1:4">
      <c r="A6" s="4" t="s">
        <v>619</v>
      </c>
      <c r="B6" s="5" t="n">
        <v>207</v>
      </c>
      <c r="C6" s="5" t="n">
        <v>110</v>
      </c>
      <c r="D6" s="5" t="n">
        <v>2</v>
      </c>
    </row>
    <row r="7" spans="1:4">
      <c r="A7" s="4" t="s">
        <v>620</v>
      </c>
      <c r="B7" s="5" t="n">
        <v>-23</v>
      </c>
      <c r="C7" s="5" t="n">
        <v>-44</v>
      </c>
      <c r="D7" s="5" t="n">
        <v>-40</v>
      </c>
    </row>
    <row r="8" spans="1:4">
      <c r="A8" s="4" t="s">
        <v>593</v>
      </c>
      <c r="B8" s="5" t="n">
        <v>-7</v>
      </c>
      <c r="C8" s="5" t="n">
        <v>-20</v>
      </c>
      <c r="D8" s="5" t="n">
        <v>-84</v>
      </c>
    </row>
    <row r="9" spans="1:4">
      <c r="A9" s="4" t="s">
        <v>49</v>
      </c>
      <c r="B9" s="5" t="n">
        <v>-5</v>
      </c>
      <c r="C9" s="5" t="n">
        <v>0</v>
      </c>
      <c r="D9" s="5" t="n">
        <v>-1</v>
      </c>
    </row>
    <row r="10" spans="1:4">
      <c r="A10" s="4" t="s">
        <v>621</v>
      </c>
      <c r="B10" s="5" t="n">
        <v>465</v>
      </c>
      <c r="C10" s="5" t="n">
        <v>148</v>
      </c>
      <c r="D10" s="5" t="n">
        <v>-88</v>
      </c>
    </row>
    <row r="11" spans="1:4">
      <c r="A11" s="4" t="s">
        <v>622</v>
      </c>
      <c r="B11" s="7" t="n">
        <v>748</v>
      </c>
      <c r="C11" s="7" t="n">
        <v>283</v>
      </c>
      <c r="D11" s="7" t="n">
        <v>1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3</v>
      </c>
      <c r="B1" s="2" t="s">
        <v>2</v>
      </c>
      <c r="C1" s="2" t="s">
        <v>36</v>
      </c>
    </row>
    <row r="2" spans="1:3">
      <c r="A2" s="3" t="s">
        <v>624</v>
      </c>
    </row>
    <row r="3" spans="1:3">
      <c r="A3" s="4" t="s">
        <v>127</v>
      </c>
      <c r="B3" s="7" t="n">
        <v>1541</v>
      </c>
      <c r="C3" s="7" t="n">
        <v>1477</v>
      </c>
    </row>
    <row r="4" spans="1:3">
      <c r="A4" s="4" t="s">
        <v>85</v>
      </c>
      <c r="B4" s="5" t="n">
        <v>308</v>
      </c>
      <c r="C4" s="5" t="n">
        <v>263</v>
      </c>
    </row>
    <row r="5" spans="1:3">
      <c r="A5" s="4" t="s">
        <v>625</v>
      </c>
      <c r="B5" s="5" t="n">
        <v>139</v>
      </c>
      <c r="C5" s="5" t="n">
        <v>193</v>
      </c>
    </row>
    <row r="6" spans="1:3">
      <c r="A6" s="4" t="s">
        <v>626</v>
      </c>
      <c r="B6" s="5" t="n">
        <v>650</v>
      </c>
      <c r="C6" s="5" t="n">
        <v>447</v>
      </c>
    </row>
    <row r="7" spans="1:3">
      <c r="A7" s="4" t="s">
        <v>121</v>
      </c>
      <c r="B7" s="5" t="n">
        <v>42</v>
      </c>
      <c r="C7" s="5" t="n">
        <v>46</v>
      </c>
    </row>
    <row r="8" spans="1:3">
      <c r="A8" s="4" t="s">
        <v>627</v>
      </c>
      <c r="B8" s="5" t="n">
        <v>174</v>
      </c>
      <c r="C8" s="5" t="n">
        <v>9</v>
      </c>
    </row>
    <row r="9" spans="1:3">
      <c r="A9" s="4" t="s">
        <v>628</v>
      </c>
      <c r="B9" s="5" t="n">
        <v>59</v>
      </c>
      <c r="C9" s="5" t="n">
        <v>30</v>
      </c>
    </row>
    <row r="10" spans="1:3">
      <c r="A10" s="4" t="s">
        <v>629</v>
      </c>
      <c r="B10" s="5" t="n">
        <v>2913</v>
      </c>
      <c r="C10" s="5" t="n">
        <v>2465</v>
      </c>
    </row>
    <row r="11" spans="1:3">
      <c r="A11" s="4" t="s">
        <v>630</v>
      </c>
      <c r="B11" s="5" t="n">
        <v>-142</v>
      </c>
      <c r="C11" s="5" t="n">
        <v>-26</v>
      </c>
    </row>
    <row r="12" spans="1:3">
      <c r="A12" s="4" t="s">
        <v>631</v>
      </c>
      <c r="B12" s="5" t="n">
        <v>2771</v>
      </c>
      <c r="C12" s="5" t="n">
        <v>2439</v>
      </c>
    </row>
    <row r="13" spans="1:3">
      <c r="A13" s="3" t="s">
        <v>632</v>
      </c>
    </row>
    <row r="14" spans="1:3">
      <c r="A14" s="4" t="s">
        <v>78</v>
      </c>
      <c r="B14" s="5" t="n">
        <v>511</v>
      </c>
      <c r="C14" s="5" t="n">
        <v>508</v>
      </c>
    </row>
    <row r="15" spans="1:3">
      <c r="A15" s="4" t="s">
        <v>633</v>
      </c>
      <c r="B15" s="5" t="n">
        <v>346</v>
      </c>
      <c r="C15" s="5" t="n">
        <v>9</v>
      </c>
    </row>
    <row r="16" spans="1:3">
      <c r="A16" s="4" t="s">
        <v>634</v>
      </c>
      <c r="B16" s="5" t="n">
        <v>518</v>
      </c>
      <c r="C16" s="5" t="n">
        <v>256</v>
      </c>
    </row>
    <row r="17" spans="1:3">
      <c r="A17" s="4" t="s">
        <v>635</v>
      </c>
      <c r="B17" s="5" t="n">
        <v>1381</v>
      </c>
      <c r="C17" s="5" t="n">
        <v>1182</v>
      </c>
    </row>
    <row r="18" spans="1:3">
      <c r="A18" s="4" t="s">
        <v>628</v>
      </c>
      <c r="B18" s="5" t="n">
        <v>29</v>
      </c>
      <c r="C18" s="5" t="n">
        <v>37</v>
      </c>
    </row>
    <row r="19" spans="1:3">
      <c r="A19" s="4" t="s">
        <v>636</v>
      </c>
      <c r="B19" s="5" t="n">
        <v>2785</v>
      </c>
      <c r="C19" s="5" t="n">
        <v>1992</v>
      </c>
    </row>
    <row r="20" spans="1:3">
      <c r="A20" s="4" t="s">
        <v>637</v>
      </c>
      <c r="B20" s="7" t="n">
        <v>-14</v>
      </c>
    </row>
    <row r="21" spans="1:3">
      <c r="A21" s="4" t="s">
        <v>638</v>
      </c>
      <c r="C21" s="7" t="n">
        <v>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639</v>
      </c>
      <c r="B1" s="2" t="s">
        <v>281</v>
      </c>
      <c r="C1" s="2" t="s">
        <v>1</v>
      </c>
    </row>
    <row r="2" spans="1:3">
      <c r="B2" s="2" t="s">
        <v>640</v>
      </c>
      <c r="C2" s="2" t="s">
        <v>640</v>
      </c>
    </row>
    <row r="3" spans="1:3">
      <c r="A3" s="3" t="s">
        <v>641</v>
      </c>
    </row>
    <row r="4" spans="1:3">
      <c r="A4" s="4" t="s">
        <v>642</v>
      </c>
      <c r="B4" s="7" t="n">
        <v>70</v>
      </c>
      <c r="C4" s="7" t="n">
        <v>70</v>
      </c>
    </row>
    <row r="5" spans="1:3">
      <c r="A5" s="4" t="s">
        <v>643</v>
      </c>
      <c r="B5" s="5" t="n">
        <v>160</v>
      </c>
    </row>
    <row r="6" spans="1:3">
      <c r="A6" s="4" t="s">
        <v>644</v>
      </c>
      <c r="C6" s="5" t="n">
        <v>100</v>
      </c>
    </row>
    <row r="7" spans="1:3">
      <c r="A7" s="4" t="s">
        <v>645</v>
      </c>
      <c r="B7" s="5" t="n">
        <v>24</v>
      </c>
      <c r="C7" s="5" t="n">
        <v>24</v>
      </c>
    </row>
    <row r="8" spans="1:3">
      <c r="A8" s="4" t="s">
        <v>646</v>
      </c>
      <c r="B8" s="5" t="n">
        <v>430</v>
      </c>
      <c r="C8" s="5" t="n">
        <v>430</v>
      </c>
    </row>
    <row r="9" spans="1:3">
      <c r="A9" s="4" t="s">
        <v>647</v>
      </c>
      <c r="B9" s="5" t="n">
        <v>255</v>
      </c>
      <c r="C9" s="5" t="n">
        <v>255</v>
      </c>
    </row>
    <row r="10" spans="1:3">
      <c r="A10" s="4" t="s">
        <v>648</v>
      </c>
      <c r="B10" s="5" t="n">
        <v>330</v>
      </c>
      <c r="C10" s="5" t="n">
        <v>330</v>
      </c>
    </row>
    <row r="11" spans="1:3">
      <c r="A11" s="4" t="s">
        <v>649</v>
      </c>
      <c r="B11" s="5" t="n">
        <v>110</v>
      </c>
      <c r="C11" s="5" t="n">
        <v>110</v>
      </c>
    </row>
    <row r="12" spans="1:3">
      <c r="A12" s="4" t="s">
        <v>650</v>
      </c>
      <c r="B12" s="7" t="n">
        <v>27</v>
      </c>
      <c r="C12" s="7"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6</v>
      </c>
      <c r="D2" s="2" t="s">
        <v>40</v>
      </c>
    </row>
    <row r="3" spans="1:4">
      <c r="A3" s="3" t="s">
        <v>641</v>
      </c>
    </row>
    <row r="4" spans="1:4">
      <c r="A4" s="4" t="s">
        <v>652</v>
      </c>
      <c r="B4" s="7" t="n">
        <v>5</v>
      </c>
      <c r="C4" s="7" t="n">
        <v>285</v>
      </c>
    </row>
    <row r="5" spans="1:4">
      <c r="A5" s="4" t="s">
        <v>571</v>
      </c>
      <c r="B5" s="4" t="s">
        <v>572</v>
      </c>
      <c r="C5" s="4" t="s">
        <v>573</v>
      </c>
      <c r="D5" s="4" t="s">
        <v>573</v>
      </c>
    </row>
    <row r="6" spans="1:4">
      <c r="A6" s="4" t="s">
        <v>602</v>
      </c>
      <c r="B6" s="4" t="s">
        <v>653</v>
      </c>
      <c r="C6" s="4" t="s">
        <v>603</v>
      </c>
    </row>
    <row r="7" spans="1:4">
      <c r="A7" s="4" t="s">
        <v>654</v>
      </c>
      <c r="B7" s="7" t="n">
        <v>12</v>
      </c>
      <c r="C7" s="7" t="n">
        <v>-358</v>
      </c>
    </row>
    <row r="8" spans="1:4">
      <c r="A8" s="4" t="s">
        <v>655</v>
      </c>
      <c r="B8" s="5" t="n">
        <v>17</v>
      </c>
      <c r="C8" s="5" t="n">
        <v>-73</v>
      </c>
    </row>
    <row r="9" spans="1:4">
      <c r="A9" s="4" t="s">
        <v>656</v>
      </c>
    </row>
    <row r="10" spans="1:4">
      <c r="A10" s="3" t="s">
        <v>641</v>
      </c>
    </row>
    <row r="11" spans="1:4">
      <c r="A11" s="4" t="s">
        <v>652</v>
      </c>
      <c r="B11" s="7" t="n">
        <v>0</v>
      </c>
      <c r="C11" s="7" t="n">
        <v>265</v>
      </c>
    </row>
    <row r="12" spans="1:4">
      <c r="A12" s="4" t="s">
        <v>602</v>
      </c>
      <c r="B12" s="4" t="s">
        <v>595</v>
      </c>
      <c r="C12" s="4" t="s">
        <v>657</v>
      </c>
    </row>
    <row r="13" spans="1:4">
      <c r="A13" s="4" t="s">
        <v>654</v>
      </c>
      <c r="B13" s="7" t="n">
        <v>0</v>
      </c>
      <c r="C13" s="7" t="n">
        <v>-265</v>
      </c>
    </row>
    <row r="14" spans="1:4">
      <c r="A14" s="4" t="s">
        <v>655</v>
      </c>
      <c r="B14" s="5" t="n">
        <v>0</v>
      </c>
      <c r="C14" s="5" t="n">
        <v>0</v>
      </c>
    </row>
    <row r="15" spans="1:4">
      <c r="A15" s="4" t="s">
        <v>658</v>
      </c>
    </row>
    <row r="16" spans="1:4">
      <c r="A16" s="3" t="s">
        <v>641</v>
      </c>
    </row>
    <row r="17" spans="1:4">
      <c r="A17" s="4" t="s">
        <v>652</v>
      </c>
      <c r="B17" s="7" t="n">
        <v>5</v>
      </c>
      <c r="C17" s="7" t="n">
        <v>13</v>
      </c>
    </row>
    <row r="18" spans="1:4">
      <c r="A18" s="4" t="s">
        <v>602</v>
      </c>
      <c r="B18" s="4" t="s">
        <v>653</v>
      </c>
      <c r="C18" s="4" t="s">
        <v>659</v>
      </c>
    </row>
    <row r="19" spans="1:4">
      <c r="A19" s="4" t="s">
        <v>654</v>
      </c>
      <c r="B19" s="7" t="n">
        <v>-5</v>
      </c>
      <c r="C19" s="7" t="n">
        <v>-13</v>
      </c>
    </row>
    <row r="20" spans="1:4">
      <c r="A20" s="4" t="s">
        <v>655</v>
      </c>
      <c r="B20" s="5" t="n">
        <v>0</v>
      </c>
      <c r="C20" s="5" t="n">
        <v>0</v>
      </c>
    </row>
    <row r="21" spans="1:4">
      <c r="A21" s="4" t="s">
        <v>660</v>
      </c>
    </row>
    <row r="22" spans="1:4">
      <c r="A22" s="3" t="s">
        <v>641</v>
      </c>
    </row>
    <row r="23" spans="1:4">
      <c r="A23" s="4" t="s">
        <v>652</v>
      </c>
      <c r="B23" s="7" t="n">
        <v>0</v>
      </c>
      <c r="C23" s="7" t="n">
        <v>5</v>
      </c>
    </row>
    <row r="24" spans="1:4">
      <c r="A24" s="4" t="s">
        <v>602</v>
      </c>
      <c r="B24" s="4" t="s">
        <v>595</v>
      </c>
      <c r="C24" s="4" t="s">
        <v>653</v>
      </c>
    </row>
    <row r="25" spans="1:4">
      <c r="A25" s="4" t="s">
        <v>654</v>
      </c>
      <c r="B25" s="7" t="n">
        <v>17</v>
      </c>
      <c r="C25" s="7" t="n">
        <v>-80</v>
      </c>
    </row>
    <row r="26" spans="1:4">
      <c r="A26" s="4" t="s">
        <v>655</v>
      </c>
      <c r="B26" s="5" t="n">
        <v>17</v>
      </c>
      <c r="C26" s="5" t="n">
        <v>-75</v>
      </c>
    </row>
    <row r="27" spans="1:4">
      <c r="A27" s="4" t="s">
        <v>661</v>
      </c>
    </row>
    <row r="28" spans="1:4">
      <c r="A28" s="3" t="s">
        <v>641</v>
      </c>
    </row>
    <row r="29" spans="1:4">
      <c r="A29" s="4" t="s">
        <v>652</v>
      </c>
      <c r="B29" s="7" t="n">
        <v>0</v>
      </c>
      <c r="C29" s="7" t="n">
        <v>2</v>
      </c>
    </row>
    <row r="30" spans="1:4">
      <c r="A30" s="4" t="s">
        <v>602</v>
      </c>
      <c r="B30" s="4" t="s">
        <v>595</v>
      </c>
      <c r="C30" s="4" t="s">
        <v>653</v>
      </c>
    </row>
    <row r="31" spans="1:4">
      <c r="A31" s="4" t="s">
        <v>654</v>
      </c>
      <c r="B31" s="7" t="n">
        <v>0</v>
      </c>
      <c r="C31" s="7" t="n">
        <v>0</v>
      </c>
    </row>
    <row r="32" spans="1:4">
      <c r="A32" s="4" t="s">
        <v>655</v>
      </c>
      <c r="B32" s="7" t="n">
        <v>0</v>
      </c>
      <c r="C32"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6</v>
      </c>
    </row>
    <row r="3" spans="1:3">
      <c r="A3" s="3" t="s">
        <v>663</v>
      </c>
    </row>
    <row r="4" spans="1:3">
      <c r="A4" s="4" t="s">
        <v>664</v>
      </c>
      <c r="B4" s="7" t="n">
        <v>12455</v>
      </c>
      <c r="C4" s="7" t="n">
        <v>12450</v>
      </c>
    </row>
    <row r="5" spans="1:3">
      <c r="A5" s="4" t="s">
        <v>163</v>
      </c>
      <c r="B5" s="5" t="n">
        <v>6222</v>
      </c>
    </row>
    <row r="6" spans="1:3">
      <c r="A6" s="4" t="s">
        <v>628</v>
      </c>
      <c r="B6" s="5" t="n">
        <v>-5</v>
      </c>
      <c r="C6" s="5" t="n">
        <v>5</v>
      </c>
    </row>
    <row r="7" spans="1:3">
      <c r="A7" s="4" t="s">
        <v>665</v>
      </c>
      <c r="B7" s="5" t="n">
        <v>18672</v>
      </c>
      <c r="C7" s="5" t="n">
        <v>12455</v>
      </c>
    </row>
    <row r="8" spans="1:3">
      <c r="A8" s="4" t="s">
        <v>666</v>
      </c>
    </row>
    <row r="9" spans="1:3">
      <c r="A9" s="3" t="s">
        <v>663</v>
      </c>
    </row>
    <row r="10" spans="1:3">
      <c r="A10" s="4" t="s">
        <v>664</v>
      </c>
      <c r="B10" s="5" t="n">
        <v>3742</v>
      </c>
      <c r="C10" s="5" t="n">
        <v>3742</v>
      </c>
    </row>
    <row r="11" spans="1:3">
      <c r="A11" s="4" t="s">
        <v>163</v>
      </c>
      <c r="B11" s="5" t="n">
        <v>418</v>
      </c>
    </row>
    <row r="12" spans="1:3">
      <c r="A12" s="4" t="s">
        <v>628</v>
      </c>
      <c r="B12" s="5" t="n">
        <v>0</v>
      </c>
      <c r="C12" s="5" t="n">
        <v>0</v>
      </c>
    </row>
    <row r="13" spans="1:3">
      <c r="A13" s="4" t="s">
        <v>665</v>
      </c>
      <c r="B13" s="5" t="n">
        <v>4160</v>
      </c>
      <c r="C13" s="5" t="n">
        <v>3742</v>
      </c>
    </row>
    <row r="14" spans="1:3">
      <c r="A14" s="4" t="s">
        <v>667</v>
      </c>
    </row>
    <row r="15" spans="1:3">
      <c r="A15" s="3" t="s">
        <v>663</v>
      </c>
    </row>
    <row r="16" spans="1:3">
      <c r="A16" s="4" t="s">
        <v>664</v>
      </c>
      <c r="B16" s="5" t="n">
        <v>0</v>
      </c>
      <c r="C16" s="5" t="n">
        <v>0</v>
      </c>
    </row>
    <row r="17" spans="1:3">
      <c r="A17" s="4" t="s">
        <v>163</v>
      </c>
      <c r="B17" s="5" t="n">
        <v>5256</v>
      </c>
    </row>
    <row r="18" spans="1:3">
      <c r="A18" s="4" t="s">
        <v>628</v>
      </c>
      <c r="B18" s="5" t="n">
        <v>0</v>
      </c>
      <c r="C18" s="5" t="n">
        <v>0</v>
      </c>
    </row>
    <row r="19" spans="1:3">
      <c r="A19" s="4" t="s">
        <v>665</v>
      </c>
      <c r="B19" s="5" t="n">
        <v>5256</v>
      </c>
      <c r="C19" s="5" t="n">
        <v>0</v>
      </c>
    </row>
    <row r="20" spans="1:3">
      <c r="A20" s="4" t="s">
        <v>668</v>
      </c>
    </row>
    <row r="21" spans="1:3">
      <c r="A21" s="3" t="s">
        <v>663</v>
      </c>
    </row>
    <row r="22" spans="1:3">
      <c r="A22" s="4" t="s">
        <v>664</v>
      </c>
      <c r="B22" s="5" t="n">
        <v>6696</v>
      </c>
      <c r="C22" s="5" t="n">
        <v>6694</v>
      </c>
    </row>
    <row r="23" spans="1:3">
      <c r="A23" s="4" t="s">
        <v>163</v>
      </c>
      <c r="B23" s="5" t="n">
        <v>469</v>
      </c>
    </row>
    <row r="24" spans="1:3">
      <c r="A24" s="4" t="s">
        <v>628</v>
      </c>
      <c r="B24" s="5" t="n">
        <v>-2</v>
      </c>
      <c r="C24" s="5" t="n">
        <v>2</v>
      </c>
    </row>
    <row r="25" spans="1:3">
      <c r="A25" s="4" t="s">
        <v>665</v>
      </c>
      <c r="B25" s="5" t="n">
        <v>7163</v>
      </c>
      <c r="C25" s="5" t="n">
        <v>6696</v>
      </c>
    </row>
    <row r="26" spans="1:3">
      <c r="A26" s="4" t="s">
        <v>669</v>
      </c>
    </row>
    <row r="27" spans="1:3">
      <c r="A27" s="3" t="s">
        <v>663</v>
      </c>
    </row>
    <row r="28" spans="1:3">
      <c r="A28" s="4" t="s">
        <v>664</v>
      </c>
      <c r="B28" s="5" t="n">
        <v>2017</v>
      </c>
      <c r="C28" s="5" t="n">
        <v>2014</v>
      </c>
    </row>
    <row r="29" spans="1:3">
      <c r="A29" s="4" t="s">
        <v>163</v>
      </c>
      <c r="B29" s="5" t="n">
        <v>79</v>
      </c>
    </row>
    <row r="30" spans="1:3">
      <c r="A30" s="4" t="s">
        <v>628</v>
      </c>
      <c r="B30" s="5" t="n">
        <v>-3</v>
      </c>
      <c r="C30" s="5" t="n">
        <v>3</v>
      </c>
    </row>
    <row r="31" spans="1:3">
      <c r="A31" s="4" t="s">
        <v>665</v>
      </c>
      <c r="B31" s="7" t="n">
        <v>2093</v>
      </c>
      <c r="C31" s="7" t="n">
        <v>20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6</v>
      </c>
    </row>
    <row r="2" spans="1:3">
      <c r="A2" s="3" t="s">
        <v>270</v>
      </c>
    </row>
    <row r="3" spans="1:3">
      <c r="A3" s="4" t="s">
        <v>671</v>
      </c>
      <c r="B3" s="7" t="n">
        <v>3356</v>
      </c>
      <c r="C3" s="7" t="n">
        <v>1833</v>
      </c>
    </row>
    <row r="4" spans="1:3">
      <c r="A4" s="4" t="s">
        <v>672</v>
      </c>
      <c r="B4" s="5" t="n">
        <v>-1984</v>
      </c>
      <c r="C4" s="5" t="n">
        <v>-1781</v>
      </c>
    </row>
    <row r="5" spans="1:3">
      <c r="A5" s="4" t="s">
        <v>673</v>
      </c>
      <c r="B5" s="7" t="n">
        <v>1372</v>
      </c>
      <c r="C5" s="7" t="n">
        <v>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74</v>
      </c>
      <c r="B1" s="2" t="s">
        <v>640</v>
      </c>
    </row>
    <row r="2" spans="1:2">
      <c r="A2" s="3" t="s">
        <v>184</v>
      </c>
    </row>
    <row r="3" spans="1:2">
      <c r="A3" s="5" t="n">
        <v>2019</v>
      </c>
      <c r="B3" s="7" t="n">
        <v>331</v>
      </c>
    </row>
    <row r="4" spans="1:2">
      <c r="A4" s="5" t="n">
        <v>2020</v>
      </c>
      <c r="B4" s="5" t="n">
        <v>262</v>
      </c>
    </row>
    <row r="5" spans="1:2">
      <c r="A5" s="5" t="n">
        <v>2021</v>
      </c>
      <c r="B5" s="5" t="n">
        <v>204</v>
      </c>
    </row>
    <row r="6" spans="1:2">
      <c r="A6" s="5" t="n">
        <v>2022</v>
      </c>
      <c r="B6" s="5" t="n">
        <v>197</v>
      </c>
    </row>
    <row r="7" spans="1:2">
      <c r="A7" s="5" t="n">
        <v>2023</v>
      </c>
      <c r="B7" s="7"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37"/>
  </cols>
  <sheetData>
    <row r="1" spans="1:6">
      <c r="A1" s="1" t="s">
        <v>147</v>
      </c>
      <c r="B1" s="2" t="s">
        <v>148</v>
      </c>
      <c r="C1" s="2" t="s">
        <v>149</v>
      </c>
      <c r="D1" s="2" t="s">
        <v>99</v>
      </c>
      <c r="E1" s="2" t="s">
        <v>100</v>
      </c>
      <c r="F1" s="2" t="s">
        <v>150</v>
      </c>
    </row>
    <row r="2" spans="1:6">
      <c r="A2" s="4" t="s">
        <v>151</v>
      </c>
      <c r="C2" s="7" t="n">
        <v>181</v>
      </c>
      <c r="D2" s="7" t="n">
        <v>0</v>
      </c>
      <c r="E2" s="7" t="n">
        <v>5329</v>
      </c>
      <c r="F2" s="7" t="n">
        <v>160</v>
      </c>
    </row>
    <row r="3" spans="1:6">
      <c r="A3" s="4" t="s">
        <v>152</v>
      </c>
      <c r="E3" s="5" t="n">
        <v>0</v>
      </c>
      <c r="F3" s="5" t="n">
        <v>0</v>
      </c>
    </row>
    <row r="4" spans="1:6">
      <c r="A4" s="4" t="s">
        <v>153</v>
      </c>
      <c r="C4" s="5" t="n">
        <v>-7</v>
      </c>
      <c r="D4" s="5" t="n">
        <v>0</v>
      </c>
      <c r="E4" s="5" t="n">
        <v>-1548</v>
      </c>
    </row>
    <row r="5" spans="1:6">
      <c r="A5" s="4" t="s">
        <v>154</v>
      </c>
      <c r="C5" s="5" t="n">
        <v>1</v>
      </c>
      <c r="D5" s="5" t="n">
        <v>0</v>
      </c>
      <c r="E5" s="5" t="n">
        <v>-50</v>
      </c>
    </row>
    <row r="6" spans="1:6">
      <c r="A6" s="4" t="s">
        <v>52</v>
      </c>
      <c r="B6" s="7" t="n">
        <v>2043</v>
      </c>
      <c r="E6" s="5" t="n">
        <v>2043</v>
      </c>
    </row>
    <row r="7" spans="1:6">
      <c r="A7" s="4" t="s">
        <v>155</v>
      </c>
      <c r="E7" s="5" t="n">
        <v>-633</v>
      </c>
    </row>
    <row r="8" spans="1:6">
      <c r="A8" s="4" t="s">
        <v>61</v>
      </c>
      <c r="B8" s="5" t="n">
        <v>-113</v>
      </c>
      <c r="F8" s="5" t="n">
        <v>-113</v>
      </c>
    </row>
    <row r="9" spans="1:6">
      <c r="A9" s="4" t="s">
        <v>156</v>
      </c>
      <c r="B9" s="7" t="n">
        <v>5363</v>
      </c>
      <c r="C9" s="5" t="n">
        <v>175</v>
      </c>
      <c r="D9" s="5" t="n">
        <v>0</v>
      </c>
      <c r="E9" s="5" t="n">
        <v>5141</v>
      </c>
      <c r="F9" s="5" t="n">
        <v>47</v>
      </c>
    </row>
    <row r="10" spans="1:6">
      <c r="A10" s="4" t="s">
        <v>157</v>
      </c>
      <c r="B10" s="8" t="n">
        <v>3.5</v>
      </c>
    </row>
    <row r="11" spans="1:6">
      <c r="A11" s="4" t="s">
        <v>152</v>
      </c>
      <c r="E11" s="5" t="n">
        <v>0</v>
      </c>
      <c r="F11" s="5" t="n">
        <v>0</v>
      </c>
    </row>
    <row r="12" spans="1:6">
      <c r="A12" s="4" t="s">
        <v>153</v>
      </c>
      <c r="C12" s="5" t="n">
        <v>-2</v>
      </c>
      <c r="D12" s="5" t="n">
        <v>0</v>
      </c>
      <c r="E12" s="5" t="n">
        <v>-371</v>
      </c>
    </row>
    <row r="13" spans="1:6">
      <c r="A13" s="4" t="s">
        <v>154</v>
      </c>
      <c r="C13" s="5" t="n">
        <v>1</v>
      </c>
      <c r="D13" s="5" t="n">
        <v>44</v>
      </c>
      <c r="E13" s="5" t="n">
        <v>-39</v>
      </c>
    </row>
    <row r="14" spans="1:6">
      <c r="A14" s="4" t="s">
        <v>52</v>
      </c>
      <c r="B14" s="7" t="n">
        <v>2869</v>
      </c>
      <c r="E14" s="5" t="n">
        <v>2869</v>
      </c>
    </row>
    <row r="15" spans="1:6">
      <c r="A15" s="4" t="s">
        <v>155</v>
      </c>
      <c r="E15" s="5" t="n">
        <v>-687</v>
      </c>
    </row>
    <row r="16" spans="1:6">
      <c r="A16" s="4" t="s">
        <v>61</v>
      </c>
      <c r="B16" s="5" t="n">
        <v>-46</v>
      </c>
      <c r="F16" s="5" t="n">
        <v>-46</v>
      </c>
    </row>
    <row r="17" spans="1:6">
      <c r="A17" s="4" t="s">
        <v>158</v>
      </c>
      <c r="B17" s="7" t="n">
        <v>7132</v>
      </c>
      <c r="C17" s="5" t="n">
        <v>174</v>
      </c>
      <c r="D17" s="5" t="n">
        <v>44</v>
      </c>
      <c r="E17" s="5" t="n">
        <v>6913</v>
      </c>
      <c r="F17" s="5" t="n">
        <v>1</v>
      </c>
    </row>
    <row r="18" spans="1:6">
      <c r="A18" s="4" t="s">
        <v>157</v>
      </c>
      <c r="B18" s="8" t="n">
        <v>3.9</v>
      </c>
    </row>
    <row r="19" spans="1:6">
      <c r="A19" s="4" t="s">
        <v>152</v>
      </c>
      <c r="E19" s="5" t="n">
        <v>-21</v>
      </c>
      <c r="F19" s="5" t="n">
        <v>21</v>
      </c>
    </row>
    <row r="20" spans="1:6">
      <c r="A20" s="4" t="s">
        <v>153</v>
      </c>
      <c r="C20" s="5" t="n">
        <v>-4</v>
      </c>
      <c r="D20" s="5" t="n">
        <v>-34</v>
      </c>
      <c r="E20" s="5" t="n">
        <v>-1225</v>
      </c>
    </row>
    <row r="21" spans="1:6">
      <c r="A21" s="4" t="s">
        <v>154</v>
      </c>
      <c r="C21" s="5" t="n">
        <v>1</v>
      </c>
      <c r="D21" s="5" t="n">
        <v>-10</v>
      </c>
      <c r="E21" s="5" t="n">
        <v>-6</v>
      </c>
    </row>
    <row r="22" spans="1:6">
      <c r="A22" s="4" t="s">
        <v>52</v>
      </c>
      <c r="B22" s="7" t="n">
        <v>3229</v>
      </c>
    </row>
    <row r="23" spans="1:6">
      <c r="A23" s="4" t="s">
        <v>155</v>
      </c>
      <c r="E23" s="5" t="n">
        <v>-822</v>
      </c>
    </row>
    <row r="24" spans="1:6">
      <c r="A24" s="4" t="s">
        <v>61</v>
      </c>
      <c r="B24" s="5" t="n">
        <v>-74</v>
      </c>
      <c r="F24" s="5" t="n">
        <v>-74</v>
      </c>
    </row>
    <row r="25" spans="1:6">
      <c r="A25" s="4" t="s">
        <v>159</v>
      </c>
      <c r="B25" s="7" t="n">
        <v>8187</v>
      </c>
      <c r="C25" s="7" t="n">
        <v>171</v>
      </c>
      <c r="D25" s="7" t="n">
        <v>0</v>
      </c>
      <c r="E25" s="7" t="n">
        <v>8068</v>
      </c>
      <c r="F25" s="7" t="n">
        <v>-52</v>
      </c>
    </row>
    <row r="26" spans="1:6">
      <c r="A26" s="4" t="s">
        <v>157</v>
      </c>
      <c r="B26" s="8" t="n">
        <v>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6</v>
      </c>
      <c r="D2" s="2" t="s">
        <v>40</v>
      </c>
    </row>
    <row r="3" spans="1:4">
      <c r="A3" s="3" t="s">
        <v>676</v>
      </c>
    </row>
    <row r="4" spans="1:4">
      <c r="A4" s="4" t="s">
        <v>677</v>
      </c>
      <c r="B4" s="7" t="n">
        <v>203</v>
      </c>
      <c r="C4" s="7" t="n">
        <v>14</v>
      </c>
      <c r="D4" s="7" t="n">
        <v>16</v>
      </c>
    </row>
    <row r="5" spans="1:4">
      <c r="A5" s="4" t="s">
        <v>503</v>
      </c>
      <c r="B5" s="4" t="s">
        <v>504</v>
      </c>
    </row>
    <row r="6" spans="1:4">
      <c r="A6" s="4" t="s">
        <v>678</v>
      </c>
    </row>
    <row r="7" spans="1:4">
      <c r="A7" s="3" t="s">
        <v>676</v>
      </c>
    </row>
    <row r="8" spans="1:4">
      <c r="A8" s="4" t="s">
        <v>679</v>
      </c>
      <c r="B8" s="7" t="n">
        <v>570</v>
      </c>
      <c r="C8" s="7" t="n">
        <v>57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681</v>
      </c>
    </row>
    <row r="3" spans="1:3">
      <c r="A3" s="4" t="s">
        <v>232</v>
      </c>
      <c r="B3" s="7" t="n">
        <v>335</v>
      </c>
      <c r="C3" s="7" t="n">
        <v>353</v>
      </c>
    </row>
    <row r="4" spans="1:3">
      <c r="A4" s="4" t="s">
        <v>682</v>
      </c>
    </row>
    <row r="5" spans="1:3">
      <c r="A5" s="3" t="s">
        <v>681</v>
      </c>
    </row>
    <row r="6" spans="1:3">
      <c r="A6" s="4" t="s">
        <v>232</v>
      </c>
      <c r="B6" s="5" t="n">
        <v>319</v>
      </c>
      <c r="C6" s="5" t="n">
        <v>352</v>
      </c>
    </row>
    <row r="7" spans="1:3">
      <c r="A7" s="4" t="s">
        <v>683</v>
      </c>
      <c r="B7" s="5" t="n">
        <v>0</v>
      </c>
      <c r="C7" s="5" t="n">
        <v>0</v>
      </c>
    </row>
    <row r="8" spans="1:3">
      <c r="A8" s="4" t="s">
        <v>684</v>
      </c>
    </row>
    <row r="9" spans="1:3">
      <c r="A9" s="3" t="s">
        <v>681</v>
      </c>
    </row>
    <row r="10" spans="1:3">
      <c r="A10" s="4" t="s">
        <v>232</v>
      </c>
      <c r="B10" s="5" t="n">
        <v>1</v>
      </c>
      <c r="C10" s="5" t="n">
        <v>1</v>
      </c>
    </row>
    <row r="11" spans="1:3">
      <c r="A11" s="4" t="s">
        <v>685</v>
      </c>
      <c r="B11" s="5" t="n">
        <v>0</v>
      </c>
      <c r="C11" s="5" t="n">
        <v>0</v>
      </c>
    </row>
    <row r="12" spans="1:3">
      <c r="A12" s="4" t="s">
        <v>683</v>
      </c>
      <c r="B12" s="5" t="n">
        <v>-10</v>
      </c>
      <c r="C12" s="5" t="n">
        <v>0</v>
      </c>
    </row>
    <row r="13" spans="1:3">
      <c r="A13" s="4" t="s">
        <v>686</v>
      </c>
    </row>
    <row r="14" spans="1:3">
      <c r="A14" s="3" t="s">
        <v>681</v>
      </c>
    </row>
    <row r="15" spans="1:3">
      <c r="A15" s="4" t="s">
        <v>232</v>
      </c>
      <c r="B15" s="5" t="n">
        <v>320</v>
      </c>
      <c r="C15" s="5" t="n">
        <v>353</v>
      </c>
    </row>
    <row r="16" spans="1:3">
      <c r="A16" s="4" t="s">
        <v>683</v>
      </c>
      <c r="B16" s="5" t="n">
        <v>-10</v>
      </c>
      <c r="C16" s="5" t="n">
        <v>0</v>
      </c>
    </row>
    <row r="17" spans="1:3">
      <c r="A17" s="4" t="s">
        <v>687</v>
      </c>
    </row>
    <row r="18" spans="1:3">
      <c r="A18" s="3" t="s">
        <v>681</v>
      </c>
    </row>
    <row r="19" spans="1:3">
      <c r="A19" s="4" t="s">
        <v>232</v>
      </c>
      <c r="B19" s="5" t="n">
        <v>319</v>
      </c>
      <c r="C19" s="5" t="n">
        <v>352</v>
      </c>
    </row>
    <row r="20" spans="1:3">
      <c r="A20" s="4" t="s">
        <v>688</v>
      </c>
    </row>
    <row r="21" spans="1:3">
      <c r="A21" s="3" t="s">
        <v>681</v>
      </c>
    </row>
    <row r="22" spans="1:3">
      <c r="A22" s="4" t="s">
        <v>232</v>
      </c>
      <c r="B22" s="5" t="n">
        <v>1</v>
      </c>
      <c r="C22" s="5" t="n">
        <v>1</v>
      </c>
    </row>
    <row r="23" spans="1:3">
      <c r="A23" s="4" t="s">
        <v>689</v>
      </c>
    </row>
    <row r="24" spans="1:3">
      <c r="A24" s="3" t="s">
        <v>681</v>
      </c>
    </row>
    <row r="25" spans="1:3">
      <c r="A25" s="4" t="s">
        <v>232</v>
      </c>
      <c r="B25" s="5" t="n">
        <v>15</v>
      </c>
      <c r="C25" s="5" t="n">
        <v>0</v>
      </c>
    </row>
    <row r="26" spans="1:3">
      <c r="A26" s="4" t="s">
        <v>690</v>
      </c>
    </row>
    <row r="27" spans="1:3">
      <c r="A27" s="3" t="s">
        <v>681</v>
      </c>
    </row>
    <row r="28" spans="1:3">
      <c r="A28" s="4" t="s">
        <v>232</v>
      </c>
      <c r="B28" s="7" t="n">
        <v>0</v>
      </c>
      <c r="C28"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3"/>
    <col customWidth="1" max="3" min="3" width="21"/>
  </cols>
  <sheetData>
    <row r="1" spans="1:3">
      <c r="A1" s="1" t="s">
        <v>691</v>
      </c>
      <c r="B1" s="2" t="s">
        <v>1</v>
      </c>
    </row>
    <row r="2" spans="1:3">
      <c r="B2" s="2" t="s">
        <v>692</v>
      </c>
      <c r="C2" s="2" t="s">
        <v>693</v>
      </c>
    </row>
    <row r="3" spans="1:3">
      <c r="A3" s="4" t="s">
        <v>694</v>
      </c>
    </row>
    <row r="4" spans="1:3">
      <c r="A4" s="3" t="s">
        <v>695</v>
      </c>
    </row>
    <row r="5" spans="1:3">
      <c r="A5" s="4" t="s">
        <v>696</v>
      </c>
      <c r="B5" s="7" t="n">
        <v>114</v>
      </c>
      <c r="C5" s="7" t="n">
        <v>89</v>
      </c>
    </row>
    <row r="6" spans="1:3">
      <c r="A6" s="4" t="s">
        <v>697</v>
      </c>
    </row>
    <row r="7" spans="1:3">
      <c r="A7" s="3" t="s">
        <v>695</v>
      </c>
    </row>
    <row r="8" spans="1:3">
      <c r="A8" s="4" t="s">
        <v>696</v>
      </c>
      <c r="B8" s="7" t="n">
        <v>0</v>
      </c>
      <c r="C8" s="7" t="n">
        <v>8</v>
      </c>
    </row>
    <row r="9" spans="1:3">
      <c r="A9" s="4" t="s">
        <v>698</v>
      </c>
    </row>
    <row r="10" spans="1:3">
      <c r="A10" s="3" t="s">
        <v>699</v>
      </c>
    </row>
    <row r="11" spans="1:3">
      <c r="A11" s="4" t="s">
        <v>700</v>
      </c>
      <c r="B11" s="5" t="n">
        <v>10</v>
      </c>
    </row>
    <row r="12" spans="1:3">
      <c r="A12" s="4" t="s">
        <v>701</v>
      </c>
    </row>
    <row r="13" spans="1:3">
      <c r="A13" s="3" t="s">
        <v>699</v>
      </c>
    </row>
    <row r="14" spans="1:3">
      <c r="A14" s="4" t="s">
        <v>700</v>
      </c>
      <c r="B14" s="5" t="n">
        <v>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2</v>
      </c>
      <c r="B1" s="2" t="s">
        <v>2</v>
      </c>
      <c r="C1" s="2" t="s">
        <v>36</v>
      </c>
    </row>
    <row r="2" spans="1:3">
      <c r="A2" s="3" t="s">
        <v>703</v>
      </c>
    </row>
    <row r="3" spans="1:3">
      <c r="A3" s="4" t="s">
        <v>315</v>
      </c>
      <c r="B3" s="7" t="n">
        <v>14400</v>
      </c>
    </row>
    <row r="4" spans="1:3">
      <c r="A4" s="4" t="s">
        <v>704</v>
      </c>
      <c r="B4" s="5" t="n">
        <v>272</v>
      </c>
      <c r="C4" s="7" t="n">
        <v>271</v>
      </c>
    </row>
    <row r="5" spans="1:3">
      <c r="A5" s="4" t="s">
        <v>705</v>
      </c>
      <c r="B5" s="5" t="n">
        <v>-73</v>
      </c>
      <c r="C5" s="5" t="n">
        <v>-82</v>
      </c>
    </row>
    <row r="6" spans="1:3">
      <c r="A6" s="4" t="s">
        <v>706</v>
      </c>
      <c r="B6" s="5" t="n">
        <v>14400</v>
      </c>
      <c r="C6" s="5" t="n">
        <v>15266</v>
      </c>
    </row>
    <row r="7" spans="1:3">
      <c r="A7" s="4" t="s">
        <v>707</v>
      </c>
      <c r="B7" s="5" t="n">
        <v>517</v>
      </c>
      <c r="C7" s="5" t="n">
        <v>867</v>
      </c>
    </row>
    <row r="8" spans="1:3">
      <c r="A8" s="4" t="s">
        <v>708</v>
      </c>
      <c r="B8" s="7" t="n">
        <v>13883</v>
      </c>
      <c r="C8" s="5" t="n">
        <v>14399</v>
      </c>
    </row>
    <row r="9" spans="1:3">
      <c r="A9" s="5" t="n">
        <v>2018</v>
      </c>
    </row>
    <row r="10" spans="1:3">
      <c r="A10" s="3" t="s">
        <v>703</v>
      </c>
    </row>
    <row r="11" spans="1:3">
      <c r="A11" s="4" t="s">
        <v>709</v>
      </c>
      <c r="B11" s="4" t="s">
        <v>710</v>
      </c>
    </row>
    <row r="12" spans="1:3">
      <c r="A12" s="4" t="s">
        <v>315</v>
      </c>
      <c r="B12" s="7" t="n">
        <v>0</v>
      </c>
      <c r="C12" s="5" t="n">
        <v>850</v>
      </c>
    </row>
    <row r="13" spans="1:3">
      <c r="A13" s="5" t="n">
        <v>2019</v>
      </c>
    </row>
    <row r="14" spans="1:3">
      <c r="A14" s="3" t="s">
        <v>703</v>
      </c>
    </row>
    <row r="15" spans="1:3">
      <c r="A15" s="4" t="s">
        <v>709</v>
      </c>
      <c r="B15" s="4" t="s">
        <v>711</v>
      </c>
    </row>
    <row r="16" spans="1:3">
      <c r="A16" s="4" t="s">
        <v>315</v>
      </c>
      <c r="B16" s="7" t="n">
        <v>500</v>
      </c>
      <c r="C16" s="5" t="n">
        <v>500</v>
      </c>
    </row>
    <row r="17" spans="1:3">
      <c r="A17" s="5" t="n">
        <v>2020</v>
      </c>
    </row>
    <row r="18" spans="1:3">
      <c r="A18" s="3" t="s">
        <v>703</v>
      </c>
    </row>
    <row r="19" spans="1:3">
      <c r="A19" s="4" t="s">
        <v>709</v>
      </c>
      <c r="B19" s="4" t="s">
        <v>712</v>
      </c>
    </row>
    <row r="20" spans="1:3">
      <c r="A20" s="4" t="s">
        <v>315</v>
      </c>
      <c r="B20" s="7" t="n">
        <v>1000</v>
      </c>
      <c r="C20" s="5" t="n">
        <v>1000</v>
      </c>
    </row>
    <row r="21" spans="1:3">
      <c r="A21" s="5" t="n">
        <v>2021</v>
      </c>
    </row>
    <row r="22" spans="1:3">
      <c r="A22" s="3" t="s">
        <v>703</v>
      </c>
    </row>
    <row r="23" spans="1:3">
      <c r="A23" s="4" t="s">
        <v>709</v>
      </c>
      <c r="B23" s="4" t="s">
        <v>713</v>
      </c>
    </row>
    <row r="24" spans="1:3">
      <c r="A24" s="4" t="s">
        <v>315</v>
      </c>
      <c r="B24" s="7" t="n">
        <v>700</v>
      </c>
      <c r="C24" s="5" t="n">
        <v>700</v>
      </c>
    </row>
    <row r="25" spans="1:3">
      <c r="A25" s="5" t="n">
        <v>2022</v>
      </c>
    </row>
    <row r="26" spans="1:3">
      <c r="A26" s="3" t="s">
        <v>703</v>
      </c>
    </row>
    <row r="27" spans="1:3">
      <c r="A27" s="4" t="s">
        <v>709</v>
      </c>
      <c r="B27" s="4" t="s">
        <v>714</v>
      </c>
    </row>
    <row r="28" spans="1:3">
      <c r="A28" s="4" t="s">
        <v>315</v>
      </c>
      <c r="B28" s="7" t="n">
        <v>1500</v>
      </c>
      <c r="C28" s="5" t="n">
        <v>1500</v>
      </c>
    </row>
    <row r="29" spans="1:3">
      <c r="A29" s="5" t="n">
        <v>2023</v>
      </c>
    </row>
    <row r="30" spans="1:3">
      <c r="A30" s="3" t="s">
        <v>703</v>
      </c>
    </row>
    <row r="31" spans="1:3">
      <c r="A31" s="4" t="s">
        <v>709</v>
      </c>
      <c r="B31" s="4" t="s">
        <v>715</v>
      </c>
    </row>
    <row r="32" spans="1:3">
      <c r="A32" s="4" t="s">
        <v>315</v>
      </c>
      <c r="B32" s="7" t="n">
        <v>1050</v>
      </c>
      <c r="C32" s="5" t="n">
        <v>1050</v>
      </c>
    </row>
    <row r="33" spans="1:3">
      <c r="A33" s="5" t="n">
        <v>2025</v>
      </c>
    </row>
    <row r="34" spans="1:3">
      <c r="A34" s="3" t="s">
        <v>703</v>
      </c>
    </row>
    <row r="35" spans="1:3">
      <c r="A35" s="4" t="s">
        <v>709</v>
      </c>
      <c r="B35" s="4" t="s">
        <v>716</v>
      </c>
    </row>
    <row r="36" spans="1:3">
      <c r="A36" s="4" t="s">
        <v>315</v>
      </c>
      <c r="B36" s="7" t="n">
        <v>1500</v>
      </c>
      <c r="C36" s="5" t="n">
        <v>1500</v>
      </c>
    </row>
    <row r="37" spans="1:3">
      <c r="A37" s="5" t="n">
        <v>2026</v>
      </c>
    </row>
    <row r="38" spans="1:3">
      <c r="A38" s="3" t="s">
        <v>703</v>
      </c>
    </row>
    <row r="39" spans="1:3">
      <c r="A39" s="4" t="s">
        <v>315</v>
      </c>
      <c r="B39" s="7" t="n">
        <v>527</v>
      </c>
      <c r="C39" s="5" t="n">
        <v>527</v>
      </c>
    </row>
    <row r="40" spans="1:3">
      <c r="A40" s="5" t="n">
        <v>2027</v>
      </c>
    </row>
    <row r="41" spans="1:3">
      <c r="A41" s="3" t="s">
        <v>703</v>
      </c>
    </row>
    <row r="42" spans="1:3">
      <c r="A42" s="4" t="s">
        <v>709</v>
      </c>
      <c r="B42" s="4" t="s">
        <v>717</v>
      </c>
    </row>
    <row r="43" spans="1:3">
      <c r="A43" s="4" t="s">
        <v>315</v>
      </c>
      <c r="B43" s="7" t="n">
        <v>750</v>
      </c>
      <c r="C43" s="5" t="n">
        <v>750</v>
      </c>
    </row>
    <row r="44" spans="1:3">
      <c r="A44" s="5" t="n">
        <v>2028</v>
      </c>
    </row>
    <row r="45" spans="1:3">
      <c r="A45" s="3" t="s">
        <v>703</v>
      </c>
    </row>
    <row r="46" spans="1:3">
      <c r="A46" s="4" t="s">
        <v>709</v>
      </c>
      <c r="B46" s="4" t="s">
        <v>715</v>
      </c>
    </row>
    <row r="47" spans="1:3">
      <c r="A47" s="4" t="s">
        <v>315</v>
      </c>
      <c r="B47" s="7" t="n">
        <v>2000</v>
      </c>
      <c r="C47" s="5" t="n">
        <v>2000</v>
      </c>
    </row>
    <row r="48" spans="1:3">
      <c r="A48" s="5" t="n">
        <v>2031</v>
      </c>
    </row>
    <row r="49" spans="1:3">
      <c r="A49" s="3" t="s">
        <v>703</v>
      </c>
    </row>
    <row r="50" spans="1:3">
      <c r="A50" s="4" t="s">
        <v>709</v>
      </c>
      <c r="B50" s="4" t="s">
        <v>718</v>
      </c>
    </row>
    <row r="51" spans="1:3">
      <c r="A51" s="4" t="s">
        <v>315</v>
      </c>
      <c r="B51" s="7" t="n">
        <v>466</v>
      </c>
      <c r="C51" s="5" t="n">
        <v>466</v>
      </c>
    </row>
    <row r="52" spans="1:3">
      <c r="A52" s="5" t="n">
        <v>2040</v>
      </c>
    </row>
    <row r="53" spans="1:3">
      <c r="A53" s="3" t="s">
        <v>703</v>
      </c>
    </row>
    <row r="54" spans="1:3">
      <c r="A54" s="4" t="s">
        <v>709</v>
      </c>
      <c r="B54" s="4" t="s">
        <v>711</v>
      </c>
    </row>
    <row r="55" spans="1:3">
      <c r="A55" s="4" t="s">
        <v>315</v>
      </c>
      <c r="B55" s="7" t="n">
        <v>300</v>
      </c>
      <c r="C55" s="5" t="n">
        <v>300</v>
      </c>
    </row>
    <row r="56" spans="1:3">
      <c r="A56" s="5" t="n">
        <v>2043</v>
      </c>
    </row>
    <row r="57" spans="1:3">
      <c r="A57" s="3" t="s">
        <v>703</v>
      </c>
    </row>
    <row r="58" spans="1:3">
      <c r="A58" s="4" t="s">
        <v>709</v>
      </c>
      <c r="B58" s="4" t="s">
        <v>719</v>
      </c>
    </row>
    <row r="59" spans="1:3">
      <c r="A59" s="4" t="s">
        <v>315</v>
      </c>
      <c r="B59" s="7" t="n">
        <v>950</v>
      </c>
      <c r="C59" s="5" t="n">
        <v>950</v>
      </c>
    </row>
    <row r="60" spans="1:3">
      <c r="A60" s="5" t="n">
        <v>2045</v>
      </c>
    </row>
    <row r="61" spans="1:3">
      <c r="A61" s="3" t="s">
        <v>703</v>
      </c>
    </row>
    <row r="62" spans="1:3">
      <c r="A62" s="4" t="s">
        <v>709</v>
      </c>
      <c r="B62" s="4" t="s">
        <v>720</v>
      </c>
    </row>
    <row r="63" spans="1:3">
      <c r="A63" s="4" t="s">
        <v>315</v>
      </c>
      <c r="B63" s="7" t="n">
        <v>600</v>
      </c>
      <c r="C63" s="5" t="n">
        <v>600</v>
      </c>
    </row>
    <row r="64" spans="1:3">
      <c r="A64" s="5" t="n">
        <v>2047</v>
      </c>
    </row>
    <row r="65" spans="1:3">
      <c r="A65" s="3" t="s">
        <v>703</v>
      </c>
    </row>
    <row r="66" spans="1:3">
      <c r="A66" s="4" t="s">
        <v>709</v>
      </c>
      <c r="B66" s="4" t="s">
        <v>721</v>
      </c>
    </row>
    <row r="67" spans="1:3">
      <c r="A67" s="4" t="s">
        <v>315</v>
      </c>
      <c r="B67" s="7" t="n">
        <v>2250</v>
      </c>
      <c r="C67" s="5" t="n">
        <v>2250</v>
      </c>
    </row>
    <row r="68" spans="1:3">
      <c r="A68" s="4" t="s">
        <v>722</v>
      </c>
    </row>
    <row r="69" spans="1:3">
      <c r="A69" s="3" t="s">
        <v>703</v>
      </c>
    </row>
    <row r="70" spans="1:3">
      <c r="A70" s="4" t="s">
        <v>709</v>
      </c>
      <c r="B70" s="4" t="s">
        <v>723</v>
      </c>
    </row>
    <row r="71" spans="1:3">
      <c r="A71" s="4" t="s">
        <v>724</v>
      </c>
      <c r="B71" s="7" t="n">
        <v>108</v>
      </c>
      <c r="C71" s="7" t="n">
        <v>134</v>
      </c>
    </row>
    <row r="72" spans="1:3">
      <c r="A72" s="4" t="s">
        <v>725</v>
      </c>
    </row>
    <row r="73" spans="1:3">
      <c r="A73" s="3" t="s">
        <v>703</v>
      </c>
    </row>
    <row r="74" spans="1:3">
      <c r="A74" s="4" t="s">
        <v>709</v>
      </c>
      <c r="B74" s="4" t="s">
        <v>718</v>
      </c>
    </row>
    <row r="75" spans="1:3">
      <c r="A75" s="4" t="s">
        <v>726</v>
      </c>
    </row>
    <row r="76" spans="1:3">
      <c r="A76" s="3" t="s">
        <v>703</v>
      </c>
    </row>
    <row r="77" spans="1:3">
      <c r="A77" s="4" t="s">
        <v>709</v>
      </c>
      <c r="B77" s="4" t="s">
        <v>7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8</v>
      </c>
      <c r="B1" s="2" t="s">
        <v>2</v>
      </c>
      <c r="C1" s="2" t="s">
        <v>36</v>
      </c>
    </row>
    <row r="2" spans="1:3">
      <c r="A2" s="3" t="s">
        <v>729</v>
      </c>
    </row>
    <row r="3" spans="1:3">
      <c r="A3" s="5" t="n">
        <v>2019</v>
      </c>
      <c r="B3" s="7" t="n">
        <v>517</v>
      </c>
    </row>
    <row r="4" spans="1:3">
      <c r="A4" s="5" t="n">
        <v>2020</v>
      </c>
      <c r="B4" s="5" t="n">
        <v>1127</v>
      </c>
    </row>
    <row r="5" spans="1:3">
      <c r="A5" s="5" t="n">
        <v>2021</v>
      </c>
      <c r="B5" s="5" t="n">
        <v>741</v>
      </c>
    </row>
    <row r="6" spans="1:3">
      <c r="A6" s="5" t="n">
        <v>2022</v>
      </c>
      <c r="B6" s="5" t="n">
        <v>1505</v>
      </c>
    </row>
    <row r="7" spans="1:3">
      <c r="A7" s="5" t="n">
        <v>2023</v>
      </c>
      <c r="B7" s="5" t="n">
        <v>1053</v>
      </c>
    </row>
    <row r="8" spans="1:3">
      <c r="A8" s="4" t="s">
        <v>730</v>
      </c>
      <c r="B8" s="5" t="n">
        <v>9532</v>
      </c>
    </row>
    <row r="9" spans="1:3">
      <c r="A9" s="4" t="s">
        <v>731</v>
      </c>
      <c r="B9" s="5" t="n">
        <v>14475</v>
      </c>
    </row>
    <row r="10" spans="1:3">
      <c r="A10" s="4" t="s">
        <v>732</v>
      </c>
      <c r="B10" s="5" t="n">
        <v>-2</v>
      </c>
    </row>
    <row r="11" spans="1:3">
      <c r="A11" s="4" t="s">
        <v>705</v>
      </c>
      <c r="B11" s="5" t="n">
        <v>-73</v>
      </c>
      <c r="C11" s="7" t="n">
        <v>-82</v>
      </c>
    </row>
    <row r="12" spans="1:3">
      <c r="A12" s="4" t="s">
        <v>706</v>
      </c>
      <c r="B12" s="7" t="n">
        <v>14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5"/>
    <col customWidth="1" max="5" min="5" width="21"/>
    <col customWidth="1" max="6" min="6" width="20"/>
    <col customWidth="1" max="7" min="7" width="21"/>
    <col customWidth="1" max="8" min="8" width="21"/>
  </cols>
  <sheetData>
    <row r="1" spans="1:8">
      <c r="A1" s="1" t="s">
        <v>733</v>
      </c>
      <c r="B1" s="2" t="s">
        <v>734</v>
      </c>
      <c r="C1" s="2" t="s">
        <v>1</v>
      </c>
    </row>
    <row r="2" spans="1:8">
      <c r="B2" s="2" t="s">
        <v>735</v>
      </c>
      <c r="C2" s="2" t="s">
        <v>735</v>
      </c>
      <c r="D2" s="2" t="s">
        <v>736</v>
      </c>
      <c r="E2" s="2" t="s">
        <v>737</v>
      </c>
      <c r="F2" s="2" t="s">
        <v>738</v>
      </c>
      <c r="G2" s="2" t="s">
        <v>693</v>
      </c>
      <c r="H2" s="2" t="s">
        <v>739</v>
      </c>
    </row>
    <row r="3" spans="1:8">
      <c r="A3" s="3" t="s">
        <v>740</v>
      </c>
    </row>
    <row r="4" spans="1:8">
      <c r="A4" s="4" t="s">
        <v>741</v>
      </c>
      <c r="C4" s="4" t="s">
        <v>742</v>
      </c>
    </row>
    <row r="5" spans="1:8">
      <c r="A5" s="4" t="s">
        <v>743</v>
      </c>
      <c r="C5" s="4" t="s">
        <v>744</v>
      </c>
    </row>
    <row r="6" spans="1:8">
      <c r="A6" s="4" t="s">
        <v>745</v>
      </c>
    </row>
    <row r="7" spans="1:8">
      <c r="A7" s="3" t="s">
        <v>740</v>
      </c>
    </row>
    <row r="8" spans="1:8">
      <c r="A8" s="4" t="s">
        <v>746</v>
      </c>
      <c r="B8" s="7" t="n">
        <v>2000000000</v>
      </c>
      <c r="C8" s="7" t="n">
        <v>2000000000</v>
      </c>
      <c r="H8" s="7" t="n">
        <v>1600000000</v>
      </c>
    </row>
    <row r="9" spans="1:8">
      <c r="A9" s="4" t="s">
        <v>724</v>
      </c>
      <c r="B9" s="5" t="n">
        <v>0</v>
      </c>
      <c r="C9" s="5" t="n">
        <v>0</v>
      </c>
    </row>
    <row r="10" spans="1:8">
      <c r="A10" s="4" t="s">
        <v>722</v>
      </c>
    </row>
    <row r="11" spans="1:8">
      <c r="A11" s="3" t="s">
        <v>740</v>
      </c>
    </row>
    <row r="12" spans="1:8">
      <c r="A12" s="4" t="s">
        <v>724</v>
      </c>
      <c r="B12" s="5" t="n">
        <v>108000000</v>
      </c>
      <c r="C12" s="5" t="n">
        <v>108000000</v>
      </c>
      <c r="G12" s="7" t="n">
        <v>134000000</v>
      </c>
    </row>
    <row r="13" spans="1:8">
      <c r="A13" s="4" t="s">
        <v>747</v>
      </c>
    </row>
    <row r="14" spans="1:8">
      <c r="A14" s="3" t="s">
        <v>740</v>
      </c>
    </row>
    <row r="15" spans="1:8">
      <c r="A15" s="4" t="s">
        <v>746</v>
      </c>
      <c r="B15" s="7" t="n">
        <v>152000000</v>
      </c>
      <c r="C15" s="7" t="n">
        <v>152000000</v>
      </c>
      <c r="D15" s="10" t="n">
        <v>120</v>
      </c>
    </row>
    <row r="16" spans="1:8">
      <c r="A16" s="4" t="s">
        <v>748</v>
      </c>
      <c r="D16" s="10" t="n">
        <v>85</v>
      </c>
    </row>
    <row r="17" spans="1:8">
      <c r="A17" s="4" t="s">
        <v>749</v>
      </c>
    </row>
    <row r="18" spans="1:8">
      <c r="A18" s="3" t="s">
        <v>740</v>
      </c>
    </row>
    <row r="19" spans="1:8">
      <c r="A19" s="4" t="s">
        <v>750</v>
      </c>
      <c r="C19" s="4" t="s">
        <v>751</v>
      </c>
    </row>
    <row r="20" spans="1:8">
      <c r="A20" s="4" t="s">
        <v>752</v>
      </c>
    </row>
    <row r="21" spans="1:8">
      <c r="A21" s="3" t="s">
        <v>740</v>
      </c>
    </row>
    <row r="22" spans="1:8">
      <c r="A22" s="4" t="s">
        <v>753</v>
      </c>
      <c r="E22" s="7" t="n">
        <v>2000000000</v>
      </c>
      <c r="F22" s="7" t="n">
        <v>750000000</v>
      </c>
    </row>
    <row r="23" spans="1:8">
      <c r="A23" s="4" t="s">
        <v>754</v>
      </c>
      <c r="B23" s="4" t="s">
        <v>755</v>
      </c>
    </row>
    <row r="24" spans="1:8">
      <c r="A24" s="4" t="s">
        <v>756</v>
      </c>
      <c r="B24" s="4" t="s">
        <v>757</v>
      </c>
      <c r="C24" s="4" t="s">
        <v>757</v>
      </c>
      <c r="D24" s="4" t="s">
        <v>757</v>
      </c>
    </row>
    <row r="25" spans="1:8">
      <c r="A25" s="4" t="s">
        <v>758</v>
      </c>
      <c r="B25" s="7" t="n">
        <v>198000000</v>
      </c>
      <c r="C25" s="7" t="n">
        <v>198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59</v>
      </c>
      <c r="B1" s="2" t="s">
        <v>760</v>
      </c>
      <c r="C1" s="2" t="s">
        <v>1</v>
      </c>
    </row>
    <row r="2" spans="1:7">
      <c r="B2" s="2" t="s">
        <v>40</v>
      </c>
      <c r="C2" s="2" t="s">
        <v>2</v>
      </c>
      <c r="D2" s="2" t="s">
        <v>36</v>
      </c>
      <c r="E2" s="2" t="s">
        <v>40</v>
      </c>
      <c r="F2" s="2" t="s">
        <v>493</v>
      </c>
      <c r="G2" s="2" t="s">
        <v>761</v>
      </c>
    </row>
    <row r="3" spans="1:7">
      <c r="A3" s="3" t="s">
        <v>740</v>
      </c>
    </row>
    <row r="4" spans="1:7">
      <c r="A4" s="4" t="s">
        <v>315</v>
      </c>
      <c r="C4" s="7" t="n">
        <v>14400</v>
      </c>
    </row>
    <row r="5" spans="1:7">
      <c r="A5" s="4" t="s">
        <v>762</v>
      </c>
      <c r="C5" s="5" t="n">
        <v>14300</v>
      </c>
      <c r="D5" s="7" t="n">
        <v>16000</v>
      </c>
    </row>
    <row r="6" spans="1:7">
      <c r="A6" s="4" t="s">
        <v>763</v>
      </c>
      <c r="C6" s="7" t="n">
        <v>456</v>
      </c>
      <c r="D6" s="5" t="n">
        <v>273</v>
      </c>
      <c r="E6" s="7" t="n">
        <v>299</v>
      </c>
    </row>
    <row r="7" spans="1:7">
      <c r="A7" s="4" t="s">
        <v>722</v>
      </c>
    </row>
    <row r="8" spans="1:7">
      <c r="A8" s="3" t="s">
        <v>740</v>
      </c>
    </row>
    <row r="9" spans="1:7">
      <c r="A9" s="4" t="s">
        <v>709</v>
      </c>
      <c r="C9" s="4" t="s">
        <v>723</v>
      </c>
    </row>
    <row r="10" spans="1:7">
      <c r="A10" s="4" t="s">
        <v>764</v>
      </c>
    </row>
    <row r="11" spans="1:7">
      <c r="A11" s="3" t="s">
        <v>740</v>
      </c>
    </row>
    <row r="12" spans="1:7">
      <c r="A12" s="4" t="s">
        <v>765</v>
      </c>
      <c r="G12" s="7" t="n">
        <v>8250</v>
      </c>
    </row>
    <row r="13" spans="1:7">
      <c r="A13" s="4" t="s">
        <v>766</v>
      </c>
    </row>
    <row r="14" spans="1:7">
      <c r="A14" s="3" t="s">
        <v>740</v>
      </c>
    </row>
    <row r="15" spans="1:7">
      <c r="A15" s="4" t="s">
        <v>765</v>
      </c>
      <c r="G15" s="7" t="n">
        <v>1000</v>
      </c>
    </row>
    <row r="16" spans="1:7">
      <c r="A16" s="4" t="s">
        <v>709</v>
      </c>
      <c r="G16" s="4" t="s">
        <v>712</v>
      </c>
    </row>
    <row r="17" spans="1:7">
      <c r="A17" s="4" t="s">
        <v>767</v>
      </c>
    </row>
    <row r="18" spans="1:7">
      <c r="A18" s="3" t="s">
        <v>740</v>
      </c>
    </row>
    <row r="19" spans="1:7">
      <c r="A19" s="4" t="s">
        <v>765</v>
      </c>
      <c r="G19" s="7" t="n">
        <v>1500</v>
      </c>
    </row>
    <row r="20" spans="1:7">
      <c r="A20" s="4" t="s">
        <v>709</v>
      </c>
      <c r="G20" s="4" t="s">
        <v>714</v>
      </c>
    </row>
    <row r="21" spans="1:7">
      <c r="A21" s="4" t="s">
        <v>768</v>
      </c>
    </row>
    <row r="22" spans="1:7">
      <c r="A22" s="3" t="s">
        <v>740</v>
      </c>
    </row>
    <row r="23" spans="1:7">
      <c r="A23" s="4" t="s">
        <v>765</v>
      </c>
      <c r="G23" s="7" t="n">
        <v>1500</v>
      </c>
    </row>
    <row r="24" spans="1:7">
      <c r="A24" s="4" t="s">
        <v>709</v>
      </c>
      <c r="G24" s="4" t="s">
        <v>716</v>
      </c>
    </row>
    <row r="25" spans="1:7">
      <c r="A25" s="4" t="s">
        <v>769</v>
      </c>
    </row>
    <row r="26" spans="1:7">
      <c r="A26" s="3" t="s">
        <v>740</v>
      </c>
    </row>
    <row r="27" spans="1:7">
      <c r="A27" s="4" t="s">
        <v>765</v>
      </c>
      <c r="G27" s="7" t="n">
        <v>2000</v>
      </c>
    </row>
    <row r="28" spans="1:7">
      <c r="A28" s="4" t="s">
        <v>709</v>
      </c>
      <c r="G28" s="4" t="s">
        <v>715</v>
      </c>
    </row>
    <row r="29" spans="1:7">
      <c r="A29" s="4" t="s">
        <v>770</v>
      </c>
    </row>
    <row r="30" spans="1:7">
      <c r="A30" s="3" t="s">
        <v>740</v>
      </c>
    </row>
    <row r="31" spans="1:7">
      <c r="A31" s="4" t="s">
        <v>765</v>
      </c>
      <c r="G31" s="7" t="n">
        <v>2250</v>
      </c>
    </row>
    <row r="32" spans="1:7">
      <c r="A32" s="4" t="s">
        <v>709</v>
      </c>
      <c r="G32" s="4" t="s">
        <v>721</v>
      </c>
    </row>
    <row r="33" spans="1:7">
      <c r="A33" s="4" t="s">
        <v>771</v>
      </c>
    </row>
    <row r="34" spans="1:7">
      <c r="A34" s="3" t="s">
        <v>740</v>
      </c>
    </row>
    <row r="35" spans="1:7">
      <c r="A35" s="4" t="s">
        <v>772</v>
      </c>
      <c r="D35" s="7" t="n">
        <v>200</v>
      </c>
    </row>
    <row r="36" spans="1:7">
      <c r="A36" s="4" t="s">
        <v>773</v>
      </c>
    </row>
    <row r="37" spans="1:7">
      <c r="A37" s="3" t="s">
        <v>740</v>
      </c>
    </row>
    <row r="38" spans="1:7">
      <c r="A38" s="4" t="s">
        <v>765</v>
      </c>
      <c r="B38" s="7" t="n">
        <v>750</v>
      </c>
      <c r="E38" s="7" t="n">
        <v>750</v>
      </c>
    </row>
    <row r="39" spans="1:7">
      <c r="A39" s="4" t="s">
        <v>709</v>
      </c>
      <c r="B39" s="4" t="s">
        <v>717</v>
      </c>
      <c r="E39" s="4" t="s">
        <v>717</v>
      </c>
    </row>
    <row r="40" spans="1:7">
      <c r="A40" s="4" t="s">
        <v>774</v>
      </c>
      <c r="B40" s="4" t="s">
        <v>775</v>
      </c>
    </row>
    <row r="41" spans="1:7">
      <c r="A41" s="4" t="s">
        <v>498</v>
      </c>
    </row>
    <row r="42" spans="1:7">
      <c r="A42" s="3" t="s">
        <v>740</v>
      </c>
    </row>
    <row r="43" spans="1:7">
      <c r="A43" s="4" t="s">
        <v>522</v>
      </c>
      <c r="F43" s="7" t="n">
        <v>168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2"/>
    <col customWidth="1" max="9" min="9" width="30"/>
    <col customWidth="1" max="10" min="10" width="31"/>
    <col customWidth="1" max="11" min="11" width="21"/>
    <col customWidth="1" max="12" min="12" width="21"/>
    <col customWidth="1" max="13" min="13" width="20"/>
  </cols>
  <sheetData>
    <row r="1" spans="1:13">
      <c r="A1" s="1" t="s">
        <v>776</v>
      </c>
      <c r="B1" s="2" t="s">
        <v>777</v>
      </c>
      <c r="C1" s="2" t="s">
        <v>640</v>
      </c>
      <c r="D1" s="2" t="s">
        <v>778</v>
      </c>
      <c r="E1" s="2" t="s">
        <v>640</v>
      </c>
      <c r="F1" s="2" t="s">
        <v>779</v>
      </c>
      <c r="G1" s="2" t="s">
        <v>780</v>
      </c>
      <c r="H1" s="2" t="s">
        <v>781</v>
      </c>
      <c r="I1" s="2" t="s">
        <v>782</v>
      </c>
      <c r="J1" s="2" t="s">
        <v>783</v>
      </c>
      <c r="K1" s="2" t="s">
        <v>640</v>
      </c>
      <c r="L1" s="2" t="s">
        <v>784</v>
      </c>
      <c r="M1" s="2" t="s">
        <v>785</v>
      </c>
    </row>
    <row r="2" spans="1:13">
      <c r="A2" s="4" t="s">
        <v>549</v>
      </c>
    </row>
    <row r="3" spans="1:13">
      <c r="A3" s="3" t="s">
        <v>786</v>
      </c>
    </row>
    <row r="4" spans="1:13">
      <c r="A4" s="4" t="s">
        <v>787</v>
      </c>
      <c r="C4" s="7" t="n">
        <v>30</v>
      </c>
    </row>
    <row r="5" spans="1:13">
      <c r="A5" s="4" t="s">
        <v>788</v>
      </c>
    </row>
    <row r="6" spans="1:13">
      <c r="A6" s="3" t="s">
        <v>786</v>
      </c>
    </row>
    <row r="7" spans="1:13">
      <c r="A7" s="4" t="s">
        <v>789</v>
      </c>
      <c r="I7" s="7" t="n">
        <v>29</v>
      </c>
      <c r="J7" s="11" t="s">
        <v>790</v>
      </c>
    </row>
    <row r="8" spans="1:13">
      <c r="A8" s="4" t="s">
        <v>791</v>
      </c>
      <c r="E8" s="7" t="n">
        <v>35</v>
      </c>
      <c r="F8" s="12" t="n">
        <v>31</v>
      </c>
    </row>
    <row r="9" spans="1:13">
      <c r="A9" s="4" t="s">
        <v>792</v>
      </c>
      <c r="G9" s="7" t="n">
        <v>11</v>
      </c>
      <c r="H9" s="11" t="s">
        <v>793</v>
      </c>
    </row>
    <row r="10" spans="1:13">
      <c r="A10" s="4" t="s">
        <v>794</v>
      </c>
    </row>
    <row r="11" spans="1:13">
      <c r="A11" s="3" t="s">
        <v>786</v>
      </c>
    </row>
    <row r="12" spans="1:13">
      <c r="A12" s="4" t="s">
        <v>795</v>
      </c>
      <c r="B12" s="5" t="n">
        <v>108</v>
      </c>
    </row>
    <row r="13" spans="1:13">
      <c r="A13" s="4" t="s">
        <v>796</v>
      </c>
    </row>
    <row r="14" spans="1:13">
      <c r="A14" s="3" t="s">
        <v>786</v>
      </c>
    </row>
    <row r="15" spans="1:13">
      <c r="A15" s="4" t="s">
        <v>797</v>
      </c>
      <c r="M15" s="7" t="n">
        <v>63</v>
      </c>
    </row>
    <row r="16" spans="1:13">
      <c r="A16" s="4" t="s">
        <v>798</v>
      </c>
    </row>
    <row r="17" spans="1:13">
      <c r="A17" s="3" t="s">
        <v>786</v>
      </c>
    </row>
    <row r="18" spans="1:13">
      <c r="A18" s="4" t="s">
        <v>799</v>
      </c>
      <c r="M18" s="7" t="n">
        <v>115</v>
      </c>
    </row>
    <row r="19" spans="1:13">
      <c r="A19" s="4" t="s">
        <v>800</v>
      </c>
    </row>
    <row r="20" spans="1:13">
      <c r="A20" s="3" t="s">
        <v>786</v>
      </c>
    </row>
    <row r="21" spans="1:13">
      <c r="A21" s="4" t="s">
        <v>801</v>
      </c>
      <c r="D21" s="7" t="n">
        <v>875</v>
      </c>
    </row>
    <row r="22" spans="1:13">
      <c r="A22" s="4" t="s">
        <v>802</v>
      </c>
    </row>
    <row r="23" spans="1:13">
      <c r="A23" s="3" t="s">
        <v>786</v>
      </c>
    </row>
    <row r="24" spans="1:13">
      <c r="A24" s="4" t="s">
        <v>789</v>
      </c>
      <c r="K24" s="7" t="n">
        <v>179</v>
      </c>
    </row>
    <row r="25" spans="1:13">
      <c r="A25" s="4" t="s">
        <v>803</v>
      </c>
    </row>
    <row r="26" spans="1:13">
      <c r="A26" s="3" t="s">
        <v>786</v>
      </c>
    </row>
    <row r="27" spans="1:13">
      <c r="A27" s="4" t="s">
        <v>804</v>
      </c>
      <c r="I27" s="5" t="n">
        <v>2</v>
      </c>
      <c r="J27" s="5" t="n">
        <v>2</v>
      </c>
    </row>
    <row r="28" spans="1:13">
      <c r="A28" s="4" t="s">
        <v>805</v>
      </c>
    </row>
    <row r="29" spans="1:13">
      <c r="A29" s="3" t="s">
        <v>786</v>
      </c>
    </row>
    <row r="30" spans="1:13">
      <c r="A30" s="4" t="s">
        <v>789</v>
      </c>
      <c r="I30" s="7" t="n">
        <v>23</v>
      </c>
      <c r="J30" s="11" t="s">
        <v>806</v>
      </c>
    </row>
    <row r="31" spans="1:13">
      <c r="A31" s="4" t="s">
        <v>807</v>
      </c>
    </row>
    <row r="32" spans="1:13">
      <c r="A32" s="3" t="s">
        <v>786</v>
      </c>
    </row>
    <row r="33" spans="1:13">
      <c r="A33" s="4" t="s">
        <v>789</v>
      </c>
      <c r="I33" s="5" t="n">
        <v>6</v>
      </c>
      <c r="J33" s="11" t="s">
        <v>808</v>
      </c>
    </row>
    <row r="34" spans="1:13">
      <c r="A34" s="4" t="s">
        <v>809</v>
      </c>
    </row>
    <row r="35" spans="1:13">
      <c r="A35" s="3" t="s">
        <v>786</v>
      </c>
    </row>
    <row r="36" spans="1:13">
      <c r="A36" s="4" t="s">
        <v>810</v>
      </c>
      <c r="C36" s="7" t="n">
        <v>410</v>
      </c>
      <c r="E36" s="7" t="n">
        <v>410</v>
      </c>
      <c r="I36" s="7" t="n">
        <v>410</v>
      </c>
      <c r="K36" s="7" t="n">
        <v>410</v>
      </c>
    </row>
    <row r="37" spans="1:13">
      <c r="A37" s="4" t="s">
        <v>811</v>
      </c>
    </row>
    <row r="38" spans="1:13">
      <c r="A38" s="3" t="s">
        <v>786</v>
      </c>
    </row>
    <row r="39" spans="1:13">
      <c r="A39" s="4" t="s">
        <v>810</v>
      </c>
      <c r="L39" s="7" t="n">
        <v>1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12</v>
      </c>
      <c r="B1" s="2" t="s">
        <v>1</v>
      </c>
    </row>
    <row r="2" spans="1:3">
      <c r="B2" s="2" t="s">
        <v>2</v>
      </c>
      <c r="C2" s="2" t="s">
        <v>36</v>
      </c>
    </row>
    <row r="3" spans="1:3">
      <c r="A3" s="3" t="s">
        <v>813</v>
      </c>
    </row>
    <row r="4" spans="1:3">
      <c r="A4" s="4" t="s">
        <v>814</v>
      </c>
      <c r="B4" s="7" t="n">
        <v>461</v>
      </c>
      <c r="C4" s="7" t="n">
        <v>410</v>
      </c>
    </row>
    <row r="5" spans="1:3">
      <c r="A5" s="4" t="s">
        <v>815</v>
      </c>
      <c r="B5" s="5" t="n">
        <v>343</v>
      </c>
      <c r="C5" s="5" t="n">
        <v>207</v>
      </c>
    </row>
    <row r="6" spans="1:3">
      <c r="A6" s="4" t="s">
        <v>816</v>
      </c>
      <c r="B6" s="5" t="n">
        <v>103</v>
      </c>
    </row>
    <row r="7" spans="1:3">
      <c r="A7" s="3" t="s">
        <v>817</v>
      </c>
    </row>
    <row r="8" spans="1:3">
      <c r="A8" s="4" t="s">
        <v>818</v>
      </c>
      <c r="B8" s="5" t="n">
        <v>542</v>
      </c>
    </row>
    <row r="9" spans="1:3">
      <c r="A9" s="4" t="s">
        <v>819</v>
      </c>
      <c r="B9" s="5" t="n">
        <v>201</v>
      </c>
    </row>
    <row r="10" spans="1:3">
      <c r="A10" s="4" t="s">
        <v>820</v>
      </c>
    </row>
    <row r="11" spans="1:3">
      <c r="A11" s="3" t="s">
        <v>813</v>
      </c>
    </row>
    <row r="12" spans="1:3">
      <c r="A12" s="4" t="s">
        <v>814</v>
      </c>
      <c r="B12" s="5" t="n">
        <v>159</v>
      </c>
    </row>
    <row r="13" spans="1:3">
      <c r="A13" s="4" t="s">
        <v>821</v>
      </c>
    </row>
    <row r="14" spans="1:3">
      <c r="A14" s="3" t="s">
        <v>813</v>
      </c>
    </row>
    <row r="15" spans="1:3">
      <c r="A15" s="4" t="s">
        <v>814</v>
      </c>
      <c r="B15" s="5" t="n">
        <v>302</v>
      </c>
    </row>
    <row r="16" spans="1:3">
      <c r="A16" s="4" t="s">
        <v>822</v>
      </c>
    </row>
    <row r="17" spans="1:3">
      <c r="A17" s="3" t="s">
        <v>813</v>
      </c>
    </row>
    <row r="18" spans="1:3">
      <c r="A18" s="4" t="s">
        <v>815</v>
      </c>
      <c r="B18" s="5" t="n">
        <v>127</v>
      </c>
    </row>
    <row r="19" spans="1:3">
      <c r="A19" s="4" t="s">
        <v>823</v>
      </c>
    </row>
    <row r="20" spans="1:3">
      <c r="A20" s="3" t="s">
        <v>813</v>
      </c>
    </row>
    <row r="21" spans="1:3">
      <c r="A21" s="4" t="s">
        <v>815</v>
      </c>
      <c r="B21" s="5" t="n">
        <v>216</v>
      </c>
    </row>
    <row r="22" spans="1:3">
      <c r="A22" s="4" t="s">
        <v>824</v>
      </c>
    </row>
    <row r="23" spans="1:3">
      <c r="A23" s="3" t="s">
        <v>813</v>
      </c>
    </row>
    <row r="24" spans="1:3">
      <c r="A24" s="4" t="s">
        <v>810</v>
      </c>
      <c r="B24" s="5" t="n">
        <v>835</v>
      </c>
      <c r="C24" s="5" t="n">
        <v>792</v>
      </c>
    </row>
    <row r="25" spans="1:3">
      <c r="A25" s="4" t="s">
        <v>825</v>
      </c>
    </row>
    <row r="26" spans="1:3">
      <c r="A26" s="3" t="s">
        <v>813</v>
      </c>
    </row>
    <row r="27" spans="1:3">
      <c r="A27" s="4" t="s">
        <v>810</v>
      </c>
      <c r="B27" s="7" t="n">
        <v>447</v>
      </c>
      <c r="C27" s="7" t="n">
        <v>4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6</v>
      </c>
      <c r="B1" s="2" t="s">
        <v>1</v>
      </c>
    </row>
    <row r="2" spans="1:4">
      <c r="B2" s="2" t="s">
        <v>2</v>
      </c>
      <c r="C2" s="2" t="s">
        <v>36</v>
      </c>
      <c r="D2" s="2" t="s">
        <v>40</v>
      </c>
    </row>
    <row r="3" spans="1:4">
      <c r="A3" s="3" t="s">
        <v>194</v>
      </c>
    </row>
    <row r="4" spans="1:4">
      <c r="A4" s="4" t="s">
        <v>827</v>
      </c>
      <c r="B4" s="7" t="n">
        <v>375</v>
      </c>
      <c r="C4" s="7" t="n">
        <v>300</v>
      </c>
      <c r="D4" s="7" t="n">
        <v>298</v>
      </c>
    </row>
    <row r="5" spans="1:4">
      <c r="A5" s="3" t="s">
        <v>828</v>
      </c>
    </row>
    <row r="6" spans="1:4">
      <c r="A6" s="5" t="n">
        <v>2019</v>
      </c>
      <c r="B6" s="5" t="n">
        <v>312</v>
      </c>
    </row>
    <row r="7" spans="1:4">
      <c r="A7" s="5" t="n">
        <v>2020</v>
      </c>
      <c r="B7" s="5" t="n">
        <v>270</v>
      </c>
    </row>
    <row r="8" spans="1:4">
      <c r="A8" s="5" t="n">
        <v>2021</v>
      </c>
      <c r="B8" s="5" t="n">
        <v>221</v>
      </c>
    </row>
    <row r="9" spans="1:4">
      <c r="A9" s="5" t="n">
        <v>2022</v>
      </c>
      <c r="B9" s="5" t="n">
        <v>186</v>
      </c>
    </row>
    <row r="10" spans="1:4">
      <c r="A10" s="5" t="n">
        <v>2023</v>
      </c>
      <c r="B10" s="5" t="n">
        <v>152</v>
      </c>
    </row>
    <row r="11" spans="1:4">
      <c r="A11" s="4" t="s">
        <v>730</v>
      </c>
      <c r="B11" s="5" t="n">
        <v>939</v>
      </c>
    </row>
    <row r="12" spans="1:4">
      <c r="A12" s="4" t="s">
        <v>829</v>
      </c>
      <c r="B12" s="7" t="n">
        <v>20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6</v>
      </c>
      <c r="D2" s="2" t="s">
        <v>40</v>
      </c>
    </row>
    <row r="3" spans="1:4">
      <c r="A3" s="3" t="s">
        <v>831</v>
      </c>
    </row>
    <row r="4" spans="1:4">
      <c r="A4" s="4" t="s">
        <v>832</v>
      </c>
      <c r="B4" s="7" t="n">
        <v>-655</v>
      </c>
      <c r="C4" s="7" t="n">
        <v>536</v>
      </c>
      <c r="D4" s="7" t="n">
        <v>-950</v>
      </c>
    </row>
    <row r="5" spans="1:4">
      <c r="A5" s="4" t="s">
        <v>833</v>
      </c>
    </row>
    <row r="6" spans="1:4">
      <c r="A6" s="3" t="s">
        <v>831</v>
      </c>
    </row>
    <row r="7" spans="1:4">
      <c r="A7" s="4" t="s">
        <v>834</v>
      </c>
      <c r="B7" s="5" t="n">
        <v>404</v>
      </c>
      <c r="C7" s="5" t="n">
        <v>388</v>
      </c>
      <c r="D7" s="5" t="n">
        <v>390</v>
      </c>
    </row>
    <row r="8" spans="1:4">
      <c r="A8" s="4" t="s">
        <v>835</v>
      </c>
      <c r="B8" s="5" t="n">
        <v>1226</v>
      </c>
      <c r="C8" s="5" t="n">
        <v>1250</v>
      </c>
      <c r="D8" s="5" t="n">
        <v>1302</v>
      </c>
    </row>
    <row r="9" spans="1:4">
      <c r="A9" s="4" t="s">
        <v>836</v>
      </c>
      <c r="B9" s="5" t="n">
        <v>-2217</v>
      </c>
      <c r="C9" s="5" t="n">
        <v>-1885</v>
      </c>
      <c r="D9" s="5" t="n">
        <v>-1853</v>
      </c>
    </row>
    <row r="10" spans="1:4">
      <c r="A10" s="4" t="s">
        <v>837</v>
      </c>
      <c r="B10" s="5" t="n">
        <v>-58</v>
      </c>
      <c r="C10" s="5" t="n">
        <v>-57</v>
      </c>
      <c r="D10" s="5" t="n">
        <v>-60</v>
      </c>
    </row>
    <row r="11" spans="1:4">
      <c r="A11" s="4" t="s">
        <v>832</v>
      </c>
      <c r="B11" s="5" t="n">
        <v>-699</v>
      </c>
      <c r="C11" s="5" t="n">
        <v>445</v>
      </c>
      <c r="D11" s="5" t="n">
        <v>-1041</v>
      </c>
    </row>
    <row r="12" spans="1:4">
      <c r="A12" s="4" t="s">
        <v>628</v>
      </c>
      <c r="B12" s="5" t="n">
        <v>0</v>
      </c>
      <c r="C12" s="5" t="n">
        <v>-7</v>
      </c>
      <c r="D12" s="5" t="n">
        <v>0</v>
      </c>
    </row>
    <row r="13" spans="1:4">
      <c r="A13" s="4" t="s">
        <v>838</v>
      </c>
      <c r="B13" s="5" t="n">
        <v>54</v>
      </c>
      <c r="C13" s="5" t="n">
        <v>-756</v>
      </c>
      <c r="D13" s="5" t="n">
        <v>820</v>
      </c>
    </row>
    <row r="14" spans="1:4">
      <c r="A14" s="4" t="s">
        <v>839</v>
      </c>
    </row>
    <row r="15" spans="1:4">
      <c r="A15" s="3" t="s">
        <v>831</v>
      </c>
    </row>
    <row r="16" spans="1:4">
      <c r="A16" s="4" t="s">
        <v>834</v>
      </c>
      <c r="B16" s="5" t="n">
        <v>21</v>
      </c>
      <c r="C16" s="5" t="n">
        <v>20</v>
      </c>
      <c r="D16" s="5" t="n">
        <v>29</v>
      </c>
    </row>
    <row r="17" spans="1:4">
      <c r="A17" s="4" t="s">
        <v>835</v>
      </c>
      <c r="B17" s="5" t="n">
        <v>76</v>
      </c>
      <c r="C17" s="5" t="n">
        <v>85</v>
      </c>
      <c r="D17" s="5" t="n">
        <v>95</v>
      </c>
    </row>
    <row r="18" spans="1:4">
      <c r="A18" s="4" t="s">
        <v>836</v>
      </c>
      <c r="B18" s="5" t="n">
        <v>-101</v>
      </c>
      <c r="C18" s="5" t="n">
        <v>-89</v>
      </c>
      <c r="D18" s="5" t="n">
        <v>-86</v>
      </c>
    </row>
    <row r="19" spans="1:4">
      <c r="A19" s="4" t="s">
        <v>837</v>
      </c>
      <c r="B19" s="5" t="n">
        <v>-21</v>
      </c>
      <c r="C19" s="5" t="n">
        <v>-22</v>
      </c>
      <c r="D19" s="5" t="n">
        <v>-22</v>
      </c>
    </row>
    <row r="20" spans="1:4">
      <c r="A20" s="4" t="s">
        <v>832</v>
      </c>
      <c r="B20" s="5" t="n">
        <v>44</v>
      </c>
      <c r="C20" s="5" t="n">
        <v>91</v>
      </c>
      <c r="D20" s="5" t="n">
        <v>91</v>
      </c>
    </row>
    <row r="21" spans="1:4">
      <c r="A21" s="4" t="s">
        <v>628</v>
      </c>
      <c r="B21" s="5" t="n">
        <v>0</v>
      </c>
      <c r="C21" s="5" t="n">
        <v>0</v>
      </c>
      <c r="D21" s="5" t="n">
        <v>0</v>
      </c>
    </row>
    <row r="22" spans="1:4">
      <c r="A22" s="4" t="s">
        <v>838</v>
      </c>
      <c r="B22" s="7" t="n">
        <v>-69</v>
      </c>
      <c r="C22" s="7" t="n">
        <v>-97</v>
      </c>
      <c r="D22" s="7" t="n">
        <v>-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0</v>
      </c>
      <c r="B1" s="2" t="s">
        <v>1</v>
      </c>
    </row>
    <row r="2" spans="1:4">
      <c r="B2" s="2" t="s">
        <v>2</v>
      </c>
      <c r="C2" s="2" t="s">
        <v>36</v>
      </c>
      <c r="D2" s="2" t="s">
        <v>40</v>
      </c>
    </row>
    <row r="3" spans="1:4">
      <c r="A3" s="3" t="s">
        <v>841</v>
      </c>
    </row>
    <row r="4" spans="1:4">
      <c r="A4" s="4" t="s">
        <v>842</v>
      </c>
      <c r="B4" s="7" t="n">
        <v>79</v>
      </c>
      <c r="C4" s="7" t="n">
        <v>79</v>
      </c>
      <c r="D4" s="7" t="n">
        <v>82</v>
      </c>
    </row>
    <row r="5" spans="1:4">
      <c r="A5" s="4" t="s">
        <v>843</v>
      </c>
      <c r="B5" s="5" t="n">
        <v>-19</v>
      </c>
      <c r="C5" s="5" t="n">
        <v>-35</v>
      </c>
      <c r="D5" s="5" t="n">
        <v>-20</v>
      </c>
    </row>
    <row r="6" spans="1:4">
      <c r="A6" s="4" t="s">
        <v>844</v>
      </c>
      <c r="B6" s="5" t="n">
        <v>60</v>
      </c>
      <c r="C6" s="5" t="n">
        <v>44</v>
      </c>
      <c r="D6" s="5" t="n">
        <v>62</v>
      </c>
    </row>
    <row r="7" spans="1:4">
      <c r="A7" s="4" t="s">
        <v>833</v>
      </c>
    </row>
    <row r="8" spans="1:4">
      <c r="A8" s="3" t="s">
        <v>841</v>
      </c>
    </row>
    <row r="9" spans="1:4">
      <c r="A9" s="4" t="s">
        <v>842</v>
      </c>
      <c r="B9" s="5" t="n">
        <v>58</v>
      </c>
      <c r="C9" s="5" t="n">
        <v>57</v>
      </c>
      <c r="D9" s="5" t="n">
        <v>60</v>
      </c>
    </row>
    <row r="10" spans="1:4">
      <c r="A10" s="4" t="s">
        <v>843</v>
      </c>
      <c r="B10" s="5" t="n">
        <v>-14</v>
      </c>
      <c r="C10" s="5" t="n">
        <v>-26</v>
      </c>
      <c r="D10" s="5" t="n">
        <v>-11</v>
      </c>
    </row>
    <row r="11" spans="1:4">
      <c r="A11" s="4" t="s">
        <v>844</v>
      </c>
      <c r="B11" s="5" t="n">
        <v>44</v>
      </c>
      <c r="C11" s="5" t="n">
        <v>31</v>
      </c>
      <c r="D11" s="5" t="n">
        <v>49</v>
      </c>
    </row>
    <row r="12" spans="1:4">
      <c r="A12" s="4" t="s">
        <v>839</v>
      </c>
    </row>
    <row r="13" spans="1:4">
      <c r="A13" s="3" t="s">
        <v>841</v>
      </c>
    </row>
    <row r="14" spans="1:4">
      <c r="A14" s="4" t="s">
        <v>842</v>
      </c>
      <c r="B14" s="5" t="n">
        <v>21</v>
      </c>
      <c r="C14" s="5" t="n">
        <v>22</v>
      </c>
      <c r="D14" s="5" t="n">
        <v>22</v>
      </c>
    </row>
    <row r="15" spans="1:4">
      <c r="A15" s="4" t="s">
        <v>843</v>
      </c>
      <c r="B15" s="5" t="n">
        <v>-5</v>
      </c>
      <c r="C15" s="5" t="n">
        <v>-9</v>
      </c>
      <c r="D15" s="5" t="n">
        <v>-9</v>
      </c>
    </row>
    <row r="16" spans="1:4">
      <c r="A16" s="4" t="s">
        <v>844</v>
      </c>
      <c r="B16" s="7" t="n">
        <v>16</v>
      </c>
      <c r="C16" s="7" t="n">
        <v>13</v>
      </c>
      <c r="D16" s="7"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45</v>
      </c>
      <c r="B1" s="2" t="s">
        <v>1</v>
      </c>
    </row>
    <row r="2" spans="1:4">
      <c r="B2" s="2" t="s">
        <v>2</v>
      </c>
      <c r="C2" s="2" t="s">
        <v>36</v>
      </c>
      <c r="D2" s="2" t="s">
        <v>40</v>
      </c>
    </row>
    <row r="3" spans="1:4">
      <c r="A3" s="3" t="s">
        <v>846</v>
      </c>
    </row>
    <row r="4" spans="1:4">
      <c r="A4" s="4" t="s">
        <v>847</v>
      </c>
      <c r="B4" s="7" t="n">
        <v>28564</v>
      </c>
    </row>
    <row r="5" spans="1:4">
      <c r="A5" s="4" t="s">
        <v>848</v>
      </c>
      <c r="B5" s="5" t="n">
        <v>28397</v>
      </c>
      <c r="C5" s="7" t="n">
        <v>28564</v>
      </c>
    </row>
    <row r="6" spans="1:4">
      <c r="A6" s="3" t="s">
        <v>849</v>
      </c>
    </row>
    <row r="7" spans="1:4">
      <c r="A7" s="4" t="s">
        <v>850</v>
      </c>
      <c r="B7" s="5" t="n">
        <v>-5755</v>
      </c>
      <c r="C7" s="5" t="n">
        <v>-5511</v>
      </c>
    </row>
    <row r="8" spans="1:4">
      <c r="A8" s="4" t="s">
        <v>833</v>
      </c>
    </row>
    <row r="9" spans="1:4">
      <c r="A9" s="3" t="s">
        <v>851</v>
      </c>
    </row>
    <row r="10" spans="1:4">
      <c r="A10" s="4" t="s">
        <v>852</v>
      </c>
      <c r="B10" s="5" t="n">
        <v>31967</v>
      </c>
      <c r="C10" s="5" t="n">
        <v>30409</v>
      </c>
    </row>
    <row r="11" spans="1:4">
      <c r="A11" s="4" t="s">
        <v>834</v>
      </c>
      <c r="B11" s="5" t="n">
        <v>404</v>
      </c>
      <c r="C11" s="5" t="n">
        <v>388</v>
      </c>
      <c r="D11" s="7" t="n">
        <v>390</v>
      </c>
    </row>
    <row r="12" spans="1:4">
      <c r="A12" s="4" t="s">
        <v>835</v>
      </c>
      <c r="B12" s="5" t="n">
        <v>1226</v>
      </c>
      <c r="C12" s="5" t="n">
        <v>1250</v>
      </c>
      <c r="D12" s="5" t="n">
        <v>1302</v>
      </c>
    </row>
    <row r="13" spans="1:4">
      <c r="A13" s="4" t="s">
        <v>853</v>
      </c>
      <c r="B13" s="5" t="n">
        <v>9</v>
      </c>
      <c r="C13" s="5" t="n">
        <v>11</v>
      </c>
    </row>
    <row r="14" spans="1:4">
      <c r="A14" s="4" t="s">
        <v>854</v>
      </c>
      <c r="B14" s="5" t="n">
        <v>-2561</v>
      </c>
      <c r="C14" s="5" t="n">
        <v>1544</v>
      </c>
    </row>
    <row r="15" spans="1:4">
      <c r="A15" s="4" t="s">
        <v>855</v>
      </c>
      <c r="B15" s="5" t="n">
        <v>-1685</v>
      </c>
      <c r="C15" s="5" t="n">
        <v>-1617</v>
      </c>
    </row>
    <row r="16" spans="1:4">
      <c r="A16" s="4" t="s">
        <v>856</v>
      </c>
      <c r="B16" s="5" t="n">
        <v>2895</v>
      </c>
      <c r="C16" s="5" t="n">
        <v>0</v>
      </c>
    </row>
    <row r="17" spans="1:4">
      <c r="A17" s="4" t="s">
        <v>628</v>
      </c>
      <c r="B17" s="5" t="n">
        <v>-24</v>
      </c>
      <c r="C17" s="5" t="n">
        <v>-18</v>
      </c>
    </row>
    <row r="18" spans="1:4">
      <c r="A18" s="4" t="s">
        <v>857</v>
      </c>
      <c r="B18" s="5" t="n">
        <v>32231</v>
      </c>
      <c r="C18" s="5" t="n">
        <v>31967</v>
      </c>
      <c r="D18" s="5" t="n">
        <v>30409</v>
      </c>
    </row>
    <row r="19" spans="1:4">
      <c r="A19" s="3" t="s">
        <v>846</v>
      </c>
    </row>
    <row r="20" spans="1:4">
      <c r="A20" s="4" t="s">
        <v>847</v>
      </c>
      <c r="B20" s="5" t="n">
        <v>27226</v>
      </c>
      <c r="C20" s="5" t="n">
        <v>24384</v>
      </c>
    </row>
    <row r="21" spans="1:4">
      <c r="A21" s="4" t="s">
        <v>858</v>
      </c>
      <c r="B21" s="5" t="n">
        <v>-1043</v>
      </c>
      <c r="C21" s="5" t="n">
        <v>3885</v>
      </c>
    </row>
    <row r="22" spans="1:4">
      <c r="A22" s="4" t="s">
        <v>859</v>
      </c>
      <c r="B22" s="5" t="n">
        <v>370</v>
      </c>
      <c r="C22" s="5" t="n">
        <v>596</v>
      </c>
    </row>
    <row r="23" spans="1:4">
      <c r="A23" s="4" t="s">
        <v>853</v>
      </c>
      <c r="B23" s="5" t="n">
        <v>9</v>
      </c>
      <c r="C23" s="5" t="n">
        <v>11</v>
      </c>
    </row>
    <row r="24" spans="1:4">
      <c r="A24" s="4" t="s">
        <v>855</v>
      </c>
      <c r="B24" s="5" t="n">
        <v>-1685</v>
      </c>
      <c r="C24" s="5" t="n">
        <v>-1617</v>
      </c>
    </row>
    <row r="25" spans="1:4">
      <c r="A25" s="4" t="s">
        <v>860</v>
      </c>
      <c r="B25" s="5" t="n">
        <v>2293</v>
      </c>
      <c r="C25" s="5" t="n">
        <v>0</v>
      </c>
    </row>
    <row r="26" spans="1:4">
      <c r="A26" s="4" t="s">
        <v>628</v>
      </c>
      <c r="B26" s="5" t="n">
        <v>-20</v>
      </c>
      <c r="C26" s="5" t="n">
        <v>-33</v>
      </c>
    </row>
    <row r="27" spans="1:4">
      <c r="A27" s="4" t="s">
        <v>848</v>
      </c>
      <c r="B27" s="5" t="n">
        <v>27150</v>
      </c>
      <c r="C27" s="5" t="n">
        <v>27226</v>
      </c>
      <c r="D27" s="5" t="n">
        <v>24384</v>
      </c>
    </row>
    <row r="28" spans="1:4">
      <c r="A28" s="4" t="s">
        <v>861</v>
      </c>
      <c r="B28" s="5" t="n">
        <v>-5081</v>
      </c>
      <c r="C28" s="5" t="n">
        <v>-4741</v>
      </c>
    </row>
    <row r="29" spans="1:4">
      <c r="A29" s="3" t="s">
        <v>849</v>
      </c>
    </row>
    <row r="30" spans="1:4">
      <c r="A30" s="4" t="s">
        <v>862</v>
      </c>
      <c r="B30" s="5" t="n">
        <v>77</v>
      </c>
      <c r="C30" s="5" t="n">
        <v>82</v>
      </c>
    </row>
    <row r="31" spans="1:4">
      <c r="A31" s="4" t="s">
        <v>863</v>
      </c>
      <c r="B31" s="5" t="n">
        <v>-164</v>
      </c>
      <c r="C31" s="5" t="n">
        <v>-154</v>
      </c>
    </row>
    <row r="32" spans="1:4">
      <c r="A32" s="4" t="s">
        <v>850</v>
      </c>
      <c r="B32" s="5" t="n">
        <v>-4994</v>
      </c>
      <c r="C32" s="5" t="n">
        <v>-4669</v>
      </c>
    </row>
    <row r="33" spans="1:4">
      <c r="A33" s="4" t="s">
        <v>839</v>
      </c>
    </row>
    <row r="34" spans="1:4">
      <c r="A34" s="3" t="s">
        <v>851</v>
      </c>
    </row>
    <row r="35" spans="1:4">
      <c r="A35" s="4" t="s">
        <v>852</v>
      </c>
      <c r="B35" s="5" t="n">
        <v>2110</v>
      </c>
      <c r="C35" s="5" t="n">
        <v>2100</v>
      </c>
    </row>
    <row r="36" spans="1:4">
      <c r="A36" s="4" t="s">
        <v>834</v>
      </c>
      <c r="B36" s="5" t="n">
        <v>21</v>
      </c>
      <c r="C36" s="5" t="n">
        <v>20</v>
      </c>
      <c r="D36" s="5" t="n">
        <v>29</v>
      </c>
    </row>
    <row r="37" spans="1:4">
      <c r="A37" s="4" t="s">
        <v>835</v>
      </c>
      <c r="B37" s="5" t="n">
        <v>76</v>
      </c>
      <c r="C37" s="5" t="n">
        <v>85</v>
      </c>
      <c r="D37" s="5" t="n">
        <v>95</v>
      </c>
    </row>
    <row r="38" spans="1:4">
      <c r="A38" s="4" t="s">
        <v>853</v>
      </c>
      <c r="B38" s="5" t="n">
        <v>25</v>
      </c>
      <c r="C38" s="5" t="n">
        <v>24</v>
      </c>
    </row>
    <row r="39" spans="1:4">
      <c r="A39" s="4" t="s">
        <v>854</v>
      </c>
      <c r="B39" s="5" t="n">
        <v>-211</v>
      </c>
      <c r="C39" s="5" t="n">
        <v>26</v>
      </c>
    </row>
    <row r="40" spans="1:4">
      <c r="A40" s="4" t="s">
        <v>855</v>
      </c>
      <c r="B40" s="5" t="n">
        <v>-148</v>
      </c>
      <c r="C40" s="5" t="n">
        <v>-144</v>
      </c>
    </row>
    <row r="41" spans="1:4">
      <c r="A41" s="4" t="s">
        <v>856</v>
      </c>
      <c r="B41" s="5" t="n">
        <v>50</v>
      </c>
      <c r="C41" s="5" t="n">
        <v>0</v>
      </c>
    </row>
    <row r="42" spans="1:4">
      <c r="A42" s="4" t="s">
        <v>628</v>
      </c>
      <c r="B42" s="5" t="n">
        <v>7</v>
      </c>
      <c r="C42" s="5" t="n">
        <v>-1</v>
      </c>
    </row>
    <row r="43" spans="1:4">
      <c r="A43" s="4" t="s">
        <v>857</v>
      </c>
      <c r="B43" s="5" t="n">
        <v>1930</v>
      </c>
      <c r="C43" s="5" t="n">
        <v>2110</v>
      </c>
      <c r="D43" s="5" t="n">
        <v>2100</v>
      </c>
    </row>
    <row r="44" spans="1:4">
      <c r="A44" s="3" t="s">
        <v>846</v>
      </c>
    </row>
    <row r="45" spans="1:4">
      <c r="A45" s="4" t="s">
        <v>847</v>
      </c>
      <c r="B45" s="5" t="n">
        <v>1338</v>
      </c>
      <c r="C45" s="5" t="n">
        <v>1208</v>
      </c>
    </row>
    <row r="46" spans="1:4">
      <c r="A46" s="4" t="s">
        <v>858</v>
      </c>
      <c r="B46" s="5" t="n">
        <v>-65</v>
      </c>
      <c r="C46" s="5" t="n">
        <v>208</v>
      </c>
    </row>
    <row r="47" spans="1:4">
      <c r="A47" s="4" t="s">
        <v>859</v>
      </c>
      <c r="B47" s="5" t="n">
        <v>38</v>
      </c>
      <c r="C47" s="5" t="n">
        <v>45</v>
      </c>
    </row>
    <row r="48" spans="1:4">
      <c r="A48" s="4" t="s">
        <v>853</v>
      </c>
      <c r="B48" s="5" t="n">
        <v>25</v>
      </c>
      <c r="C48" s="5" t="n">
        <v>24</v>
      </c>
    </row>
    <row r="49" spans="1:4">
      <c r="A49" s="4" t="s">
        <v>855</v>
      </c>
      <c r="B49" s="5" t="n">
        <v>-148</v>
      </c>
      <c r="C49" s="5" t="n">
        <v>-144</v>
      </c>
    </row>
    <row r="50" spans="1:4">
      <c r="A50" s="4" t="s">
        <v>860</v>
      </c>
      <c r="B50" s="5" t="n">
        <v>58</v>
      </c>
      <c r="C50" s="5" t="n">
        <v>0</v>
      </c>
    </row>
    <row r="51" spans="1:4">
      <c r="A51" s="4" t="s">
        <v>628</v>
      </c>
      <c r="B51" s="5" t="n">
        <v>1</v>
      </c>
      <c r="C51" s="5" t="n">
        <v>-3</v>
      </c>
    </row>
    <row r="52" spans="1:4">
      <c r="A52" s="4" t="s">
        <v>848</v>
      </c>
      <c r="B52" s="5" t="n">
        <v>1247</v>
      </c>
      <c r="C52" s="5" t="n">
        <v>1338</v>
      </c>
      <c r="D52" s="7" t="n">
        <v>1208</v>
      </c>
    </row>
    <row r="53" spans="1:4">
      <c r="A53" s="4" t="s">
        <v>861</v>
      </c>
      <c r="B53" s="5" t="n">
        <v>-683</v>
      </c>
      <c r="C53" s="5" t="n">
        <v>-772</v>
      </c>
    </row>
    <row r="54" spans="1:4">
      <c r="A54" s="3" t="s">
        <v>849</v>
      </c>
    </row>
    <row r="55" spans="1:4">
      <c r="A55" s="4" t="s">
        <v>862</v>
      </c>
      <c r="B55" s="5" t="n">
        <v>124</v>
      </c>
      <c r="C55" s="5" t="n">
        <v>112</v>
      </c>
    </row>
    <row r="56" spans="1:4">
      <c r="A56" s="4" t="s">
        <v>863</v>
      </c>
      <c r="B56" s="5" t="n">
        <v>-46</v>
      </c>
      <c r="C56" s="5" t="n">
        <v>-42</v>
      </c>
    </row>
    <row r="57" spans="1:4">
      <c r="A57" s="4" t="s">
        <v>850</v>
      </c>
      <c r="B57" s="7" t="n">
        <v>-761</v>
      </c>
      <c r="C57" s="7" t="n">
        <v>-8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6</v>
      </c>
    </row>
    <row r="2" spans="1:3">
      <c r="A2" s="3" t="s">
        <v>865</v>
      </c>
    </row>
    <row r="3" spans="1:3">
      <c r="A3" s="4" t="s">
        <v>866</v>
      </c>
      <c r="B3" s="7" t="n">
        <v>30259</v>
      </c>
      <c r="C3" s="7" t="n">
        <v>29804</v>
      </c>
    </row>
    <row r="4" spans="1:3">
      <c r="A4" s="4" t="s">
        <v>867</v>
      </c>
      <c r="B4" s="5" t="n">
        <v>29961</v>
      </c>
      <c r="C4" s="5" t="n">
        <v>29454</v>
      </c>
    </row>
    <row r="5" spans="1:3">
      <c r="A5" s="4" t="s">
        <v>868</v>
      </c>
      <c r="B5" s="7" t="n">
        <v>25101</v>
      </c>
      <c r="C5" s="7" t="n">
        <v>249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6</v>
      </c>
    </row>
    <row r="3" spans="1:3">
      <c r="A3" s="4" t="s">
        <v>870</v>
      </c>
    </row>
    <row r="4" spans="1:3">
      <c r="A4" s="3" t="s">
        <v>871</v>
      </c>
    </row>
    <row r="5" spans="1:3">
      <c r="A5" s="4" t="s">
        <v>872</v>
      </c>
      <c r="B5" s="4" t="s">
        <v>873</v>
      </c>
      <c r="C5" s="4" t="s">
        <v>874</v>
      </c>
    </row>
    <row r="6" spans="1:3">
      <c r="A6" s="4" t="s">
        <v>875</v>
      </c>
      <c r="B6" s="4" t="s">
        <v>876</v>
      </c>
      <c r="C6" s="4" t="s">
        <v>876</v>
      </c>
    </row>
    <row r="7" spans="1:3">
      <c r="A7" s="4" t="s">
        <v>877</v>
      </c>
      <c r="B7" s="5" t="n">
        <v>2023</v>
      </c>
      <c r="C7" s="5" t="n">
        <v>2023</v>
      </c>
    </row>
    <row r="8" spans="1:3">
      <c r="A8" s="4" t="s">
        <v>833</v>
      </c>
    </row>
    <row r="9" spans="1:3">
      <c r="A9" s="3" t="s">
        <v>878</v>
      </c>
    </row>
    <row r="10" spans="1:3">
      <c r="A10" s="4" t="s">
        <v>879</v>
      </c>
      <c r="B10" s="4" t="s">
        <v>880</v>
      </c>
      <c r="C10" s="4" t="s">
        <v>881</v>
      </c>
    </row>
    <row r="11" spans="1:3">
      <c r="A11" s="4" t="s">
        <v>882</v>
      </c>
      <c r="B11" s="4" t="s">
        <v>883</v>
      </c>
      <c r="C11" s="4" t="s">
        <v>884</v>
      </c>
    </row>
    <row r="12" spans="1:3">
      <c r="A12" s="4" t="s">
        <v>885</v>
      </c>
      <c r="B12" s="4" t="s">
        <v>715</v>
      </c>
      <c r="C12" s="4" t="s">
        <v>883</v>
      </c>
    </row>
    <row r="13" spans="1:3">
      <c r="A13" s="4" t="s">
        <v>886</v>
      </c>
      <c r="B13" s="5" t="n">
        <v>2024</v>
      </c>
      <c r="C13" s="5" t="n">
        <v>2023</v>
      </c>
    </row>
    <row r="14" spans="1:3">
      <c r="A14" s="4" t="s">
        <v>887</v>
      </c>
      <c r="B14" s="4" t="s">
        <v>883</v>
      </c>
      <c r="C14" s="4" t="s">
        <v>883</v>
      </c>
    </row>
    <row r="15" spans="1:3">
      <c r="A15" s="3" t="s">
        <v>888</v>
      </c>
    </row>
    <row r="16" spans="1:3">
      <c r="A16" s="4" t="s">
        <v>879</v>
      </c>
      <c r="B16" s="4" t="s">
        <v>881</v>
      </c>
      <c r="C16" s="4" t="s">
        <v>889</v>
      </c>
    </row>
    <row r="17" spans="1:3">
      <c r="A17" s="4" t="s">
        <v>882</v>
      </c>
      <c r="B17" s="4" t="s">
        <v>884</v>
      </c>
      <c r="C17" s="4" t="s">
        <v>890</v>
      </c>
    </row>
    <row r="18" spans="1:3">
      <c r="A18" s="4" t="s">
        <v>885</v>
      </c>
      <c r="B18" s="4" t="s">
        <v>883</v>
      </c>
      <c r="C18" s="4" t="s">
        <v>891</v>
      </c>
    </row>
    <row r="19" spans="1:3">
      <c r="A19" s="4" t="s">
        <v>886</v>
      </c>
      <c r="B19" s="5" t="n">
        <v>2023</v>
      </c>
      <c r="C19" s="5" t="n">
        <v>2022</v>
      </c>
    </row>
    <row r="20" spans="1:3">
      <c r="A20" s="4" t="s">
        <v>892</v>
      </c>
      <c r="B20" s="4" t="s">
        <v>893</v>
      </c>
      <c r="C20" s="4" t="s">
        <v>893</v>
      </c>
    </row>
    <row r="21" spans="1:3">
      <c r="A21" s="4" t="s">
        <v>887</v>
      </c>
      <c r="B21" s="4" t="s">
        <v>883</v>
      </c>
      <c r="C21" s="4" t="s">
        <v>883</v>
      </c>
    </row>
    <row r="22" spans="1:3">
      <c r="A22" s="4" t="s">
        <v>894</v>
      </c>
    </row>
    <row r="23" spans="1:3">
      <c r="A23" s="3" t="s">
        <v>871</v>
      </c>
    </row>
    <row r="24" spans="1:3">
      <c r="A24" s="4" t="s">
        <v>872</v>
      </c>
      <c r="B24" s="4" t="s">
        <v>874</v>
      </c>
      <c r="C24" s="4" t="s">
        <v>874</v>
      </c>
    </row>
    <row r="25" spans="1:3">
      <c r="A25" s="4" t="s">
        <v>875</v>
      </c>
      <c r="B25" s="4" t="s">
        <v>876</v>
      </c>
      <c r="C25" s="4" t="s">
        <v>876</v>
      </c>
    </row>
    <row r="26" spans="1:3">
      <c r="A26" s="4" t="s">
        <v>877</v>
      </c>
      <c r="B26" s="5" t="n">
        <v>2023</v>
      </c>
      <c r="C26" s="5" t="n">
        <v>2020</v>
      </c>
    </row>
    <row r="27" spans="1:3">
      <c r="A27" s="4" t="s">
        <v>839</v>
      </c>
    </row>
    <row r="28" spans="1:3">
      <c r="A28" s="3" t="s">
        <v>878</v>
      </c>
    </row>
    <row r="29" spans="1:3">
      <c r="A29" s="4" t="s">
        <v>879</v>
      </c>
      <c r="B29" s="4" t="s">
        <v>895</v>
      </c>
      <c r="C29" s="4" t="s">
        <v>896</v>
      </c>
    </row>
    <row r="30" spans="1:3">
      <c r="A30" s="3" t="s">
        <v>888</v>
      </c>
    </row>
    <row r="31" spans="1:3">
      <c r="A31" s="4" t="s">
        <v>879</v>
      </c>
      <c r="B31" s="4" t="s">
        <v>896</v>
      </c>
      <c r="C31" s="4" t="s">
        <v>897</v>
      </c>
    </row>
    <row r="32" spans="1:3">
      <c r="A32" s="4" t="s">
        <v>892</v>
      </c>
      <c r="B32" s="4" t="s">
        <v>898</v>
      </c>
      <c r="C32" s="4" t="s">
        <v>8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14"/>
  </cols>
  <sheetData>
    <row r="1" spans="1:2">
      <c r="A1" s="1" t="s">
        <v>900</v>
      </c>
      <c r="B1" s="2" t="s">
        <v>2</v>
      </c>
    </row>
    <row r="2" spans="1:2">
      <c r="A2" s="4" t="s">
        <v>901</v>
      </c>
    </row>
    <row r="3" spans="1:2">
      <c r="A3" s="3" t="s">
        <v>902</v>
      </c>
    </row>
    <row r="4" spans="1:2">
      <c r="A4" s="4" t="s">
        <v>903</v>
      </c>
      <c r="B4" s="4" t="s">
        <v>595</v>
      </c>
    </row>
    <row r="5" spans="1:2">
      <c r="A5" s="4" t="s">
        <v>904</v>
      </c>
    </row>
    <row r="6" spans="1:2">
      <c r="A6" s="3" t="s">
        <v>902</v>
      </c>
    </row>
    <row r="7" spans="1:2">
      <c r="A7" s="4" t="s">
        <v>903</v>
      </c>
      <c r="B7" s="4" t="s">
        <v>905</v>
      </c>
    </row>
    <row r="8" spans="1:2">
      <c r="A8" s="4" t="s">
        <v>906</v>
      </c>
    </row>
    <row r="9" spans="1:2">
      <c r="A9" s="3" t="s">
        <v>902</v>
      </c>
    </row>
    <row r="10" spans="1:2">
      <c r="A10" s="4" t="s">
        <v>903</v>
      </c>
      <c r="B10" s="4" t="s">
        <v>573</v>
      </c>
    </row>
    <row r="11" spans="1:2">
      <c r="A11" s="4" t="s">
        <v>907</v>
      </c>
    </row>
    <row r="12" spans="1:2">
      <c r="A12" s="3" t="s">
        <v>902</v>
      </c>
    </row>
    <row r="13" spans="1:2">
      <c r="A13" s="4" t="s">
        <v>903</v>
      </c>
      <c r="B13" s="4" t="s">
        <v>908</v>
      </c>
    </row>
    <row r="14" spans="1:2">
      <c r="A14" s="4" t="s">
        <v>909</v>
      </c>
    </row>
    <row r="15" spans="1:2">
      <c r="A15" s="3" t="s">
        <v>902</v>
      </c>
    </row>
    <row r="16" spans="1:2">
      <c r="A16" s="4" t="s">
        <v>903</v>
      </c>
      <c r="B16" s="4" t="s">
        <v>910</v>
      </c>
    </row>
    <row r="17" spans="1:2">
      <c r="A17" s="4" t="s">
        <v>911</v>
      </c>
    </row>
    <row r="18" spans="1:2">
      <c r="A18" s="3" t="s">
        <v>902</v>
      </c>
    </row>
    <row r="19" spans="1:2">
      <c r="A19" s="4" t="s">
        <v>903</v>
      </c>
      <c r="B19" s="4" t="s">
        <v>912</v>
      </c>
    </row>
    <row r="20" spans="1:2">
      <c r="A20" s="4" t="s">
        <v>913</v>
      </c>
    </row>
    <row r="21" spans="1:2">
      <c r="A21" s="3" t="s">
        <v>902</v>
      </c>
    </row>
    <row r="22" spans="1:2">
      <c r="A22" s="4" t="s">
        <v>903</v>
      </c>
      <c r="B22" s="4" t="s">
        <v>476</v>
      </c>
    </row>
    <row r="23" spans="1:2">
      <c r="A23" s="4" t="s">
        <v>914</v>
      </c>
    </row>
    <row r="24" spans="1:2">
      <c r="A24" s="3" t="s">
        <v>902</v>
      </c>
    </row>
    <row r="25" spans="1:2">
      <c r="A25" s="4" t="s">
        <v>903</v>
      </c>
      <c r="B25" s="4" t="s">
        <v>9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6</v>
      </c>
      <c r="B1" s="2" t="s">
        <v>2</v>
      </c>
      <c r="C1" s="2" t="s">
        <v>36</v>
      </c>
    </row>
    <row r="2" spans="1:3">
      <c r="A2" s="3" t="s">
        <v>917</v>
      </c>
    </row>
    <row r="3" spans="1:3">
      <c r="A3" s="4" t="s">
        <v>868</v>
      </c>
      <c r="B3" s="7" t="n">
        <v>28397</v>
      </c>
      <c r="C3" s="7" t="n">
        <v>28564</v>
      </c>
    </row>
    <row r="4" spans="1:3">
      <c r="A4" s="4" t="s">
        <v>918</v>
      </c>
    </row>
    <row r="5" spans="1:3">
      <c r="A5" s="3" t="s">
        <v>917</v>
      </c>
    </row>
    <row r="6" spans="1:3">
      <c r="A6" s="4" t="s">
        <v>868</v>
      </c>
      <c r="B6" s="5" t="n">
        <v>2864</v>
      </c>
      <c r="C6" s="5" t="n">
        <v>4141</v>
      </c>
    </row>
    <row r="7" spans="1:3">
      <c r="A7" s="4" t="s">
        <v>919</v>
      </c>
    </row>
    <row r="8" spans="1:3">
      <c r="A8" s="3" t="s">
        <v>917</v>
      </c>
    </row>
    <row r="9" spans="1:3">
      <c r="A9" s="4" t="s">
        <v>868</v>
      </c>
      <c r="B9" s="5" t="n">
        <v>2859</v>
      </c>
      <c r="C9" s="5" t="n">
        <v>3366</v>
      </c>
    </row>
    <row r="10" spans="1:3">
      <c r="A10" s="4" t="s">
        <v>920</v>
      </c>
      <c r="B10" s="5" t="n">
        <v>1170</v>
      </c>
      <c r="C10" s="5" t="n">
        <v>1053</v>
      </c>
    </row>
    <row r="11" spans="1:3">
      <c r="A11" s="4" t="s">
        <v>921</v>
      </c>
    </row>
    <row r="12" spans="1:3">
      <c r="A12" s="3" t="s">
        <v>917</v>
      </c>
    </row>
    <row r="13" spans="1:3">
      <c r="A13" s="4" t="s">
        <v>868</v>
      </c>
      <c r="B13" s="5" t="n">
        <v>2712</v>
      </c>
      <c r="C13" s="5" t="n">
        <v>2454</v>
      </c>
    </row>
    <row r="14" spans="1:3">
      <c r="A14" s="4" t="s">
        <v>920</v>
      </c>
      <c r="B14" s="5" t="n">
        <v>4017</v>
      </c>
      <c r="C14" s="5" t="n">
        <v>4315</v>
      </c>
    </row>
    <row r="15" spans="1:3">
      <c r="A15" s="4" t="s">
        <v>922</v>
      </c>
    </row>
    <row r="16" spans="1:3">
      <c r="A16" s="3" t="s">
        <v>917</v>
      </c>
    </row>
    <row r="17" spans="1:3">
      <c r="A17" s="4" t="s">
        <v>868</v>
      </c>
      <c r="B17" s="5" t="n">
        <v>1527</v>
      </c>
      <c r="C17" s="5" t="n">
        <v>1282</v>
      </c>
    </row>
    <row r="18" spans="1:3">
      <c r="A18" s="4" t="s">
        <v>923</v>
      </c>
    </row>
    <row r="19" spans="1:3">
      <c r="A19" s="3" t="s">
        <v>917</v>
      </c>
    </row>
    <row r="20" spans="1:3">
      <c r="A20" s="4" t="s">
        <v>868</v>
      </c>
      <c r="B20" s="5" t="n">
        <v>322</v>
      </c>
      <c r="C20" s="5" t="n">
        <v>345</v>
      </c>
    </row>
    <row r="21" spans="1:3">
      <c r="A21" s="4" t="s">
        <v>924</v>
      </c>
    </row>
    <row r="22" spans="1:3">
      <c r="A22" s="3" t="s">
        <v>917</v>
      </c>
    </row>
    <row r="23" spans="1:3">
      <c r="A23" s="4" t="s">
        <v>868</v>
      </c>
      <c r="B23" s="5" t="n">
        <v>206</v>
      </c>
      <c r="C23" s="5" t="n">
        <v>135</v>
      </c>
    </row>
    <row r="24" spans="1:3">
      <c r="A24" s="4" t="s">
        <v>925</v>
      </c>
    </row>
    <row r="25" spans="1:3">
      <c r="A25" s="3" t="s">
        <v>917</v>
      </c>
    </row>
    <row r="26" spans="1:3">
      <c r="A26" s="4" t="s">
        <v>868</v>
      </c>
      <c r="B26" s="5" t="n">
        <v>4175</v>
      </c>
      <c r="C26" s="5" t="n">
        <v>4406</v>
      </c>
    </row>
    <row r="27" spans="1:3">
      <c r="A27" s="4" t="s">
        <v>926</v>
      </c>
    </row>
    <row r="28" spans="1:3">
      <c r="A28" s="3" t="s">
        <v>917</v>
      </c>
    </row>
    <row r="29" spans="1:3">
      <c r="A29" s="4" t="s">
        <v>868</v>
      </c>
      <c r="B29" s="5" t="n">
        <v>297</v>
      </c>
      <c r="C29" s="5" t="n">
        <v>255</v>
      </c>
    </row>
    <row r="30" spans="1:3">
      <c r="A30" s="4" t="s">
        <v>927</v>
      </c>
    </row>
    <row r="31" spans="1:3">
      <c r="A31" s="3" t="s">
        <v>917</v>
      </c>
    </row>
    <row r="32" spans="1:3">
      <c r="A32" s="4" t="s">
        <v>868</v>
      </c>
      <c r="B32" s="5" t="n">
        <v>164</v>
      </c>
      <c r="C32" s="5" t="n">
        <v>866</v>
      </c>
    </row>
    <row r="33" spans="1:3">
      <c r="A33" s="4" t="s">
        <v>928</v>
      </c>
    </row>
    <row r="34" spans="1:3">
      <c r="A34" s="3" t="s">
        <v>917</v>
      </c>
    </row>
    <row r="35" spans="1:3">
      <c r="A35" s="4" t="s">
        <v>868</v>
      </c>
      <c r="B35" s="5" t="n">
        <v>20</v>
      </c>
      <c r="C35" s="5" t="n">
        <v>248</v>
      </c>
    </row>
    <row r="36" spans="1:3">
      <c r="A36" s="4" t="s">
        <v>628</v>
      </c>
    </row>
    <row r="37" spans="1:3">
      <c r="A37" s="3" t="s">
        <v>917</v>
      </c>
    </row>
    <row r="38" spans="1:3">
      <c r="A38" s="4" t="s">
        <v>868</v>
      </c>
      <c r="B38" s="5" t="n">
        <v>68</v>
      </c>
      <c r="C38" s="5" t="n">
        <v>20</v>
      </c>
    </row>
    <row r="39" spans="1:3">
      <c r="A39" s="4" t="s">
        <v>929</v>
      </c>
    </row>
    <row r="40" spans="1:3">
      <c r="A40" s="3" t="s">
        <v>917</v>
      </c>
    </row>
    <row r="41" spans="1:3">
      <c r="A41" s="4" t="s">
        <v>920</v>
      </c>
      <c r="B41" s="5" t="n">
        <v>1386</v>
      </c>
      <c r="C41" s="5" t="n">
        <v>129</v>
      </c>
    </row>
    <row r="42" spans="1:3">
      <c r="A42" s="4" t="s">
        <v>930</v>
      </c>
    </row>
    <row r="43" spans="1:3">
      <c r="A43" s="3" t="s">
        <v>917</v>
      </c>
    </row>
    <row r="44" spans="1:3">
      <c r="A44" s="4" t="s">
        <v>920</v>
      </c>
      <c r="B44" s="5" t="n">
        <v>351</v>
      </c>
      <c r="C44" s="5" t="n">
        <v>166</v>
      </c>
    </row>
    <row r="45" spans="1:3">
      <c r="A45" s="4" t="s">
        <v>931</v>
      </c>
    </row>
    <row r="46" spans="1:3">
      <c r="A46" s="3" t="s">
        <v>917</v>
      </c>
    </row>
    <row r="47" spans="1:3">
      <c r="A47" s="4" t="s">
        <v>920</v>
      </c>
      <c r="B47" s="5" t="n">
        <v>1367</v>
      </c>
      <c r="C47" s="5" t="n">
        <v>873</v>
      </c>
    </row>
    <row r="48" spans="1:3">
      <c r="A48" s="4" t="s">
        <v>932</v>
      </c>
    </row>
    <row r="49" spans="1:3">
      <c r="A49" s="3" t="s">
        <v>917</v>
      </c>
    </row>
    <row r="50" spans="1:3">
      <c r="A50" s="4" t="s">
        <v>920</v>
      </c>
      <c r="B50" s="5" t="n">
        <v>2510</v>
      </c>
      <c r="C50" s="5" t="n">
        <v>2091</v>
      </c>
    </row>
    <row r="51" spans="1:3">
      <c r="A51" s="4" t="s">
        <v>933</v>
      </c>
    </row>
    <row r="52" spans="1:3">
      <c r="A52" s="3" t="s">
        <v>917</v>
      </c>
    </row>
    <row r="53" spans="1:3">
      <c r="A53" s="4" t="s">
        <v>920</v>
      </c>
      <c r="B53" s="5" t="n">
        <v>2382</v>
      </c>
      <c r="C53" s="5" t="n">
        <v>2419</v>
      </c>
    </row>
    <row r="54" spans="1:3">
      <c r="A54" s="13" t="n">
        <v>1</v>
      </c>
    </row>
    <row r="55" spans="1:3">
      <c r="A55" s="3" t="s">
        <v>917</v>
      </c>
    </row>
    <row r="56" spans="1:3">
      <c r="A56" s="4" t="s">
        <v>868</v>
      </c>
      <c r="B56" s="5" t="n">
        <v>5865</v>
      </c>
      <c r="C56" s="5" t="n">
        <v>5888</v>
      </c>
    </row>
    <row r="57" spans="1:3">
      <c r="A57" s="4" t="s">
        <v>934</v>
      </c>
    </row>
    <row r="58" spans="1:3">
      <c r="A58" s="3" t="s">
        <v>917</v>
      </c>
    </row>
    <row r="59" spans="1:3">
      <c r="A59" s="4" t="s">
        <v>868</v>
      </c>
      <c r="B59" s="5" t="n">
        <v>209</v>
      </c>
      <c r="C59" s="5" t="n">
        <v>55</v>
      </c>
    </row>
    <row r="60" spans="1:3">
      <c r="A60" s="4" t="s">
        <v>935</v>
      </c>
    </row>
    <row r="61" spans="1:3">
      <c r="A61" s="3" t="s">
        <v>917</v>
      </c>
    </row>
    <row r="62" spans="1:3">
      <c r="A62" s="4" t="s">
        <v>868</v>
      </c>
      <c r="B62" s="5" t="n">
        <v>2859</v>
      </c>
      <c r="C62" s="5" t="n">
        <v>3365</v>
      </c>
    </row>
    <row r="63" spans="1:3">
      <c r="A63" s="4" t="s">
        <v>936</v>
      </c>
    </row>
    <row r="64" spans="1:3">
      <c r="A64" s="3" t="s">
        <v>917</v>
      </c>
    </row>
    <row r="65" spans="1:3">
      <c r="A65" s="4" t="s">
        <v>868</v>
      </c>
      <c r="B65" s="5" t="n">
        <v>2711</v>
      </c>
      <c r="C65" s="5" t="n">
        <v>2453</v>
      </c>
    </row>
    <row r="66" spans="1:3">
      <c r="A66" s="4" t="s">
        <v>937</v>
      </c>
    </row>
    <row r="67" spans="1:3">
      <c r="A67" s="3" t="s">
        <v>917</v>
      </c>
    </row>
    <row r="68" spans="1:3">
      <c r="A68" s="4" t="s">
        <v>868</v>
      </c>
      <c r="B68" s="5" t="n">
        <v>26</v>
      </c>
      <c r="C68" s="5" t="n">
        <v>0</v>
      </c>
    </row>
    <row r="69" spans="1:3">
      <c r="A69" s="4" t="s">
        <v>938</v>
      </c>
    </row>
    <row r="70" spans="1:3">
      <c r="A70" s="3" t="s">
        <v>917</v>
      </c>
    </row>
    <row r="71" spans="1:3">
      <c r="A71" s="4" t="s">
        <v>868</v>
      </c>
      <c r="B71" s="5" t="n">
        <v>34</v>
      </c>
      <c r="C71" s="5" t="n">
        <v>0</v>
      </c>
    </row>
    <row r="72" spans="1:3">
      <c r="A72" s="4" t="s">
        <v>939</v>
      </c>
    </row>
    <row r="73" spans="1:3">
      <c r="A73" s="3" t="s">
        <v>917</v>
      </c>
    </row>
    <row r="74" spans="1:3">
      <c r="A74" s="4" t="s">
        <v>868</v>
      </c>
      <c r="B74" s="5" t="n">
        <v>11</v>
      </c>
      <c r="C74" s="5" t="n">
        <v>0</v>
      </c>
    </row>
    <row r="75" spans="1:3">
      <c r="A75" s="4" t="s">
        <v>940</v>
      </c>
    </row>
    <row r="76" spans="1:3">
      <c r="A76" s="3" t="s">
        <v>917</v>
      </c>
    </row>
    <row r="77" spans="1:3">
      <c r="A77" s="4" t="s">
        <v>868</v>
      </c>
      <c r="B77" s="5" t="n">
        <v>15</v>
      </c>
      <c r="C77" s="5" t="n">
        <v>15</v>
      </c>
    </row>
    <row r="78" spans="1:3">
      <c r="A78" s="13" t="n">
        <v>2</v>
      </c>
    </row>
    <row r="79" spans="1:3">
      <c r="A79" s="3" t="s">
        <v>917</v>
      </c>
    </row>
    <row r="80" spans="1:3">
      <c r="A80" s="4" t="s">
        <v>868</v>
      </c>
      <c r="B80" s="5" t="n">
        <v>9346</v>
      </c>
      <c r="C80" s="5" t="n">
        <v>11626</v>
      </c>
    </row>
    <row r="81" spans="1:3">
      <c r="A81" s="4" t="s">
        <v>941</v>
      </c>
    </row>
    <row r="82" spans="1:3">
      <c r="A82" s="3" t="s">
        <v>917</v>
      </c>
    </row>
    <row r="83" spans="1:3">
      <c r="A83" s="4" t="s">
        <v>868</v>
      </c>
      <c r="B83" s="5" t="n">
        <v>2655</v>
      </c>
      <c r="C83" s="5" t="n">
        <v>4086</v>
      </c>
    </row>
    <row r="84" spans="1:3">
      <c r="A84" s="4" t="s">
        <v>942</v>
      </c>
    </row>
    <row r="85" spans="1:3">
      <c r="A85" s="3" t="s">
        <v>917</v>
      </c>
    </row>
    <row r="86" spans="1:3">
      <c r="A86" s="4" t="s">
        <v>868</v>
      </c>
      <c r="B86" s="5" t="n">
        <v>1501</v>
      </c>
      <c r="C86" s="5" t="n">
        <v>1282</v>
      </c>
    </row>
    <row r="87" spans="1:3">
      <c r="A87" s="4" t="s">
        <v>943</v>
      </c>
    </row>
    <row r="88" spans="1:3">
      <c r="A88" s="3" t="s">
        <v>917</v>
      </c>
    </row>
    <row r="89" spans="1:3">
      <c r="A89" s="4" t="s">
        <v>868</v>
      </c>
      <c r="B89" s="5" t="n">
        <v>322</v>
      </c>
      <c r="C89" s="5" t="n">
        <v>345</v>
      </c>
    </row>
    <row r="90" spans="1:3">
      <c r="A90" s="4" t="s">
        <v>944</v>
      </c>
    </row>
    <row r="91" spans="1:3">
      <c r="A91" s="3" t="s">
        <v>917</v>
      </c>
    </row>
    <row r="92" spans="1:3">
      <c r="A92" s="4" t="s">
        <v>868</v>
      </c>
      <c r="B92" s="5" t="n">
        <v>206</v>
      </c>
      <c r="C92" s="5" t="n">
        <v>135</v>
      </c>
    </row>
    <row r="93" spans="1:3">
      <c r="A93" s="4" t="s">
        <v>945</v>
      </c>
    </row>
    <row r="94" spans="1:3">
      <c r="A94" s="3" t="s">
        <v>917</v>
      </c>
    </row>
    <row r="95" spans="1:3">
      <c r="A95" s="4" t="s">
        <v>868</v>
      </c>
      <c r="B95" s="5" t="n">
        <v>4141</v>
      </c>
      <c r="C95" s="5" t="n">
        <v>4406</v>
      </c>
    </row>
    <row r="96" spans="1:3">
      <c r="A96" s="4" t="s">
        <v>946</v>
      </c>
    </row>
    <row r="97" spans="1:3">
      <c r="A97" s="3" t="s">
        <v>917</v>
      </c>
    </row>
    <row r="98" spans="1:3">
      <c r="A98" s="4" t="s">
        <v>868</v>
      </c>
      <c r="B98" s="5" t="n">
        <v>297</v>
      </c>
      <c r="C98" s="5" t="n">
        <v>255</v>
      </c>
    </row>
    <row r="99" spans="1:3">
      <c r="A99" s="4" t="s">
        <v>947</v>
      </c>
    </row>
    <row r="100" spans="1:3">
      <c r="A100" s="3" t="s">
        <v>917</v>
      </c>
    </row>
    <row r="101" spans="1:3">
      <c r="A101" s="4" t="s">
        <v>868</v>
      </c>
      <c r="B101" s="5" t="n">
        <v>153</v>
      </c>
      <c r="C101" s="5" t="n">
        <v>866</v>
      </c>
    </row>
    <row r="102" spans="1:3">
      <c r="A102" s="4" t="s">
        <v>948</v>
      </c>
    </row>
    <row r="103" spans="1:3">
      <c r="A103" s="3" t="s">
        <v>917</v>
      </c>
    </row>
    <row r="104" spans="1:3">
      <c r="A104" s="4" t="s">
        <v>868</v>
      </c>
      <c r="B104" s="5" t="n">
        <v>20</v>
      </c>
      <c r="C104" s="5" t="n">
        <v>248</v>
      </c>
    </row>
    <row r="105" spans="1:3">
      <c r="A105" s="4" t="s">
        <v>949</v>
      </c>
    </row>
    <row r="106" spans="1:3">
      <c r="A106" s="3" t="s">
        <v>917</v>
      </c>
    </row>
    <row r="107" spans="1:3">
      <c r="A107" s="4" t="s">
        <v>868</v>
      </c>
      <c r="B107" s="5" t="n">
        <v>51</v>
      </c>
      <c r="C107" s="5" t="n">
        <v>3</v>
      </c>
    </row>
    <row r="108" spans="1:3">
      <c r="A108" s="13" t="n">
        <v>3</v>
      </c>
    </row>
    <row r="109" spans="1:3">
      <c r="A109" s="3" t="s">
        <v>917</v>
      </c>
    </row>
    <row r="110" spans="1:3">
      <c r="A110" s="4" t="s">
        <v>868</v>
      </c>
      <c r="B110" s="5" t="n">
        <v>3</v>
      </c>
      <c r="C110" s="5" t="n">
        <v>4</v>
      </c>
    </row>
    <row r="111" spans="1:3">
      <c r="A111" s="4" t="s">
        <v>950</v>
      </c>
    </row>
    <row r="112" spans="1:3">
      <c r="A112" s="3" t="s">
        <v>917</v>
      </c>
    </row>
    <row r="113" spans="1:3">
      <c r="A113" s="4" t="s">
        <v>868</v>
      </c>
      <c r="C113" s="5" t="n">
        <v>1</v>
      </c>
    </row>
    <row r="114" spans="1:3">
      <c r="A114" s="4" t="s">
        <v>951</v>
      </c>
    </row>
    <row r="115" spans="1:3">
      <c r="A115" s="3" t="s">
        <v>917</v>
      </c>
    </row>
    <row r="116" spans="1:3">
      <c r="A116" s="4" t="s">
        <v>868</v>
      </c>
      <c r="B116" s="5" t="n">
        <v>1</v>
      </c>
      <c r="C116" s="5" t="n">
        <v>1</v>
      </c>
    </row>
    <row r="117" spans="1:3">
      <c r="A117" s="4" t="s">
        <v>952</v>
      </c>
    </row>
    <row r="118" spans="1:3">
      <c r="A118" s="3" t="s">
        <v>917</v>
      </c>
    </row>
    <row r="119" spans="1:3">
      <c r="A119" s="4" t="s">
        <v>868</v>
      </c>
      <c r="B119" s="5" t="n">
        <v>2</v>
      </c>
      <c r="C119" s="5" t="n">
        <v>2</v>
      </c>
    </row>
    <row r="120" spans="1:3">
      <c r="A120" s="4" t="s">
        <v>953</v>
      </c>
    </row>
    <row r="121" spans="1:3">
      <c r="A121" s="3" t="s">
        <v>917</v>
      </c>
    </row>
    <row r="122" spans="1:3">
      <c r="A122" s="4" t="s">
        <v>954</v>
      </c>
      <c r="B122" s="5" t="n">
        <v>76</v>
      </c>
      <c r="C122" s="5" t="n">
        <v>34</v>
      </c>
    </row>
    <row r="123" spans="1:3">
      <c r="A123" s="4" t="s">
        <v>955</v>
      </c>
      <c r="B123" s="5" t="n">
        <v>-52</v>
      </c>
      <c r="C123" s="5" t="n">
        <v>-19</v>
      </c>
    </row>
    <row r="124" spans="1:3">
      <c r="A124" s="4" t="s">
        <v>956</v>
      </c>
      <c r="B124" s="7" t="n">
        <v>3200</v>
      </c>
      <c r="C124" s="7" t="n">
        <v>3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957</v>
      </c>
      <c r="B1" s="2" t="s">
        <v>640</v>
      </c>
    </row>
    <row r="2" spans="1:2">
      <c r="A2" s="3" t="s">
        <v>958</v>
      </c>
    </row>
    <row r="3" spans="1:2">
      <c r="A3" s="5" t="n">
        <v>2019</v>
      </c>
      <c r="B3" s="7" t="n">
        <v>1934</v>
      </c>
    </row>
    <row r="4" spans="1:2">
      <c r="A4" s="5" t="n">
        <v>2020</v>
      </c>
      <c r="B4" s="5" t="n">
        <v>1989</v>
      </c>
    </row>
    <row r="5" spans="1:2">
      <c r="A5" s="5" t="n">
        <v>2021</v>
      </c>
      <c r="B5" s="5" t="n">
        <v>2022</v>
      </c>
    </row>
    <row r="6" spans="1:2">
      <c r="A6" s="5" t="n">
        <v>2022</v>
      </c>
      <c r="B6" s="5" t="n">
        <v>2069</v>
      </c>
    </row>
    <row r="7" spans="1:2">
      <c r="A7" s="5" t="n">
        <v>2023</v>
      </c>
      <c r="B7" s="5" t="n">
        <v>2109</v>
      </c>
    </row>
    <row r="8" spans="1:2">
      <c r="A8" s="4" t="s">
        <v>959</v>
      </c>
      <c r="B8" s="5" t="n">
        <v>11035</v>
      </c>
    </row>
    <row r="9" spans="1:2">
      <c r="A9" s="4" t="s">
        <v>833</v>
      </c>
    </row>
    <row r="10" spans="1:2">
      <c r="A10" s="3" t="s">
        <v>958</v>
      </c>
    </row>
    <row r="11" spans="1:2">
      <c r="A11" s="5" t="n">
        <v>2019</v>
      </c>
      <c r="B11" s="5" t="n">
        <v>1781</v>
      </c>
    </row>
    <row r="12" spans="1:2">
      <c r="A12" s="5" t="n">
        <v>2020</v>
      </c>
      <c r="B12" s="5" t="n">
        <v>1834</v>
      </c>
    </row>
    <row r="13" spans="1:2">
      <c r="A13" s="5" t="n">
        <v>2021</v>
      </c>
      <c r="B13" s="5" t="n">
        <v>1880</v>
      </c>
    </row>
    <row r="14" spans="1:2">
      <c r="A14" s="5" t="n">
        <v>2022</v>
      </c>
      <c r="B14" s="5" t="n">
        <v>1928</v>
      </c>
    </row>
    <row r="15" spans="1:2">
      <c r="A15" s="5" t="n">
        <v>2023</v>
      </c>
      <c r="B15" s="5" t="n">
        <v>1970</v>
      </c>
    </row>
    <row r="16" spans="1:2">
      <c r="A16" s="4" t="s">
        <v>959</v>
      </c>
      <c r="B16" s="5" t="n">
        <v>10384</v>
      </c>
    </row>
    <row r="17" spans="1:2">
      <c r="A17" s="4" t="s">
        <v>839</v>
      </c>
    </row>
    <row r="18" spans="1:2">
      <c r="A18" s="3" t="s">
        <v>958</v>
      </c>
    </row>
    <row r="19" spans="1:2">
      <c r="A19" s="5" t="n">
        <v>2019</v>
      </c>
      <c r="B19" s="5" t="n">
        <v>153</v>
      </c>
    </row>
    <row r="20" spans="1:2">
      <c r="A20" s="5" t="n">
        <v>2020</v>
      </c>
      <c r="B20" s="5" t="n">
        <v>155</v>
      </c>
    </row>
    <row r="21" spans="1:2">
      <c r="A21" s="5" t="n">
        <v>2021</v>
      </c>
      <c r="B21" s="5" t="n">
        <v>142</v>
      </c>
    </row>
    <row r="22" spans="1:2">
      <c r="A22" s="5" t="n">
        <v>2022</v>
      </c>
      <c r="B22" s="5" t="n">
        <v>141</v>
      </c>
    </row>
    <row r="23" spans="1:2">
      <c r="A23" s="5" t="n">
        <v>2023</v>
      </c>
      <c r="B23" s="5" t="n">
        <v>139</v>
      </c>
    </row>
    <row r="24" spans="1:2">
      <c r="A24" s="4" t="s">
        <v>959</v>
      </c>
      <c r="B24" s="7" t="n">
        <v>6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960</v>
      </c>
      <c r="B1" s="2" t="s">
        <v>1</v>
      </c>
    </row>
    <row r="2" spans="1:4">
      <c r="B2" s="2" t="s">
        <v>2</v>
      </c>
      <c r="C2" s="2" t="s">
        <v>36</v>
      </c>
      <c r="D2" s="2" t="s">
        <v>40</v>
      </c>
    </row>
    <row r="3" spans="1:4">
      <c r="A3" s="3" t="s">
        <v>961</v>
      </c>
    </row>
    <row r="4" spans="1:4">
      <c r="A4" s="4" t="s">
        <v>962</v>
      </c>
      <c r="B4" s="7" t="n">
        <v>403</v>
      </c>
      <c r="C4" s="7" t="n">
        <v>344</v>
      </c>
      <c r="D4" s="7" t="n">
        <v>311</v>
      </c>
    </row>
    <row r="5" spans="1:4">
      <c r="A5" s="3" t="s">
        <v>963</v>
      </c>
    </row>
    <row r="6" spans="1:4">
      <c r="A6" s="4" t="s">
        <v>964</v>
      </c>
      <c r="B6" s="5" t="n">
        <v>31900</v>
      </c>
      <c r="C6" s="5" t="n">
        <v>31600</v>
      </c>
    </row>
    <row r="7" spans="1:4">
      <c r="A7" s="4" t="s">
        <v>833</v>
      </c>
    </row>
    <row r="8" spans="1:4">
      <c r="A8" s="3" t="s">
        <v>871</v>
      </c>
    </row>
    <row r="9" spans="1:4">
      <c r="A9" s="4" t="s">
        <v>965</v>
      </c>
      <c r="B9" s="5" t="n">
        <v>59</v>
      </c>
    </row>
    <row r="10" spans="1:4">
      <c r="A10" s="3" t="s">
        <v>961</v>
      </c>
    </row>
    <row r="11" spans="1:4">
      <c r="A11" s="4" t="s">
        <v>966</v>
      </c>
      <c r="B11" s="5" t="n">
        <v>91</v>
      </c>
    </row>
    <row r="12" spans="1:4">
      <c r="A12" s="3" t="s">
        <v>967</v>
      </c>
    </row>
    <row r="13" spans="1:4">
      <c r="A13" s="4" t="s">
        <v>968</v>
      </c>
      <c r="B13" s="5" t="n">
        <v>370</v>
      </c>
      <c r="C13" s="5" t="n">
        <v>596</v>
      </c>
    </row>
    <row r="14" spans="1:4">
      <c r="A14" s="4" t="s">
        <v>969</v>
      </c>
    </row>
    <row r="15" spans="1:4">
      <c r="A15" s="3" t="s">
        <v>967</v>
      </c>
    </row>
    <row r="16" spans="1:4">
      <c r="A16" s="4" t="s">
        <v>968</v>
      </c>
      <c r="B16" s="5" t="n">
        <v>280</v>
      </c>
    </row>
    <row r="17" spans="1:4">
      <c r="A17" s="4" t="s">
        <v>970</v>
      </c>
    </row>
    <row r="18" spans="1:4">
      <c r="A18" s="3" t="s">
        <v>871</v>
      </c>
    </row>
    <row r="19" spans="1:4">
      <c r="A19" s="4" t="s">
        <v>965</v>
      </c>
      <c r="B19" s="5" t="n">
        <v>3</v>
      </c>
    </row>
    <row r="20" spans="1:4">
      <c r="A20" s="3" t="s">
        <v>961</v>
      </c>
    </row>
    <row r="21" spans="1:4">
      <c r="A21" s="4" t="s">
        <v>966</v>
      </c>
      <c r="B21" s="5" t="n">
        <v>50</v>
      </c>
    </row>
    <row r="22" spans="1:4">
      <c r="A22" s="3" t="s">
        <v>967</v>
      </c>
    </row>
    <row r="23" spans="1:4">
      <c r="A23" s="4" t="s">
        <v>968</v>
      </c>
      <c r="B23" s="7" t="n">
        <v>38</v>
      </c>
      <c r="C23" s="5" t="n">
        <v>45</v>
      </c>
    </row>
    <row r="24" spans="1:4">
      <c r="A24" s="4" t="s">
        <v>971</v>
      </c>
    </row>
    <row r="25" spans="1:4">
      <c r="A25" s="3" t="s">
        <v>871</v>
      </c>
    </row>
    <row r="26" spans="1:4">
      <c r="A26" s="4" t="s">
        <v>972</v>
      </c>
      <c r="C26" s="5" t="n">
        <v>16</v>
      </c>
      <c r="D26" s="5" t="n">
        <v>18</v>
      </c>
    </row>
    <row r="27" spans="1:4">
      <c r="A27" s="4" t="s">
        <v>973</v>
      </c>
    </row>
    <row r="28" spans="1:4">
      <c r="A28" s="3" t="s">
        <v>871</v>
      </c>
    </row>
    <row r="29" spans="1:4">
      <c r="A29" s="4" t="s">
        <v>972</v>
      </c>
      <c r="C29" s="5" t="n">
        <v>20</v>
      </c>
      <c r="D29" s="5" t="n">
        <v>38</v>
      </c>
    </row>
    <row r="30" spans="1:4">
      <c r="A30" s="4" t="s">
        <v>974</v>
      </c>
    </row>
    <row r="31" spans="1:4">
      <c r="A31" s="3" t="s">
        <v>871</v>
      </c>
    </row>
    <row r="32" spans="1:4">
      <c r="A32" s="4" t="s">
        <v>972</v>
      </c>
      <c r="C32" s="5" t="n">
        <v>2</v>
      </c>
      <c r="D32" s="7" t="n">
        <v>1</v>
      </c>
    </row>
    <row r="33" spans="1:4">
      <c r="A33" s="4" t="s">
        <v>919</v>
      </c>
    </row>
    <row r="34" spans="1:4">
      <c r="A34" s="3" t="s">
        <v>967</v>
      </c>
    </row>
    <row r="35" spans="1:4">
      <c r="A35" s="4" t="s">
        <v>975</v>
      </c>
      <c r="B35" s="4" t="s">
        <v>976</v>
      </c>
    </row>
    <row r="36" spans="1:4">
      <c r="A36" s="4" t="s">
        <v>977</v>
      </c>
      <c r="B36" s="4" t="s">
        <v>978</v>
      </c>
    </row>
    <row r="37" spans="1:4">
      <c r="A37" s="4" t="s">
        <v>979</v>
      </c>
    </row>
    <row r="38" spans="1:4">
      <c r="A38" s="3" t="s">
        <v>967</v>
      </c>
    </row>
    <row r="39" spans="1:4">
      <c r="A39" s="4" t="s">
        <v>975</v>
      </c>
      <c r="B39" s="4" t="s">
        <v>976</v>
      </c>
    </row>
    <row r="40" spans="1:4">
      <c r="A40" s="4" t="s">
        <v>977</v>
      </c>
      <c r="B40" s="4" t="s">
        <v>978</v>
      </c>
    </row>
    <row r="41" spans="1:4">
      <c r="A41" s="4" t="s">
        <v>929</v>
      </c>
    </row>
    <row r="42" spans="1:4">
      <c r="A42" s="3" t="s">
        <v>967</v>
      </c>
    </row>
    <row r="43" spans="1:4">
      <c r="A43" s="4" t="s">
        <v>980</v>
      </c>
      <c r="B43" s="7" t="n">
        <v>0</v>
      </c>
      <c r="C43" s="5" t="n">
        <v>0</v>
      </c>
    </row>
    <row r="44" spans="1:4">
      <c r="A44" s="4" t="s">
        <v>975</v>
      </c>
      <c r="B44" s="4" t="s">
        <v>981</v>
      </c>
    </row>
    <row r="45" spans="1:4">
      <c r="A45" s="4" t="s">
        <v>977</v>
      </c>
      <c r="B45" s="4" t="s">
        <v>978</v>
      </c>
    </row>
    <row r="46" spans="1:4">
      <c r="A46" s="4" t="s">
        <v>930</v>
      </c>
    </row>
    <row r="47" spans="1:4">
      <c r="A47" s="3" t="s">
        <v>967</v>
      </c>
    </row>
    <row r="48" spans="1:4">
      <c r="A48" s="4" t="s">
        <v>980</v>
      </c>
      <c r="B48" s="7" t="n">
        <v>0</v>
      </c>
      <c r="C48" s="5" t="n">
        <v>0</v>
      </c>
    </row>
    <row r="49" spans="1:4">
      <c r="A49" s="4" t="s">
        <v>975</v>
      </c>
      <c r="B49" s="4" t="s">
        <v>982</v>
      </c>
    </row>
    <row r="50" spans="1:4">
      <c r="A50" s="4" t="s">
        <v>931</v>
      </c>
    </row>
    <row r="51" spans="1:4">
      <c r="A51" s="3" t="s">
        <v>967</v>
      </c>
    </row>
    <row r="52" spans="1:4">
      <c r="A52" s="4" t="s">
        <v>980</v>
      </c>
      <c r="B52" s="7" t="n">
        <v>1100</v>
      </c>
      <c r="C52" s="5" t="n">
        <v>768</v>
      </c>
    </row>
    <row r="53" spans="1:4">
      <c r="A53" s="4" t="s">
        <v>932</v>
      </c>
    </row>
    <row r="54" spans="1:4">
      <c r="A54" s="3" t="s">
        <v>967</v>
      </c>
    </row>
    <row r="55" spans="1:4">
      <c r="A55" s="4" t="s">
        <v>980</v>
      </c>
      <c r="B55" s="7" t="n">
        <v>1800</v>
      </c>
      <c r="C55" s="5" t="n">
        <v>1400</v>
      </c>
    </row>
    <row r="56" spans="1:4">
      <c r="A56" s="4" t="s">
        <v>983</v>
      </c>
      <c r="B56" s="4" t="s">
        <v>984</v>
      </c>
    </row>
    <row r="57" spans="1:4">
      <c r="A57" s="4" t="s">
        <v>985</v>
      </c>
    </row>
    <row r="58" spans="1:4">
      <c r="A58" s="3" t="s">
        <v>967</v>
      </c>
    </row>
    <row r="59" spans="1:4">
      <c r="A59" s="4" t="s">
        <v>980</v>
      </c>
      <c r="B59" s="7" t="n">
        <v>73</v>
      </c>
      <c r="C59" s="7" t="n">
        <v>71</v>
      </c>
    </row>
    <row r="60" spans="1:4">
      <c r="A60" s="4" t="s">
        <v>983</v>
      </c>
      <c r="B60" s="4" t="s">
        <v>984</v>
      </c>
    </row>
    <row r="61" spans="1:4">
      <c r="A61" s="4" t="s">
        <v>986</v>
      </c>
    </row>
    <row r="62" spans="1:4">
      <c r="A62" s="3" t="s">
        <v>967</v>
      </c>
    </row>
    <row r="63" spans="1:4">
      <c r="A63" s="4" t="s">
        <v>977</v>
      </c>
      <c r="B63" s="4" t="s">
        <v>978</v>
      </c>
    </row>
    <row r="64" spans="1:4">
      <c r="A64" s="4" t="s">
        <v>987</v>
      </c>
    </row>
    <row r="65" spans="1:4">
      <c r="A65" s="3" t="s">
        <v>967</v>
      </c>
    </row>
    <row r="66" spans="1:4">
      <c r="A66" s="4" t="s">
        <v>983</v>
      </c>
      <c r="B66" s="4" t="s">
        <v>409</v>
      </c>
    </row>
    <row r="67" spans="1:4">
      <c r="A67" s="4" t="s">
        <v>988</v>
      </c>
    </row>
    <row r="68" spans="1:4">
      <c r="A68" s="3" t="s">
        <v>967</v>
      </c>
    </row>
    <row r="69" spans="1:4">
      <c r="A69" s="4" t="s">
        <v>977</v>
      </c>
      <c r="B69" s="4" t="s">
        <v>989</v>
      </c>
    </row>
    <row r="70" spans="1:4">
      <c r="A70" s="4" t="s">
        <v>990</v>
      </c>
    </row>
    <row r="71" spans="1:4">
      <c r="A71" s="3" t="s">
        <v>967</v>
      </c>
    </row>
    <row r="72" spans="1:4">
      <c r="A72" s="4" t="s">
        <v>983</v>
      </c>
      <c r="B72" s="4" t="s">
        <v>9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6</v>
      </c>
      <c r="D2" s="2" t="s">
        <v>40</v>
      </c>
    </row>
    <row r="3" spans="1:4">
      <c r="A3" s="3" t="s">
        <v>202</v>
      </c>
    </row>
    <row r="4" spans="1:4">
      <c r="A4" s="4" t="s">
        <v>992</v>
      </c>
      <c r="B4" s="7" t="n">
        <v>86</v>
      </c>
      <c r="C4" s="7" t="n">
        <v>94</v>
      </c>
      <c r="D4" s="7" t="n">
        <v>93</v>
      </c>
    </row>
    <row r="5" spans="1:4">
      <c r="A5" s="4" t="s">
        <v>993</v>
      </c>
      <c r="B5" s="7" t="n">
        <v>27</v>
      </c>
      <c r="C5" s="7" t="n">
        <v>48</v>
      </c>
      <c r="D5" s="7" t="n">
        <v>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s>
  <sheetData>
    <row r="1" spans="1:5">
      <c r="A1" s="1" t="s">
        <v>994</v>
      </c>
      <c r="B1" s="2" t="s">
        <v>1</v>
      </c>
    </row>
    <row r="2" spans="1:5">
      <c r="B2" s="2" t="s">
        <v>2</v>
      </c>
      <c r="C2" s="2" t="s">
        <v>36</v>
      </c>
      <c r="D2" s="2" t="s">
        <v>40</v>
      </c>
      <c r="E2" s="2" t="s">
        <v>995</v>
      </c>
    </row>
    <row r="3" spans="1:5">
      <c r="A3" s="3" t="s">
        <v>996</v>
      </c>
    </row>
    <row r="4" spans="1:5">
      <c r="A4" s="4" t="s">
        <v>997</v>
      </c>
      <c r="B4" s="4" t="s">
        <v>998</v>
      </c>
      <c r="C4" s="4" t="s">
        <v>999</v>
      </c>
      <c r="D4" s="4" t="s">
        <v>1000</v>
      </c>
      <c r="E4" s="4" t="s">
        <v>1001</v>
      </c>
    </row>
    <row r="5" spans="1:5">
      <c r="A5" s="3" t="s">
        <v>1002</v>
      </c>
    </row>
    <row r="6" spans="1:5">
      <c r="A6" s="4" t="s">
        <v>1003</v>
      </c>
      <c r="B6" s="5" t="n">
        <v>938</v>
      </c>
      <c r="C6" s="5" t="n">
        <v>1148</v>
      </c>
      <c r="D6" s="5" t="n">
        <v>1586</v>
      </c>
    </row>
    <row r="7" spans="1:5">
      <c r="A7" s="4" t="s">
        <v>1004</v>
      </c>
      <c r="B7" s="5" t="n">
        <v>376</v>
      </c>
      <c r="C7" s="5" t="n">
        <v>397</v>
      </c>
      <c r="D7" s="5" t="n">
        <v>483</v>
      </c>
    </row>
    <row r="8" spans="1:5">
      <c r="A8" s="4" t="s">
        <v>1005</v>
      </c>
      <c r="B8" s="5" t="n">
        <v>-455</v>
      </c>
      <c r="C8" s="5" t="n">
        <v>-521</v>
      </c>
      <c r="D8" s="5" t="n">
        <v>-872</v>
      </c>
    </row>
    <row r="9" spans="1:5">
      <c r="A9" s="4" t="s">
        <v>1006</v>
      </c>
      <c r="B9" s="5" t="n">
        <v>-63</v>
      </c>
      <c r="C9" s="5" t="n">
        <v>-86</v>
      </c>
      <c r="D9" s="5" t="n">
        <v>-49</v>
      </c>
    </row>
    <row r="10" spans="1:5">
      <c r="A10" s="4" t="s">
        <v>1007</v>
      </c>
      <c r="B10" s="5" t="n">
        <v>796</v>
      </c>
      <c r="C10" s="5" t="n">
        <v>938</v>
      </c>
      <c r="D10" s="5" t="n">
        <v>1148</v>
      </c>
      <c r="E10" s="5" t="n">
        <v>1586</v>
      </c>
    </row>
    <row r="11" spans="1:5">
      <c r="A11" s="3" t="s">
        <v>1008</v>
      </c>
    </row>
    <row r="12" spans="1:5">
      <c r="A12" s="4" t="s">
        <v>1009</v>
      </c>
      <c r="B12" s="7" t="n">
        <v>192</v>
      </c>
      <c r="C12" s="7" t="n">
        <v>167</v>
      </c>
      <c r="D12" s="7" t="n">
        <v>122</v>
      </c>
    </row>
    <row r="13" spans="1:5">
      <c r="A13" s="4" t="s">
        <v>1010</v>
      </c>
      <c r="B13" s="5" t="n">
        <v>321</v>
      </c>
      <c r="C13" s="5" t="n">
        <v>233</v>
      </c>
      <c r="D13" s="5" t="n">
        <v>186</v>
      </c>
    </row>
    <row r="14" spans="1:5">
      <c r="A14" s="4" t="s">
        <v>1011</v>
      </c>
      <c r="B14" s="5" t="n">
        <v>181</v>
      </c>
      <c r="C14" s="5" t="n">
        <v>152</v>
      </c>
      <c r="D14" s="5" t="n">
        <v>97</v>
      </c>
    </row>
    <row r="15" spans="1:5">
      <c r="A15" s="4" t="s">
        <v>1012</v>
      </c>
      <c r="B15" s="5" t="n">
        <v>250</v>
      </c>
      <c r="C15" s="5" t="n">
        <v>198</v>
      </c>
      <c r="D15" s="5" t="n">
        <v>143</v>
      </c>
    </row>
    <row r="16" spans="1:5">
      <c r="A16" s="4" t="s">
        <v>1013</v>
      </c>
      <c r="B16" s="7" t="n">
        <v>244</v>
      </c>
      <c r="C16" s="7" t="n">
        <v>192</v>
      </c>
      <c r="D16" s="7" t="n">
        <v>167</v>
      </c>
      <c r="E16" s="7" t="n">
        <v>12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6</v>
      </c>
      <c r="D2" s="2" t="s">
        <v>40</v>
      </c>
    </row>
    <row r="3" spans="1:4">
      <c r="A3" s="3" t="s">
        <v>996</v>
      </c>
    </row>
    <row r="4" spans="1:4">
      <c r="A4" s="4" t="s">
        <v>1015</v>
      </c>
      <c r="B4" s="7" t="n">
        <v>108</v>
      </c>
    </row>
    <row r="5" spans="1:4">
      <c r="A5" s="4" t="s">
        <v>1016</v>
      </c>
      <c r="B5" s="4" t="s">
        <v>1000</v>
      </c>
    </row>
    <row r="6" spans="1:4">
      <c r="A6" s="4" t="s">
        <v>382</v>
      </c>
      <c r="B6" s="4" t="s">
        <v>383</v>
      </c>
    </row>
    <row r="7" spans="1:4">
      <c r="A7" s="4" t="s">
        <v>1017</v>
      </c>
      <c r="B7" s="7" t="n">
        <v>93</v>
      </c>
      <c r="C7" s="7" t="n">
        <v>96</v>
      </c>
      <c r="D7" s="7" t="n">
        <v>97</v>
      </c>
    </row>
    <row r="8" spans="1:4">
      <c r="A8" s="4" t="s">
        <v>1018</v>
      </c>
      <c r="B8" s="9" t="n">
        <v>5.1</v>
      </c>
    </row>
    <row r="9" spans="1:4">
      <c r="A9" s="4" t="s">
        <v>1019</v>
      </c>
    </row>
    <row r="10" spans="1:4">
      <c r="A10" s="3" t="s">
        <v>996</v>
      </c>
    </row>
    <row r="11" spans="1:4">
      <c r="A11" s="4" t="s">
        <v>1018</v>
      </c>
      <c r="B11" s="9" t="n">
        <v>5.9</v>
      </c>
    </row>
    <row r="12" spans="1:4">
      <c r="A12" s="4" t="s">
        <v>1020</v>
      </c>
    </row>
    <row r="13" spans="1:4">
      <c r="A13" s="3" t="s">
        <v>996</v>
      </c>
    </row>
    <row r="14" spans="1:4">
      <c r="A14" s="4" t="s">
        <v>1021</v>
      </c>
      <c r="B14" s="9" t="n">
        <v>2.4</v>
      </c>
    </row>
    <row r="15" spans="1:4">
      <c r="A15" s="4" t="s">
        <v>1022</v>
      </c>
    </row>
    <row r="16" spans="1:4">
      <c r="A16" s="3" t="s">
        <v>996</v>
      </c>
    </row>
    <row r="17" spans="1:4">
      <c r="A17" s="4" t="s">
        <v>1023</v>
      </c>
      <c r="B17" s="4" t="s">
        <v>409</v>
      </c>
    </row>
    <row r="18" spans="1:4">
      <c r="A18" s="4" t="s">
        <v>1024</v>
      </c>
    </row>
    <row r="19" spans="1:4">
      <c r="A19" s="3" t="s">
        <v>996</v>
      </c>
    </row>
    <row r="20" spans="1:4">
      <c r="A20" s="4" t="s">
        <v>1025</v>
      </c>
      <c r="B20" s="4" t="s">
        <v>595</v>
      </c>
    </row>
    <row r="21" spans="1:4">
      <c r="A21" s="4" t="s">
        <v>1026</v>
      </c>
    </row>
    <row r="22" spans="1:4">
      <c r="A22" s="3" t="s">
        <v>996</v>
      </c>
    </row>
    <row r="23" spans="1:4">
      <c r="A23" s="4" t="s">
        <v>1025</v>
      </c>
      <c r="B23" s="4" t="s">
        <v>1027</v>
      </c>
    </row>
    <row r="24" spans="1:4">
      <c r="A24" s="4" t="s">
        <v>1028</v>
      </c>
    </row>
    <row r="25" spans="1:4">
      <c r="A25" s="3" t="s">
        <v>996</v>
      </c>
    </row>
    <row r="26" spans="1:4">
      <c r="A26" s="4" t="s">
        <v>1015</v>
      </c>
      <c r="B26" s="7" t="n">
        <v>137</v>
      </c>
    </row>
    <row r="27" spans="1:4">
      <c r="A27" s="4" t="s">
        <v>1029</v>
      </c>
    </row>
    <row r="28" spans="1:4">
      <c r="A28" s="3" t="s">
        <v>996</v>
      </c>
    </row>
    <row r="29" spans="1:4">
      <c r="A29" s="4" t="s">
        <v>1030</v>
      </c>
      <c r="B29" s="5" t="n">
        <v>36</v>
      </c>
      <c r="C29" s="5" t="n">
        <v>38</v>
      </c>
      <c r="D29" s="5" t="n">
        <v>39</v>
      </c>
    </row>
    <row r="30" spans="1:4">
      <c r="A30" s="4" t="s">
        <v>1031</v>
      </c>
    </row>
    <row r="31" spans="1:4">
      <c r="A31" s="3" t="s">
        <v>996</v>
      </c>
    </row>
    <row r="32" spans="1:4">
      <c r="A32" s="4" t="s">
        <v>1030</v>
      </c>
      <c r="B32" s="7" t="n">
        <v>205</v>
      </c>
      <c r="C32" s="7" t="n">
        <v>201</v>
      </c>
      <c r="D32" s="7" t="n">
        <v>1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32</v>
      </c>
      <c r="B1" s="2" t="s">
        <v>33</v>
      </c>
      <c r="J1" s="2" t="s">
        <v>1</v>
      </c>
    </row>
    <row r="2" spans="1:12">
      <c r="B2" s="2" t="s">
        <v>640</v>
      </c>
      <c r="C2" s="2" t="s">
        <v>737</v>
      </c>
      <c r="D2" s="2" t="s">
        <v>1033</v>
      </c>
      <c r="E2" s="2" t="s">
        <v>1034</v>
      </c>
      <c r="F2" s="2" t="s">
        <v>693</v>
      </c>
      <c r="G2" s="2" t="s">
        <v>1035</v>
      </c>
      <c r="H2" s="2" t="s">
        <v>1036</v>
      </c>
      <c r="I2" s="2" t="s">
        <v>1037</v>
      </c>
      <c r="J2" s="2" t="s">
        <v>640</v>
      </c>
      <c r="K2" s="2" t="s">
        <v>693</v>
      </c>
      <c r="L2" s="2" t="s">
        <v>1038</v>
      </c>
    </row>
    <row r="3" spans="1:12">
      <c r="A3" s="3" t="s">
        <v>1039</v>
      </c>
    </row>
    <row r="4" spans="1:12">
      <c r="A4" s="4" t="s">
        <v>1040</v>
      </c>
      <c r="J4" s="5" t="n">
        <v>4</v>
      </c>
    </row>
    <row r="5" spans="1:12">
      <c r="A5" s="4" t="s">
        <v>1041</v>
      </c>
      <c r="B5" s="7" t="n">
        <v>8156</v>
      </c>
      <c r="C5" s="7" t="n">
        <v>8085</v>
      </c>
      <c r="D5" s="7" t="n">
        <v>7119</v>
      </c>
      <c r="E5" s="7" t="n">
        <v>6735</v>
      </c>
      <c r="F5" s="7" t="n">
        <v>6552</v>
      </c>
      <c r="G5" s="7" t="n">
        <v>6569</v>
      </c>
      <c r="H5" s="7" t="n">
        <v>6473</v>
      </c>
      <c r="I5" s="7" t="n">
        <v>6410</v>
      </c>
      <c r="J5" s="7" t="n">
        <v>30095</v>
      </c>
      <c r="K5" s="7" t="n">
        <v>26004</v>
      </c>
      <c r="L5" s="7" t="n">
        <v>24706</v>
      </c>
    </row>
    <row r="6" spans="1:12">
      <c r="A6" s="4" t="s">
        <v>44</v>
      </c>
      <c r="B6" s="7" t="n">
        <v>943</v>
      </c>
      <c r="C6" s="7" t="n">
        <v>1172</v>
      </c>
      <c r="D6" s="7" t="n">
        <v>817</v>
      </c>
      <c r="E6" s="7" t="n">
        <v>848</v>
      </c>
      <c r="F6" s="7" t="n">
        <v>672</v>
      </c>
      <c r="G6" s="7" t="n">
        <v>829</v>
      </c>
      <c r="H6" s="7" t="n">
        <v>864</v>
      </c>
      <c r="I6" s="7" t="n">
        <v>853</v>
      </c>
      <c r="J6" s="5" t="n">
        <v>3780</v>
      </c>
      <c r="K6" s="5" t="n">
        <v>3218</v>
      </c>
      <c r="L6" s="5" t="n">
        <v>3277</v>
      </c>
    </row>
    <row r="7" spans="1:12">
      <c r="A7" s="4" t="s">
        <v>1042</v>
      </c>
    </row>
    <row r="8" spans="1:12">
      <c r="A8" s="3" t="s">
        <v>1039</v>
      </c>
    </row>
    <row r="9" spans="1:12">
      <c r="A9" s="4" t="s">
        <v>44</v>
      </c>
      <c r="J9" s="5" t="n">
        <v>3447</v>
      </c>
      <c r="K9" s="5" t="n">
        <v>2903</v>
      </c>
      <c r="L9" s="5" t="n">
        <v>2864</v>
      </c>
    </row>
    <row r="10" spans="1:12">
      <c r="A10" s="4" t="s">
        <v>1043</v>
      </c>
    </row>
    <row r="11" spans="1:12">
      <c r="A11" s="3" t="s">
        <v>1039</v>
      </c>
    </row>
    <row r="12" spans="1:12">
      <c r="A12" s="4" t="s">
        <v>1041</v>
      </c>
      <c r="J12" s="5" t="n">
        <v>13096</v>
      </c>
      <c r="K12" s="5" t="n">
        <v>12131</v>
      </c>
      <c r="L12" s="5" t="n">
        <v>10853</v>
      </c>
    </row>
    <row r="13" spans="1:12">
      <c r="A13" s="4" t="s">
        <v>44</v>
      </c>
      <c r="J13" s="5" t="n">
        <v>1411</v>
      </c>
      <c r="K13" s="5" t="n">
        <v>1289</v>
      </c>
      <c r="L13" s="5" t="n">
        <v>1198</v>
      </c>
    </row>
    <row r="14" spans="1:12">
      <c r="A14" s="4" t="s">
        <v>1044</v>
      </c>
    </row>
    <row r="15" spans="1:12">
      <c r="A15" s="3" t="s">
        <v>1039</v>
      </c>
    </row>
    <row r="16" spans="1:12">
      <c r="A16" s="4" t="s">
        <v>1041</v>
      </c>
      <c r="J16" s="5" t="n">
        <v>3276</v>
      </c>
      <c r="K16" s="5" t="n">
        <v>0</v>
      </c>
      <c r="L16" s="5" t="n">
        <v>0</v>
      </c>
    </row>
    <row r="17" spans="1:12">
      <c r="A17" s="4" t="s">
        <v>44</v>
      </c>
      <c r="J17" s="5" t="n">
        <v>343</v>
      </c>
      <c r="K17" s="5" t="n">
        <v>0</v>
      </c>
      <c r="L17" s="5" t="n">
        <v>0</v>
      </c>
    </row>
    <row r="18" spans="1:12">
      <c r="A18" s="4" t="s">
        <v>1045</v>
      </c>
    </row>
    <row r="19" spans="1:12">
      <c r="A19" s="3" t="s">
        <v>1039</v>
      </c>
    </row>
    <row r="20" spans="1:12">
      <c r="A20" s="4" t="s">
        <v>1041</v>
      </c>
      <c r="J20" s="5" t="n">
        <v>11709</v>
      </c>
      <c r="K20" s="5" t="n">
        <v>11470</v>
      </c>
      <c r="L20" s="5" t="n">
        <v>11161</v>
      </c>
    </row>
    <row r="21" spans="1:12">
      <c r="A21" s="4" t="s">
        <v>44</v>
      </c>
      <c r="J21" s="5" t="n">
        <v>1520</v>
      </c>
      <c r="K21" s="5" t="n">
        <v>1442</v>
      </c>
      <c r="L21" s="5" t="n">
        <v>1468</v>
      </c>
    </row>
    <row r="22" spans="1:12">
      <c r="A22" s="4" t="s">
        <v>1046</v>
      </c>
    </row>
    <row r="23" spans="1:12">
      <c r="A23" s="3" t="s">
        <v>1039</v>
      </c>
    </row>
    <row r="24" spans="1:12">
      <c r="A24" s="4" t="s">
        <v>1041</v>
      </c>
      <c r="J24" s="5" t="n">
        <v>4297</v>
      </c>
      <c r="K24" s="5" t="n">
        <v>4687</v>
      </c>
      <c r="L24" s="5" t="n">
        <v>4765</v>
      </c>
    </row>
    <row r="25" spans="1:12">
      <c r="A25" s="4" t="s">
        <v>44</v>
      </c>
      <c r="J25" s="5" t="n">
        <v>443</v>
      </c>
      <c r="K25" s="5" t="n">
        <v>449</v>
      </c>
      <c r="L25" s="5" t="n">
        <v>456</v>
      </c>
    </row>
    <row r="26" spans="1:12">
      <c r="A26" s="4" t="s">
        <v>1047</v>
      </c>
    </row>
    <row r="27" spans="1:12">
      <c r="A27" s="3" t="s">
        <v>1039</v>
      </c>
    </row>
    <row r="28" spans="1:12">
      <c r="A28" s="4" t="s">
        <v>1041</v>
      </c>
      <c r="J28" s="5" t="n">
        <v>2283</v>
      </c>
      <c r="K28" s="5" t="n">
        <v>2284</v>
      </c>
      <c r="L28" s="5" t="n">
        <v>2073</v>
      </c>
    </row>
    <row r="29" spans="1:12">
      <c r="A29" s="4" t="s">
        <v>44</v>
      </c>
      <c r="J29" s="5" t="n">
        <v>270</v>
      </c>
      <c r="K29" s="5" t="n">
        <v>277</v>
      </c>
      <c r="L29" s="5" t="n">
        <v>258</v>
      </c>
    </row>
    <row r="30" spans="1:12">
      <c r="A30" s="4" t="s">
        <v>1048</v>
      </c>
    </row>
    <row r="31" spans="1:12">
      <c r="A31" s="3" t="s">
        <v>1039</v>
      </c>
    </row>
    <row r="32" spans="1:12">
      <c r="A32" s="4" t="s">
        <v>1041</v>
      </c>
      <c r="J32" s="5" t="n">
        <v>197</v>
      </c>
      <c r="K32" s="5" t="n">
        <v>295</v>
      </c>
      <c r="L32" s="5" t="n">
        <v>240</v>
      </c>
    </row>
    <row r="33" spans="1:12">
      <c r="A33" s="4" t="s">
        <v>44</v>
      </c>
      <c r="J33" s="5" t="n">
        <v>23</v>
      </c>
      <c r="K33" s="5" t="n">
        <v>33</v>
      </c>
      <c r="L33" s="5" t="n">
        <v>28</v>
      </c>
    </row>
    <row r="34" spans="1:12">
      <c r="A34" s="4" t="s">
        <v>1049</v>
      </c>
    </row>
    <row r="35" spans="1:12">
      <c r="A35" s="3" t="s">
        <v>1039</v>
      </c>
    </row>
    <row r="36" spans="1:12">
      <c r="A36" s="4" t="s">
        <v>1041</v>
      </c>
      <c r="J36" s="5" t="n">
        <v>127</v>
      </c>
      <c r="K36" s="5" t="n">
        <v>0</v>
      </c>
      <c r="L36" s="5" t="n">
        <v>0</v>
      </c>
    </row>
    <row r="37" spans="1:12">
      <c r="A37" s="4" t="s">
        <v>44</v>
      </c>
      <c r="J37" s="5" t="n">
        <v>1</v>
      </c>
      <c r="K37" s="5" t="n">
        <v>0</v>
      </c>
      <c r="L37" s="5" t="n">
        <v>0</v>
      </c>
    </row>
    <row r="38" spans="1:12">
      <c r="A38" s="4" t="s">
        <v>1050</v>
      </c>
    </row>
    <row r="39" spans="1:12">
      <c r="A39" s="3" t="s">
        <v>1039</v>
      </c>
    </row>
    <row r="40" spans="1:12">
      <c r="A40" s="4" t="s">
        <v>1041</v>
      </c>
      <c r="J40" s="5" t="n">
        <v>1145</v>
      </c>
      <c r="K40" s="5" t="n">
        <v>954</v>
      </c>
      <c r="L40" s="5" t="n">
        <v>875</v>
      </c>
    </row>
    <row r="41" spans="1:12">
      <c r="A41" s="4" t="s">
        <v>44</v>
      </c>
      <c r="J41" s="5" t="n">
        <v>165</v>
      </c>
      <c r="K41" s="5" t="n">
        <v>141</v>
      </c>
      <c r="L41" s="5" t="n">
        <v>136</v>
      </c>
    </row>
    <row r="42" spans="1:12">
      <c r="A42" s="4" t="s">
        <v>1051</v>
      </c>
    </row>
    <row r="43" spans="1:12">
      <c r="A43" s="3" t="s">
        <v>1039</v>
      </c>
    </row>
    <row r="44" spans="1:12">
      <c r="A44" s="4" t="s">
        <v>1041</v>
      </c>
      <c r="J44" s="5" t="n">
        <v>814</v>
      </c>
      <c r="K44" s="5" t="n">
        <v>1035</v>
      </c>
      <c r="L44" s="5" t="n">
        <v>958</v>
      </c>
    </row>
    <row r="45" spans="1:12">
      <c r="A45" s="4" t="s">
        <v>44</v>
      </c>
      <c r="J45" s="5" t="n">
        <v>81</v>
      </c>
      <c r="K45" s="5" t="n">
        <v>103</v>
      </c>
      <c r="L45" s="5" t="n">
        <v>94</v>
      </c>
    </row>
    <row r="46" spans="1:12">
      <c r="A46" s="4" t="s">
        <v>1052</v>
      </c>
    </row>
    <row r="47" spans="1:12">
      <c r="A47" s="3" t="s">
        <v>1039</v>
      </c>
    </row>
    <row r="48" spans="1:12">
      <c r="A48" s="4" t="s">
        <v>44</v>
      </c>
      <c r="J48" s="5" t="n">
        <v>613</v>
      </c>
      <c r="K48" s="5" t="n">
        <v>638</v>
      </c>
      <c r="L48" s="5" t="n">
        <v>457</v>
      </c>
    </row>
    <row r="49" spans="1:12">
      <c r="A49" s="4" t="s">
        <v>1053</v>
      </c>
    </row>
    <row r="50" spans="1:12">
      <c r="A50" s="3" t="s">
        <v>1039</v>
      </c>
    </row>
    <row r="51" spans="1:12">
      <c r="A51" s="4" t="s">
        <v>44</v>
      </c>
      <c r="J51" s="5" t="n">
        <v>-277</v>
      </c>
      <c r="K51" s="5" t="n">
        <v>-319</v>
      </c>
      <c r="L51" s="5" t="n">
        <v>-39</v>
      </c>
    </row>
    <row r="52" spans="1:12">
      <c r="A52" s="4" t="s">
        <v>1054</v>
      </c>
    </row>
    <row r="53" spans="1:12">
      <c r="A53" s="3" t="s">
        <v>1039</v>
      </c>
    </row>
    <row r="54" spans="1:12">
      <c r="A54" s="4" t="s">
        <v>44</v>
      </c>
      <c r="J54" s="7" t="n">
        <v>-3</v>
      </c>
      <c r="K54" s="7" t="n">
        <v>-4</v>
      </c>
      <c r="L54" s="7" t="n">
        <v>-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056</v>
      </c>
    </row>
    <row r="4" spans="1:12">
      <c r="A4" s="4" t="s">
        <v>1041</v>
      </c>
      <c r="B4" s="7" t="n">
        <v>8156</v>
      </c>
      <c r="C4" s="7" t="n">
        <v>8085</v>
      </c>
      <c r="D4" s="7" t="n">
        <v>7119</v>
      </c>
      <c r="E4" s="7" t="n">
        <v>6735</v>
      </c>
      <c r="F4" s="7" t="n">
        <v>6552</v>
      </c>
      <c r="G4" s="7" t="n">
        <v>6569</v>
      </c>
      <c r="H4" s="7" t="n">
        <v>6473</v>
      </c>
      <c r="I4" s="7" t="n">
        <v>6410</v>
      </c>
      <c r="J4" s="7" t="n">
        <v>30095</v>
      </c>
      <c r="K4" s="7" t="n">
        <v>26004</v>
      </c>
      <c r="L4" s="7" t="n">
        <v>24706</v>
      </c>
    </row>
    <row r="5" spans="1:12">
      <c r="A5" s="4" t="s">
        <v>1057</v>
      </c>
      <c r="J5" s="4" t="s">
        <v>1058</v>
      </c>
      <c r="K5" s="4" t="s">
        <v>1058</v>
      </c>
      <c r="L5" s="4" t="s">
        <v>1058</v>
      </c>
    </row>
    <row r="6" spans="1:12">
      <c r="A6" s="4" t="s">
        <v>1059</v>
      </c>
    </row>
    <row r="7" spans="1:12">
      <c r="A7" s="3" t="s">
        <v>1056</v>
      </c>
    </row>
    <row r="8" spans="1:12">
      <c r="A8" s="4" t="s">
        <v>1041</v>
      </c>
      <c r="J8" s="7" t="n">
        <v>24796</v>
      </c>
      <c r="K8" s="7" t="n">
        <v>21969</v>
      </c>
      <c r="L8" s="7" t="n">
        <v>20736</v>
      </c>
    </row>
    <row r="9" spans="1:12">
      <c r="A9" s="4" t="s">
        <v>1057</v>
      </c>
      <c r="J9" s="4" t="s">
        <v>437</v>
      </c>
      <c r="K9" s="4" t="s">
        <v>1060</v>
      </c>
      <c r="L9" s="4" t="s">
        <v>1061</v>
      </c>
    </row>
    <row r="10" spans="1:12">
      <c r="A10" s="4" t="s">
        <v>1062</v>
      </c>
    </row>
    <row r="11" spans="1:12">
      <c r="A11" s="3" t="s">
        <v>1056</v>
      </c>
    </row>
    <row r="12" spans="1:12">
      <c r="A12" s="4" t="s">
        <v>1041</v>
      </c>
      <c r="J12" s="7" t="n">
        <v>11380</v>
      </c>
      <c r="K12" s="7" t="n">
        <v>10521</v>
      </c>
      <c r="L12" s="7" t="n">
        <v>9277</v>
      </c>
    </row>
    <row r="13" spans="1:12">
      <c r="A13" s="4" t="s">
        <v>1057</v>
      </c>
      <c r="J13" s="4" t="s">
        <v>1063</v>
      </c>
      <c r="K13" s="4" t="s">
        <v>1063</v>
      </c>
      <c r="L13" s="4" t="s">
        <v>1064</v>
      </c>
    </row>
    <row r="14" spans="1:12">
      <c r="A14" s="4" t="s">
        <v>1065</v>
      </c>
    </row>
    <row r="15" spans="1:12">
      <c r="A15" s="3" t="s">
        <v>1056</v>
      </c>
    </row>
    <row r="16" spans="1:12">
      <c r="A16" s="4" t="s">
        <v>1041</v>
      </c>
      <c r="J16" s="7" t="n">
        <v>2241</v>
      </c>
      <c r="K16" s="7" t="n">
        <v>0</v>
      </c>
      <c r="L16" s="7" t="n">
        <v>0</v>
      </c>
    </row>
    <row r="17" spans="1:12">
      <c r="A17" s="4" t="s">
        <v>1057</v>
      </c>
      <c r="J17" s="4" t="s">
        <v>1066</v>
      </c>
      <c r="K17" s="4" t="s">
        <v>595</v>
      </c>
      <c r="L17" s="4" t="s">
        <v>595</v>
      </c>
    </row>
    <row r="18" spans="1:12">
      <c r="A18" s="4" t="s">
        <v>1067</v>
      </c>
    </row>
    <row r="19" spans="1:12">
      <c r="A19" s="3" t="s">
        <v>1056</v>
      </c>
    </row>
    <row r="20" spans="1:12">
      <c r="A20" s="4" t="s">
        <v>1041</v>
      </c>
      <c r="J20" s="7" t="n">
        <v>8803</v>
      </c>
      <c r="K20" s="7" t="n">
        <v>8876</v>
      </c>
      <c r="L20" s="7" t="n">
        <v>8737</v>
      </c>
    </row>
    <row r="21" spans="1:12">
      <c r="A21" s="4" t="s">
        <v>1057</v>
      </c>
      <c r="J21" s="4" t="s">
        <v>1068</v>
      </c>
      <c r="K21" s="4" t="s">
        <v>1069</v>
      </c>
      <c r="L21" s="4" t="s">
        <v>1070</v>
      </c>
    </row>
    <row r="22" spans="1:12">
      <c r="A22" s="4" t="s">
        <v>1071</v>
      </c>
    </row>
    <row r="23" spans="1:12">
      <c r="A23" s="3" t="s">
        <v>1056</v>
      </c>
    </row>
    <row r="24" spans="1:12">
      <c r="A24" s="4" t="s">
        <v>1041</v>
      </c>
      <c r="J24" s="7" t="n">
        <v>2372</v>
      </c>
      <c r="K24" s="7" t="n">
        <v>2572</v>
      </c>
      <c r="L24" s="7" t="n">
        <v>2722</v>
      </c>
    </row>
    <row r="25" spans="1:12">
      <c r="A25" s="4" t="s">
        <v>1057</v>
      </c>
      <c r="J25" s="4" t="s">
        <v>908</v>
      </c>
      <c r="K25" s="4" t="s">
        <v>908</v>
      </c>
      <c r="L25" s="4" t="s">
        <v>1072</v>
      </c>
    </row>
    <row r="26" spans="1:12">
      <c r="A26" s="4" t="s">
        <v>1073</v>
      </c>
    </row>
    <row r="27" spans="1:12">
      <c r="A27" s="3" t="s">
        <v>1056</v>
      </c>
    </row>
    <row r="28" spans="1:12">
      <c r="A28" s="4" t="s">
        <v>1041</v>
      </c>
      <c r="J28" s="7" t="n">
        <v>4434</v>
      </c>
      <c r="K28" s="7" t="n">
        <v>3452</v>
      </c>
      <c r="L28" s="7" t="n">
        <v>3295</v>
      </c>
    </row>
    <row r="29" spans="1:12">
      <c r="A29" s="4" t="s">
        <v>1057</v>
      </c>
      <c r="J29" s="4" t="s">
        <v>1074</v>
      </c>
      <c r="K29" s="4" t="s">
        <v>476</v>
      </c>
      <c r="L29" s="4" t="s">
        <v>476</v>
      </c>
    </row>
    <row r="30" spans="1:12">
      <c r="A30" s="4" t="s">
        <v>1075</v>
      </c>
    </row>
    <row r="31" spans="1:12">
      <c r="A31" s="3" t="s">
        <v>1056</v>
      </c>
    </row>
    <row r="32" spans="1:12">
      <c r="A32" s="4" t="s">
        <v>1041</v>
      </c>
      <c r="J32" s="7" t="n">
        <v>1371</v>
      </c>
      <c r="K32" s="7" t="n">
        <v>1160</v>
      </c>
      <c r="L32" s="7" t="n">
        <v>1192</v>
      </c>
    </row>
    <row r="33" spans="1:12">
      <c r="A33" s="4" t="s">
        <v>1057</v>
      </c>
      <c r="J33" s="4" t="s">
        <v>474</v>
      </c>
      <c r="K33" s="4" t="s">
        <v>474</v>
      </c>
      <c r="L33" s="4" t="s">
        <v>475</v>
      </c>
    </row>
    <row r="34" spans="1:12">
      <c r="A34" s="4" t="s">
        <v>1076</v>
      </c>
    </row>
    <row r="35" spans="1:12">
      <c r="A35" s="3" t="s">
        <v>1056</v>
      </c>
    </row>
    <row r="36" spans="1:12">
      <c r="A36" s="4" t="s">
        <v>1041</v>
      </c>
      <c r="J36" s="7" t="n">
        <v>615</v>
      </c>
      <c r="K36" s="7" t="n">
        <v>0</v>
      </c>
      <c r="L36" s="7" t="n">
        <v>0</v>
      </c>
    </row>
    <row r="37" spans="1:12">
      <c r="A37" s="4" t="s">
        <v>1057</v>
      </c>
      <c r="J37" s="4" t="s">
        <v>1077</v>
      </c>
      <c r="K37" s="4" t="s">
        <v>595</v>
      </c>
      <c r="L37" s="4" t="s">
        <v>595</v>
      </c>
    </row>
    <row r="38" spans="1:12">
      <c r="A38" s="4" t="s">
        <v>1078</v>
      </c>
    </row>
    <row r="39" spans="1:12">
      <c r="A39" s="3" t="s">
        <v>1056</v>
      </c>
    </row>
    <row r="40" spans="1:12">
      <c r="A40" s="4" t="s">
        <v>1041</v>
      </c>
      <c r="J40" s="7" t="n">
        <v>1647</v>
      </c>
      <c r="K40" s="7" t="n">
        <v>1540</v>
      </c>
      <c r="L40" s="7" t="n">
        <v>1416</v>
      </c>
    </row>
    <row r="41" spans="1:12">
      <c r="A41" s="4" t="s">
        <v>1057</v>
      </c>
      <c r="J41" s="4" t="s">
        <v>1079</v>
      </c>
      <c r="K41" s="4" t="s">
        <v>1079</v>
      </c>
      <c r="L41" s="4" t="s">
        <v>476</v>
      </c>
    </row>
    <row r="42" spans="1:12">
      <c r="A42" s="4" t="s">
        <v>1080</v>
      </c>
    </row>
    <row r="43" spans="1:12">
      <c r="A43" s="3" t="s">
        <v>1056</v>
      </c>
    </row>
    <row r="44" spans="1:12">
      <c r="A44" s="4" t="s">
        <v>1041</v>
      </c>
      <c r="J44" s="7" t="n">
        <v>801</v>
      </c>
      <c r="K44" s="7" t="n">
        <v>752</v>
      </c>
      <c r="L44" s="7" t="n">
        <v>687</v>
      </c>
    </row>
    <row r="45" spans="1:12">
      <c r="A45" s="4" t="s">
        <v>1057</v>
      </c>
      <c r="J45" s="4" t="s">
        <v>1077</v>
      </c>
      <c r="K45" s="4" t="s">
        <v>1081</v>
      </c>
      <c r="L45" s="4" t="s">
        <v>1074</v>
      </c>
    </row>
    <row r="46" spans="1:12">
      <c r="A46" s="4" t="s">
        <v>1082</v>
      </c>
    </row>
    <row r="47" spans="1:12">
      <c r="A47" s="3" t="s">
        <v>1056</v>
      </c>
    </row>
    <row r="48" spans="1:12">
      <c r="A48" s="4" t="s">
        <v>1041</v>
      </c>
      <c r="J48" s="7" t="n">
        <v>865</v>
      </c>
      <c r="K48" s="7" t="n">
        <v>583</v>
      </c>
      <c r="L48" s="7" t="n">
        <v>675</v>
      </c>
    </row>
    <row r="49" spans="1:12">
      <c r="A49" s="4" t="s">
        <v>1057</v>
      </c>
      <c r="J49" s="4" t="s">
        <v>883</v>
      </c>
      <c r="K49" s="4" t="s">
        <v>1083</v>
      </c>
      <c r="L49" s="4" t="s">
        <v>883</v>
      </c>
    </row>
    <row r="50" spans="1:12">
      <c r="A50" s="4" t="s">
        <v>1084</v>
      </c>
    </row>
    <row r="51" spans="1:12">
      <c r="A51" s="3" t="s">
        <v>1056</v>
      </c>
    </row>
    <row r="52" spans="1:12">
      <c r="A52" s="4" t="s">
        <v>1041</v>
      </c>
      <c r="J52" s="7" t="n">
        <v>148</v>
      </c>
      <c r="K52" s="7" t="n">
        <v>155</v>
      </c>
      <c r="L52" s="7" t="n">
        <v>144</v>
      </c>
    </row>
    <row r="53" spans="1:12">
      <c r="A53" s="4" t="s">
        <v>1057</v>
      </c>
      <c r="J53" s="4" t="s">
        <v>1085</v>
      </c>
      <c r="K53" s="4" t="s">
        <v>1085</v>
      </c>
      <c r="L53" s="4" t="s">
        <v>1085</v>
      </c>
    </row>
    <row r="54" spans="1:12">
      <c r="A54" s="4" t="s">
        <v>1086</v>
      </c>
    </row>
    <row r="55" spans="1:12">
      <c r="A55" s="3" t="s">
        <v>1056</v>
      </c>
    </row>
    <row r="56" spans="1:12">
      <c r="A56" s="4" t="s">
        <v>1041</v>
      </c>
      <c r="J56" s="7" t="n">
        <v>293</v>
      </c>
      <c r="K56" s="7" t="n">
        <v>0</v>
      </c>
      <c r="L56" s="7" t="n">
        <v>0</v>
      </c>
    </row>
    <row r="57" spans="1:12">
      <c r="A57" s="4" t="s">
        <v>1057</v>
      </c>
      <c r="J57" s="4" t="s">
        <v>433</v>
      </c>
      <c r="K57" s="4" t="s">
        <v>595</v>
      </c>
      <c r="L57" s="4" t="s">
        <v>595</v>
      </c>
    </row>
    <row r="58" spans="1:12">
      <c r="A58" s="4" t="s">
        <v>1087</v>
      </c>
    </row>
    <row r="59" spans="1:12">
      <c r="A59" s="3" t="s">
        <v>1056</v>
      </c>
    </row>
    <row r="60" spans="1:12">
      <c r="A60" s="4" t="s">
        <v>1041</v>
      </c>
      <c r="J60" s="7" t="n">
        <v>114</v>
      </c>
      <c r="K60" s="7" t="n">
        <v>100</v>
      </c>
      <c r="L60" s="7" t="n">
        <v>133</v>
      </c>
    </row>
    <row r="61" spans="1:12">
      <c r="A61" s="4" t="s">
        <v>1057</v>
      </c>
      <c r="J61" s="4" t="s">
        <v>1085</v>
      </c>
      <c r="K61" s="4" t="s">
        <v>1085</v>
      </c>
      <c r="L61" s="4" t="s">
        <v>1085</v>
      </c>
    </row>
    <row r="62" spans="1:12">
      <c r="A62" s="4" t="s">
        <v>1088</v>
      </c>
    </row>
    <row r="63" spans="1:12">
      <c r="A63" s="3" t="s">
        <v>1056</v>
      </c>
    </row>
    <row r="64" spans="1:12">
      <c r="A64" s="4" t="s">
        <v>1041</v>
      </c>
      <c r="J64" s="7" t="n">
        <v>310</v>
      </c>
      <c r="K64" s="7" t="n">
        <v>328</v>
      </c>
      <c r="L64" s="7" t="n">
        <v>398</v>
      </c>
    </row>
    <row r="65" spans="1:12">
      <c r="A65" s="4" t="s">
        <v>1057</v>
      </c>
      <c r="J65" s="4" t="s">
        <v>1089</v>
      </c>
      <c r="K65" s="4" t="s">
        <v>1089</v>
      </c>
      <c r="L65" s="4" t="s">
        <v>893</v>
      </c>
    </row>
    <row r="66" spans="1:12">
      <c r="A66" s="4" t="s">
        <v>1090</v>
      </c>
    </row>
    <row r="67" spans="1:12">
      <c r="A67" s="3" t="s">
        <v>1056</v>
      </c>
    </row>
    <row r="68" spans="1:12">
      <c r="A68" s="4" t="s">
        <v>1041</v>
      </c>
      <c r="J68" s="7" t="n">
        <v>197</v>
      </c>
      <c r="K68" s="7" t="n">
        <v>295</v>
      </c>
      <c r="L68" s="7" t="n">
        <v>240</v>
      </c>
    </row>
    <row r="69" spans="1:12">
      <c r="A69" s="4" t="s">
        <v>1057</v>
      </c>
      <c r="J69" s="4" t="s">
        <v>1083</v>
      </c>
      <c r="K69" s="4" t="s">
        <v>1083</v>
      </c>
      <c r="L69" s="4" t="s">
        <v>1083</v>
      </c>
    </row>
    <row r="70" spans="1:12">
      <c r="A70" s="4" t="s">
        <v>1049</v>
      </c>
    </row>
    <row r="71" spans="1:12">
      <c r="A71" s="3" t="s">
        <v>1056</v>
      </c>
    </row>
    <row r="72" spans="1:12">
      <c r="A72" s="4" t="s">
        <v>1041</v>
      </c>
      <c r="J72" s="7" t="n">
        <v>127</v>
      </c>
      <c r="K72" s="7" t="n">
        <v>0</v>
      </c>
      <c r="L72" s="7" t="n">
        <v>0</v>
      </c>
    </row>
    <row r="73" spans="1:12">
      <c r="A73" s="4" t="s">
        <v>1057</v>
      </c>
      <c r="J73" s="4" t="s">
        <v>1091</v>
      </c>
      <c r="K73" s="4" t="s">
        <v>595</v>
      </c>
      <c r="L73" s="4" t="s">
        <v>595</v>
      </c>
    </row>
    <row r="74" spans="1:12">
      <c r="A74" s="4" t="s">
        <v>1092</v>
      </c>
    </row>
    <row r="75" spans="1:12">
      <c r="A75" s="3" t="s">
        <v>1056</v>
      </c>
    </row>
    <row r="76" spans="1:12">
      <c r="A76" s="4" t="s">
        <v>1041</v>
      </c>
      <c r="J76" s="7" t="n">
        <v>1145</v>
      </c>
      <c r="K76" s="7" t="n">
        <v>954</v>
      </c>
      <c r="L76" s="7" t="n">
        <v>875</v>
      </c>
    </row>
    <row r="77" spans="1:12">
      <c r="A77" s="4" t="s">
        <v>1057</v>
      </c>
      <c r="J77" s="4" t="s">
        <v>474</v>
      </c>
      <c r="K77" s="4" t="s">
        <v>893</v>
      </c>
      <c r="L77" s="4" t="s">
        <v>893</v>
      </c>
    </row>
    <row r="78" spans="1:12">
      <c r="A78" s="4" t="s">
        <v>1093</v>
      </c>
    </row>
    <row r="79" spans="1:12">
      <c r="A79" s="3" t="s">
        <v>1056</v>
      </c>
    </row>
    <row r="80" spans="1:12">
      <c r="A80" s="4" t="s">
        <v>1041</v>
      </c>
      <c r="J80" s="7" t="n">
        <v>814</v>
      </c>
      <c r="K80" s="7" t="n">
        <v>1035</v>
      </c>
      <c r="L80" s="7" t="n">
        <v>958</v>
      </c>
    </row>
    <row r="81" spans="1:12">
      <c r="A81" s="4" t="s">
        <v>1057</v>
      </c>
      <c r="J81" s="4" t="s">
        <v>1077</v>
      </c>
      <c r="K81" s="4" t="s">
        <v>1094</v>
      </c>
      <c r="L81" s="4" t="s">
        <v>910</v>
      </c>
    </row>
    <row r="82" spans="1:12">
      <c r="A82" s="4" t="s">
        <v>1095</v>
      </c>
    </row>
    <row r="83" spans="1:12">
      <c r="A83" s="3" t="s">
        <v>1056</v>
      </c>
    </row>
    <row r="84" spans="1:12">
      <c r="A84" s="4" t="s">
        <v>1041</v>
      </c>
      <c r="J84" s="7" t="n">
        <v>13096</v>
      </c>
      <c r="K84" s="7" t="n">
        <v>12131</v>
      </c>
      <c r="L84" s="7" t="n">
        <v>10853</v>
      </c>
    </row>
    <row r="85" spans="1:12">
      <c r="A85" s="4" t="s">
        <v>1057</v>
      </c>
      <c r="J85" s="4" t="s">
        <v>1058</v>
      </c>
      <c r="K85" s="4" t="s">
        <v>1058</v>
      </c>
      <c r="L85" s="4" t="s">
        <v>1058</v>
      </c>
    </row>
    <row r="86" spans="1:12">
      <c r="A86" s="4" t="s">
        <v>1096</v>
      </c>
    </row>
    <row r="87" spans="1:12">
      <c r="A87" s="3" t="s">
        <v>1056</v>
      </c>
    </row>
    <row r="88" spans="1:12">
      <c r="A88" s="4" t="s">
        <v>1041</v>
      </c>
      <c r="J88" s="7" t="n">
        <v>3276</v>
      </c>
      <c r="K88" s="7" t="n">
        <v>0</v>
      </c>
      <c r="L88" s="7" t="n">
        <v>0</v>
      </c>
    </row>
    <row r="89" spans="1:12">
      <c r="A89" s="4" t="s">
        <v>1057</v>
      </c>
      <c r="J89" s="4" t="s">
        <v>1058</v>
      </c>
      <c r="K89" s="4" t="s">
        <v>595</v>
      </c>
      <c r="L89" s="4" t="s">
        <v>595</v>
      </c>
    </row>
    <row r="90" spans="1:12">
      <c r="A90" s="4" t="s">
        <v>1097</v>
      </c>
    </row>
    <row r="91" spans="1:12">
      <c r="A91" s="3" t="s">
        <v>1056</v>
      </c>
    </row>
    <row r="92" spans="1:12">
      <c r="A92" s="4" t="s">
        <v>1041</v>
      </c>
      <c r="J92" s="7" t="n">
        <v>11709</v>
      </c>
      <c r="K92" s="7" t="n">
        <v>11470</v>
      </c>
      <c r="L92" s="7" t="n">
        <v>11161</v>
      </c>
    </row>
    <row r="93" spans="1:12">
      <c r="A93" s="4" t="s">
        <v>1057</v>
      </c>
      <c r="J93" s="4" t="s">
        <v>1058</v>
      </c>
      <c r="K93" s="4" t="s">
        <v>1058</v>
      </c>
      <c r="L93" s="4" t="s">
        <v>1058</v>
      </c>
    </row>
    <row r="94" spans="1:12">
      <c r="A94" s="4" t="s">
        <v>1098</v>
      </c>
    </row>
    <row r="95" spans="1:12">
      <c r="A95" s="3" t="s">
        <v>1056</v>
      </c>
    </row>
    <row r="96" spans="1:12">
      <c r="A96" s="4" t="s">
        <v>1041</v>
      </c>
      <c r="J96" s="7" t="n">
        <v>4297</v>
      </c>
      <c r="K96" s="7" t="n">
        <v>4687</v>
      </c>
      <c r="L96" s="7" t="n">
        <v>4765</v>
      </c>
    </row>
    <row r="97" spans="1:12">
      <c r="A97" s="4" t="s">
        <v>1057</v>
      </c>
      <c r="J97" s="4" t="s">
        <v>1058</v>
      </c>
      <c r="K97" s="4" t="s">
        <v>1058</v>
      </c>
      <c r="L97" s="4" t="s">
        <v>10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00</v>
      </c>
    </row>
    <row r="4" spans="1:12">
      <c r="A4" s="4" t="s">
        <v>1041</v>
      </c>
      <c r="B4" s="7" t="n">
        <v>8156</v>
      </c>
      <c r="C4" s="7" t="n">
        <v>8085</v>
      </c>
      <c r="D4" s="7" t="n">
        <v>7119</v>
      </c>
      <c r="E4" s="7" t="n">
        <v>6735</v>
      </c>
      <c r="F4" s="7" t="n">
        <v>6552</v>
      </c>
      <c r="G4" s="7" t="n">
        <v>6569</v>
      </c>
      <c r="H4" s="7" t="n">
        <v>6473</v>
      </c>
      <c r="I4" s="7" t="n">
        <v>6410</v>
      </c>
      <c r="J4" s="7" t="n">
        <v>30095</v>
      </c>
      <c r="K4" s="7" t="n">
        <v>26004</v>
      </c>
      <c r="L4" s="7" t="n">
        <v>24706</v>
      </c>
    </row>
    <row r="5" spans="1:12">
      <c r="A5" s="4" t="s">
        <v>1057</v>
      </c>
      <c r="J5" s="4" t="s">
        <v>1058</v>
      </c>
      <c r="K5" s="4" t="s">
        <v>1058</v>
      </c>
      <c r="L5" s="4" t="s">
        <v>1058</v>
      </c>
    </row>
    <row r="6" spans="1:12">
      <c r="A6" s="4" t="s">
        <v>1095</v>
      </c>
    </row>
    <row r="7" spans="1:12">
      <c r="A7" s="3" t="s">
        <v>1100</v>
      </c>
    </row>
    <row r="8" spans="1:12">
      <c r="A8" s="4" t="s">
        <v>1041</v>
      </c>
      <c r="J8" s="7" t="n">
        <v>13096</v>
      </c>
      <c r="K8" s="7" t="n">
        <v>12131</v>
      </c>
      <c r="L8" s="7" t="n">
        <v>10853</v>
      </c>
    </row>
    <row r="9" spans="1:12">
      <c r="A9" s="4" t="s">
        <v>1057</v>
      </c>
      <c r="J9" s="4" t="s">
        <v>1058</v>
      </c>
      <c r="K9" s="4" t="s">
        <v>1058</v>
      </c>
      <c r="L9" s="4" t="s">
        <v>1058</v>
      </c>
    </row>
    <row r="10" spans="1:12">
      <c r="A10" s="4" t="s">
        <v>1096</v>
      </c>
    </row>
    <row r="11" spans="1:12">
      <c r="A11" s="3" t="s">
        <v>1100</v>
      </c>
    </row>
    <row r="12" spans="1:12">
      <c r="A12" s="4" t="s">
        <v>1041</v>
      </c>
      <c r="J12" s="7" t="n">
        <v>3276</v>
      </c>
      <c r="K12" s="7" t="n">
        <v>0</v>
      </c>
      <c r="L12" s="7" t="n">
        <v>0</v>
      </c>
    </row>
    <row r="13" spans="1:12">
      <c r="A13" s="4" t="s">
        <v>1057</v>
      </c>
      <c r="J13" s="4" t="s">
        <v>1058</v>
      </c>
      <c r="K13" s="4" t="s">
        <v>595</v>
      </c>
      <c r="L13" s="4" t="s">
        <v>595</v>
      </c>
    </row>
    <row r="14" spans="1:12">
      <c r="A14" s="4" t="s">
        <v>1097</v>
      </c>
    </row>
    <row r="15" spans="1:12">
      <c r="A15" s="3" t="s">
        <v>1100</v>
      </c>
    </row>
    <row r="16" spans="1:12">
      <c r="A16" s="4" t="s">
        <v>1041</v>
      </c>
      <c r="J16" s="7" t="n">
        <v>11709</v>
      </c>
      <c r="K16" s="7" t="n">
        <v>11470</v>
      </c>
      <c r="L16" s="7" t="n">
        <v>11161</v>
      </c>
    </row>
    <row r="17" spans="1:12">
      <c r="A17" s="4" t="s">
        <v>1057</v>
      </c>
      <c r="J17" s="4" t="s">
        <v>1058</v>
      </c>
      <c r="K17" s="4" t="s">
        <v>1058</v>
      </c>
      <c r="L17" s="4" t="s">
        <v>1058</v>
      </c>
    </row>
    <row r="18" spans="1:12">
      <c r="A18" s="4" t="s">
        <v>1098</v>
      </c>
    </row>
    <row r="19" spans="1:12">
      <c r="A19" s="3" t="s">
        <v>1100</v>
      </c>
    </row>
    <row r="20" spans="1:12">
      <c r="A20" s="4" t="s">
        <v>1041</v>
      </c>
      <c r="J20" s="7" t="n">
        <v>4297</v>
      </c>
      <c r="K20" s="7" t="n">
        <v>4687</v>
      </c>
      <c r="L20" s="7" t="n">
        <v>4765</v>
      </c>
    </row>
    <row r="21" spans="1:12">
      <c r="A21" s="4" t="s">
        <v>1057</v>
      </c>
      <c r="J21" s="4" t="s">
        <v>1058</v>
      </c>
      <c r="K21" s="4" t="s">
        <v>1058</v>
      </c>
      <c r="L21" s="4" t="s">
        <v>1058</v>
      </c>
    </row>
    <row r="22" spans="1:12">
      <c r="A22" s="4" t="s">
        <v>1101</v>
      </c>
    </row>
    <row r="23" spans="1:12">
      <c r="A23" s="3" t="s">
        <v>1100</v>
      </c>
    </row>
    <row r="24" spans="1:12">
      <c r="A24" s="4" t="s">
        <v>1041</v>
      </c>
      <c r="J24" s="7" t="n">
        <v>15004</v>
      </c>
      <c r="K24" s="7" t="n">
        <v>14197</v>
      </c>
      <c r="L24" s="7" t="n">
        <v>13454</v>
      </c>
    </row>
    <row r="25" spans="1:12">
      <c r="A25" s="4" t="s">
        <v>1057</v>
      </c>
      <c r="J25" s="4" t="s">
        <v>1102</v>
      </c>
      <c r="K25" s="4" t="s">
        <v>908</v>
      </c>
      <c r="L25" s="4" t="s">
        <v>1103</v>
      </c>
    </row>
    <row r="26" spans="1:12">
      <c r="A26" s="4" t="s">
        <v>1104</v>
      </c>
    </row>
    <row r="27" spans="1:12">
      <c r="A27" s="3" t="s">
        <v>1100</v>
      </c>
    </row>
    <row r="28" spans="1:12">
      <c r="A28" s="4" t="s">
        <v>1041</v>
      </c>
      <c r="J28" s="7" t="n">
        <v>7634</v>
      </c>
      <c r="K28" s="7" t="n">
        <v>7193</v>
      </c>
      <c r="L28" s="7" t="n">
        <v>6484</v>
      </c>
    </row>
    <row r="29" spans="1:12">
      <c r="A29" s="4" t="s">
        <v>1057</v>
      </c>
      <c r="J29" s="4" t="s">
        <v>1105</v>
      </c>
      <c r="K29" s="4" t="s">
        <v>1106</v>
      </c>
      <c r="L29" s="4" t="s">
        <v>1106</v>
      </c>
    </row>
    <row r="30" spans="1:12">
      <c r="A30" s="4" t="s">
        <v>1107</v>
      </c>
    </row>
    <row r="31" spans="1:12">
      <c r="A31" s="3" t="s">
        <v>1100</v>
      </c>
    </row>
    <row r="32" spans="1:12">
      <c r="A32" s="4" t="s">
        <v>1041</v>
      </c>
      <c r="J32" s="7" t="n">
        <v>843</v>
      </c>
      <c r="K32" s="7" t="n">
        <v>0</v>
      </c>
      <c r="L32" s="7" t="n">
        <v>0</v>
      </c>
    </row>
    <row r="33" spans="1:12">
      <c r="A33" s="4" t="s">
        <v>1057</v>
      </c>
      <c r="J33" s="4" t="s">
        <v>1108</v>
      </c>
      <c r="K33" s="4" t="s">
        <v>595</v>
      </c>
      <c r="L33" s="4" t="s">
        <v>595</v>
      </c>
    </row>
    <row r="34" spans="1:12">
      <c r="A34" s="4" t="s">
        <v>1109</v>
      </c>
    </row>
    <row r="35" spans="1:12">
      <c r="A35" s="3" t="s">
        <v>1100</v>
      </c>
    </row>
    <row r="36" spans="1:12">
      <c r="A36" s="4" t="s">
        <v>1041</v>
      </c>
      <c r="J36" s="7" t="n">
        <v>4939</v>
      </c>
      <c r="K36" s="7" t="n">
        <v>5311</v>
      </c>
      <c r="L36" s="7" t="n">
        <v>5200</v>
      </c>
    </row>
    <row r="37" spans="1:12">
      <c r="A37" s="4" t="s">
        <v>1057</v>
      </c>
      <c r="J37" s="4" t="s">
        <v>1110</v>
      </c>
      <c r="K37" s="4" t="s">
        <v>1111</v>
      </c>
      <c r="L37" s="4" t="s">
        <v>1111</v>
      </c>
    </row>
    <row r="38" spans="1:12">
      <c r="A38" s="4" t="s">
        <v>1112</v>
      </c>
    </row>
    <row r="39" spans="1:12">
      <c r="A39" s="3" t="s">
        <v>1100</v>
      </c>
    </row>
    <row r="40" spans="1:12">
      <c r="A40" s="4" t="s">
        <v>1041</v>
      </c>
      <c r="J40" s="7" t="n">
        <v>1588</v>
      </c>
      <c r="K40" s="7" t="n">
        <v>1693</v>
      </c>
      <c r="L40" s="7" t="n">
        <v>1770</v>
      </c>
    </row>
    <row r="41" spans="1:12">
      <c r="A41" s="4" t="s">
        <v>1057</v>
      </c>
      <c r="J41" s="4" t="s">
        <v>1113</v>
      </c>
      <c r="K41" s="4" t="s">
        <v>1113</v>
      </c>
      <c r="L41" s="4" t="s">
        <v>1113</v>
      </c>
    </row>
    <row r="42" spans="1:12">
      <c r="A42" s="4" t="s">
        <v>1114</v>
      </c>
    </row>
    <row r="43" spans="1:12">
      <c r="A43" s="3" t="s">
        <v>1100</v>
      </c>
    </row>
    <row r="44" spans="1:12">
      <c r="A44" s="4" t="s">
        <v>1041</v>
      </c>
      <c r="J44" s="7" t="n">
        <v>15091</v>
      </c>
      <c r="K44" s="7" t="n">
        <v>11807</v>
      </c>
      <c r="L44" s="7" t="n">
        <v>11252</v>
      </c>
    </row>
    <row r="45" spans="1:12">
      <c r="A45" s="4" t="s">
        <v>1057</v>
      </c>
      <c r="J45" s="4" t="s">
        <v>1102</v>
      </c>
      <c r="K45" s="4" t="s">
        <v>429</v>
      </c>
      <c r="L45" s="4" t="s">
        <v>1113</v>
      </c>
    </row>
    <row r="46" spans="1:12">
      <c r="A46" s="4" t="s">
        <v>1115</v>
      </c>
    </row>
    <row r="47" spans="1:12">
      <c r="A47" s="3" t="s">
        <v>1100</v>
      </c>
    </row>
    <row r="48" spans="1:12">
      <c r="A48" s="4" t="s">
        <v>1041</v>
      </c>
      <c r="J48" s="7" t="n">
        <v>5265</v>
      </c>
      <c r="K48" s="7" t="n">
        <v>4643</v>
      </c>
      <c r="L48" s="7" t="n">
        <v>4129</v>
      </c>
    </row>
    <row r="49" spans="1:12">
      <c r="A49" s="4" t="s">
        <v>1057</v>
      </c>
      <c r="J49" s="4" t="s">
        <v>1116</v>
      </c>
      <c r="K49" s="4" t="s">
        <v>1117</v>
      </c>
      <c r="L49" s="4" t="s">
        <v>1117</v>
      </c>
    </row>
    <row r="50" spans="1:12">
      <c r="A50" s="4" t="s">
        <v>1118</v>
      </c>
    </row>
    <row r="51" spans="1:12">
      <c r="A51" s="3" t="s">
        <v>1100</v>
      </c>
    </row>
    <row r="52" spans="1:12">
      <c r="A52" s="4" t="s">
        <v>1041</v>
      </c>
      <c r="J52" s="7" t="n">
        <v>2306</v>
      </c>
      <c r="K52" s="7" t="n">
        <v>0</v>
      </c>
      <c r="L52" s="7" t="n">
        <v>0</v>
      </c>
    </row>
    <row r="53" spans="1:12">
      <c r="A53" s="4" t="s">
        <v>1057</v>
      </c>
      <c r="J53" s="4" t="s">
        <v>1119</v>
      </c>
      <c r="K53" s="4" t="s">
        <v>595</v>
      </c>
      <c r="L53" s="4" t="s">
        <v>595</v>
      </c>
    </row>
    <row r="54" spans="1:12">
      <c r="A54" s="4" t="s">
        <v>1120</v>
      </c>
    </row>
    <row r="55" spans="1:12">
      <c r="A55" s="3" t="s">
        <v>1100</v>
      </c>
    </row>
    <row r="56" spans="1:12">
      <c r="A56" s="4" t="s">
        <v>1041</v>
      </c>
      <c r="J56" s="7" t="n">
        <v>5625</v>
      </c>
      <c r="K56" s="7" t="n">
        <v>5205</v>
      </c>
      <c r="L56" s="7" t="n">
        <v>5086</v>
      </c>
    </row>
    <row r="57" spans="1:12">
      <c r="A57" s="4" t="s">
        <v>1057</v>
      </c>
      <c r="J57" s="4" t="s">
        <v>1121</v>
      </c>
      <c r="K57" s="4" t="s">
        <v>1122</v>
      </c>
      <c r="L57" s="4" t="s">
        <v>1122</v>
      </c>
    </row>
    <row r="58" spans="1:12">
      <c r="A58" s="4" t="s">
        <v>1123</v>
      </c>
    </row>
    <row r="59" spans="1:12">
      <c r="A59" s="3" t="s">
        <v>1100</v>
      </c>
    </row>
    <row r="60" spans="1:12">
      <c r="A60" s="4" t="s">
        <v>1041</v>
      </c>
      <c r="J60" s="7" t="n">
        <v>1895</v>
      </c>
      <c r="K60" s="7" t="n">
        <v>1959</v>
      </c>
      <c r="L60" s="7" t="n">
        <v>2037</v>
      </c>
    </row>
    <row r="61" spans="1:12">
      <c r="A61" s="4" t="s">
        <v>1057</v>
      </c>
      <c r="J61" s="4" t="s">
        <v>1103</v>
      </c>
      <c r="K61" s="4" t="s">
        <v>1103</v>
      </c>
      <c r="L61" s="4" t="s">
        <v>1103</v>
      </c>
    </row>
    <row r="62" spans="1:12">
      <c r="A62" s="4" t="s">
        <v>1090</v>
      </c>
    </row>
    <row r="63" spans="1:12">
      <c r="A63" s="3" t="s">
        <v>1100</v>
      </c>
    </row>
    <row r="64" spans="1:12">
      <c r="A64" s="4" t="s">
        <v>1041</v>
      </c>
      <c r="J64" s="7" t="n">
        <v>197</v>
      </c>
      <c r="K64" s="7" t="n">
        <v>295</v>
      </c>
      <c r="L64" s="7" t="n">
        <v>240</v>
      </c>
    </row>
    <row r="65" spans="1:12">
      <c r="A65" s="4" t="s">
        <v>1049</v>
      </c>
    </row>
    <row r="66" spans="1:12">
      <c r="A66" s="3" t="s">
        <v>1100</v>
      </c>
    </row>
    <row r="67" spans="1:12">
      <c r="A67" s="4" t="s">
        <v>1041</v>
      </c>
      <c r="J67" s="5" t="n">
        <v>127</v>
      </c>
      <c r="K67" s="5" t="n">
        <v>0</v>
      </c>
      <c r="L67" s="5" t="n">
        <v>0</v>
      </c>
    </row>
    <row r="68" spans="1:12">
      <c r="A68" s="4" t="s">
        <v>1092</v>
      </c>
    </row>
    <row r="69" spans="1:12">
      <c r="A69" s="3" t="s">
        <v>1100</v>
      </c>
    </row>
    <row r="70" spans="1:12">
      <c r="A70" s="4" t="s">
        <v>1041</v>
      </c>
      <c r="J70" s="5" t="n">
        <v>1145</v>
      </c>
      <c r="K70" s="5" t="n">
        <v>954</v>
      </c>
      <c r="L70" s="5" t="n">
        <v>875</v>
      </c>
    </row>
    <row r="71" spans="1:12">
      <c r="A71" s="4" t="s">
        <v>1093</v>
      </c>
    </row>
    <row r="72" spans="1:12">
      <c r="A72" s="3" t="s">
        <v>1100</v>
      </c>
    </row>
    <row r="73" spans="1:12">
      <c r="A73" s="4" t="s">
        <v>1041</v>
      </c>
      <c r="J73" s="7" t="n">
        <v>814</v>
      </c>
      <c r="K73" s="7" t="n">
        <v>1035</v>
      </c>
      <c r="L73" s="7" t="n">
        <v>95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25</v>
      </c>
    </row>
    <row r="4" spans="1:12">
      <c r="A4" s="4" t="s">
        <v>1041</v>
      </c>
      <c r="B4" s="7" t="n">
        <v>8156</v>
      </c>
      <c r="C4" s="7" t="n">
        <v>8085</v>
      </c>
      <c r="D4" s="7" t="n">
        <v>7119</v>
      </c>
      <c r="E4" s="7" t="n">
        <v>6735</v>
      </c>
      <c r="F4" s="7" t="n">
        <v>6552</v>
      </c>
      <c r="G4" s="7" t="n">
        <v>6569</v>
      </c>
      <c r="H4" s="7" t="n">
        <v>6473</v>
      </c>
      <c r="I4" s="7" t="n">
        <v>6410</v>
      </c>
      <c r="J4" s="7" t="n">
        <v>30095</v>
      </c>
      <c r="K4" s="7" t="n">
        <v>26004</v>
      </c>
      <c r="L4" s="7" t="n">
        <v>24706</v>
      </c>
    </row>
    <row r="5" spans="1:12">
      <c r="A5" s="4" t="s">
        <v>1057</v>
      </c>
      <c r="J5" s="4" t="s">
        <v>1058</v>
      </c>
      <c r="K5" s="4" t="s">
        <v>1058</v>
      </c>
      <c r="L5" s="4" t="s">
        <v>1058</v>
      </c>
    </row>
    <row r="6" spans="1:12">
      <c r="A6" s="4" t="s">
        <v>1126</v>
      </c>
    </row>
    <row r="7" spans="1:12">
      <c r="A7" s="3" t="s">
        <v>1125</v>
      </c>
    </row>
    <row r="8" spans="1:12">
      <c r="A8" s="4" t="s">
        <v>1041</v>
      </c>
      <c r="J8" s="7" t="n">
        <v>25661</v>
      </c>
      <c r="K8" s="7" t="n">
        <v>22552</v>
      </c>
      <c r="L8" s="7" t="n">
        <v>21411</v>
      </c>
    </row>
    <row r="9" spans="1:12">
      <c r="A9" s="4" t="s">
        <v>1057</v>
      </c>
      <c r="J9" s="4" t="s">
        <v>1060</v>
      </c>
      <c r="K9" s="4" t="s">
        <v>1063</v>
      </c>
      <c r="L9" s="4" t="s">
        <v>1063</v>
      </c>
    </row>
    <row r="10" spans="1:12">
      <c r="A10" s="4" t="s">
        <v>1127</v>
      </c>
    </row>
    <row r="11" spans="1:12">
      <c r="A11" s="3" t="s">
        <v>1125</v>
      </c>
    </row>
    <row r="12" spans="1:12">
      <c r="A12" s="4" t="s">
        <v>1041</v>
      </c>
      <c r="J12" s="7" t="n">
        <v>1666</v>
      </c>
      <c r="K12" s="7" t="n">
        <v>1461</v>
      </c>
      <c r="L12" s="7" t="n">
        <v>1212</v>
      </c>
    </row>
    <row r="13" spans="1:12">
      <c r="A13" s="4" t="s">
        <v>1057</v>
      </c>
      <c r="J13" s="4" t="s">
        <v>1128</v>
      </c>
      <c r="K13" s="4" t="s">
        <v>876</v>
      </c>
      <c r="L13" s="4" t="s">
        <v>876</v>
      </c>
    </row>
    <row r="14" spans="1:12">
      <c r="A14" s="4" t="s">
        <v>1129</v>
      </c>
    </row>
    <row r="15" spans="1:12">
      <c r="A15" s="3" t="s">
        <v>1125</v>
      </c>
    </row>
    <row r="16" spans="1:12">
      <c r="A16" s="4" t="s">
        <v>1041</v>
      </c>
      <c r="J16" s="7" t="n">
        <v>2768</v>
      </c>
      <c r="K16" s="7" t="n">
        <v>1991</v>
      </c>
      <c r="L16" s="7" t="n">
        <v>2083</v>
      </c>
    </row>
    <row r="17" spans="1:12">
      <c r="A17" s="4" t="s">
        <v>1057</v>
      </c>
      <c r="J17" s="4" t="s">
        <v>433</v>
      </c>
      <c r="K17" s="4" t="s">
        <v>893</v>
      </c>
      <c r="L17" s="4" t="s">
        <v>893</v>
      </c>
    </row>
    <row r="18" spans="1:12">
      <c r="A18" s="4" t="s">
        <v>1130</v>
      </c>
    </row>
    <row r="19" spans="1:12">
      <c r="A19" s="3" t="s">
        <v>1125</v>
      </c>
    </row>
    <row r="20" spans="1:12">
      <c r="A20" s="4" t="s">
        <v>1041</v>
      </c>
      <c r="J20" s="7" t="n">
        <v>11528</v>
      </c>
      <c r="K20" s="7" t="n">
        <v>10676</v>
      </c>
      <c r="L20" s="7" t="n">
        <v>9421</v>
      </c>
    </row>
    <row r="21" spans="1:12">
      <c r="A21" s="4" t="s">
        <v>1057</v>
      </c>
      <c r="J21" s="4" t="s">
        <v>1131</v>
      </c>
      <c r="K21" s="4" t="s">
        <v>1132</v>
      </c>
      <c r="L21" s="4" t="s">
        <v>1131</v>
      </c>
    </row>
    <row r="22" spans="1:12">
      <c r="A22" s="4" t="s">
        <v>1133</v>
      </c>
    </row>
    <row r="23" spans="1:12">
      <c r="A23" s="3" t="s">
        <v>1125</v>
      </c>
    </row>
    <row r="24" spans="1:12">
      <c r="A24" s="4" t="s">
        <v>1041</v>
      </c>
      <c r="J24" s="7" t="n">
        <v>705</v>
      </c>
      <c r="K24" s="7" t="n">
        <v>649</v>
      </c>
      <c r="L24" s="7" t="n">
        <v>579</v>
      </c>
    </row>
    <row r="25" spans="1:12">
      <c r="A25" s="4" t="s">
        <v>1057</v>
      </c>
      <c r="J25" s="4" t="s">
        <v>1128</v>
      </c>
      <c r="K25" s="4" t="s">
        <v>1128</v>
      </c>
      <c r="L25" s="4" t="s">
        <v>876</v>
      </c>
    </row>
    <row r="26" spans="1:12">
      <c r="A26" s="4" t="s">
        <v>1134</v>
      </c>
    </row>
    <row r="27" spans="1:12">
      <c r="A27" s="3" t="s">
        <v>1125</v>
      </c>
    </row>
    <row r="28" spans="1:12">
      <c r="A28" s="4" t="s">
        <v>1041</v>
      </c>
      <c r="J28" s="7" t="n">
        <v>666</v>
      </c>
      <c r="K28" s="7" t="n">
        <v>511</v>
      </c>
      <c r="L28" s="7" t="n">
        <v>613</v>
      </c>
    </row>
    <row r="29" spans="1:12">
      <c r="A29" s="4" t="s">
        <v>1057</v>
      </c>
      <c r="J29" s="4" t="s">
        <v>876</v>
      </c>
      <c r="K29" s="4" t="s">
        <v>1091</v>
      </c>
      <c r="L29" s="4" t="s">
        <v>1128</v>
      </c>
    </row>
    <row r="30" spans="1:12">
      <c r="A30" s="4" t="s">
        <v>1135</v>
      </c>
    </row>
    <row r="31" spans="1:12">
      <c r="A31" s="3" t="s">
        <v>1125</v>
      </c>
    </row>
    <row r="32" spans="1:12">
      <c r="A32" s="4" t="s">
        <v>1041</v>
      </c>
      <c r="J32" s="7" t="n">
        <v>197</v>
      </c>
      <c r="K32" s="7" t="n">
        <v>295</v>
      </c>
      <c r="L32" s="7" t="n">
        <v>240</v>
      </c>
    </row>
    <row r="33" spans="1:12">
      <c r="A33" s="4" t="s">
        <v>1136</v>
      </c>
    </row>
    <row r="34" spans="1:12">
      <c r="A34" s="3" t="s">
        <v>1125</v>
      </c>
    </row>
    <row r="35" spans="1:12">
      <c r="A35" s="4" t="s">
        <v>1041</v>
      </c>
      <c r="J35" s="7" t="n">
        <v>13096</v>
      </c>
      <c r="K35" s="7" t="n">
        <v>12131</v>
      </c>
      <c r="L35" s="7" t="n">
        <v>10853</v>
      </c>
    </row>
    <row r="36" spans="1:12">
      <c r="A36" s="4" t="s">
        <v>1057</v>
      </c>
      <c r="J36" s="4" t="s">
        <v>1058</v>
      </c>
      <c r="K36" s="4" t="s">
        <v>1058</v>
      </c>
      <c r="L36" s="4" t="s">
        <v>1058</v>
      </c>
    </row>
    <row r="37" spans="1:12">
      <c r="A37" s="4" t="s">
        <v>1137</v>
      </c>
    </row>
    <row r="38" spans="1:12">
      <c r="A38" s="3" t="s">
        <v>1125</v>
      </c>
    </row>
    <row r="39" spans="1:12">
      <c r="A39" s="4" t="s">
        <v>1041</v>
      </c>
      <c r="J39" s="7" t="n">
        <v>2534</v>
      </c>
      <c r="K39" s="7" t="n">
        <v>0</v>
      </c>
      <c r="L39" s="7" t="n">
        <v>0</v>
      </c>
    </row>
    <row r="40" spans="1:12">
      <c r="A40" s="4" t="s">
        <v>1057</v>
      </c>
      <c r="J40" s="4" t="s">
        <v>1138</v>
      </c>
      <c r="K40" s="4" t="s">
        <v>595</v>
      </c>
      <c r="L40" s="4" t="s">
        <v>595</v>
      </c>
    </row>
    <row r="41" spans="1:12">
      <c r="A41" s="4" t="s">
        <v>1139</v>
      </c>
    </row>
    <row r="42" spans="1:12">
      <c r="A42" s="3" t="s">
        <v>1125</v>
      </c>
    </row>
    <row r="43" spans="1:12">
      <c r="A43" s="4" t="s">
        <v>1041</v>
      </c>
      <c r="J43" s="7" t="n">
        <v>151</v>
      </c>
      <c r="K43" s="7" t="n">
        <v>0</v>
      </c>
      <c r="L43" s="7" t="n">
        <v>0</v>
      </c>
    </row>
    <row r="44" spans="1:12">
      <c r="A44" s="4" t="s">
        <v>1057</v>
      </c>
      <c r="J44" s="4" t="s">
        <v>876</v>
      </c>
      <c r="K44" s="4" t="s">
        <v>595</v>
      </c>
      <c r="L44" s="4" t="s">
        <v>595</v>
      </c>
    </row>
    <row r="45" spans="1:12">
      <c r="A45" s="4" t="s">
        <v>1140</v>
      </c>
    </row>
    <row r="46" spans="1:12">
      <c r="A46" s="3" t="s">
        <v>1125</v>
      </c>
    </row>
    <row r="47" spans="1:12">
      <c r="A47" s="4" t="s">
        <v>1041</v>
      </c>
      <c r="J47" s="7" t="n">
        <v>464</v>
      </c>
      <c r="K47" s="7" t="n">
        <v>0</v>
      </c>
      <c r="L47" s="7" t="n">
        <v>0</v>
      </c>
    </row>
    <row r="48" spans="1:12">
      <c r="A48" s="4" t="s">
        <v>1057</v>
      </c>
      <c r="J48" s="4" t="s">
        <v>1074</v>
      </c>
      <c r="K48" s="4" t="s">
        <v>595</v>
      </c>
      <c r="L48" s="4" t="s">
        <v>595</v>
      </c>
    </row>
    <row r="49" spans="1:12">
      <c r="A49" s="4" t="s">
        <v>1141</v>
      </c>
    </row>
    <row r="50" spans="1:12">
      <c r="A50" s="3" t="s">
        <v>1125</v>
      </c>
    </row>
    <row r="51" spans="1:12">
      <c r="A51" s="4" t="s">
        <v>1041</v>
      </c>
      <c r="J51" s="7" t="n">
        <v>127</v>
      </c>
      <c r="K51" s="7" t="n">
        <v>0</v>
      </c>
      <c r="L51" s="7" t="n">
        <v>0</v>
      </c>
    </row>
    <row r="52" spans="1:12">
      <c r="A52" s="4" t="s">
        <v>490</v>
      </c>
    </row>
    <row r="53" spans="1:12">
      <c r="A53" s="3" t="s">
        <v>1125</v>
      </c>
    </row>
    <row r="54" spans="1:12">
      <c r="A54" s="4" t="s">
        <v>1041</v>
      </c>
      <c r="J54" s="7" t="n">
        <v>3276</v>
      </c>
      <c r="K54" s="7" t="n">
        <v>0</v>
      </c>
      <c r="L54" s="7" t="n">
        <v>0</v>
      </c>
    </row>
    <row r="55" spans="1:12">
      <c r="A55" s="4" t="s">
        <v>1057</v>
      </c>
      <c r="J55" s="4" t="s">
        <v>1058</v>
      </c>
      <c r="K55" s="4" t="s">
        <v>595</v>
      </c>
      <c r="L55" s="4" t="s">
        <v>595</v>
      </c>
    </row>
    <row r="56" spans="1:12">
      <c r="A56" s="4" t="s">
        <v>1142</v>
      </c>
    </row>
    <row r="57" spans="1:12">
      <c r="A57" s="3" t="s">
        <v>1125</v>
      </c>
    </row>
    <row r="58" spans="1:12">
      <c r="A58" s="4" t="s">
        <v>1041</v>
      </c>
      <c r="J58" s="7" t="n">
        <v>8917</v>
      </c>
      <c r="K58" s="7" t="n">
        <v>8976</v>
      </c>
      <c r="L58" s="7" t="n">
        <v>8870</v>
      </c>
    </row>
    <row r="59" spans="1:12">
      <c r="A59" s="4" t="s">
        <v>1057</v>
      </c>
      <c r="J59" s="4" t="s">
        <v>1060</v>
      </c>
      <c r="K59" s="4" t="s">
        <v>1064</v>
      </c>
      <c r="L59" s="4" t="s">
        <v>1064</v>
      </c>
    </row>
    <row r="60" spans="1:12">
      <c r="A60" s="4" t="s">
        <v>1143</v>
      </c>
    </row>
    <row r="61" spans="1:12">
      <c r="A61" s="3" t="s">
        <v>1125</v>
      </c>
    </row>
    <row r="62" spans="1:12">
      <c r="A62" s="4" t="s">
        <v>1041</v>
      </c>
      <c r="J62" s="7" t="n">
        <v>659</v>
      </c>
      <c r="K62" s="7" t="n">
        <v>671</v>
      </c>
      <c r="L62" s="7" t="n">
        <v>514</v>
      </c>
    </row>
    <row r="63" spans="1:12">
      <c r="A63" s="4" t="s">
        <v>1057</v>
      </c>
      <c r="J63" s="4" t="s">
        <v>1128</v>
      </c>
      <c r="K63" s="4" t="s">
        <v>1128</v>
      </c>
      <c r="L63" s="4" t="s">
        <v>876</v>
      </c>
    </row>
    <row r="64" spans="1:12">
      <c r="A64" s="4" t="s">
        <v>1144</v>
      </c>
    </row>
    <row r="65" spans="1:12">
      <c r="A65" s="3" t="s">
        <v>1125</v>
      </c>
    </row>
    <row r="66" spans="1:12">
      <c r="A66" s="4" t="s">
        <v>1041</v>
      </c>
      <c r="J66" s="7" t="n">
        <v>988</v>
      </c>
      <c r="K66" s="7" t="n">
        <v>869</v>
      </c>
      <c r="L66" s="7" t="n">
        <v>902</v>
      </c>
    </row>
    <row r="67" spans="1:12">
      <c r="A67" s="4" t="s">
        <v>1057</v>
      </c>
      <c r="J67" s="4" t="s">
        <v>433</v>
      </c>
      <c r="K67" s="4" t="s">
        <v>893</v>
      </c>
      <c r="L67" s="4" t="s">
        <v>433</v>
      </c>
    </row>
    <row r="68" spans="1:12">
      <c r="A68" s="4" t="s">
        <v>1145</v>
      </c>
    </row>
    <row r="69" spans="1:12">
      <c r="A69" s="3" t="s">
        <v>1125</v>
      </c>
    </row>
    <row r="70" spans="1:12">
      <c r="A70" s="4" t="s">
        <v>1041</v>
      </c>
      <c r="J70" s="7" t="n">
        <v>1145</v>
      </c>
      <c r="K70" s="7" t="n">
        <v>954</v>
      </c>
      <c r="L70" s="7" t="n">
        <v>875</v>
      </c>
    </row>
    <row r="71" spans="1:12">
      <c r="A71" s="4" t="s">
        <v>1146</v>
      </c>
    </row>
    <row r="72" spans="1:12">
      <c r="A72" s="3" t="s">
        <v>1125</v>
      </c>
    </row>
    <row r="73" spans="1:12">
      <c r="A73" s="4" t="s">
        <v>1041</v>
      </c>
      <c r="J73" s="7" t="n">
        <v>11709</v>
      </c>
      <c r="K73" s="7" t="n">
        <v>11470</v>
      </c>
      <c r="L73" s="7" t="n">
        <v>11161</v>
      </c>
    </row>
    <row r="74" spans="1:12">
      <c r="A74" s="4" t="s">
        <v>1057</v>
      </c>
      <c r="J74" s="4" t="s">
        <v>1058</v>
      </c>
      <c r="K74" s="4" t="s">
        <v>1058</v>
      </c>
      <c r="L74" s="4" t="s">
        <v>1058</v>
      </c>
    </row>
    <row r="75" spans="1:12">
      <c r="A75" s="4" t="s">
        <v>1147</v>
      </c>
    </row>
    <row r="76" spans="1:12">
      <c r="A76" s="3" t="s">
        <v>1125</v>
      </c>
    </row>
    <row r="77" spans="1:12">
      <c r="A77" s="4" t="s">
        <v>1041</v>
      </c>
      <c r="J77" s="7" t="n">
        <v>2682</v>
      </c>
      <c r="K77" s="7" t="n">
        <v>2900</v>
      </c>
      <c r="L77" s="7" t="n">
        <v>3120</v>
      </c>
    </row>
    <row r="78" spans="1:12">
      <c r="A78" s="4" t="s">
        <v>1057</v>
      </c>
      <c r="J78" s="4" t="s">
        <v>1069</v>
      </c>
      <c r="K78" s="4" t="s">
        <v>1148</v>
      </c>
      <c r="L78" s="4" t="s">
        <v>437</v>
      </c>
    </row>
    <row r="79" spans="1:12">
      <c r="A79" s="4" t="s">
        <v>1149</v>
      </c>
    </row>
    <row r="80" spans="1:12">
      <c r="A80" s="3" t="s">
        <v>1125</v>
      </c>
    </row>
    <row r="81" spans="1:12">
      <c r="A81" s="4" t="s">
        <v>1041</v>
      </c>
      <c r="J81" s="7" t="n">
        <v>151</v>
      </c>
      <c r="K81" s="7" t="n">
        <v>141</v>
      </c>
      <c r="L81" s="7" t="n">
        <v>119</v>
      </c>
    </row>
    <row r="82" spans="1:12">
      <c r="A82" s="4" t="s">
        <v>1057</v>
      </c>
      <c r="J82" s="4" t="s">
        <v>1091</v>
      </c>
      <c r="K82" s="4" t="s">
        <v>1091</v>
      </c>
      <c r="L82" s="4" t="s">
        <v>883</v>
      </c>
    </row>
    <row r="83" spans="1:12">
      <c r="A83" s="4" t="s">
        <v>1150</v>
      </c>
    </row>
    <row r="84" spans="1:12">
      <c r="A84" s="3" t="s">
        <v>1125</v>
      </c>
    </row>
    <row r="85" spans="1:12">
      <c r="A85" s="4" t="s">
        <v>1041</v>
      </c>
      <c r="J85" s="7" t="n">
        <v>650</v>
      </c>
      <c r="K85" s="7" t="n">
        <v>611</v>
      </c>
      <c r="L85" s="7" t="n">
        <v>568</v>
      </c>
    </row>
    <row r="86" spans="1:12">
      <c r="A86" s="4" t="s">
        <v>1057</v>
      </c>
      <c r="J86" s="4" t="s">
        <v>1077</v>
      </c>
      <c r="K86" s="4" t="s">
        <v>1151</v>
      </c>
      <c r="L86" s="4" t="s">
        <v>1074</v>
      </c>
    </row>
    <row r="87" spans="1:12">
      <c r="A87" s="4" t="s">
        <v>1152</v>
      </c>
    </row>
    <row r="88" spans="1:12">
      <c r="A88" s="3" t="s">
        <v>1125</v>
      </c>
    </row>
    <row r="89" spans="1:12">
      <c r="A89" s="4" t="s">
        <v>1041</v>
      </c>
      <c r="J89" s="7" t="n">
        <v>814</v>
      </c>
      <c r="K89" s="7" t="n">
        <v>1035</v>
      </c>
      <c r="L89" s="7" t="n">
        <v>958</v>
      </c>
    </row>
    <row r="90" spans="1:12">
      <c r="A90" s="4" t="s">
        <v>1153</v>
      </c>
    </row>
    <row r="91" spans="1:12">
      <c r="A91" s="3" t="s">
        <v>1125</v>
      </c>
    </row>
    <row r="92" spans="1:12">
      <c r="A92" s="4" t="s">
        <v>1041</v>
      </c>
      <c r="J92" s="7" t="n">
        <v>4297</v>
      </c>
      <c r="K92" s="7" t="n">
        <v>4687</v>
      </c>
      <c r="L92" s="7" t="n">
        <v>4765</v>
      </c>
    </row>
    <row r="93" spans="1:12">
      <c r="A93" s="4" t="s">
        <v>1057</v>
      </c>
      <c r="J93" s="4" t="s">
        <v>1058</v>
      </c>
      <c r="K93" s="4" t="s">
        <v>1058</v>
      </c>
      <c r="L93" s="4" t="s">
        <v>105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55</v>
      </c>
    </row>
    <row r="4" spans="1:12">
      <c r="A4" s="4" t="s">
        <v>1041</v>
      </c>
      <c r="B4" s="7" t="n">
        <v>8156</v>
      </c>
      <c r="C4" s="7" t="n">
        <v>8085</v>
      </c>
      <c r="D4" s="7" t="n">
        <v>7119</v>
      </c>
      <c r="E4" s="7" t="n">
        <v>6735</v>
      </c>
      <c r="F4" s="7" t="n">
        <v>6552</v>
      </c>
      <c r="G4" s="7" t="n">
        <v>6569</v>
      </c>
      <c r="H4" s="7" t="n">
        <v>6473</v>
      </c>
      <c r="I4" s="7" t="n">
        <v>6410</v>
      </c>
      <c r="J4" s="7" t="n">
        <v>30095</v>
      </c>
      <c r="K4" s="7" t="n">
        <v>26004</v>
      </c>
      <c r="L4" s="7" t="n">
        <v>24706</v>
      </c>
    </row>
    <row r="5" spans="1:12">
      <c r="A5" s="3" t="s">
        <v>1156</v>
      </c>
    </row>
    <row r="6" spans="1:12">
      <c r="A6" s="4" t="s">
        <v>44</v>
      </c>
      <c r="B6" s="7" t="n">
        <v>943</v>
      </c>
      <c r="C6" s="7" t="n">
        <v>1172</v>
      </c>
      <c r="D6" s="7" t="n">
        <v>817</v>
      </c>
      <c r="E6" s="7" t="n">
        <v>848</v>
      </c>
      <c r="F6" s="7" t="n">
        <v>672</v>
      </c>
      <c r="G6" s="7" t="n">
        <v>829</v>
      </c>
      <c r="H6" s="7" t="n">
        <v>864</v>
      </c>
      <c r="I6" s="7" t="n">
        <v>853</v>
      </c>
      <c r="J6" s="5" t="n">
        <v>3780</v>
      </c>
      <c r="K6" s="5" t="n">
        <v>3218</v>
      </c>
      <c r="L6" s="5" t="n">
        <v>3277</v>
      </c>
    </row>
    <row r="7" spans="1:12">
      <c r="A7" s="4" t="s">
        <v>1047</v>
      </c>
    </row>
    <row r="8" spans="1:12">
      <c r="A8" s="3" t="s">
        <v>1155</v>
      </c>
    </row>
    <row r="9" spans="1:12">
      <c r="A9" s="4" t="s">
        <v>1041</v>
      </c>
      <c r="J9" s="5" t="n">
        <v>2283</v>
      </c>
      <c r="K9" s="5" t="n">
        <v>2284</v>
      </c>
      <c r="L9" s="5" t="n">
        <v>2073</v>
      </c>
    </row>
    <row r="10" spans="1:12">
      <c r="A10" s="3" t="s">
        <v>1156</v>
      </c>
    </row>
    <row r="11" spans="1:12">
      <c r="A11" s="4" t="s">
        <v>44</v>
      </c>
      <c r="J11" s="5" t="n">
        <v>270</v>
      </c>
      <c r="K11" s="5" t="n">
        <v>277</v>
      </c>
      <c r="L11" s="5" t="n">
        <v>258</v>
      </c>
    </row>
    <row r="12" spans="1:12">
      <c r="A12" s="4" t="s">
        <v>1048</v>
      </c>
    </row>
    <row r="13" spans="1:12">
      <c r="A13" s="3" t="s">
        <v>1155</v>
      </c>
    </row>
    <row r="14" spans="1:12">
      <c r="A14" s="4" t="s">
        <v>1041</v>
      </c>
      <c r="J14" s="5" t="n">
        <v>197</v>
      </c>
      <c r="K14" s="5" t="n">
        <v>295</v>
      </c>
      <c r="L14" s="5" t="n">
        <v>240</v>
      </c>
    </row>
    <row r="15" spans="1:12">
      <c r="A15" s="3" t="s">
        <v>1156</v>
      </c>
    </row>
    <row r="16" spans="1:12">
      <c r="A16" s="4" t="s">
        <v>44</v>
      </c>
      <c r="J16" s="5" t="n">
        <v>23</v>
      </c>
      <c r="K16" s="5" t="n">
        <v>33</v>
      </c>
      <c r="L16" s="5" t="n">
        <v>28</v>
      </c>
    </row>
    <row r="17" spans="1:12">
      <c r="A17" s="4" t="s">
        <v>1049</v>
      </c>
    </row>
    <row r="18" spans="1:12">
      <c r="A18" s="3" t="s">
        <v>1155</v>
      </c>
    </row>
    <row r="19" spans="1:12">
      <c r="A19" s="4" t="s">
        <v>1041</v>
      </c>
      <c r="J19" s="5" t="n">
        <v>127</v>
      </c>
      <c r="K19" s="5" t="n">
        <v>0</v>
      </c>
      <c r="L19" s="5" t="n">
        <v>0</v>
      </c>
    </row>
    <row r="20" spans="1:12">
      <c r="A20" s="3" t="s">
        <v>1156</v>
      </c>
    </row>
    <row r="21" spans="1:12">
      <c r="A21" s="4" t="s">
        <v>44</v>
      </c>
      <c r="J21" s="5" t="n">
        <v>1</v>
      </c>
      <c r="K21" s="5" t="n">
        <v>0</v>
      </c>
      <c r="L21" s="5" t="n">
        <v>0</v>
      </c>
    </row>
    <row r="22" spans="1:12">
      <c r="A22" s="4" t="s">
        <v>1050</v>
      </c>
    </row>
    <row r="23" spans="1:12">
      <c r="A23" s="3" t="s">
        <v>1155</v>
      </c>
    </row>
    <row r="24" spans="1:12">
      <c r="A24" s="4" t="s">
        <v>1041</v>
      </c>
      <c r="J24" s="5" t="n">
        <v>1145</v>
      </c>
      <c r="K24" s="5" t="n">
        <v>954</v>
      </c>
      <c r="L24" s="5" t="n">
        <v>875</v>
      </c>
    </row>
    <row r="25" spans="1:12">
      <c r="A25" s="3" t="s">
        <v>1156</v>
      </c>
    </row>
    <row r="26" spans="1:12">
      <c r="A26" s="4" t="s">
        <v>44</v>
      </c>
      <c r="J26" s="5" t="n">
        <v>165</v>
      </c>
      <c r="K26" s="5" t="n">
        <v>141</v>
      </c>
      <c r="L26" s="5" t="n">
        <v>136</v>
      </c>
    </row>
    <row r="27" spans="1:12">
      <c r="A27" s="4" t="s">
        <v>1051</v>
      </c>
    </row>
    <row r="28" spans="1:12">
      <c r="A28" s="3" t="s">
        <v>1155</v>
      </c>
    </row>
    <row r="29" spans="1:12">
      <c r="A29" s="4" t="s">
        <v>1041</v>
      </c>
      <c r="J29" s="5" t="n">
        <v>814</v>
      </c>
      <c r="K29" s="5" t="n">
        <v>1035</v>
      </c>
      <c r="L29" s="5" t="n">
        <v>958</v>
      </c>
    </row>
    <row r="30" spans="1:12">
      <c r="A30" s="3" t="s">
        <v>1156</v>
      </c>
    </row>
    <row r="31" spans="1:12">
      <c r="A31" s="4" t="s">
        <v>44</v>
      </c>
      <c r="J31" s="7" t="n">
        <v>81</v>
      </c>
      <c r="K31" s="7" t="n">
        <v>103</v>
      </c>
      <c r="L31" s="7" t="n">
        <v>9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57</v>
      </c>
      <c r="B1" s="2" t="s">
        <v>2</v>
      </c>
      <c r="C1" s="2" t="s">
        <v>36</v>
      </c>
    </row>
    <row r="2" spans="1:3">
      <c r="A2" s="3" t="s">
        <v>1155</v>
      </c>
    </row>
    <row r="3" spans="1:3">
      <c r="A3" s="4" t="s">
        <v>82</v>
      </c>
      <c r="B3" s="7" t="n">
        <v>37653</v>
      </c>
      <c r="C3" s="7" t="n">
        <v>35128</v>
      </c>
    </row>
    <row r="4" spans="1:3">
      <c r="A4" s="4" t="s">
        <v>489</v>
      </c>
    </row>
    <row r="5" spans="1:3">
      <c r="A5" s="3" t="s">
        <v>1155</v>
      </c>
    </row>
    <row r="6" spans="1:3">
      <c r="A6" s="4" t="s">
        <v>82</v>
      </c>
      <c r="B6" s="5" t="n">
        <v>34122</v>
      </c>
      <c r="C6" s="5" t="n">
        <v>21900</v>
      </c>
    </row>
    <row r="7" spans="1:3">
      <c r="A7" s="4" t="s">
        <v>1158</v>
      </c>
    </row>
    <row r="8" spans="1:3">
      <c r="A8" s="3" t="s">
        <v>1155</v>
      </c>
    </row>
    <row r="9" spans="1:3">
      <c r="A9" s="4" t="s">
        <v>82</v>
      </c>
      <c r="B9" s="5" t="n">
        <v>9750</v>
      </c>
      <c r="C9" s="5" t="n">
        <v>8497</v>
      </c>
    </row>
    <row r="10" spans="1:3">
      <c r="A10" s="4" t="s">
        <v>1096</v>
      </c>
    </row>
    <row r="11" spans="1:3">
      <c r="A11" s="3" t="s">
        <v>1155</v>
      </c>
    </row>
    <row r="12" spans="1:3">
      <c r="A12" s="4" t="s">
        <v>82</v>
      </c>
      <c r="B12" s="5" t="n">
        <v>10368</v>
      </c>
      <c r="C12" s="5" t="n">
        <v>0</v>
      </c>
    </row>
    <row r="13" spans="1:3">
      <c r="A13" s="4" t="s">
        <v>1159</v>
      </c>
    </row>
    <row r="14" spans="1:3">
      <c r="A14" s="3" t="s">
        <v>1155</v>
      </c>
    </row>
    <row r="15" spans="1:3">
      <c r="A15" s="4" t="s">
        <v>82</v>
      </c>
      <c r="B15" s="5" t="n">
        <v>11047</v>
      </c>
      <c r="C15" s="5" t="n">
        <v>10389</v>
      </c>
    </row>
    <row r="16" spans="1:3">
      <c r="A16" s="4" t="s">
        <v>1160</v>
      </c>
    </row>
    <row r="17" spans="1:3">
      <c r="A17" s="3" t="s">
        <v>1155</v>
      </c>
    </row>
    <row r="18" spans="1:3">
      <c r="A18" s="4" t="s">
        <v>82</v>
      </c>
      <c r="B18" s="5" t="n">
        <v>2957</v>
      </c>
      <c r="C18" s="5" t="n">
        <v>3014</v>
      </c>
    </row>
    <row r="19" spans="1:3">
      <c r="A19" s="4" t="s">
        <v>1053</v>
      </c>
    </row>
    <row r="20" spans="1:3">
      <c r="A20" s="3" t="s">
        <v>1155</v>
      </c>
    </row>
    <row r="21" spans="1:3">
      <c r="A21" s="4" t="s">
        <v>82</v>
      </c>
      <c r="B21" s="7" t="n">
        <v>3531</v>
      </c>
      <c r="C21" s="7" t="n">
        <v>132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1</v>
      </c>
      <c r="B1" s="2" t="s">
        <v>1</v>
      </c>
    </row>
    <row r="2" spans="1:4">
      <c r="B2" s="2" t="s">
        <v>2</v>
      </c>
      <c r="C2" s="2" t="s">
        <v>36</v>
      </c>
      <c r="D2" s="2" t="s">
        <v>40</v>
      </c>
    </row>
    <row r="3" spans="1:4">
      <c r="A3" s="3" t="s">
        <v>1162</v>
      </c>
    </row>
    <row r="4" spans="1:4">
      <c r="A4" s="4" t="s">
        <v>1163</v>
      </c>
      <c r="B4" s="7" t="n">
        <v>1249</v>
      </c>
      <c r="C4" s="7" t="n">
        <v>928</v>
      </c>
      <c r="D4" s="7" t="n">
        <v>920</v>
      </c>
    </row>
    <row r="5" spans="1:4">
      <c r="A5" s="4" t="s">
        <v>119</v>
      </c>
      <c r="B5" s="5" t="n">
        <v>800</v>
      </c>
      <c r="C5" s="5" t="n">
        <v>475</v>
      </c>
      <c r="D5" s="5" t="n">
        <v>456</v>
      </c>
    </row>
    <row r="6" spans="1:4">
      <c r="A6" s="4" t="s">
        <v>666</v>
      </c>
    </row>
    <row r="7" spans="1:4">
      <c r="A7" s="3" t="s">
        <v>1162</v>
      </c>
    </row>
    <row r="8" spans="1:4">
      <c r="A8" s="4" t="s">
        <v>1163</v>
      </c>
      <c r="B8" s="5" t="n">
        <v>781</v>
      </c>
      <c r="C8" s="5" t="n">
        <v>665</v>
      </c>
      <c r="D8" s="5" t="n">
        <v>451</v>
      </c>
    </row>
    <row r="9" spans="1:4">
      <c r="A9" s="4" t="s">
        <v>119</v>
      </c>
      <c r="B9" s="5" t="n">
        <v>243</v>
      </c>
      <c r="C9" s="5" t="n">
        <v>234</v>
      </c>
      <c r="D9" s="5" t="n">
        <v>216</v>
      </c>
    </row>
    <row r="10" spans="1:4">
      <c r="A10" s="4" t="s">
        <v>667</v>
      </c>
    </row>
    <row r="11" spans="1:4">
      <c r="A11" s="3" t="s">
        <v>1162</v>
      </c>
    </row>
    <row r="12" spans="1:4">
      <c r="A12" s="4" t="s">
        <v>1163</v>
      </c>
      <c r="B12" s="5" t="n">
        <v>141</v>
      </c>
      <c r="C12" s="5" t="n">
        <v>0</v>
      </c>
      <c r="D12" s="5" t="n">
        <v>0</v>
      </c>
    </row>
    <row r="13" spans="1:4">
      <c r="A13" s="4" t="s">
        <v>119</v>
      </c>
      <c r="B13" s="5" t="n">
        <v>84</v>
      </c>
      <c r="C13" s="5" t="n">
        <v>0</v>
      </c>
      <c r="D13" s="5" t="n">
        <v>0</v>
      </c>
    </row>
    <row r="14" spans="1:4">
      <c r="A14" s="4" t="s">
        <v>668</v>
      </c>
    </row>
    <row r="15" spans="1:4">
      <c r="A15" s="3" t="s">
        <v>1162</v>
      </c>
    </row>
    <row r="16" spans="1:4">
      <c r="A16" s="4" t="s">
        <v>1163</v>
      </c>
      <c r="B16" s="5" t="n">
        <v>206</v>
      </c>
      <c r="C16" s="5" t="n">
        <v>164</v>
      </c>
      <c r="D16" s="5" t="n">
        <v>372</v>
      </c>
    </row>
    <row r="17" spans="1:4">
      <c r="A17" s="4" t="s">
        <v>119</v>
      </c>
      <c r="B17" s="5" t="n">
        <v>134</v>
      </c>
      <c r="C17" s="5" t="n">
        <v>131</v>
      </c>
      <c r="D17" s="5" t="n">
        <v>140</v>
      </c>
    </row>
    <row r="18" spans="1:4">
      <c r="A18" s="4" t="s">
        <v>669</v>
      </c>
    </row>
    <row r="19" spans="1:4">
      <c r="A19" s="3" t="s">
        <v>1162</v>
      </c>
    </row>
    <row r="20" spans="1:4">
      <c r="A20" s="4" t="s">
        <v>1163</v>
      </c>
      <c r="B20" s="5" t="n">
        <v>18</v>
      </c>
      <c r="C20" s="5" t="n">
        <v>15</v>
      </c>
      <c r="D20" s="5" t="n">
        <v>6</v>
      </c>
    </row>
    <row r="21" spans="1:4">
      <c r="A21" s="4" t="s">
        <v>119</v>
      </c>
      <c r="B21" s="5" t="n">
        <v>45</v>
      </c>
      <c r="C21" s="5" t="n">
        <v>40</v>
      </c>
      <c r="D21" s="5" t="n">
        <v>37</v>
      </c>
    </row>
    <row r="22" spans="1:4">
      <c r="A22" s="4" t="s">
        <v>1164</v>
      </c>
    </row>
    <row r="23" spans="1:4">
      <c r="A23" s="3" t="s">
        <v>1162</v>
      </c>
    </row>
    <row r="24" spans="1:4">
      <c r="A24" s="4" t="s">
        <v>1163</v>
      </c>
      <c r="B24" s="5" t="n">
        <v>103</v>
      </c>
      <c r="C24" s="5" t="n">
        <v>84</v>
      </c>
      <c r="D24" s="5" t="n">
        <v>91</v>
      </c>
    </row>
    <row r="25" spans="1:4">
      <c r="A25" s="4" t="s">
        <v>119</v>
      </c>
      <c r="B25" s="7" t="n">
        <v>294</v>
      </c>
      <c r="C25" s="7" t="n">
        <v>70</v>
      </c>
      <c r="D25" s="7" t="n">
        <v>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66</v>
      </c>
    </row>
    <row r="4" spans="1:12">
      <c r="A4" s="4" t="s">
        <v>1041</v>
      </c>
      <c r="B4" s="7" t="n">
        <v>8156</v>
      </c>
      <c r="C4" s="7" t="n">
        <v>8085</v>
      </c>
      <c r="D4" s="7" t="n">
        <v>7119</v>
      </c>
      <c r="E4" s="7" t="n">
        <v>6735</v>
      </c>
      <c r="F4" s="7" t="n">
        <v>6552</v>
      </c>
      <c r="G4" s="7" t="n">
        <v>6569</v>
      </c>
      <c r="H4" s="7" t="n">
        <v>6473</v>
      </c>
      <c r="I4" s="7" t="n">
        <v>6410</v>
      </c>
      <c r="J4" s="7" t="n">
        <v>30095</v>
      </c>
      <c r="K4" s="7" t="n">
        <v>26004</v>
      </c>
      <c r="L4" s="7" t="n">
        <v>24706</v>
      </c>
    </row>
    <row r="5" spans="1:12">
      <c r="A5" s="4" t="s">
        <v>44</v>
      </c>
      <c r="B5" s="5" t="n">
        <v>943</v>
      </c>
      <c r="C5" s="5" t="n">
        <v>1172</v>
      </c>
      <c r="D5" s="5" t="n">
        <v>817</v>
      </c>
      <c r="E5" s="5" t="n">
        <v>848</v>
      </c>
      <c r="F5" s="5" t="n">
        <v>672</v>
      </c>
      <c r="G5" s="5" t="n">
        <v>829</v>
      </c>
      <c r="H5" s="5" t="n">
        <v>864</v>
      </c>
      <c r="I5" s="5" t="n">
        <v>853</v>
      </c>
      <c r="J5" s="5" t="n">
        <v>3780</v>
      </c>
      <c r="K5" s="5" t="n">
        <v>3218</v>
      </c>
      <c r="L5" s="5" t="n">
        <v>3277</v>
      </c>
    </row>
    <row r="6" spans="1:12">
      <c r="A6" s="4" t="s">
        <v>52</v>
      </c>
      <c r="B6" s="7" t="n">
        <v>356</v>
      </c>
      <c r="C6" s="7" t="n">
        <v>1244</v>
      </c>
      <c r="D6" s="7" t="n">
        <v>789</v>
      </c>
      <c r="E6" s="7" t="n">
        <v>840</v>
      </c>
      <c r="F6" s="7" t="n">
        <v>672</v>
      </c>
      <c r="G6" s="7" t="n">
        <v>750</v>
      </c>
      <c r="H6" s="7" t="n">
        <v>677</v>
      </c>
      <c r="I6" s="7" t="n">
        <v>770</v>
      </c>
      <c r="J6" s="7" t="n">
        <v>3229</v>
      </c>
      <c r="K6" s="7" t="n">
        <v>2869</v>
      </c>
      <c r="L6" s="7" t="n">
        <v>2043</v>
      </c>
    </row>
    <row r="7" spans="1:12">
      <c r="A7" s="4" t="s">
        <v>53</v>
      </c>
      <c r="B7" s="8" t="n">
        <v>2.07</v>
      </c>
      <c r="C7" s="8" t="n">
        <v>7.15</v>
      </c>
      <c r="D7" s="8" t="n">
        <v>4.52</v>
      </c>
      <c r="E7" s="8" t="n">
        <v>4.82</v>
      </c>
      <c r="F7" s="8" t="n">
        <v>3.86</v>
      </c>
      <c r="G7" s="8" t="n">
        <v>4.31</v>
      </c>
      <c r="H7" s="8" t="n">
        <v>3.88</v>
      </c>
      <c r="I7" s="8" t="n">
        <v>4.41</v>
      </c>
      <c r="J7" s="8" t="n">
        <v>18.59</v>
      </c>
      <c r="K7" s="8" t="n">
        <v>16.45</v>
      </c>
      <c r="L7" s="8" t="n">
        <v>11.42</v>
      </c>
    </row>
    <row r="8" spans="1:12">
      <c r="A8" s="4" t="s">
        <v>55</v>
      </c>
      <c r="B8" s="8" t="n">
        <v>2.06</v>
      </c>
      <c r="C8" s="8" t="n">
        <v>7.11</v>
      </c>
      <c r="D8" s="8" t="n">
        <v>4.5</v>
      </c>
      <c r="E8" s="8" t="n">
        <v>4.79</v>
      </c>
      <c r="F8" s="8" t="n">
        <v>3.83</v>
      </c>
      <c r="G8" s="8" t="n">
        <v>4.28</v>
      </c>
      <c r="H8" s="8" t="n">
        <v>3.86</v>
      </c>
      <c r="I8" s="8" t="n">
        <v>4.37</v>
      </c>
      <c r="J8" s="8" t="n">
        <v>18.49</v>
      </c>
      <c r="K8" s="8" t="n">
        <v>16.34</v>
      </c>
      <c r="L8" s="8" t="n">
        <v>11.32</v>
      </c>
    </row>
    <row r="9" spans="1:12">
      <c r="A9" s="4" t="s">
        <v>1167</v>
      </c>
      <c r="B9" s="9" t="n">
        <v>171.8</v>
      </c>
      <c r="C9" s="9" t="n">
        <v>174.1</v>
      </c>
      <c r="D9" s="9" t="n">
        <v>174.5</v>
      </c>
      <c r="E9" s="9" t="n">
        <v>174.3</v>
      </c>
      <c r="F9" s="9" t="n">
        <v>174.2</v>
      </c>
      <c r="G9" s="9" t="n">
        <v>174.2</v>
      </c>
      <c r="H9" s="9" t="n">
        <v>174.5</v>
      </c>
      <c r="I9" s="9" t="n">
        <v>174.8</v>
      </c>
      <c r="J9" s="9" t="n">
        <v>173.7</v>
      </c>
      <c r="K9" s="9" t="n">
        <v>174.4</v>
      </c>
      <c r="L9" s="9" t="n">
        <v>178.9</v>
      </c>
    </row>
    <row r="10" spans="1:12">
      <c r="A10" s="4" t="s">
        <v>1168</v>
      </c>
      <c r="B10" s="9" t="n">
        <v>172.6</v>
      </c>
      <c r="C10" s="9" t="n">
        <v>174.9</v>
      </c>
      <c r="D10" s="9" t="n">
        <v>175.4</v>
      </c>
      <c r="E10" s="9" t="n">
        <v>175.4</v>
      </c>
      <c r="F10" s="9" t="n">
        <v>175.5</v>
      </c>
      <c r="G10" s="9" t="n">
        <v>175.3</v>
      </c>
      <c r="H10" s="9" t="n">
        <v>175.5</v>
      </c>
      <c r="I10" s="9" t="n">
        <v>176.1</v>
      </c>
      <c r="J10" s="9" t="n">
        <v>174.6</v>
      </c>
      <c r="K10" s="9" t="n">
        <v>175.6</v>
      </c>
      <c r="L10" s="9" t="n">
        <v>18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06:40:12Z</dcterms:created>
  <dcterms:modified xmlns:dcterms="http://purl.org/dc/terms/" xmlns:xsi="http://www.w3.org/2001/XMLSchema-instance" xsi:type="dcterms:W3CDTF">2019-01-31T06:40:12Z</dcterms:modified>
</cp:coreProperties>
</file>